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LOANS AND LEASES, NET"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RENTAL EQUIPMENT, NET"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VENUE FROM CONTRACTS WITH CUS"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LOANS AND LEASES, NET (Tables)" sheetId="24" state="visible" r:id="rId24"/>
    <sheet xmlns:r="http://schemas.openxmlformats.org/officeDocument/2006/relationships" name="EARNINGS PER COMMON SHARE (Tabl" sheetId="25" state="visible" r:id="rId25"/>
    <sheet xmlns:r="http://schemas.openxmlformats.org/officeDocument/2006/relationships" name="SECURITIES (Tables)" sheetId="26" state="visible" r:id="rId26"/>
    <sheet xmlns:r="http://schemas.openxmlformats.org/officeDocument/2006/relationships" name="RENTAL EQUIPMENT, NET (Tables)" sheetId="27" state="visible" r:id="rId27"/>
    <sheet xmlns:r="http://schemas.openxmlformats.org/officeDocument/2006/relationships" name="STOCK COMPENSATION (Tables)" sheetId="28" state="visible" r:id="rId28"/>
    <sheet xmlns:r="http://schemas.openxmlformats.org/officeDocument/2006/relationships" name="INCOME TAXES (Tables)" sheetId="29" state="visible" r:id="rId29"/>
    <sheet xmlns:r="http://schemas.openxmlformats.org/officeDocument/2006/relationships" name="REVENUE FROM CONTRACTS WITH C_2"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SUMMARY OF SIGNIFICANT ACCOUN_2" sheetId="33" state="visible" r:id="rId33"/>
    <sheet xmlns:r="http://schemas.openxmlformats.org/officeDocument/2006/relationships" name="ACQUISITIONS ACQUISTIONS - Narr" sheetId="34" state="visible" r:id="rId34"/>
    <sheet xmlns:r="http://schemas.openxmlformats.org/officeDocument/2006/relationships" name="LOANS AND LEASES, NET - Summary" sheetId="35" state="visible" r:id="rId35"/>
    <sheet xmlns:r="http://schemas.openxmlformats.org/officeDocument/2006/relationships" name="LOANS AND LEASES, NET LOANS AND" sheetId="36" state="visible" r:id="rId36"/>
    <sheet xmlns:r="http://schemas.openxmlformats.org/officeDocument/2006/relationships" name="LOANS AND LEASES, NET - Allowan" sheetId="37" state="visible" r:id="rId37"/>
    <sheet xmlns:r="http://schemas.openxmlformats.org/officeDocument/2006/relationships" name="LOANS AND LEASES, NET - Asset C" sheetId="38" state="visible" r:id="rId38"/>
    <sheet xmlns:r="http://schemas.openxmlformats.org/officeDocument/2006/relationships" name="LOANS AND LEASES, NET - Past Du" sheetId="39" state="visible" r:id="rId39"/>
    <sheet xmlns:r="http://schemas.openxmlformats.org/officeDocument/2006/relationships" name="LOANS AND LEASES, NET - Impaire" sheetId="40" state="visible" r:id="rId40"/>
    <sheet xmlns:r="http://schemas.openxmlformats.org/officeDocument/2006/relationships" name="LOANS AND LEASES, NET - Narrati" sheetId="41" state="visible" r:id="rId41"/>
    <sheet xmlns:r="http://schemas.openxmlformats.org/officeDocument/2006/relationships" name="LOANS AND LEASES, NET - Trouble" sheetId="42" state="visible" r:id="rId42"/>
    <sheet xmlns:r="http://schemas.openxmlformats.org/officeDocument/2006/relationships" name="EARNINGS PER COMMON SHARE (Deta" sheetId="43" state="visible" r:id="rId43"/>
    <sheet xmlns:r="http://schemas.openxmlformats.org/officeDocument/2006/relationships" name="SECURITIES - Narrative (Details" sheetId="44" state="visible" r:id="rId44"/>
    <sheet xmlns:r="http://schemas.openxmlformats.org/officeDocument/2006/relationships" name="SECURITIES - Available for Sale" sheetId="45" state="visible" r:id="rId45"/>
    <sheet xmlns:r="http://schemas.openxmlformats.org/officeDocument/2006/relationships" name="SECURITIES - Held to Maturity (" sheetId="46" state="visible" r:id="rId46"/>
    <sheet xmlns:r="http://schemas.openxmlformats.org/officeDocument/2006/relationships" name="RENTAL EQUIPMENT, NET Schedule " sheetId="47" state="visible" r:id="rId47"/>
    <sheet xmlns:r="http://schemas.openxmlformats.org/officeDocument/2006/relationships" name="RENTAL EQUIPMENT, NET Schedul_2" sheetId="48" state="visible" r:id="rId48"/>
    <sheet xmlns:r="http://schemas.openxmlformats.org/officeDocument/2006/relationships" name="STOCK COMPENSATION (Details)" sheetId="49" state="visible" r:id="rId49"/>
    <sheet xmlns:r="http://schemas.openxmlformats.org/officeDocument/2006/relationships" name="INCOME TAXES - Narrative (Detai" sheetId="50" state="visible" r:id="rId50"/>
    <sheet xmlns:r="http://schemas.openxmlformats.org/officeDocument/2006/relationships" name="INCOME TAXES - Schedule of Effe" sheetId="51" state="visible" r:id="rId51"/>
    <sheet xmlns:r="http://schemas.openxmlformats.org/officeDocument/2006/relationships" name="COMMITMENTS AND CONTINGENCIES ("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FAIR VALUE MEASUREMENTS - Asset" sheetId="55" state="visible" r:id="rId55"/>
    <sheet xmlns:r="http://schemas.openxmlformats.org/officeDocument/2006/relationships" name="SEGMENT REPORTING (Details)" sheetId="56" state="visible" r:id="rId56"/>
    <sheet xmlns:r="http://schemas.openxmlformats.org/officeDocument/2006/relationships" name="FAIR VALUE MEASUREMENTS - Quant" sheetId="57" state="visible" r:id="rId57"/>
    <sheet xmlns:r="http://schemas.openxmlformats.org/officeDocument/2006/relationships" name="FAIR VALUE MEASUREMENTS - Balan" sheetId="58" state="visible" r:id="rId58"/>
    <sheet xmlns:r="http://schemas.openxmlformats.org/officeDocument/2006/relationships" name="SUBSEQUENT EVENTS (Details)" sheetId="59" state="visible" r:id="rId59"/>
    <sheet xmlns:r="http://schemas.openxmlformats.org/officeDocument/2006/relationships" name="Uncategorized Items - cash-2018" sheetId="60" state="visible" r:id="rId60"/>
  </sheets>
  <definedNames/>
  <calcPr calcId="124519" fullCalcOnLoad="1"/>
</workbook>
</file>

<file path=xl/sharedStrings.xml><?xml version="1.0" encoding="utf-8"?>
<sst xmlns="http://schemas.openxmlformats.org/spreadsheetml/2006/main" uniqueCount="999">
  <si>
    <t>Document and Entity Information - shares</t>
  </si>
  <si>
    <t>3 Months Ended</t>
  </si>
  <si>
    <t>Dec. 31, 2018</t>
  </si>
  <si>
    <t>Feb. 01, 2019</t>
  </si>
  <si>
    <t>Document Information [Line Items]</t>
  </si>
  <si>
    <t>Entity Registrant Name</t>
  </si>
  <si>
    <t>META FINANCIAL GROUP INC</t>
  </si>
  <si>
    <t>Entity Central Index Key</t>
  </si>
  <si>
    <t>Current Fiscal Year End Date</t>
  </si>
  <si>
    <t>--09-30</t>
  </si>
  <si>
    <t>Entity Emerging Growth Company</t>
  </si>
  <si>
    <t>false</t>
  </si>
  <si>
    <t>Entity Small Business</t>
  </si>
  <si>
    <t>Entity Filer Category</t>
  </si>
  <si>
    <t>Large Accelerated Filer</t>
  </si>
  <si>
    <t>Document Fiscal Year Focus</t>
  </si>
  <si>
    <t>Document Fiscal Period Focus</t>
  </si>
  <si>
    <t>Q1</t>
  </si>
  <si>
    <t>Document Type</t>
  </si>
  <si>
    <t>10-Q</t>
  </si>
  <si>
    <t>Amendment Flag</t>
  </si>
  <si>
    <t>Document Period End Date</t>
  </si>
  <si>
    <t>Dec. 31,
		2018</t>
  </si>
  <si>
    <t>Common Stock [Member]</t>
  </si>
  <si>
    <t>Entity Common Stock, Shares Outstanding</t>
  </si>
  <si>
    <t>Common Stock, Nonvoting [Member]</t>
  </si>
  <si>
    <t>Condensed Consolidated Statements of Financial Condition (Unaudited) - USD ($) $ in Thousands</t>
  </si>
  <si>
    <t>Sep. 30, 2018</t>
  </si>
  <si>
    <t>ASSETS</t>
  </si>
  <si>
    <t>Cash and cash equivalents</t>
  </si>
  <si>
    <t>Investment securities available for sale, at fair value</t>
  </si>
  <si>
    <t>Mortgage-backed securities available for sale, at fair value</t>
  </si>
  <si>
    <t>Investment securities held to maturity, at cost</t>
  </si>
  <si>
    <t>Mortgage-backed securities held to maturity, at cost</t>
  </si>
  <si>
    <t>Loans held for sale</t>
  </si>
  <si>
    <t>Loans and leases</t>
  </si>
  <si>
    <t>Allowance for loan and lease losses</t>
  </si>
  <si>
    <t>Federal Home Loan Bank Stock, at cost</t>
  </si>
  <si>
    <t>Accrued interest receivable</t>
  </si>
  <si>
    <t>Premises, furniture, and equipment, net</t>
  </si>
  <si>
    <t>Rental equipment, net</t>
  </si>
  <si>
    <t>Bank-owned life insurance</t>
  </si>
  <si>
    <t>Foreclosed real estate and repossessed assets</t>
  </si>
  <si>
    <t>Goodwill</t>
  </si>
  <si>
    <t>Intangible assets</t>
  </si>
  <si>
    <t>Prepaid assets</t>
  </si>
  <si>
    <t>Deferred taxes</t>
  </si>
  <si>
    <t>Other assets</t>
  </si>
  <si>
    <t>Total assets</t>
  </si>
  <si>
    <t>LIABILITIES</t>
  </si>
  <si>
    <t>Noninterest-bearing checking</t>
  </si>
  <si>
    <t>Interest-bearing checking</t>
  </si>
  <si>
    <t>Savings deposits</t>
  </si>
  <si>
    <t>Money market deposits</t>
  </si>
  <si>
    <t>Time certificates of deposit</t>
  </si>
  <si>
    <t>Wholesale deposits</t>
  </si>
  <si>
    <t>Total deposits</t>
  </si>
  <si>
    <t>Short-term debt</t>
  </si>
  <si>
    <t>Long-term debt</t>
  </si>
  <si>
    <t>Accrued interest payable</t>
  </si>
  <si>
    <t>Accrued expenses and other liabilities</t>
  </si>
  <si>
    <t>Total liabilities</t>
  </si>
  <si>
    <t>STOCKHOLDERS’ EQUITY</t>
  </si>
  <si>
    <t>Preferred stock, 3,000,000 shares authorized, no shares issued or outstanding at December 31, 2018 and September 30, 2018, respectively</t>
  </si>
  <si>
    <t>Common stock</t>
  </si>
  <si>
    <t>Additional paid-in capital</t>
  </si>
  <si>
    <t>Retained earnings</t>
  </si>
  <si>
    <t>Accumulated other comprehensive loss</t>
  </si>
  <si>
    <t>Treasury stock, at cost, 89,411 and 24,783 common shares at December 31, 2018 and September 30, 2018, respectively</t>
  </si>
  <si>
    <t>Total equity attributable to parent</t>
  </si>
  <si>
    <t>Noncontrolling interest</t>
  </si>
  <si>
    <t>Total stockholders’ equity</t>
  </si>
  <si>
    <t>Total liabilities and stockholders’ equity</t>
  </si>
  <si>
    <t>Common stock, Nonvoting, $.01 par value; 3,000,000 shares authorized, no shares issued or outstanding at June 30, 2018 and September 30, 2017, respectively [Member]</t>
  </si>
  <si>
    <t>Condensed Consolidated Statements of Financial Condition (Unaudited) (Parenthetical)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Dec. 31, 2017</t>
  </si>
  <si>
    <t>Interest and dividend income:</t>
  </si>
  <si>
    <t>Loans and leases,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and lease losses</t>
  </si>
  <si>
    <t>Net interest income after provision for loan and lease losses</t>
  </si>
  <si>
    <t>Noninterest income:</t>
  </si>
  <si>
    <t>Loss on sale of securities available-for-sale, net (Includes ($22) and ($1,010) reclassified from accumulated other comprehensive income (loss) for net gains (losses) on available for sale securities for the three months ended December 31, 2018 and 2017, respectively)</t>
  </si>
  <si>
    <t>Gain on sale of loans and leases</t>
  </si>
  <si>
    <t>Gain (loss) on foreclosed real estate</t>
  </si>
  <si>
    <t>Other income</t>
  </si>
  <si>
    <t>Total noninterest income</t>
  </si>
  <si>
    <t>Noninterest expense:</t>
  </si>
  <si>
    <t>Compensation and benefits</t>
  </si>
  <si>
    <t>Refund transfer product expense</t>
  </si>
  <si>
    <t>Tax advance product expense</t>
  </si>
  <si>
    <t>Card processing</t>
  </si>
  <si>
    <t>Occupancy and equipment</t>
  </si>
  <si>
    <t>Operating lease equipment depreciation</t>
  </si>
  <si>
    <t>Legal and consulting</t>
  </si>
  <si>
    <t>Marketing</t>
  </si>
  <si>
    <t>Data processing</t>
  </si>
  <si>
    <t>Intangible amortization</t>
  </si>
  <si>
    <t>Other expense</t>
  </si>
  <si>
    <t>Total noninterest expense</t>
  </si>
  <si>
    <t>Income before income tax expense</t>
  </si>
  <si>
    <t>Income tax (benefit) expense (Includes ($5) and ($380) reclassified from accumulated other comprehensive loss for the three months ended December 31, 2018 and 2017, respectively)</t>
  </si>
  <si>
    <t>Net income before noncontrolling interest</t>
  </si>
  <si>
    <t>Net income attributable to noncontrolling interest</t>
  </si>
  <si>
    <t>Net income attributable to parent</t>
  </si>
  <si>
    <t>Earnings per common share</t>
  </si>
  <si>
    <t>Basic (in dollars per share)</t>
  </si>
  <si>
    <t>[1]</t>
  </si>
  <si>
    <t>Diluted (in dollars per share)</t>
  </si>
  <si>
    <t>Refund transfer product fees</t>
  </si>
  <si>
    <t>Revenue from contract with customer</t>
  </si>
  <si>
    <t>Tax advance product fees</t>
  </si>
  <si>
    <t>Card fees</t>
  </si>
  <si>
    <t>Rental Income [Member]</t>
  </si>
  <si>
    <t>Loan and lease fees</t>
  </si>
  <si>
    <t>Deposit fees</t>
  </si>
  <si>
    <t>All share and per share data has been adjusted to reflect the 3-for-1 forward stock split effected by the Company on October 4, 2018.</t>
  </si>
  <si>
    <t>Condensed Consolidated Statements of Operations (Unaudited) (Parenthetical) - USD ($) $ in Thousands</t>
  </si>
  <si>
    <t>Net gain (losses) on available for sale securities reclassified from accumulated other comprehensive income (loss)</t>
  </si>
  <si>
    <t>Income tax expense (benefit) reclassified from accumulated other comprehensive income (loss)</t>
  </si>
  <si>
    <t>Condensed Consolidated Statements of Comprehensive Income (Unaudited) - USD ($) $ in Thousands</t>
  </si>
  <si>
    <t>Statement of Comprehensive Income [Abstract]</t>
  </si>
  <si>
    <t>Other comprehensive (loss) income:</t>
  </si>
  <si>
    <t>Change in net unrealized gain (loss) on debt securities</t>
  </si>
  <si>
    <t>(Gains) losses realized in net income</t>
  </si>
  <si>
    <t>Total</t>
  </si>
  <si>
    <t>Unrealized gains (loss) on currency translation</t>
  </si>
  <si>
    <t>Deferred income tax effect</t>
  </si>
  <si>
    <t>Total other comprehensive (loss) income</t>
  </si>
  <si>
    <t>Total comprehensive income</t>
  </si>
  <si>
    <t>Total comprehensive income attributable to noncontrolling interest</t>
  </si>
  <si>
    <t>Comprehensive income attributable to parent</t>
  </si>
  <si>
    <t>Condensed Consolidated Statements of Changes in Stockholders' Equity (Unaudited) - USD ($) $ in Thousands</t>
  </si>
  <si>
    <t>Parent [Member]</t>
  </si>
  <si>
    <t>Additional Paid-in Capital [Member]</t>
  </si>
  <si>
    <t>Retained Earnings [Member]</t>
  </si>
  <si>
    <t>Accumulated Other Comprehensive Income (Loss) [Member]</t>
  </si>
  <si>
    <t>Treasury Stock [Member]</t>
  </si>
  <si>
    <t>Noncontrolling Interest [Member]</t>
  </si>
  <si>
    <t>Beginning Balance at Sep. 30, 2017</t>
  </si>
  <si>
    <t>Increase (Decrease) in Stockholders' Equity [Roll Forward]</t>
  </si>
  <si>
    <t>Cash dividends declared on common stock</t>
  </si>
  <si>
    <t>Issuance of common shares due to ESOP</t>
  </si>
  <si>
    <t>Issuance of common shares due to exercise of stock options</t>
  </si>
  <si>
    <t>Shares repurchased for tax withholdings on stock compensation</t>
  </si>
  <si>
    <t>Stock compensation</t>
  </si>
  <si>
    <t>Total other comprehensive income</t>
  </si>
  <si>
    <t>Net income</t>
  </si>
  <si>
    <t>Ending Balance at Dec. 31, 2017</t>
  </si>
  <si>
    <t>Cumulative Effect of New Accounting Principle in Period of Adoption | Accounting Standards Update 2016-01 [Member]</t>
  </si>
  <si>
    <t>Beginning Balance at Sep. 30, 2018</t>
  </si>
  <si>
    <t>Issuance of common shares due to restricted stock</t>
  </si>
  <si>
    <t>Net investment by (distribution to) noncontrolling interests</t>
  </si>
  <si>
    <t>Ending Balance at Dec. 31, 2018</t>
  </si>
  <si>
    <t>Condensed Consolidated Statements of Changes in Stockholders' Equity (Unaudited) (Parenthetical) - $ / shares</t>
  </si>
  <si>
    <t>Statement of Stockholders' Equity [Abstract]</t>
  </si>
  <si>
    <t>Cash dividends declared on common stock (in dollars per share)</t>
  </si>
  <si>
    <t>Condensed Consolidated Statements of Cash Flows (Unaudited) - USD ($) $ in Thousands</t>
  </si>
  <si>
    <t>Cash flows from operating activities:</t>
  </si>
  <si>
    <t>Adjustments to reconcile net income to net cash provided by (used in) operating activities:</t>
  </si>
  <si>
    <t>Depreciation, amortization and accretion, net</t>
  </si>
  <si>
    <t>Provision (recovery):</t>
  </si>
  <si>
    <t>Loan and lease losses</t>
  </si>
  <si>
    <t>Loans held for sale:</t>
  </si>
  <si>
    <t>Originations</t>
  </si>
  <si>
    <t>Proceeds from sales</t>
  </si>
  <si>
    <t>Net change</t>
  </si>
  <si>
    <t>Fair value adjustment of foreclosed real estate</t>
  </si>
  <si>
    <t>Net realized (gain) loss:</t>
  </si>
  <si>
    <t>Foreclosed real estate or other assets</t>
  </si>
  <si>
    <t>Available for sale securities, net</t>
  </si>
  <si>
    <t>Leases receivable and rental equipment</t>
  </si>
  <si>
    <t>Net change:</t>
  </si>
  <si>
    <t>Change in bank-owned life insurance value</t>
  </si>
  <si>
    <t>Net cash provided by operating activities</t>
  </si>
  <si>
    <t>Available for sale securities:</t>
  </si>
  <si>
    <t>Purchases</t>
  </si>
  <si>
    <t>Proceeds from maturities and principal repayments</t>
  </si>
  <si>
    <t>Held to maturity:</t>
  </si>
  <si>
    <t>Loans and leases:</t>
  </si>
  <si>
    <t>Proceeds from Sales</t>
  </si>
  <si>
    <t>Proceeds from sales of foreclosed real estate or other assets</t>
  </si>
  <si>
    <t>Federal Home Loan Bank stock:</t>
  </si>
  <si>
    <t>Redemption</t>
  </si>
  <si>
    <t>Rental Equipment:</t>
  </si>
  <si>
    <t>Premises and equipment:</t>
  </si>
  <si>
    <t>Net cash (used in) investing activities</t>
  </si>
  <si>
    <t>Cash flows from financing activities:</t>
  </si>
  <si>
    <t>Checking, savings, and money market deposits</t>
  </si>
  <si>
    <t>Time deposits</t>
  </si>
  <si>
    <t>FHLB and other borrowings</t>
  </si>
  <si>
    <t>Federal funds</t>
  </si>
  <si>
    <t>Securities sold under agreements to repurchase</t>
  </si>
  <si>
    <t>Other liabilities</t>
  </si>
  <si>
    <t>Capital lease obligations</t>
  </si>
  <si>
    <t>Cash dividends paid</t>
  </si>
  <si>
    <t>Purchase of shares by ESOP</t>
  </si>
  <si>
    <t>Issuance of restricted stock</t>
  </si>
  <si>
    <t>Proceeds from exercise of stock options &amp; issuance of common stock</t>
  </si>
  <si>
    <t>Net cash provided by financing activities</t>
  </si>
  <si>
    <t>Effect of exchange rate changes on cash</t>
  </si>
  <si>
    <t>Net change in cash and cash equivalents</t>
  </si>
  <si>
    <t>Cash and cash equivalents at beginning of year</t>
  </si>
  <si>
    <t>Cash and cash equivalents at end of year</t>
  </si>
  <si>
    <t>Supplemental disclosure of cash flow information</t>
  </si>
  <si>
    <t>Interest</t>
  </si>
  <si>
    <t>Income taxes</t>
  </si>
  <si>
    <t>Franchise taxes</t>
  </si>
  <si>
    <t>Other taxes</t>
  </si>
  <si>
    <t>Supplemental schedule of non-cash investing activities:</t>
  </si>
  <si>
    <t>Loans transferred to held for sale</t>
  </si>
  <si>
    <t>Securities transferred from held-to-maturity to available-for-sale</t>
  </si>
  <si>
    <t>BASIS OF PRESENTATION</t>
  </si>
  <si>
    <t>Organization, Consolidation and Presentation of Financial Statements [Abstract]</t>
  </si>
  <si>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18 included in Meta Financial Group, Inc.’s (“Meta” or the “Company”) Annual Report on Form 10-K filed with the Securities and Exchange Commission (“SEC”) on November 29, 2018.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month period ended December 31, 2018 are not necessarily indicative of the results expected for the fiscal year ending September 30, 2019 . All share and per share data reported in this Form 10-Q has been adjusted to reflect the 3-for-1 forward stock split of the Company's common stock effected by the Company on October 4, 2018. Certain prior year amounts have been reclassified to conform to the current year financial statement presentation. These changes and reclassifications did not impact previously reported net income or comprehensive income. Certain amounts in the Recorded Investment table presented in Note 4 to the consolidated financial statements have been restated from what was previously reported as of September 30, 2018 on Form 10-K. Loan and lease tables have been conformed to be consistent with the Company's updated presentation of its lending portfolio. The new presentation includes expanding the commercial and consumer finance portfolio to present the lending categories that are included in each, presenting the warehouse finance portfolio as its own category, and condensing the community bank loan categories. Warehouse finance loans were previously included in the consumer finance portfolio. All current and prior period numbers are reflective of this new presentation and total loan and lease balances remained unchanged.</t>
  </si>
  <si>
    <t>SUMMARY OF SIGNIFICANT ACCOUNTING POLICIES AND RECENTLY ADOPTED ACCOUNTING STANDARDS UPDATES ("ASU")</t>
  </si>
  <si>
    <t>Accounting Policies [Abstract]</t>
  </si>
  <si>
    <t>SUMMARY OF SIGNIFICANT ACCOUNTING POLICIES AND RECENTLY ADOPTED ACCOUNTING STANDARDS UPDATES (ASU)</t>
  </si>
  <si>
    <t>SUMMARY OF SIGNIFICANT ACCOUNTING POLICIES AND RECENTLY ADOPTED ACCOUNTING STANDARDS UPDATES ("ASU") Significant accounting policies in effect and disclosed within the Company’s most recent audited consolidated financial statements as of September 30, 2018 remain substantially unchanged with the exception of the policies impacted by the adoption of noted ASUs below. Revenue Recognition - Effective October 1, 2018, the Company adopted ASU 2014-09, Revenue from Contracts with Customers (Topic 606) , subsequent related Updates (collectively, ASU 2014-09), and ASU 2016-04, Liabilities - Extinguishments of Liabilities (Subtopic 405-20): Recognition of Breakage of Certain Prepaid Stored-Value Products . ASU 2014-09 modifies the guidance used to recognize revenue from contracts with customers for transfers of goods or services and transfers of non-financial assets, unless those contracts are within the scope of other guidance. Upon adoption, the Company recorded a cumulative-effect adjustment that increased retained earnings by $1.5 million , net of tax, due to changes in the timing of recognition of revenue from breakage on unregistered, unused prepaid cards in the Company’s Meta Payment Systems ("MPS") division. Breakage represents the estimated amount that will not be redeemed by the cardholder for goods or services. Previously, the Company recognized breakage revenue predominantly after the month of the card balance expiration. Upon adoption of ASU 2014-09, this revenue is recognized ratably over the life of the prepaid card. Recognition of all other revenue streams was substantially unchanged. The impact of adoption was immaterial to the Company’s operations for the three months ended December 31, 2018. Refer to Note 10. Revenue from Contracts with Customers for additional information. Financial Instruments - Effective October 1, 2018, the Company adopted ASU 2016-01, Financial Instruments - Overall (Subtopic 825-10): Recognition and Measurement of Financial Assets and Liabilities , and related Updates (collectively, ASU 2016-01). ASU 2016-01 makes revisions to several elements of Subtopic 825-10, including that ASU 2016-01: (1) requires equity investments to be measured at fair value with changes in fair value to be recognized in net income, (2) simplifies the impairment assessment of equity investments without readily determinable fair value, (3) eliminates the requirement for public business entities to disclose the methods and significant assumptions used to estimate the fair value of financial instruments measured at amortized cost on the consolidated statement of financial condition, (4) requires public business entities to use the exit price notion when measuring fair value of financial instruments for disclosure purposes, and (5) requires separate presentation of financial assets and financial liabilities by measurement category and form of financial asset on the balance sheet or accompanying notes. Upon adoption, the Company recorded a cumulative-effect adjustment that reclassed $0.5 million , net of tax, from accumulated other comprehensive income to retained earnings, due to the Company's cumulative change in fair value of equity securities with readily determinable fair values previously recognized in accumulated other comprehensive income. The impact of adoption was immaterial to the Company’s operations for the three months ended December 31, 2018. Refer to Note 5. Securities for additional information. The Company also adopted each of the following ASUs effective October 1, 2018, none of which had a material impact on the Company’s consolidated financial statements. – ASU 2016-15, Statement of Cash Flows (Topic 230): Classification of Certain Cash Receipts and Cash Payments – ASU 2016-18, Statement of Cash Flows (Topic 230): Restricted Cash – ASU 2017-01, Clarifying the Definition of a Business – ASU 2017-04, Intangibles - Goodwill and Other (Topic 350): Simplifying the Test for Goodwill Impairment – ASU 2017-05, Other Income - Gains and Losses from the Derecognition of Non-Financial Assets (Subtopic 610-20): Clarifying the Scope of Asset Derecognition Guidance and Accounting for Partial Sales of Non-Financial Assets – ASU 2018-07 , Compensation - Stock Compensation (Topic 718): Improvements to Nonemployees Share-Based Payment Accounting Refer to the Company’s most recently audited consolidated financial statements for the fiscal year ended September 30, 2018 for additional information on these ASUs and for the latest update on ASUs relevant to the Company and not yet adopted as of December 31, 2018.</t>
  </si>
  <si>
    <t>ACQUISITIONS</t>
  </si>
  <si>
    <t>Business Combinations [Abstract]</t>
  </si>
  <si>
    <t>ACQUISITIONS The Company completed the acquisition of Crestmark Bancorp, Inc. ("Crestmark") and its bank subsidiary, Crestmark Bank, on August 1, 2018 for a purchase price of $295.8 million paid by issuance of 9,919,512 shares of Meta common stock. The transaction included, at fair value, total assets of $1.32 billion , including $1.05 billion of loan and lease receivables held for investment, and $1.12 billion of deposits. The Company recorded provisional goodwill of $204.5 million associated with the acquisition due to expected operational synergies and expanded product lines. There has been no adjustment to or impairment recognized to goodwill during the three months ended December 31, 2018 . Refer to the Company’s most recent audited financial statements as of September 30, 2018 included in the Company's Annual Report on Form 10-K for its fiscal year ended September 30, 2018 for additional information on the Crestmark acquisition. There were no business combinations pending as of December 31, 2018 .</t>
  </si>
  <si>
    <t>LOANS AND LEASES, NET</t>
  </si>
  <si>
    <t>Loans and Leases Receivable Disclosure [Abstract]</t>
  </si>
  <si>
    <t>LOANS AND LEASES, NET Loan and lease tables have been conformed to be consistent with the Company's updated categorization of its lending portfolio between National Lending and Community Banking. Loans and leases at December 31, 2018 and September 30, 2018 were as follows: (Dollars in Thousands) December 31, 2018 September 30, 2018 National Lending Asset based lending $ 554,072 $ 477,917 Factoring 284,912 284,221 Lease financing 290,889 265,315 Insurance premium finance 330,712 337,877 SBA/USDA 67,893 59,374 Other commercial finance 89,402 85,145 Commercial finance 1,617,880 1,509,849 Consumer credit products 96,144 80,605 Other consumer finance 182,510 189,756 Consumer finance (1) 278,654 270,361 Tax services 76,575 1,073 Warehouse finance (1) 176,134 65,000 Total National Lending 2,149,243 1,846,283 Community Banking Commercial real estate and operating 863,753 790,890 Consumer one-to-four family real estate and other 256,341 247,318 Agricultural real estate and operating 58,971 60,498 Total Community Banking 1,179,065 1,098,706 Total gross loans and leases 3,328,308 2,944,989 Allowance for loan and lease losses (21,290 ) (13,040 ) Net deferred loan origination fees (costs) 1,190 (250 ) Total loans and leases, net (2) $ 3,308,208 $ 2,931,699 (1) Warehouse finance loans are presented in their own line. Previously these balances were included with consumer finance loans. Prior period balances have also been adjusted to reflect this change. (2) As of December 31, 2018, the remaining balance of acquired loans and leases from the Crestmark acquisition was $889.0 million and the remaining balances of the credit and interest rate mark discounts related to the acquired loans and leases were $10.1 million and $4.8 million , respectively. On August 1, 2018, the Company acquired loans and leases from the Crestmark acquisition totaling $1.06 billion and recorded related credit and interest rate mark discounts of $12.3 million and $6.0 million , respectively. During the three months ended December 31, 2018, the Company transferred $39.5 million of consumer credit product loans to held for sale and originated $7.5 million of SBA/USDA loans as held for sale. The Company sold held for sale loans resulting in proceeds of $22.6 million and gains on sale of $0.6 million during the three months ended December 31, 2018. During the three months ended December 31, 2017, the Company did not designate any loans as held for sale or sell any held for sale loans. During the three months ended December 31, 2018 and December 31, 2017, the Company purchased loans totaling $122.7 million and $75.2 million , respectively. During the three months ended December 31, 2018 and December 31, 2017, the Company sold loans totaling $0.4 million and $5.9 million , respectively. The net investment in direct financing and sales-type leases is comprised of the following as of December 31, 2018 and September 30, 2018 . December 31, 2018 September 30, 2018 (Dollars in Thousands) Minimum lease payments receivable $ 330,273 $ 301,835 Estimated residual value of leased equipment 12,460 12,406 Unamortized initial direct costs (9 ) (3 ) Premium on acquired leases 16 26 Unearned income (51,851 ) (48,949 ) Net investment in direct financing and sales-type leases $ 290,889 $ 265,315 Future minimum lease payments receivable on noncancelable direct financing and sales-type leases were as follows as of December 31, 2018. As of December 31, 2018 (Dollars in thousands) 2019 $ 92,158 2020 96,326 2021 73,057 2022 43,861 2023 21,037 2024 and thereafter 3,834 Total $ 330,273 The Company did not record any contingent rental income from sales-type and direct financing leases in the three months ended December 31, 2018. Activity in the allowance for loan and lease losses and balances of loans and leases by portfolio segment for each of the three months ended December 31, 2018 and 2017 was as follows: Allowance for loan and lease losses: Beginning balance Provision (recovery) for loan and lease losses Charge-offs Recoveries Ending balance Three Months Ended December 31, 2018 National Lending Asset based lending $ 107 $ 2,164 $ (262 ) $ 56 $ 2,065 Factoring 64 1,223 (250 ) 26 1,062 Lease financing 59 (130 ) (418 ) 1,572 1,084 Insurance premium finance 1,031 93 (208 ) 56 972 SBA/USDA 13 240 — — 253 Other commercial finance 28 263 — — 291 Commercial finance 1,302 3,853 (1,138 ) 1,710 5,727 Consumer credit products 785 366 — — 1,151 Other consumer finance 2,820 3,023 (1,624 ) 3 4,222 Consumer finance 3,605 3,389 (1,624 ) 3 5,373 Tax services — 1,496 (42 ) 92 1,546 Warehouse finance 65 111 — — 176 Total National Lending 4,972 8,849 (2,804 ) 1,805 12,822 Community Banking (2,804 ) Commercial real estate and operating 6,220 350 — — 6,570 Consumer one-to-four family real estate and other 632 87 — — 719 Agricultural real estate and operating 1,216 (187 ) — 150 1,179 Total Community Banking 8,068 250 — 150 8,468 Total $ 13,040 $ 9,099 $ (2,804 ) $ 1,955 $ 21,290 Allowance for loan and lease losses: Beginning balance Provision (recovery) for loan and lease losses Charge-offs Recoveries Ending balance Three Months Ended December 31, 2017 (Dollars in Thousands) National Lending Insurance premium finance $ 796 $ 51 $ (129 ) $ 7 $ 725 Other commercial finance 4 — — — 4 Commercial finance 800 51 (129 ) 7 729 Tax services 5 1,017 — 413 1,435 Total National Lending 805 1,068 (129 ) 420 2,164 Community Banking Commercial real estate and operating 2,820 329 — — 3,149 Consumer one-to-four family real estate and other 809 (113 ) (31 ) — 665 Agricultural real estate and operating 2,574 (590 ) — — 1,984 Unallocated 526 374 — — 900 Total Community Banking 6,729 — (31 ) — 6,698 Total $ 7,534 $ 1,068 $ (160 ) $ 420 $ 8,862 Allowance Loans and Leases Recorded Investment Ending balance: individually evaluated for impairment Ending balance: collectively evaluated for impairment Total Ending balance: individually evaluated for impairment Ending balance: collectively evaluated for impairment Total As of December 31, 2018 (Dollars in Thousands) National Lending Asset based lending $ — $ 2,065 $ 2,065 $ 2,371 $ 551,701 $ 554,072 Factoring 134 928 1,062 1,680 283,232 284,912 Lease financing — 1,084 1,084 5,000 285,889 290,889 Insurance premium finance — 972 972 — 330,712 330,712 SBA/USDA — 253 253 — 67,893 67,893 Other commercial finance — 291 291 — 89,402 89,402 Commercial finance 134 5,593 5,727 9,051 1,608,829 1,617,880 Consumer credit products — 1,151 1,151 — 96,144 96,144 Other consumer finance — 4,222 4,222 — 182,510 182,510 Consumer finance — 5,373 5,373 — 278,654 278,654 Tax services — 1,546 1,546 — 76,575 76,575 Warehouse finance — 176 176 — 176,134 176,134 Total National Lending 134 12,688 12,822 9,051 2,140,192 2,149,243 Community Banking Commercial real estate and operating — 6,570 6,570 402 863,351 863,753 Consumer one-to-four family real estate and other — 719 719 138 256,203 256,341 Agricultural real estate and operating — 1,179 1,179 1,511 57,460 58,971 Total Community Banking — 8,468 8,468 2,051 1,177,014 1,179,065 Total $ 134 $ 21,156 $ 21,290 $ 11,102 $ 3,317,206 $ 3,328,308 Allowance Loans and Leases Recorded Investment Ending balance: individually evaluated for impairment (1) Ending balance: collectively evaluated for impairment (1) Total Ending balance: individually evaluated for impairment Ending balance: collectively evaluated for impairment Total As of September 30, 2018 (Dollars in Thousands) National Lending Asset based lending $ — $ 107 $ 107 $ 1,404 $ 476,513 $ 477,917 Factoring — 64 64 3,331 280,890 284,221 Lease financing — 59 59 8,877 256,438 265,315 Insurance premium finance — 1,031 1,031 — 337,877 337,877 SBA/USDA — 13 13 — 59,374 59,374 Other commercial finance — 28 28 — 85,145 85,145 Commercial finance — 1,302 1,302 13,612 1,496,237 1,509,849 Consumer credit products — 785 785 — 80,605 80,605 Other consumer finance — 2,820 2,820 — 189,756 189,756 Consumer finance — 3,605 3,605 — 270,361 270,361 Tax services — — — — 1,073 1,073 Warehouse finance — 65 65 — 65,000 65,000 Total National Lending — 4,972 4,972 13,612 1,832,671 1,846,283 Community Banking Commercial real estate and operating — 6,220 6,220 451 790,439 790,890 Consumer one-to-four family real estate and other — 632 632 94 247,224 247,318 Agricultural real estate and operating — 1,216 1,216 1,454 59,044 60,498 Total Community Banking — 8,068 8,068 1,999 1,096,707 1,098,706 Total $ — $ 13,040 $ 13,040 $ 15,611 $ 2,929,378 $ 2,944,989 (1) Balances have been restated from what was previously reported as of September 30, 2018 on the Company's Annual Report on Form 10-K for its fiscal year ended September 30, 2018. General allowances represent loss allowances which have been established to recognize the inherent risk associated with lending activities, but which, unlike specific allowances, have not been allocated to particular problem assets. When assets are classified as “loss,” the Company is required either to establish a specific allowance for losses equal to 100% of that portion of the asset so classified or to charge-off such amount. The Company's determinations as to the classification of its assets and the amount of its valuation allowances are subject to review by its regulatory authorities, which may order the establishment of additional general or specific loss allowanc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nce for Loan and Lease Losses. The asset classification of loans and leases at December 31, 2018 and September 30, 2018 were as follows: Asset Classification Pass Watch Special Mention Substandard Total December 31, 2018 (Dollars in Thousands) National Lending Asset based lending $ 498,694 $ — $ 53,007 $ 2,371 554,072 Factoring 244,992 — 38,240 1,680 284,912 Lease financing 284,239 — 1,650 5,000 290,889 Insurance premium finance 329,131 — 1,581 — 330,712 SBA/USDA 53,539 — 14,354 — 67,893 Other commercial finance 89,049 — 353 — 89,402 Commercial finance 1,499,644 — 109,185 9,051 1,617,880 Consumer credit products 96,144 — — — 96,144 Other consumer finance 182,510 — — — 182,510 Consumer finance 278,654 — — — 278,654 Tax services 76,575 — — — 76,575 Warehouse finance 176,134 — — — 176,134 Total National Lending 2,031,007 — 109,185 9,051 2,149,243 Community Banking Commercial real estate and operating 848,456 15,297 — — 863,753 Consumer one-to-four family real estate and other 254,458 1,496 308 79 256,341 Agricultural real estate and operating 40,558 1,590 4,836 11,987 58,971 Total Community Banking 1,143,472 18,383 5,144 12,066 1,179,065 Total loans and leases $ 3,174,479 $ 18,383 $ 114,329 $ 21,117 $ 3,328,308 Asset Classification Pass Watch Special Mention Substandard Total September 30, 2018 (Dollars in Thousands) National Lending Asset based lending $ 418,635 $ — $ 57,877 $ 1,405 $ 477,917 Factoring 248,246 — 32,644 3,331 284,221 Lease financing 252,487 — 3,951 8,877 265,315 Insurance premium finance 336,296 — 1,581 — 337,877 SBA/USDA 39,093 — 20,281 — 59,374 Other commercial finance 85,145 — — — 85,145 Commercial finance 1,379,902 — 116,334 13,613 1,509,849 Consumer credit products 80,605 — — — 80,605 Other consumer finance 189,756 — — — 189,756 Consumer finance 270,361 — — — 270,361 Tax services 1,073 — — — 1,073 Warehouse finance 65,000 — — — 65,000 Total National Lending 1,716,336 — 116,334 13,613 1,846,283 Community Banking Commercial real estate and operating 778,445 12,251 194 — 790,890 Consumer one-to-four family real estate and other 246,463 537 239 79 247,318 Agricultural real estate and operating 42,292 2,447 4,872 10,887 60,498 Total Community Banking 1,067,200 15,235 5,305 10,966 1,098,706 Total loans and leases $ 2,783,536 $ 15,235 $ 121,639 $ 24,579 $ 2,944,989 National Lending (Commercial Finance, Consumer Finance, Tax Services and Warehouse Finance) Commercial Finance The Company's commercial finance product lines include asset-based lending, factoring, leasing, commercial insurance premium finance, and other commercial finance products offered on a nationwide basis. Asset-based lending and factoring primarily service small businesses that are startups, distressed and/or generally that may not otherwise qualify for traditional bank financing. Leasing focuses on providing equipment finance solutions to mid-market companies. These product offerings supplement the asset generation capacity in our community bank and tax services divisions and enhance the overall yield of our loan and lease portfolio, enabling us to earn attractive risk-adjusted net interest margins. Asset-Based Lending . Through its Crestmark division, the Bank provides asset-based loans secured by debtors' short-term assets such as inventory, accounts receivable, and work-in-process. Asset-based loans may also be secured by real estate and equipment. The primary sources of repayment are the operating income of the borrower, the collection of the receivables securing the loan, and/or the sale of the inventory securing the loan. Loans are typically revolving lines of credit with terms of one to three years, whereby the Bank withholds a contingency reserve representing the difference between the amount advanced and the fair value of the invoice amount or other collateral value. Credit risk is managed through advance rates appropriate for the collateral, standardized loan policies, established and authorized credit limits, attentive portfolio management and the use of lock box agreements and similar arrangements that result in the Company receiving and controlling the debtors' cash receipts. The Bank also originates collateralized term loans and notes receivable, with terms ranging from three to 25 years. Factoring. Through its Crestmark division, the Bank provides factoring lending where clients provide detailed inventory, accounts receivable, and work-in-process reports for lending arrangements. The factoring clients are diversified as to industry and geography. With these loans, the Crestmark division withholds a contingency reserve, which is the difference between the fair value of the invoice amount or other collateral value and the amount advanced. This reserve is withheld for nonpayment of factored receivables, service fees and other adjustments. Credit risk is managed through standardized advance policies, established and authorized credit limits, verification of receivables, attentive portfolio management and the use of lock box agreements and similar arrangements that result in the Company receiving and controlling the client's cash receipts. In addition, clients generally guarantee the payment of purchased accounts receivable. Lease Financing. Through its Crestmark division, the Bank provides creative, flexible lease solutions for technology, capital equipment and select transportation assets like tractors and trailers. Direct financing leases and sales-type leases substantially transfer the benefits and risks of equipment ownership to the lessee. The lease may contain provisions that transfer ownership to the lessee at the end of the initial term, contain a bargain purchase option or allow for purchase of the equipment at fair market value. Residual values are estimated at the inception of the lease. Lease maturities are generally no greater than 84 months. The focus in this lease financing category is to support middle market companies by providing a variety of financing products to help them meet their business objectives. Insurance Premium Finance. Through its AFS/IBEX division the Bank provides, on a national basis, short-term, primarily collateralized financing to facilitate the commercial customers’ purchase of insurance for various forms of risk, otherwise known as insurance premium financing. This includes, but is not limited to, policies for commercial property, casualty and liability risk. Premiums are advanced either directly to the insurance carrier or through an intermediary/broker and repaid by the policyholder with interest during the policy term. The policyholder generally makes a 20% to 25% down payment to the insurance broker and finances the remainder over nine to 10 months on average. The down payment is set such that if the policy is canceled, the unearned premium is typically sufficient to cover the loan balance and accrued interest. The AFS/IBEX division markets itself to the insurance community as a competitive option based on service, reputation, competitive terms, cost and ease of operation. Small Business Administration ("SBA") and United States Department of Agriculture ("USDA"). The Bank originates loans through programs partially guaranteed by the SBA or USDA. These loans are made to small businesses and professionals with what the Bank believes are lower risk characteristics. Other Commercial Finance. Included in this category of loans are the Company's healthcare receivables loan portfolio primarily comprised of loans to individuals for medical services received. The majority of these loans are guaranteed by the hospital providing the service to the debtor and this guarantee serves to reduce credit risk as the guarantors agree to repurchase severely delinquent loans. Credit risk is minimized on these loans based on the guarantor’s repurchase agreement. This loan category also includes commercial real estate loans to customers of the Crestmark division. Consumer Finance Consumer Credit Products. Through the acquisition of Specialty Consumer Services, the Bank acquired a platform that provides a total solution for marketplace lending, including underwriting and loan management in the direct-to-consumer credit business. The acquired platform allows the Bank to provide innovative lending solutions through consumer credit products. The Company designs and structures its credit programs in an effort to insulate the Company from program losses and to potentially increase the liquidity attributes of such lending programs' marketability to potential bank or other purchasers. While each program is different, all contain one or more types of credit enhancements, loss protections, or trigger events. When determining the applicable program enhancement, generally, the Company uses proprietary data provided by the Company’s partner, with respect to such program, supplemented with public data to design and shape appropriate loss curves, as well as implement stresses significantly higher than base to provide protection in changing credit cycles. Credit enhancements are typically built through holding excess program interest and fees in a reserve account to pay program credit losses. Cash flow waterfall positioning allows for losses and Company program principal and interest to be paid, under certain circumstances, before servicing or other program expenses. Trigger events allow programs and originations to be suspended if certain vintage loss limits, during a specific period of time, are triggered or if cumulative loss percentages are triggered. These triggers are designed to allow the Company to address potential issues quickly. Other trigger events in certain programs provide for excess credit or reserve enhancements, which could be beyond excess interest amounts, if certain loss triggers are breached. The Bank applies a reserve for loan losses of approximately 1% on outstanding loan balances within each of the consumer credit product programs. Through December 31, 2018 , the Bank has launched two consumer credit programs. During the second quarter of fiscal 2018, the Bank entered into a three-year program agreement with Liberty Lending, LLC ("Liberty Lending") whereby the Bank provides personal loans to Liberty Lending customers. The Bank and Liberty Lending market the program jointly through a wide variety of marketing channels. The loan products under the agreement with Liberty Lending are closed-end installment loans ranging from $3,500 to $45,000 in initial principal amount with durations of between 13 and 60 months. The Bank entered into a three-year agreement with Health Credit Services ("HCS") during the third quarter of fiscal 2018. The Bank approves and originates loans for elective medical procedures for select HCS provider offices throughout the United States. HCS works with its provider partners to market the loans, as well as provide servicing for them. The loan products offered are unsecured, closed-end installment loans with terms between 12 and 84 months and revolving lines of credit with durations between six and 60 months. Other Consumer Finance. The Bank's purchased student loan portfolios are seasoned, floating rate, private portfolios that are serviced by a third-party servicer. The portfolio purchased during the first quarter of fiscal year 2018 is indexed to one-month LIBOR, while the portfolio purchased in the first quarter of fiscal year 2017 is indexed to three-month LIBOR plus various margins. The Company received written notification on June 18, 2018 from ReliaMax Surety Company ("ReliaMax"), the company that provided insurance coverage for the student loan portfolios, which informed policy holders that the South Dakota Division of Insurance filed a petition to have ReliaMax declared insolvent and to adopt a plan of liquidation. An Order of Liquidation was entered on June 27, 2018 by the Sixth Circuit Court in Hughes County, South Dakota, declaring ReliaMax insolvent and appointing the South Dakota Division of Insurance as liquidator to adopt a plan of liquidation. The Company expects to ultimately recover a portion of the unearned premiums, which could take a year or longer. Tax Services The Bank's tax services division provides short-term taxpayer advance loans. Taxpayers are underwritten to determine eligibility for these unsecured loans. Due to the nature of taxpayer advance loans, it typically takes no more than three e-file cycles (the period of time between scheduled IRS payments) from when the return is accepted by the IRS to collect from the borrower. In the event of default, the Bank has no recourse against the tax consumer. The Bank will charge off the balance of a taxpayer advance loan if there is a balance at the end of the calendar year, or when collection of principal becomes doubtful. Through its tax services division, the Bank provides short-term electronic return originator ("ERO") advance loans on a nationwide basis. These loans are typically utilized by tax preparers to purchase tax preparation software and to prepare tax office operations for the upcoming tax season. EROs go through an underwriting process to determine eligibility for the unsecured advances. ERO loans are not collateralized. Collection on ERO advances begins once the ERO begins to process refund transfers. Generally, the Bank will charge off the balance of an ERO advance loan if there is a balance at the end of June, or when collection of principal becomes doubtful. Warehouse Finance In fiscal 2018, the Bank entered into a first-out participation agreement in a consumer receivable asset-backed warehouse line of credit, with the Bank holding a senior collateral position enhanced by a subordinate party structure. During the first quarter of fiscal 2019, the Bank entered into two additional first-out participation agreements in asset-backed warehouse lines of credit, including consumer loan receivables and small business loan receivables. The senior collateral position of the Bank is supported by a subordinate party position. Community Banking Commercial Real Estate and Operating . The Company engages in commercial and multi-family real estate lending in the community bank's primary market areas and surrounding areas. These loans are secured primarily by apartment buildings, office buildings, and hotels. Commercial and multi-family real estate loans generally are underwritten with terms not exceeding 20 years, have loan-to-value ratios of up to 80% of the appraised value of the property securing the loan, and are typically secured by guarantees of the borrowers. The Company has a variety of rate adjustment features and other terms in its commercial and multi-family real estate loan portfolio. Commercial and multi-family real estate loans provide for a margin over a number of different indices. In underwriting these loans, the Company analyzes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The Company originates its community banking commercial operating loans primarily in its market areas. Most of these commercial operating loans have been extended to finance local and regional businesses and include short-term loans to finance machinery and equipment purchases, inventory and accounts receivable. Commercial loans also may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Company’s commercial operating lending policy includes credit file documentation and analysis of the borrower’s management ability, capacity to repay the loan, the adequacy of the borrower’s capital and collateral as well as an evaluation of conditions affecting the borrower. Analysis of the borrower’s past, present and future cash flows is also an important aspect of the Company’s current credit analysis. Commercial operating loans typically are made on the basis of the borrower’s ability to make repayment from the cash flow of the borrower’s business. As a result, the availability of funds for the repayment of commercial operating loans may be substantially dependent on the success of the business itself (which, in turn, is likely to be dependent upon the general economic environment). The Company’s commercial operating loans are usually secured by business assets and personal guarantees. However, the collateral securing the loans may depreciate over time, may be difficult to appraise and may fluctuate in value based on the success of the business. Consumer One-to-Four Family Real Estate and Other . One-to-four family real estate loan originations are typically generated by the Company’s marketing efforts, its present customers, walk-in customers and referrals. The Company offers fixed-rate loans and adjustable-rate mortgage ("ARM") loans for both permanent structures and those under construction. The Company’s one-to-four family real estate loan originations are secured primarily by properties located in the community bank's primary market areas and surrounding areas. The Company originates one-to-four family real estate loans with terms up to a maximum of 30 years and with loan-to-value ratios up to 100% of the lesser of the appraised value of the property securing the loan or the contract price. However, the vast majority of these loans are originated with loan-to-value ratios below 80%. The Company generally requires that private mortgage insurance be obtained in an amount sufficient to reduce the Company’s exposure to at or below the 80% loan‑to‑value level. Due to consumer demand, the Company also offers fixed-rate mortgage loans with terms up to 30 years, which may conform to secondary market standards such as Fannie Mae, Ginnie Mae, and Freddie Mac standards. The Company typically holds all fixed-rate mortgage loans and does not engage in secondary market sales. The Company also currently offers five- and ten-year ARM loans. In underwriting one-to-four family real estate loans, the Company evaluates both the borrower’s ability to make monthly payments and the value of the property securing the loan. Properties securing real estate loans made by the Company are appraised by independent appraisers approved by the Board of Directors of the Company. The Company generally requires borrowers to obtain an attorney’s title opinion or title insurance, as well as fire and property insurance (including flood insurance, if necessary) in an amount not less than the amount of the loan. Real estate loans originated by the Company generally contain a “due on sale” clause that allows the Company to declare the unpaid principal balance due and payable upon the sale of the security property. The Company has not engaged in sub-prime residential mortgage originations. The Company originates a variety of secured consumer loans, including home equity, home improvement, automobile and boat loans, as well as loans secured by savings deposits in its primary market areas and surrounding areas. Substantially all of the Company’s home equity loans and lines of credit are secured by second mortgages on principal residences. The Bank will lend amounts that, together with all prior liens, may be up to 90% of the appraised value of the property securing the loan. Home equity loans and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may include a comparison of the value of the security, if any, in relation to the proposed loan amount. Agricultural Real Estate and Operating . The Company originates loans to finance the purchase of farmland, livestock, farm machinery and equipment, seed, fertilizer, and other farm-related products, primarily in its market areas. Agricultural operating loans are originated at either an adjustable- or fixed-rate of interest for up to a one-year term or, in the case of livestock, are due upon sale. Agricultural real estate loans are frequently originated with adjustable rates of interest. Generally, such loans provide for a fixed rate of interest for the first five to 10 years, after which the loan will balloon or the interest rate will adjust annually. These loans generally amortize over a period of 20 to 25 years. Fixed-rate agricultural real estate loans typically have terms up to 10 years. Agricultural real estate loans are generally limited to 75% of the value of the property securing the loan. Payments on loans are dependent on the successful operation or management of the farm property securing the loan or for which an operating loan is utilized. The success of the loan may also be affected by many factors outside the control of the borrower such as weather, government support programs and grain and livestock prices. These risks may be reduced, by the farmer, with the use of crop insurance coverage and futures contracts or options to mitigate price risk, both of which the Company frequently requires of the borrowers to help ensure loan repayment. Many farms are also dependent on a limited number of key individuals whose injury or death may result in an inability to successfully operate the farm. Past due loans and leases at December 31, 2018 and September 30, 2018 were as follows: Accruing and Non-accruing Loans and Leases Non-performing Loans and Leases Past Due Loans and Leases 30-59 Days Past Due 60-89 Days Past Due &gt; 89 Days Past Due Total Past Due Current Total Loans and Leases Receivable &gt; 89 Days Past Due and Accruing Non-accrual balance Total December 31, 2018 (Dollars in Thousands) National Lending Asset based lending $ 739 $ — $ 336 $ 1,075 $ 552,997 $ 554,072 $ — $ 1,007 $ 1,007 Factoring — — — — 284,912 284,912 — 307 307 Lease financing 9,685 4,205 5,259 19,149 271,740 290,889 1,335 4,841 6,176 Insurance premiu</t>
  </si>
  <si>
    <t>EARNINGS PER COMMON SHARE</t>
  </si>
  <si>
    <t>Earnings Per Share [Abstract]</t>
  </si>
  <si>
    <t xml:space="preserve">EARNINGS PER COMMON SHARE Earnings per share is computed after deducting dividends. The Company has granted restricted share awards with dividend rights that are considered to be participating securities. Accordingly, a portion of the Company’s earnings is allocated to those participating securities in the earnings per share calculation.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Antidilutive options are disregarded in earnings per share calculations. The share and per share amounts for fiscal year 2018 have been restated to reflect the 3-for-1 forward stock split of the Company's common stock that was effected by the Company on October 4, 2018. A reconciliation of net income and common stock share amounts used in the computation of basic and diluted earnings per share for the three months ended December 31, 2018 and 2017 is presented below. Three Months Ended December 31, 2018 2017 (Dollars in Thousands, Except Share and Per Share Data) Basic income per common share: Net income attributable to Meta Financial Group, Inc. $ 15,398 $ 4,670 Weighted average common shares outstanding 39,335,054 28,970,334 Basic income per common share 0.39 0.16 Diluted income per common share: Net income attributable to Meta Financial Group, Inc. $ 15,398 $ 4,670 Weighted average common shares outstanding 39,335,054 28,970,334 Outstanding options - based upon the two-class method 71,453 168,189 Weighted average diluted common shares outstanding 39,406,507 29,138,523 Diluted income per common share 0.39 0.16 </t>
  </si>
  <si>
    <t>SECURITIES</t>
  </si>
  <si>
    <t>Investments, Debt and Equity Securities [Abstract]</t>
  </si>
  <si>
    <t>SECURITIES On October 1, 2018, the Company adopted ASU 2016-01 on a prospective basis, which redefined the definition of equity securities and required their segregation from available for sale debt securities. While changes in the fair value of debt securities continue to be recorded in the equity category of accumulated other comprehensive income, the new guidance requires that changes in fair value of equity securities with readily determinable fair value be recorded in current earnings. As required by the new guidance, the unrealized gain in fair value on equity securities with readily determinable fair value (recorded in accumulated other comprehensive income at September 30, 2018) was reclassified to retained earnings on October 1, 2018. The amount of the reclassification was $0.5 million , net of tax. Equity securities with readily determinable fair value include mutual funds of $1.8 million at cost and $1.8 million at fair value at December 31, 2018. The amortized cost, gross unrealized gains and losses and estimated fair values of available for sale ("AFS") and held to maturity ("HTM") debt securities at December 31, 2018 and September 30, 2018 are presented below. At December 31, 2018 AMORTIZED GROSS GROSS FAIR (Dollars in Thousands) Debt securities AFS Small business administration securities $ 94,242 $ 165 $ (351 ) $ 94,056 Obligations of states and political subdivisions 15,023 73 (146 ) 14,950 Non-bank qualified obligations of states and political subdivisions 970,288 2,787 (28,504 ) 944,571 Asset-backed securities 287,247 1,261 (1,215 ) 287,293 Mortgage-backed securities 366,467 157 (12,438 ) 354,186 Total debt securities AFS $ 1,733,267 $ 4,443 $ (42,654 ) $ 1,695,056 Common equities and mutual funds (1)(2) $ 3,494 $ 357 $ (14 ) $ 3,837 (1) Equity securities at fair value are included within other assets on the consolidated statement of financial condition at December 31, 2018 and September 30, 2018. (2) ASU 2016-01 adopted on October 1, 2018, on a prospective basis, removed equity securities from AFS category at December 31, 2018. At September 30, 2018 AMORTIZED GROSS GROSS FAIR (Dollars in Thousands) Debt securities AFS Small business administration securities $ 45,591 $ 1 $ (1,255 ) $ 44,337 Obligations of states and political subdivisions 17,154 49 (293 ) 16,910 Non-bank qualified obligations of states and political subdivisions 1,140,884 826 (31,825 ) 1,109,885 Asset-backed securities 310,700 2,585 (257 ) 313,028 Mortgage-backed securities 378,301 — (14,236 ) 364,065 Total debt securities AFS $ 1,892,630 $ 3,461 $ (47,866 ) $ 1,848,225 Common equities and mutual funds (1) 3,172 635 (7 ) 3,800 Total AFS securities (1) $ 1,895,802 $ 4,096 $ (47,873 ) $ 1,852,025 (1) Equity securities at fair value are included within other assets on the consolidated statement of financial condition at December 31, 2018 and September 30, 2018. Held to Maturity At December 31, 2018 AMORTIZED GROSS GROSS FAIR (Dollars in Thousands) Debt securities Non-bank qualified obligations of states and political subdivisions $ 153,075 $ — $ (8,820 ) $ 144,255 Mortgage-backed securities 7,661 — (326 ) 7,335 Total held to maturity securities $ 160,736 $ — $ (9,146 ) $ 151,590 At September 30, 2018 AMORTIZED GROSS GROSS FAIR (Dollars in Thousands) Debt securities Non-bank qualified obligations of states and political subdivisions $ 163,893 $ — $ (10,758 ) $ 153,135 Mortgage-backed securities 7,850 — (422 ) 7,428 Total held to maturity securities $ 171,743 $ — $ (11,180 ) $ 160,563 Management has implemented a process to identify securities with potential credit impairment that are other-than-temporary. This process involves evaluation of the length of time and extent to which the fair value has been less than the amortized cost basis, review of available information regarding the financial position of the issuer, monitoring the rating, watch, and outlook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it will collect all principal and interest due on all investments with amortized cost in excess of fair value and considered only temporarily impaired. GAAP requires that, at acquisition, an enterprise classify debt securities into one of three categories: AFS,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The Company did not have any trading securities at December 31, 2018 or September 30, 2018 . Gross unrealized losses and fair value, aggregated by investment category and length of time that individual securities have been in a continuous unrealized loss position at December 31, 2018 and September 30, 2018 , were as follows: LESS THAN 12 MONTHS OVER 12 MONTHS TOTAL At December 31, 2018 Fair Unrealized Fair Unrealized Fair Unrealized (Dollars in Thousands) Debt securities AFS Small business administration securities $ — $ — $ 28,318 $ (351 ) $ 28,318 $ (351 ) Obligations of states and political subdivisions 2,089 (6 ) 7,198 (140 ) 9,287 (146 ) Non-bank qualified obligations of states and political subdivisions 112,208 (2,443 ) 525,831 (26,061 ) 638,039 (28,504 ) Asset-backed securities 162,550 (1,215 ) — — 162,550 (1,215 ) Mortgage-backed securities 4,063 (16 ) 321,021 (12,422 ) 325,084 (12,438 ) Total debt securities AFS $ 280,910 $ (3,680 ) $ 882,368 $ (38,974 ) $ 1,163,278 $ (42,654 ) Common equities and mutual funds (1)(2) 2,001 (14 ) — — 2,001 (14 ) (1) Equity securities at fair value are included within other assets on the consolidated statement of financial condition at December 31, 2018 and September 30, 2018. (2) ASU 2016-01 adopted on October 1, 2018, on a prospective basis, removed equity securities from AFS category at December 31, 2018. LESS THAN 12 MONTHS OVER 12 MONTHS TOTAL At September 30, 2018 Fair Unrealized Fair Unrealized Fair Unrealized (Dollars in Thousands) Debt securities AFS Small Business Administration securities $ 43,097 $ (1,255 ) $ — $ — $ 43,097 $ (1,255 ) Obligations of state and political subdivisions 11,036 (279 ) 881 (14 ) 11,917 (293 ) Non-bank qualified obligations of states and political subdivisions 626,693 (13,539 ) 358,095 (18,286 ) 984,788 (31,825 ) Asset-backed securities 146,638 (257 ) — — 146,638 (257 ) Mortgage-backed securities 121,217 (3,292 ) 242,849 (10,944 ) 364,066 (14,236 ) Total debt securities AFS $ 948,681 $ (18,622 ) $ 601,825 $ (29,244 ) $ 1,550,506 $ (47,866 ) Common equities and mutual funds (1) 1,818 (7 ) — — 1,818 (7 ) Total debt AFS securities (1) $ 950,499 $ (18,629 ) $ 601,825 $ (29,244 ) $ 1,552,324 $ (47,873 ) (1) Equity securities at fair value are included within other assets on the consolidated statement of financial condition at December 31, 2018 and September 30, 2018. Held To Maturity LESS THAN 12 MONTHS OVER 12 MONTHS TOTAL At December 31, 2018 Fair Unrealized Fair Unrealized Fair Unrealized (Dollars in Thousands) Debt securities Non-bank qualified obligations of states and political subdivisions $ — $ — $ 144,255 $ (8,820 ) $ 144,255 $ (8,820 ) Mortgage-backed securities — — 7,335 (326 ) 7,335 (326 ) Total held to maturity securities $ — $ — $ 151,590 $ (9,146 ) $ 151,590 $ (9,146 ) LESS THAN 12 MONTHS OVER 12 MONTHS TOTAL At September 30, 2018 Fair Unrealized Fair Unrealized Fair Value Unrealized (Dollars in Thousands) Debt securities Non-bank qualified obligations of states and political subdivisions $ 5,767 $ (287 ) $ 147,368 $ (10,471 ) $ 153,135 $ (10,758 ) Mortgage-backed securities — — 7,428 (422 ) 7,428 (422 ) Total held to maturity securities $ 5,767 $ (287 ) $ 154,796 $ (10,893 ) $ 160,563 $ (11,180 ) At December 31, 2018 , the investment portfolio included securities with current unrealized losses that have existed for longer than one year. All of these securities are considered to be acceptable credit risks. Because (i) the declines in fair value were due to changes in market interest rates, not in estimated cash flows, (ii) the Company does not intend or has not made a decision to sell these securities and (iii) it is not more likely than not that the Company will be required to sell the securities before recovery of their amortized cost basis, which may occur at maturity, no other-than-temporary impairment was recorded at December 31, 2018 . The amortized cost and fair value of debt securities by contractual maturity as of the dates set forth below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housing related municipal securities, Small Business Administration and asset-backed securities may differ from contractual maturities because the borrowers may have the right to prepay the obligation. However, certain prepayment penalties may apply. Securities at Fair Value AMORTIZED FAIR At December 31, 2018 (Dollars in Thousands) Due in one year or less $ 1,585 $ 1,581 Due after one year through five years 25,283 25,483 Due after five years through ten years 250,025 251,933 Due after ten years 1,089,907 1,061,873 1,366,800 1,340,870 Mortgage-backed securities 366,467 354,186 Total securities at fair value $ 1,733,267 $ 1,695,056 AMORTIZED FAIR At September 30, 2018 (Dollars in Thousands) Due in one year or less $ 2,532 $ 2,529 Due after one year through five years 41,415 41,504 Due after five years through ten years 352,099 350,143 Due after ten years 1,118,283 1,089,984 1,514,329 1,484,160 Mortgage-backed securities 378,301 364,065 Common equities and mutual funds (1) 3,172 3,800 Total securities at fair value $ 1,895,802 $ 1,852,025 (1) Equity securities at fair value are included within other assets on the consolidated statement of financial condition at December 31, 2018 and September 30, 2018. Held To Maturity AMORTIZED FAIR At December 31, 2018 (Dollars in Thousands) Due after ten years $ 153,075 $ 144,255 153,075 144,255 Mortgage-backed securities 7,661 7,335 Total held to maturity securities at cost $ 160,736 $ 151,590 AMORTIZED FAIR At September 30, 2018 (Dollars in Thousands) Due after ten years $ 163,893 $ 153,135 163,893 153,135 Mortgage-backed securities 7,850 7,428 Total held to maturity securities at cost $ 171,743 $ 160,563 Other investments, at cost, which are included in other assets on the consolidated statement of financial condition, include equity securities without a readily determinable fair value and shares of stock in the Federal Home Loan Bank ("FHLB") of Des Moines. Equity securities without a readily determinable fair value totaled $2.0 million at December 31, 2018 and $2.0 million at September 30, 2018, respectively. FHLB of Des Moines stock at December 31, 2018 and September 30, 2018 totaled $15.6 million and $23.4 million , respectively. The decrease in FHLB stock directly correlates with lower short-term borrowings balances at December 31, 2018 compared to September 30, 2018. The Company’s wholly-owned subsidiary, MetaBank, is required by federal law to maintain FHLB stock as a member of FHLB of Des Moines. These equity securities are ‘restricted’ in that they can only be sold back to the respective institution from which they were acquired or another member institution at par. Therefore, FHLB stock is less liquid than other marketable equity securities, and the fair value approximates cost. The Company evaluates impairment for investments held at cost on at least an annual basis based on the ultimate recoverability of the par value. No impairment was recognized for such investments for the three months ended December 31, 2018.</t>
  </si>
  <si>
    <t>RENTAL EQUIPMENT, NET</t>
  </si>
  <si>
    <t>Property, Plant and Equipment [Abstract]</t>
  </si>
  <si>
    <t>RENTAL EQUIPMENT, NET Rental equipment was as follows as of December 31, 2018 and September 30, 2018. December 31, 2018 September 30, 2018 (Dollars in thousands) Computers and IT networking equipment $ 50,122 $ 55,215 Motor vehicles and other 50,259 45,293 Office furniture and equipment 3,756 3,738 Solar panels and equipment 102,105 65,938 Total 206,242 170,183 Accumulated depreciation (59,427 ) (62,893 ) Net book value $ 146,815 $ 107,290 Future minimum lease payments receivable on equipment under operating leases was as follows as of December 31, 2018 . December 31, 2018 (Dollars in thousands) 2019 $ 22,679 2020 19,444 2021 14,679 2022 9,283 2023 7,808 2024 and thereafter 18,882 Total $ 92,775</t>
  </si>
  <si>
    <t>STOCK COMPENSATION</t>
  </si>
  <si>
    <t>Disclosure of Compensation Related Costs, Share-based Payments [Abstract]</t>
  </si>
  <si>
    <t>STOCK COMPENSATION The Company maintains the amended and restated Meta Financial Group, Inc. 2002 Omnibus Incentive Plan, as amended (the "2002 Omnibus Incentive Plan"),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granted under the Company’s incentive plan is equal to the fair market value of the underlying stock at the grant date. The Company has elected, with the adoption of ASU 2016-09, to record forfeitures as they occur. The following tables show the activity of options and nonvested (restricted) shares granted, exercised, or forfeited under the 2002 Omnibus Incentive Plan for the three months ended December 31, 2018 : Number of Shares Weighted Average Exercise Price Weighted Average Remaining Contractual Term (Yrs) Aggregate Intrinsic Value (Dollars in Thousands, Except Per Share Data (1) ) Options outstanding, September 30, 2018 155,961 $ 8.48 1.78 $ 2,974 Granted — — — — Exercised (45,132 ) 8.95 — 742 Forfeited or expired — — — — Options outstanding, December 31, 2018 110,829 $ 8.29 1.67 $ 1,230 Options exercisable, December 31, 2018 110,829 $ 8.29 1.67 $ 1,230 Number of Shares Weighted Average Fair Value at Grant (Dollars in Thousands, Except Per Share Data (1) ) Nonvested (restricted) shares outstanding, September 30, 2018 1,005,813 $ 29.89 Granted 224,102 25.11 Vested (245,842 ) 27.29 Forfeited or expired — — Nonvested (restricted) shares outstanding, December 31, 2018 984,073 $ 29.45 (1) All share and per share data has been adjusted to reflect the 3-for-1 forward stock split effected by the Company on October 4, 2018. At December 31, 2018 , stock-based compensation expense not yet recognized in income totaled $18.3 million , which is expected to be recognized over a weighted average remaining period of 3.11 years.</t>
  </si>
  <si>
    <t>INCOME TAXES</t>
  </si>
  <si>
    <t>Income Tax Disclosure [Abstract]</t>
  </si>
  <si>
    <t>INCOME TAXES The Company recorded an income tax benefit of $1.7 million for the three months ended December 31, 2018 , resulting in an effective tax rate of (11.56%) , compared to an income tax expense of $5.7 million , or an effective tax rate of 54.90% , for the three months ended December 31, 2017 . The Company’s effective tax rate is lower than the U.S. statutory rate of 21% primarily because of the anticipated effect of investment tax credits during fiscal year 2019. The Company’s effective tax rate in the future will depend in part on actual investment tax credits earned as part of its financing of solar energy projects. The table below compares the income tax expense components for the periods presented. Three Months Ended December 31, 2018 2017 (Dollars in Thousands) Provision at statutory rate $ 3,072 $ 2,540 Tax-exempt income (1,201 ) (2,068 ) State income taxes 701 718 Interim period effective rate adjustment 5,263 717 Tax credit investments, net - federal (9,568 ) — Tax Reform rate adjustment — 3,635 Other, net 42 142 Income tax expense $ (1,691 ) $ 5,684 Effective tax rate (11.56 %) 54.90 %</t>
  </si>
  <si>
    <t>COMMITMENTS AND CONTINGENCIES</t>
  </si>
  <si>
    <t>Commitments and Contingencies Disclosure [Abstract]</t>
  </si>
  <si>
    <t>COMMITMENTS AND CONTINGENCIES In the normal course of business, the Bank makes various commitments to extend credit that are not reflected in the accompanying Consolidated Financial Statements. At December 31, 2018 and September 30, 2018 , unfunded loan commitments approximated $858.1 million and $748.8 million , respectively, excluding undisbursed portions of loans in process. Commitments, which are disbursed subject to certain limitations, extend over various periods of time. Generally, unused commitments are canceled upon expiration of the commitment term as outlined in each individual contract. The Company had no commitments to purchase securities at December 31, 2018 and $1.4 million in commitments to purchase securities at September 30, 2018 . The Company had no commitments to sell securities at December 31, 2018 or September 30, 2018 .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At December 31, 2018 and at September 30, 2018 , the Company had an allowance for credit losses on off-balance sheet credit exposures of $0.1 million . This amount is maintained as a separate liability account within other liabilities. 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was served on April 15, 2013, with a lawsuit captioned Inter National Bank v. NetSpend Corporation, MetaBank, BDO USA, LLP d/b/a BDO Seidman, Cause No. C-2084-12-I filed in the District Court of Hidalgo County, Texas. The Plaintiff’s Second Amended Original Petition and Application for Temporary Restraining Order and Temporary Injunction adds both MetaBank and BDO Seidman to the original causes of action against NetSpend. NetSpend acts as a prepaid card program manager and processor for both Inter National Bank ("INB") and MetaBank. According to the Petition, NetSpend has informed INB that the depository accounts at INB for the NetSpend program supposedly contained $10.5 million less than they should. INB alleges that NetSpend has breached its fiduciary duty by making affirmative misrepresentations to INB about the safety and stability of the program, and by failing to timely disclose the nature and extent of any alleged shortfall in settlement of funds related to cardholder activity and the nature and extent of NetSpend’s systemic deficiencies in its accounting and settlement processing procedures. To the extent that an accounting reveals that there is an actual shortfall, INB alleges that MetaBank may be liable for portions or all of said sum due to the fact that funds have been transferred from INB to MetaBank, and thus MetaBank would have been unjustly enriched. The Bank is vigorously contesting this matter. In January 2014, NetSpend was granted summary judgment in this matter which is under appeal. Because the theory of liability against both NetSpend and the Bank is the same, the Bank views the NetSpend summary judgment as a positive in support of its position. An estimate of a range of reasonably possible loss cannot be made at this stage of the litigation because discovery is still being conducted. The Bank was served, on October 14, 2016, with a lawsuit captioned Card Limited, LLC v. MetaBank dba Meta Payment Systems, Civil No. 2:16-cv-00980 in the United States District Court for the District of Utah. This action was initiated by a former prepaid program manager of the Bank, which was terminated by the Bank in fiscal year 2016. Card Limited alleges that after all of the programs were wound down, there were two accounts with a positive balance to which they are entitled. The Bank’s position is that Card Limited is not entitled to the funds contained in said accounts. The total amount to which Card Limited claims it is entitled is $4.0 million . The Bank intends to vigorously defend this claim. An estimate of a range of reasonably possible loss cannot be made at this stage of the litigation because discovery is still being conducted. On February 9, 2018, the Bank’s AFS/IBEX division filed a lawsuit in the United States District Court for the Eastern District of New York captioned AFS/IBEX, a division of MetaBank v. Aegis Managing Agency Limited ("AMA"), Aegis Syndicate 1225 (together with AMA, the "Aegis defendants"), CRC Insurance Services, Inc. ("CRC"), and Transportation Underwriters, Inc. The suit was filed against commercial insurance underwriters and brokers that facilitated the issuance of commercial insurance policies to Red Hook Construction Group-II, LLC (“Red Hook”). The Bank’s position is that both CRC and Transportation Underwriters represented to the Bank that, upon cancellation of the insurance policies prior to their stated terms, any unearned premiums would be refunded. The Bank then provided insurance premium financing to Red Hook, and Red Hook executed a written premium finance agreement pursuant to which Red Hook assigned its rights to any unearned premiums to the Bank. After the policies were cancelled, the Aegis defendants failed to return the unearned insurance premiums totaling just over $1.6 million owed to the Bank under the insurance policies and the premium finance agreement. The Bank is seeking recovery of all amounts to which it is entitled at law or equity and intends to vigorously pursue its claims against the defendants. The Bank was served on December 24, 2018, with a lawsuit captioned The Ohio Valley Bank Company v. MetaBank dba Refund Advantage, Case No. 18 CV 134 in the Court of Common Pleas, Gallia County, Ohio. This action alleges that MetaBank breached a contract with The Ohio Valley Bank Company by terminating the contract before the term expired, resulting in over $3.0 million in damages. The Bank intends to vigorously defend this claim. An estimate of a range of reasonably possible loss cannot be made at this stage of the litigation because discovery is still being conducted. From time to time, the Company or its subsidiaries are subject to certain legal proceedings and claims in the ordinary course of business. Accruals have been recorded when the outcome is probable and can be reasonably estimated. While management currently believes that the ultimate outcome of these proceedings will not have a material adverse effect on the Company’s financial position or its results of operations, legal proceedings are inherently uncertain and unfavorable resolution of some or all of these matters could, individually or in the aggregate, have a material adverse effect on the Company’s and its subsidiaries’ respective businesses, financial condition or results of operations.</t>
  </si>
  <si>
    <t>REVENUE FROM CONTRACTS WITH CUSTOMERS</t>
  </si>
  <si>
    <t>Revenue from Contract with Customer [Abstract]</t>
  </si>
  <si>
    <t>REVENUE FROM CONTRACTS WITH CUSTOMERS On October 1, 2018, the Company adopted ASC 606 on a modified retrospective basis. Prior period amounts have not been adjusted to reflect the adoption of ASC 606 and continue to be reported in accordance with the Company’s historical accounting policies. The impact of the Company’s adoption of ASC 606 was limited to the MPS division within the Payments reporting segment. Upon adoption, Meta recorded a cumulative-effect adjustment that increased retained earnings by $1.5 million , net of tax. AS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3. Segment Reporting to the Consolidated Financial Statements. (Dollars in thousands) Payments Banking Corporate Services/Other Consolidated Company Quarter Ended December 31, 2018 2017 2018 2017 2018 2017 2018 2017 Net interest income (1) $ 9,400 $ 4,669 $ 51,792 $ 15,597 $ (920 ) $ 5,930 $ 60,272 $ 26,196 Noninterest income: Refund transfer product fees 261 192 — — — — 261 192 Tax advance product fees (1) 1,685 1,947 — — — — 1,685 1,947 Card fees 19,273 25,174 78 73 — — 19,351 25,247 Rental income (1) — — 10,890 — — — 10,890 — Loan and lease fees (1) — — 1,247 1,292 — — 1,247 1,292 Bank-owned life insurance (1) — — — — 642 669 642 669 Deposit fees 1,534 728 404 120 — — 1,938 848 Loss on sale of securities AFS (1) — — — — (22 ) (1,010 ) (22 ) (1,010 ) Gain of loans and leases (1) — — 867 — — — 867 — Gain (loss) on foreclosed real estate (1) — — 15 (19 ) — — 15 (19 ) Other income (1) 73 60 768 19 36 23 877 102 Total noninterest income 22,826 28,101 14,269 1,485 656 (318 ) 37,751 29,268 Revenue $ 32,226 $ 32,770 $ 66,061 $ 17,082 $ (264 ) $ 5,612 $ 98,023 $ 55,464 (1) These revenues are not within scope of ASC 606. Additional details are included in other footnotes to the accompanying financial statements. The scope of ASC 606 explicitly excludes net interest income as well as many other revenues for financial assets and liabilities, including loans, leases, and securities. Following is a discussion of key revenues within the scope of AS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Receivables related to refund transfer fees, which reflect earned revenue with unconditional rights to payment for product fee income, were $113,935 and $827,039 as of December 31, 2018 and September 30, 2018, respectively. All refund transfer fees are recorded within the Payments reporting segment. Card Fees Card fees relate to MPS, retail bank, Refund Advantage and EPS products.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Breakage represents the estimated amount that will not be redeemed by the holder of unregistered, unused prepaid cards for goods or services. Breakage revenue is recognized ratably over the expected customer usage period and is an estimate based on cardholder behavior and breakage rates and is impacted by escheatment laws. Card fees are recorded within the Payments and Banking reporting segments. Deposit Fees Fees are earned on depository accounts for commercial and consumer customers and include fees for account services, overdraft services, safety deposit box rentals, and event-driven services (i.e. returned checks, ATM surcharge, card replacement, wire transfers, and stop pay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Deposit fees are recorded within the Payments and Banking reporting segment. Principal vs Agent The Payments reporting segment includes principal/agent relationships. Within this segment, MPS relationships are recorded on a gross basis within the income statement, as Meta is the principal in the contract, with the exception of association/network contracts and partner/processer contracts for prepaid cards, which are recorded on a net basis within the income statement as Meta is the agent in these contracts. Also within this segment, Tax service relationships are recorded on a gross basis within the income statement, as Meta is the principal in the contract, with the exception of contracts with software providers and merchants, which are recorded on a net basis within the income statement as Meta is the agent in these contracts.</t>
  </si>
  <si>
    <t>FAIR VALUE MEASUREMENTS</t>
  </si>
  <si>
    <t>Fair Value Disclosures [Abstract]</t>
  </si>
  <si>
    <t>FAIR VALUE MEASUREMENTS 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1) quoted prices for similar instruments in active markets, (2) quoted prices for identical or similar instruments in markets that are not active and (3)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Debt Securities Available for Sale and Equity Securities . Debt securities available for sale and equity securities are recorded at fair value on a recurring basis and securities held to maturity are carried at amortized cost. Fair value measurement is based upon quoted prices, if available. If quoted prices are not available, fair values are measured using an independent pricing service. For both Level 1 and Level 2 securities, management uses various methods and techniques to corroborate prices obtained from the pricing service, including but not limited to reference to dealer or other market quotes, and by reviewing valuations of comparable instruments. The Company’s Level 1 securities include equity securities and mutual funds. Level 2 securities include U.S. Government agency and instrumentality securities, U.S. Government agency and instrumentality mortgage-backed securities, municipal bonds and corporate debt securities. The Company had no Level 3 securities at December 31, 2018 or September 30, 2018 .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 based valuation techniques for which significant assumptions are observable in the market (Level 2 inputs). The Company considers these valuations supplied by a third party provider which utilizes several sources for valuing fixed-income securities. These sources include Interactive Data Corporation, Reuters, Standard and Poor’s, Bloomberg Financial Markets, Street Software Technology, and the third party provider’s own matrix and desk pricing. The Company, no less than annually, reviews the third party’s methods and source’s methodology for reasonableness and to ensure an understanding of inputs utilized in determining fair value. Sources utilized by the third party provider include but are not limited to pricing models that vary based by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 party provider. On a monthly basis, the Investment Committee reviews mark-to-market changes in the securities portfolio for reasonableness. The following table summarizes the fair values of debt securities available for sale and equity securities at December 31, 2018 and September 30, 2018 , as they are measured at fair value on a recurring basis. Fair Value At December 31, 2018 (Dollars in Thousands) Total Level 1 Level 2 Level 3 Debt securities AFS Small business administration securities $ 94,056 $ — $ 94,056 $ — Obligations of states and political subdivisions 14,950 — 14,950 — Non-bank qualified obligations of states and political subdivisions 944,571 — 944,571 — Asset-backed securities 287,293 — 287,293 — Mortgage-backed securities 354,186 — 354,186 — Total debt securities AFS 1,695,056 — 1,695,056 — Common equities and mutual funds (1)(2) $ 3,837 $ 3,837 $ — $ — (1) Equity securities at fair value are included within other assets on the consolidated statement of financial condition at December 31, 2018 and September 30, 2018. (2) ASU 2016-01 adopted on October 1, 2018, on a prospective basis, removed equity securities from AFS category at December 31, 2018. Fair Value At September 30, 2018 Available For Sale (Dollars in Thousands) Total Level 1 Level 2 Level 3 Debt securities AFS Small business administration securities $ 44,337 $ — $ 44,337 $ — Obligations of states and political subdivisions 16,910 — 16,910 — Non-bank qualified obligations of states and political subdivisions 1,109,885 — 1,109,885 — Asset-backed securities 313,028 — 313,028 — Mortgage-backed securities 364,065 — 364,065 — Total debt securities AFS 1,848,225 — 1,848,225 — Common equities and mutual funds (1) 3,800 3,800 — — Total securities $ 1,852,025 $ 3,800 $ 1,848,225 $ — (1) Equity securities at fair value are included within other assets on the consolidated statement of financial condition at December 31, 2018 and September 30, 2018. The Company did not transfer any AFS debt securities or equity securities between fair value hierarchy categories at December 31, 2018 or September 30, 2018. Loans and Leases. The Company does not record loans and leases at fair value on a recurring basis. If a loan or lease is identified as individually impaired, management then measures impairment in accordance with ASC 310, Receivables . See Note 4 Loans and Leases, Net for further information. The following table summarizes the assets of the Company that were measured at fair value in the consolidated statements of financial condition on a non-recurring basis as of December 31, 2018 and September 30, 2018 . Fair Value At December 31, 2018 (Dollars in Thousands) Total Level 1 Level 2 Level 3 Impaired Loans and Leases, net Asset Based Lending $ 761 $ — $ — $ 761 Factoring 724 — — 724 Commercial finance 1,485 — — 1,485 Total National Lending 1,485 — — 1,485 Total Impaired Loans and Leases 1,485 — — 1,485 Foreclosed Assets, net 31,548 — — 31,548 Total $ 33,033 $ — $ — $ 33,033 Fair Value At September 30, 2018 (Dollars in Thousands) Total Level 1 Level 2 Level 3 Impaired loans and leases, net Asset Based Lending $ 57 $ — $ — $ 57 Factoring 1,899 — — 1,899 Lease Financing 2,869 — — 2,869 Commercial finance 4,825 — — 4,825 Total National Lending 4,825 — — 4,825 Total impaired loans and leases 4,825 — — 4,825 Foreclosed assets, net 31,638 — — 31,638 Total $ 36,463 $ — $ — $ 36,463 Quantitative Information About Level 3 Fair Value Measurements (Dollars in Thousands) Fair Value at Fair Value at Valuation Unobservable Input Range of Inputs Impaired loans and leases, net $ 1,485 4,825 Market approach Appraised values (1) 4.00 - 10.00% Foreclosed Assets, net $ 31,548 31,638 Market approach Appraised values (1) 4.00 - 10.00% (1) The Company generally relies on external appraisers to develop this information. Management reduced the appraised value by estimating selling costs in a range of 4% to 10% . The following table discloses the Company’s estimated fair value amounts of its financial instruments as of the dates set forth below. It is management’s belief that the fair values presented below are reasonable based on the valuation techniques and data available to the Company as of December 31, 2018 and September 30, 2018 ,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December 31, 2018 and September 30, 2018 . December 31, 2018 (Dollars in Thousands) Carrying Amount Estimated Fair Value Level 1 Level 2 Level 3 Financial assets Cash and cash equivalents $ 164,169 $ 164,169 $ 164,169 $ — $ — Debt securities available for sale 1,695,056 1,695,056 — 1,695,056 — Debt securities held to maturity 160,736 151,590 — 151,590 — Equity securities (1) 3,837 3,837 3,837 — — Total securities 1,859,629 1,850,483 3,837 1,846,646 — Loans held for sale 33,560 33,560 — 33,560 — Loans and leases: Asset based lending 554,072 541,707 — — 541,707 Factoring 284,912 281,731 — — 281,731 Lease financing 290,889 291,205 — — 291,205 Insurance premium finance 330,712 329,753 — — 329,753 SBA/USDA 67,893 67,891 — — 67,891 Other commercial finance 89,402 89,859 — — 89,859 Commercial finance 1,617,880 1,602,146 — — 1,602,146 Consumer credit products 96,144 95,310 — — 95,310 Other consumer finance 182,510 178,616 — — 178,616 Consumer finance 278,654 273,926 — — 273,926 Tax services 76,575 76,568 — — 76,568 Warehouse finance 176,134 173,488 — — 173,488 Total National Lending 2,149,243 2,126,128 — — 2,126,128 Commercial real estate and operating 863,753 849,384 — — 849,384 Consumer one to four family real estate and other 256,341 252,230 — — 252,230 Agricultural real estate and operating 58,971 56,906 — — 56,906 Total Community Banking 1,179,065 1,158,520 — — 1,158,520 Total loans and leases 3,328,308 3,284,648 — — 3,284,648 Federal Home Loan Bank stock 15,600 15,600 — 15,600 — Accrued interest receivable 22,076 22,076 22,076 — — Financial liabilities Noninterest-bearing demand deposits 2,739,757 2,739,757 2,739,757 — — Interest-bearing demand deposits, savings, and money markets 235,450 235,450 235,450 — — Certificates of deposits 170,629 169,397 — 169,397 — Wholesale non-maturing deposits 146,227 146,227 146,227 — — Wholesale certificates of deposits 1,644,384 1,640,910 — 1,640,910 — Total deposits 4,936,447 4,931,741 3,121,434 1,810,307 — Advances from Federal Home Loan Bank — — — — — Federal funds purchased 227,000 227,000 227,000 — — Securities sold under agreements to repurchase 4,226 4,226 — 4,226 — Capital leases 1,860 1,860 — 1,860 — Trust preferred securities 13,662 13,867 — 13,867 — Subordinated debentures 73,528 75,000 — 75,000 — Accrued interest payable 11,280 11,280 11,280 — — (1) Equity securities at fair value are included within other assets on the consolidated statement of financial condition at December 31, 2018 and September 30, 2018. September 30, 2018 (Dollars in Thousands) Carrying Amount Estimated Fair Value Level 1 Level 2 Level 3 Financial assets Cash and cash equivalents $ 99,977 $ 99,977 $ 99,977 $ — $ — Securities available for sale 1,852,025 1,852,025 3,800 1,848,225 — Securities held to maturity 172,154 160,974 — 160,974 — Total securities 2,024,179 2,012,999 3,800 2,009,199 — Loans held for sale 15,606 15,606 — 15,606 — Loans and leases: Asset based lending 477,917 477,471 — — 477,471 Factoring 284,221 283,424 — — 283,424 Lease financing 265,315 264,679 — — 264,679 Insurance premium finance 337,877 337,212 — — 337,212 SBA/USDA 59,374 61,072 — — 61,072 Other commercial finance 85,145 83,111 — — 83,111 Commercial finance 1,509,849 1,506,969 — — 1,506,969 Consumer credit products 80,605 80,633 — — 80,633 Other consumer finance 189,756 197,320 — — 197,320 Consumer finance 270,361 277,953 — — 277,953 Tax services 1,073 1,073 — — 1,073 Warehouse finance 65,000 64,978 — — 64,978 Total National Lending 1,846,283 1,850,973 — — 1,850,973 Commercial real estate and operating 790,890 773,203 — — 773,203 Consumer one to four family real estate and other 247,318 244,730 — — 244,730 Agricultural real estate and operating 60,498 58,849 — — 58,849 Total Community Banking 1,098,706 1,076,782 — — 1,076,782 Total loans and leases 2,944,989 2,927,755 — — 2,927,755 Federal Home Loan Bank stock 23,400 23,400 — 23,400 — Accrued interest receivable 22,016 22,016 22,016 — — Financial liabilities Noninterest-bearing demand deposits 2,405,274 2,405,274 2,405,274 — — Interest-bearing demand deposits, savings, and money markets 218,347 218,347 218,347 — — Certificates of deposits 276,180 273,800 — 273,800 — Wholesale non-maturing deposits 94,384 94,384 94,384 — — Wholesale certificates of deposits 1,436,802 1,432,146 — 1,432,146 — Total deposits 4,430,987 4,423,951 2,718,005 1,705,946 — Advances from Federal Home Loan Bank — — — — — Federal funds purchased 422,000 422,000 422,000 — — Securities sold under agreements to repurchase 3,694 3,694 — 3,694 — Capital leases 1,876 1,876 — 1,876 — Trust preferred securities 13,661 13,866 — 13,866 — Subordinated debentures 73,491 75,563 — 75,563 — Accrued interest payable 7,794 7,794 7,794 — — The following sets forth the methods and assumptions used in determining the fair value estimates for the Company’s financial instruments at December 31, 2018 and September 30, 2018 . CASH AND CASH EQUIVALENTS The carrying amount of cash and short-term investments is assumed to approximate the fair value. DEBT SECURITIES AVAILABLE FOR SALE AND EQUITY SECURITIES Debt securities available for sale and equity securities are recorded at fair value on a recurring basis. Fair values for these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HELD FOR SALE The carrying amount of loans held for sale is assumed to approximate the fair value. LOANS AND LEASES, NET Upon adoption of ASU 2016-01, the fair value of loans and leases were estimated using an exit price methodology. The exit price estimation of fair value is based on the present value of expected cash flows, which are based on the contractual terms of the loans, adjusted for prepayments and a discount rate based on the relative risk of the cash flows. Other considerations include the loan type, remaining life of the loan and credit risk. In comparison, loan and lease fair values as of September 30, 2018 were estimated on an entrance price methodology, which discounts future cash flows using the then-current rates at which a similar loan would be made to borrowers with similar credit ratings and for the same remaining maturities. The fair value of non-impaired loans and leases as of December 31, 2018 and September 30, 2018 are not comparable. FEDERAL HOME LOAN BANK (“FHLB”) STOCK The fair value of FHLB stock is assumed to approximate book value since the Company is only able to redeem this stock at par value. ACCRUED INTEREST RECEIVABLE The carrying amount of accrued interest receivable is assumed to approximate the fair value. DEPOSITS The carrying values of noninterest-bearing checking deposits, interest-bearing checking deposits, savings, money markets, and wholesale non-maturing deposits are assumed to approximate fair value since deposits are immediately withdrawable without penalty. The fair value of time certificate deposits and wholesale certificate deposits are estimated using a discounted cash flows calculation that applies the FHLB Des Moines curve to aggregated expected maturities of time deposits. In accordance with ASC 825, Financial Instruments , no value has been assigned to the Company’s long-term relationships with its deposit customers (core value of deposits intangible) since such intangible is not a financial instrument as defined under ASC 825.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AND SUBORDINATED DEBENTURE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SEGMENT REPORTING</t>
  </si>
  <si>
    <t>Segment Reporting [Abstract]</t>
  </si>
  <si>
    <t>SSEGMENT REPORTING</t>
  </si>
  <si>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Payments, Banking, and Corporate Services/Other . The Meta Payment Systems and Tax Services divisions are reported in the Payments segment. The Community Banking, Commercial Finance and Consumer Finance divisions are reported in the Banking segment . Certain shared services, including the investment portfolio, wholesale deposits and borrowings, are included in Corporate Services/Other. The following tables present segment data for the Company for the three months ended December 31, 2018 and 2017 , respectively. Payments Banking Corporate Total Three Months Ended December 31, 2018 Net interest income (loss) $ 9,400 $ 51,792 $ (920 ) $ 60,272 Provision for loan and lease losses 1,495 7,604 — 9,099 Noninterest income 22,826 14,269 656 37,751 Noninterest expense 21,362 33,843 19,090 74,295 Income (loss) before income tax expense (benefit) 9,369 24,614 (19,354 ) 14,629 Total assets 302,368 3,793,647 2,086,750 6,182,765 Total goodwill 87,145 216,125 — 303,270 Total deposits 2,753,702 554,939 1,627,806 4,936,447 Payments Banking Corporate Total Three Months Ended December 31, 2017 Net interest income $ 4,669 $ 15,597 $ 5,930 $ 26,196 Provision for loan losses 1,017 51 — 1,068 Noninterest income 28,101 1,485 (318 ) 29,268 Noninterest expense 26,934 6,568 10,540 44,042 Income (loss) before income tax expense (benefit) 4,819 10,463 (4,928 ) 10,354 Total assets 380,442 1,478,693 3,558,828 5,417,963 Total goodwill 87,145 11,578 — 98,723 Total deposits 2,768,736 236,494 508,415 3,513,645 </t>
  </si>
  <si>
    <t>SUBSEQUENT EVENTS</t>
  </si>
  <si>
    <t>Subsequent Events [Abstract]</t>
  </si>
  <si>
    <t>SUBSEQUENT EVENTS As previously disclosed, J. Tyler Haahr stepped down as Chief Executive Officer of the Company and MetaBank effective as of October 30, 2018 and assumed the role of Non-Executive Chairman of each of the Boards of Directors of the Company and MetaBank (together, the “Boards”). The Company entered into a Transition and General Release Agreement (the “Transition Agreement”) with Mr. Haahr as of January 16, 2019. The Transition Agreement provided for Mr. Haahr's continued service as Non-Executive Chairman of the Boards and as an employee of the Company and MetaBank until the date of the Company’s Annual Meeting of Stockholders, which was held on January 30, 2019 (the “Annual Meeting”). The Transition Agreement also provided for, among other things, the Company's payment to Mr. Haahr a lump sum payment in cash, accelerated vesting of certain equity awards, and the continued vesting of certain other equity awards, resulting in $6.1 million in compensation expense which the Company will incur in the second quarter of fiscal year 2019. Effective as of the date of the Annual Meeting, Mr. Haahr’s employment with the Company and MetaBank terminated, and he has been deemed to have resigned as a director of the Company and MetaBank and from all other offices and positions with the Company, MetaBank and their affiliates.</t>
  </si>
  <si>
    <t>LOANS AND LEASES, NET (Tables)</t>
  </si>
  <si>
    <t>Sales-type Lease, Lease Income</t>
  </si>
  <si>
    <t>The net investment in direct financing and sales-type leases is comprised of the following as of December 31, 2018 and September 30, 2018 . December 31, 2018 September 30, 2018 (Dollars in Thousands) Minimum lease payments receivable $ 330,273 $ 301,835 Estimated residual value of leased equipment 12,460 12,406 Unamortized initial direct costs (9 ) (3 ) Premium on acquired leases 16 26 Unearned income (51,851 ) (48,949 ) Net investment in direct financing and sales-type leases $ 290,889 $ 265,315</t>
  </si>
  <si>
    <t>Sales-type and Direct Financing Leases, Lease Receivable, Maturity</t>
  </si>
  <si>
    <t>Future minimum lease payments receivable on noncancelable direct financing and sales-type leases were as follows as of December 31, 2018. As of December 31, 2018 (Dollars in thousands) 2019 $ 92,158 2020 96,326 2021 73,057 2022 43,861 2023 21,037 2024 and thereafter 3,834 Total $ 330,273</t>
  </si>
  <si>
    <t>Schedule of Loans Receivable</t>
  </si>
  <si>
    <t>Loans and leases at December 31, 2018 and September 30, 2018 were as follows: (Dollars in Thousands) December 31, 2018 September 30, 2018 National Lending Asset based lending $ 554,072 $ 477,917 Factoring 284,912 284,221 Lease financing 290,889 265,315 Insurance premium finance 330,712 337,877 SBA/USDA 67,893 59,374 Other commercial finance 89,402 85,145 Commercial finance 1,617,880 1,509,849 Consumer credit products 96,144 80,605 Other consumer finance 182,510 189,756 Consumer finance (1) 278,654 270,361 Tax services 76,575 1,073 Warehouse finance (1) 176,134 65,000 Total National Lending 2,149,243 1,846,283 Community Banking Commercial real estate and operating 863,753 790,890 Consumer one-to-four family real estate and other 256,341 247,318 Agricultural real estate and operating 58,971 60,498 Total Community Banking 1,179,065 1,098,706 Total gross loans and leases 3,328,308 2,944,989 Allowance for loan and lease losses (21,290 ) (13,040 ) Net deferred loan origination fees (costs) 1,190 (250 ) Total loans and leases, net (2) $ 3,308,208 $ 2,931,699 (1) Warehouse finance loans are presented in their own line. Previously these balances were included with consumer finance loans. Prior period balances have also been adjusted to reflect this change. (2) As of December 31, 2018, the remaining balance of acquired loans and leases from the Crestmark acquisition was $889.0 million and the remaining balances of the credit and interest rate mark discounts related to the acquired loans and leases were $10.1 million and $4.8 million , respectively. On August 1, 2018, the Company acquired loans and leases from the Crestmark acquisition totaling $1.06 billion and recorded related credit and interest rate mark discounts of $12.3 million and $6.0 million , respectively.</t>
  </si>
  <si>
    <t>Annual Activity in Allowance for Loan Losses, Allowance for Loan Losses and Recorded Investment in Loans</t>
  </si>
  <si>
    <t xml:space="preserve"> Allowance Loans and Leases Recorded Investment Ending balance: individually evaluated for impairment Ending balance: collectively evaluated for impairment Total Ending balance: individually evaluated for impairment Ending balance: collectively evaluated for impairment Total As of December 31, 2018 (Dollars in Thousands) National Lending Asset based lending $ — $ 2,065 $ 2,065 $ 2,371 $ 551,701 $ 554,072 Factoring 134 928 1,062 1,680 283,232 284,912 Lease financing — 1,084 1,084 5,000 285,889 290,889 Insurance premium finance — 972 972 — 330,712 330,712 SBA/USDA — 253 253 — 67,893 67,893 Other commercial finance — 291 291 — 89,402 89,402 Commercial finance 134 5,593 5,727 9,051 1,608,829 1,617,880 Consumer credit products — 1,151 1,151 — 96,144 96,144 Other consumer finance — 4,222 4,222 — 182,510 182,510 Consumer finance — 5,373 5,373 — 278,654 278,654 Tax services — 1,546 1,546 — 76,575 76,575 Warehouse finance — 176 176 — 176,134 176,134 Total National Lending 134 12,688 12,822 9,051 2,140,192 2,149,243 Community Banking Commercial real estate and operating — 6,570 6,570 402 863,351 863,753 Consumer one-to-four family real estate and other — 719 719 138 256,203 256,341 Agricultural real estate and operating — 1,179 1,179 1,511 57,460 58,971 Total Community Banking — 8,468 8,468 2,051 1,177,014 1,179,065 Total $ 134 $ 21,156 $ 21,290 $ 11,102 $ 3,317,206 $ 3,328,308 Allowance Loans and Leases Recorded Investment Ending balance: individually evaluated for impairment (1) Ending balance: collectively evaluated for impairment (1) Total Ending balance: individually evaluated for impairment Ending balance: collectively evaluated for impairment Total As of September 30, 2018 (Dollars in Thousands) National Lending Asset based lending $ — $ 107 $ 107 $ 1,404 $ 476,513 $ 477,917 Factoring — 64 64 3,331 280,890 284,221 Lease financing — 59 59 8,877 256,438 265,315 Insurance premium finance — 1,031 1,031 — 337,877 337,877 SBA/USDA — 13 13 — 59,374 59,374 Other commercial finance — 28 28 — 85,145 85,145 Commercial finance — 1,302 1,302 13,612 1,496,237 1,509,849 Consumer credit products — 785 785 — 80,605 80,605 Other consumer finance — 2,820 2,820 — 189,756 189,756 Consumer finance — 3,605 3,605 — 270,361 270,361 Tax services — — — — 1,073 1,073 Warehouse finance — 65 65 — 65,000 65,000 Total National Lending — 4,972 4,972 13,612 1,832,671 1,846,283 Community Banking Commercial real estate and operating — 6,220 6,220 451 790,439 790,890 Consumer one-to-four family real estate and other — 632 632 94 247,224 247,318 Agricultural real estate and operating — 1,216 1,216 1,454 59,044 60,498 Total Community Banking — 8,068 8,068 1,999 1,096,707 1,098,706 Total $ — $ 13,040 $ 13,040 $ 15,611 $ 2,929,378 $ 2,944,989 (1) Balances have been restated from what was previously reported as of September 30, 2018 on the Company's Annual Report on Form 10-K for its fiscal year ended September 30, 2018.</t>
  </si>
  <si>
    <t>Asset Classification of Loans</t>
  </si>
  <si>
    <t>The asset classification of loans and leases at December 31, 2018 and September 30, 2018 were as follows: Asset Classification Pass Watch Special Mention Substandard Total December 31, 2018 (Dollars in Thousands) National Lending Asset based lending $ 498,694 $ — $ 53,007 $ 2,371 554,072 Factoring 244,992 — 38,240 1,680 284,912 Lease financing 284,239 — 1,650 5,000 290,889 Insurance premium finance 329,131 — 1,581 — 330,712 SBA/USDA 53,539 — 14,354 — 67,893 Other commercial finance 89,049 — 353 — 89,402 Commercial finance 1,499,644 — 109,185 9,051 1,617,880 Consumer credit products 96,144 — — — 96,144 Other consumer finance 182,510 — — — 182,510 Consumer finance 278,654 — — — 278,654 Tax services 76,575 — — — 76,575 Warehouse finance 176,134 — — — 176,134 Total National Lending 2,031,007 — 109,185 9,051 2,149,243 Community Banking Commercial real estate and operating 848,456 15,297 — — 863,753 Consumer one-to-four family real estate and other 254,458 1,496 308 79 256,341 Agricultural real estate and operating 40,558 1,590 4,836 11,987 58,971 Total Community Banking 1,143,472 18,383 5,144 12,066 1,179,065 Total loans and leases $ 3,174,479 $ 18,383 $ 114,329 $ 21,117 $ 3,328,308 Asset Classification Pass Watch Special Mention Substandard Total September 30, 2018 (Dollars in Thousands) National Lending Asset based lending $ 418,635 $ — $ 57,877 $ 1,405 $ 477,917 Factoring 248,246 — 32,644 3,331 284,221 Lease financing 252,487 — 3,951 8,877 265,315 Insurance premium finance 336,296 — 1,581 — 337,877 SBA/USDA 39,093 — 20,281 — 59,374 Other commercial finance 85,145 — — — 85,145 Commercial finance 1,379,902 — 116,334 13,613 1,509,849 Consumer credit products 80,605 — — — 80,605 Other consumer finance 189,756 — — — 189,756 Consumer finance 270,361 — — — 270,361 Tax services 1,073 — — — 1,073 Warehouse finance 65,000 — — — 65,000 Total National Lending 1,716,336 — 116,334 13,613 1,846,283 Community Banking Commercial real estate and operating 778,445 12,251 194 — 790,890 Consumer one-to-four family real estate and other 246,463 537 239 79 247,318 Agricultural real estate and operating 42,292 2,447 4,872 10,887 60,498 Total Community Banking 1,067,200 15,235 5,305 10,966 1,098,706 Total loans and leases $ 2,783,536 $ 15,235 $ 121,639 $ 24,579 $ 2,944,989</t>
  </si>
  <si>
    <t>Past Due Loans</t>
  </si>
  <si>
    <t>Past due loans and leases at December 31, 2018 and September 30, 2018 were as follows: Accruing and Non-accruing Loans and Leases Non-performing Loans and Leases Past Due Loans and Leases 30-59 Days Past Due 60-89 Days Past Due &gt; 89 Days Past Due Total Past Due Current Total Loans and Leases Receivable &gt; 89 Days Past Due and Accruing Non-accrual balance Total December 31, 2018 (Dollars in Thousands) National Lending Asset based lending $ 739 $ — $ 336 $ 1,075 $ 552,997 $ 554,072 $ — $ 1,007 $ 1,007 Factoring — — — — 284,912 284,912 — 307 307 Lease financing 9,685 4,205 5,259 19,149 271,740 290,889 1,335 4,841 6,176 Insurance premium finance 1,579 789 2,796 5,164 325,548 330,712 2,796 — 2,796 SBA/USDA 483 — — 483 67,410 67,893 — — — Other commercial finance — — — — 89,402 89,402 — — — Commercial finance 12,486 4,994 8,391 25,871 1,592,009 1,617,880 4,131 6,155 10,286 Consumer credit products 701 369 310 1,380 94,764 96,144 310 — 310 Other consumer finance 2,879 1,497 3,196 7,572 174,938 182,510 3,196 — 3,196 Consumer finance 3,580 1,866 3,506 8,952 269,702 278,654 3,506 — 3,506 Tax services — — — — 76,575 76,575 — — — Warehouse finance — — — — 176,134 176,134 — — — Total National Lending 16,066 6,860 11,897 34,823 2,114,420 2,149,243 7,637 6,155 13,792 Community Banking Commercial real estate and operating 25 — — 25 863,728 863,753 — — — Consumer one-to-four family real estate and other 67 20 79 166 256,175 256,341 79 — 79 Agricultural real estate and operating — — — — 58,971 58,971 — — — Total Community Banking 92 20 79 191 1,178,874 1,179,065 79 — 79 Total Loans and Leases $ 16,158 $ 6,880 $ 11,976 $ 35,014 $ 3,293,294 $ 3,328,308 $ 7,716 $ 6,155 $ 13,871 Accruing and Non-accruing Loans and Leases Non-performing Loans and Leases Past Due Loans and Leases 30-59 Days Past Due 60-89 Days Past Due &gt; 89 Days Past Due Total Past Due Current Total Loans and Leases Receivable &gt; 89 Days Past Due and Accruing Non-accrual balance Total September 30, 2018 (Dollars in Thousands) National Lending Asset based lending $ 1,235 $ 2,151 $ 94 $ 3,480 $ 474,437 $ 477,917 $ 94 $ — $ 94 Factoring — — — — 284,221 284,221 — — — Lease financing 16,542 532 2,921 19,995 245,320 265,315 726 2,864 3,590 Insurance premium finance 1,864 1,019 2,981 5,864 332,013 337,877 2,981 — 2,981 SBA/USDA 1,067 — — 1,067 58,307 59,374 — — — Other commercial finance — — — — 85,145 85,145 — — — Commercial finance 20,708 3,702 5,996 30,406 1,479,443 1,509,849 3,801 2,864 6,665 Consumer credit products 532 284 147 963 79,642 80,605 147 — 147 Other consumer finance 2,677 1,311 2,237 6,225 183,531 189,756 2,237 — 2,237 Consumer finance 3,209 1,595 2,384 7,188 263,173 270,361 2,384 — 2,384 Tax services — — 1,073 1,073 — 1,073 1,073 — 1,073 Warehouse finance — — — — 65,000 65,000 — — — Total National Lending 23,917 5,297 9,453 38,667 1,807,616 1,846,283 7,258 2,864 10,122 Community Banking Commercial real estate and operating — — — — 790,890 790,890 — — — Consumer one-to-four family real estate and other 105 — 79 184 247,134 247,318 79 — 79 Agricultural real estate and operating — — — — 60,498 60,498 — — — Total Community Banking 105 — 79 184 1,098,522 1,098,706 79 — 79 Total Loans and Leases $ 24,022 $ 5,297 $ 9,532 $ 38,851 $ 2,906,138 $ 2,944,989 $ 7,337 $ 2,864 $ 10,201</t>
  </si>
  <si>
    <t>Impaired Loans</t>
  </si>
  <si>
    <t>Impaired loans and leases at December 31, 2018 and September 30, 2018 were as follows: December 31, 2018 Recorded Balance Unpaid Principal Balance Specific Allowance Loans and leases without a specific valuation allowance (Dollars in Thousands) National Lending Asset based lending $ 2,371 $ 2,871 $ — Factoring 885 1,453 — Lease financing 5,000 5,000 — Commercial finance 8,256 9,324 — Total National Lending 8,256 9,324 — Community Banking Commercial real estate and operating 402 402 — Consumer one-to-four family real estate and other 138 138 — Agricultural real estate and operating 1,511 1,511 — Total Community Banking 2,051 2,051 — Total $ 10,307 $ 11,375 $ — Loans and leases with a specific valuation allowance National Lending Factoring $ 795 $ 795 $ 134 Commercial finance 795 795 134 Total National Lending 795 795 134 Total $ 795 $ 795 $ 134 September 30, 2018 Recorded Balance Unpaid Principal Balance Specific Allowance Loans and leases without a specific valuation allowance (Dollars in Thousands) National Lending Asset based lending $ 1,325 $ 1,325 $ — Factoring 1,383 1,713 — Lease financing 5,491 5,491 — Commercial finance 8,199 8,529 — Total National Lending 8,199 8,529 — Community Banking 405 405 — Commercial real estate and operating 140 140 — Consumer one-to-four family real estate and other 1,454 1,454 — Agricultural real estate and operating 1,999 1,999 — Total $ 10,198 $ 10,528 $ — Loans and leases with a specific valuation allowance National Lending Asset based lending $ 79 $ 79 $ 22 Factoring 1,948 2,198 49 Lease financing 3,386 3,386 517 Commercial finance 5,413 5,663 588 Total National Lending 5,413 5,663 588 Total $ 5,413 $ 5,413 $ 588 The following table provides the average recorded investment in impaired loans and leases for the three month periods ended December 31, 2018 and 2017 . December 31, 2018 December 31, 2017 Average Recorded Investment Recognized Interest Income Average Recorded Investment Recognized Interest Income (Dollars in Thousands) National Lending Asset based lending $ 1,726 $ 79 $ — $ — Factoring 2,780 5 — — Lease financing 7,585 10 — — Commercial finance 12,091 94 — — Total National Lending 12,091 94 — — Community Banking Commercial real estate and operating 404 4 975 5 Consumer one-to-four family real estate and other 139 2 100 2 Agricultural real estate and operating 1,473 25 351 14 Total Community Banking 2,016 31 1,426 21 Total loans and leases $ 14,107 $ 125 $ 1,426 $ 21</t>
  </si>
  <si>
    <t>EARNINGS PER COMMON SHARE (Tables)</t>
  </si>
  <si>
    <t>Reconciliation of Net Income and Common Stock Share Amounts Used in Computation of Basic and Diluted EPS</t>
  </si>
  <si>
    <t xml:space="preserve">A reconciliation of net income and common stock share amounts used in the computation of basic and diluted earnings per share for the three months ended December 31, 2018 and 2017 is presented below. Three Months Ended December 31, 2018 2017 (Dollars in Thousands, Except Share and Per Share Data) Basic income per common share: Net income attributable to Meta Financial Group, Inc. $ 15,398 $ 4,670 Weighted average common shares outstanding 39,335,054 28,970,334 Basic income per common share 0.39 0.16 Diluted income per common share: Net income attributable to Meta Financial Group, Inc. $ 15,398 $ 4,670 Weighted average common shares outstanding 39,335,054 28,970,334 Outstanding options - based upon the two-class method 71,453 168,189 Weighted average diluted common shares outstanding 39,406,507 29,138,523 Diluted income per common share 0.39 0.16 </t>
  </si>
  <si>
    <t>SECURITIES (Tables)</t>
  </si>
  <si>
    <t>Securities Available for Sale</t>
  </si>
  <si>
    <t>The amortized cost, gross unrealized gains and losses and estimated fair values of available for sale ("AFS") and held to maturity ("HTM") debt securities at December 31, 2018 and September 30, 2018 are presented below. At December 31, 2018 AMORTIZED GROSS GROSS FAIR (Dollars in Thousands) Debt securities AFS Small business administration securities $ 94,242 $ 165 $ (351 ) $ 94,056 Obligations of states and political subdivisions 15,023 73 (146 ) 14,950 Non-bank qualified obligations of states and political subdivisions 970,288 2,787 (28,504 ) 944,571 Asset-backed securities 287,247 1,261 (1,215 ) 287,293 Mortgage-backed securities 366,467 157 (12,438 ) 354,186 Total debt securities AFS $ 1,733,267 $ 4,443 $ (42,654 ) $ 1,695,056 Common equities and mutual funds (1)(2) $ 3,494 $ 357 $ (14 ) $ 3,837 (1) Equity securities at fair value are included within other assets on the consolidated statement of financial condition at December 31, 2018 and September 30, 2018. (2) ASU 2016-01 adopted on October 1, 2018, on a prospective basis, removed equity securities from AFS category at December 31, 2018. At September 30, 2018 AMORTIZED GROSS GROSS FAIR (Dollars in Thousands) Debt securities AFS Small business administration securities $ 45,591 $ 1 $ (1,255 ) $ 44,337 Obligations of states and political subdivisions 17,154 49 (293 ) 16,910 Non-bank qualified obligations of states and political subdivisions 1,140,884 826 (31,825 ) 1,109,885 Asset-backed securities 310,700 2,585 (257 ) 313,028 Mortgage-backed securities 378,301 — (14,236 ) 364,065 Total debt securities AFS $ 1,892,630 $ 3,461 $ (47,866 ) $ 1,848,225 Common equities and mutual funds (1) 3,172 635 (7 ) 3,800 Total AFS securities (1) $ 1,895,802 $ 4,096 $ (47,873 ) $ 1,852,025 (1) Equity securities at fair value are included within other assets on the consolidated statement of financial condition at December 31, 2018 and September 30, 2018.</t>
  </si>
  <si>
    <t>Securities Held to Maturity</t>
  </si>
  <si>
    <t>Held to Maturity At December 31, 2018 AMORTIZED GROSS GROSS FAIR (Dollars in Thousands) Debt securities Non-bank qualified obligations of states and political subdivisions $ 153,075 $ — $ (8,820 ) $ 144,255 Mortgage-backed securities 7,661 — (326 ) 7,335 Total held to maturity securities $ 160,736 $ — $ (9,146 ) $ 151,590 At September 30, 2018 AMORTIZED GROSS GROSS FAIR (Dollars in Thousands) Debt securities Non-bank qualified obligations of states and political subdivisions $ 163,893 $ — $ (10,758 ) $ 153,135 Mortgage-backed securities 7,850 — (422 ) 7,428 Total held to maturity securities $ 171,743 $ — $ (11,180 ) $ 160,563</t>
  </si>
  <si>
    <t>Debt Securities, Trading, and Equity Securities, FV-NI</t>
  </si>
  <si>
    <t>Gross unrealized losses and fair value, aggregated by investment category and length of time that individual securities have been in a continuous unrealized loss position at December 31, 2018 and September 30, 2018 , were as follows: LESS THAN 12 MONTHS OVER 12 MONTHS TOTAL At December 31, 2018 Fair Unrealized Fair Unrealized Fair Unrealized (Dollars in Thousands) Debt securities AFS Small business administration securities $ — $ — $ 28,318 $ (351 ) $ 28,318 $ (351 ) Obligations of states and political subdivisions 2,089 (6 ) 7,198 (140 ) 9,287 (146 ) Non-bank qualified obligations of states and political subdivisions 112,208 (2,443 ) 525,831 (26,061 ) 638,039 (28,504 ) Asset-backed securities 162,550 (1,215 ) — — 162,550 (1,215 ) Mortgage-backed securities 4,063 (16 ) 321,021 (12,422 ) 325,084 (12,438 ) Total debt securities AFS $ 280,910 $ (3,680 ) $ 882,368 $ (38,974 ) $ 1,163,278 $ (42,654 ) Common equities and mutual funds (1)(2) 2,001 (14 ) — — 2,001 (14 ) (1) Equity securities at fair value are included within other assets on the consolidated statement of financial condition at December 31, 2018 and September 30, 2018. (2) ASU 2016-01 adopted on October 1, 2018, on a prospective basis, removed equity securities from AFS category at December 31, 2018. LESS THAN 12 MONTHS OVER 12 MONTHS TOTAL At September 30, 2018 Fair Unrealized Fair Unrealized Fair Unrealized (Dollars in Thousands) Debt securities AFS Small Business Administration securities $ 43,097 $ (1,255 ) $ — $ — $ 43,097 $ (1,255 ) Obligations of state and political subdivisions 11,036 (279 ) 881 (14 ) 11,917 (293 ) Non-bank qualified obligations of states and political subdivisions 626,693 (13,539 ) 358,095 (18,286 ) 984,788 (31,825 ) Asset-backed securities 146,638 (257 ) — — 146,638 (257 ) Mortgage-backed securities 121,217 (3,292 ) 242,849 (10,944 ) 364,066 (14,236 ) Total debt securities AFS $ 948,681 $ (18,622 ) $ 601,825 $ (29,244 ) $ 1,550,506 $ (47,866 ) Common equities and mutual funds (1) 1,818 (7 ) — — 1,818 (7 ) Total debt AFS securities (1) $ 950,499 $ (18,629 ) $ 601,825 $ (29,244 ) $ 1,552,324 $ (47,873 ) (1) Equity securities at fair value are included within other assets on the consolidated statement of financial condition at December 31, 2018 and September 30, 2018.</t>
  </si>
  <si>
    <t>Schedule of Unrealized Loss on Investments</t>
  </si>
  <si>
    <t>Held To Maturity LESS THAN 12 MONTHS OVER 12 MONTHS TOTAL At December 31, 2018 Fair Unrealized Fair Unrealized Fair Unrealized (Dollars in Thousands) Debt securities Non-bank qualified obligations of states and political subdivisions $ — $ — $ 144,255 $ (8,820 ) $ 144,255 $ (8,820 ) Mortgage-backed securities — — 7,335 (326 ) 7,335 (326 ) Total held to maturity securities $ — $ — $ 151,590 $ (9,146 ) $ 151,590 $ (9,146 ) LESS THAN 12 MONTHS OVER 12 MONTHS TOTAL At September 30, 2018 Fair Unrealized Fair Unrealized Fair Value Unrealized (Dollars in Thousands) Debt securities Non-bank qualified obligations of states and political subdivisions $ 5,767 $ (287 ) $ 147,368 $ (10,471 ) $ 153,135 $ (10,758 ) Mortgage-backed securities — — 7,428 (422 ) 7,428 (422 ) Total held to maturity securities $ 5,767 $ (287 ) $ 154,796 $ (10,893 ) $ 160,563 $ (11,180 )</t>
  </si>
  <si>
    <t>Amortized Cost and Fair Value of Debt Securities by Contractual Maturity</t>
  </si>
  <si>
    <t>The amortized cost and fair value of debt securities by contractual maturity as of the dates set forth below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housing related municipal securities, Small Business Administration and asset-backed securities may differ from contractual maturities because the borrowers may have the right to prepay the obligation. However, certain prepayment penalties may apply. Securities at Fair Value AMORTIZED FAIR At December 31, 2018 (Dollars in Thousands) Due in one year or less $ 1,585 $ 1,581 Due after one year through five years 25,283 25,483 Due after five years through ten years 250,025 251,933 Due after ten years 1,089,907 1,061,873 1,366,800 1,340,870 Mortgage-backed securities 366,467 354,186 Total securities at fair value $ 1,733,267 $ 1,695,056 AMORTIZED FAIR At September 30, 2018 (Dollars in Thousands) Due in one year or less $ 2,532 $ 2,529 Due after one year through five years 41,415 41,504 Due after five years through ten years 352,099 350,143 Due after ten years 1,118,283 1,089,984 1,514,329 1,484,160 Mortgage-backed securities 378,301 364,065 Common equities and mutual funds (1) 3,172 3,800 Total securities at fair value $ 1,895,802 $ 1,852,025 (1) Equity securities at fair value are included within other assets on the consolidated statement of financial condition at December 31, 2018 and September 30, 2018. Held To Maturity AMORTIZED FAIR At December 31, 2018 (Dollars in Thousands) Due after ten years $ 153,075 $ 144,255 153,075 144,255 Mortgage-backed securities 7,661 7,335 Total held to maturity securities at cost $ 160,736 $ 151,590 AMORTIZED FAIR At September 30, 2018 (Dollars in Thousands) Due after ten years $ 163,893 $ 153,135 163,893 153,135 Mortgage-backed securities 7,850 7,428 Total held to maturity securities at cost $ 171,743 $ 160,563</t>
  </si>
  <si>
    <t>RENTAL EQUIPMENT, NET (Tables)</t>
  </si>
  <si>
    <t>Property, Plant and Equipment</t>
  </si>
  <si>
    <t>Rental equipment was as follows as of December 31, 2018 and September 30, 2018. December 31, 2018 September 30, 2018 (Dollars in thousands) Computers and IT networking equipment $ 50,122 $ 55,215 Motor vehicles and other 50,259 45,293 Office furniture and equipment 3,756 3,738 Solar panels and equipment 102,105 65,938 Total 206,242 170,183 Accumulated depreciation (59,427 ) (62,893 ) Net book value $ 146,815 $ 107,290</t>
  </si>
  <si>
    <t>Schedule of Future Minimum Rental Payments for Operating Leases</t>
  </si>
  <si>
    <t>Future minimum lease payments receivable on equipment under operating leases was as follows as of December 31, 2018 . December 31, 2018 (Dollars in thousands) 2019 $ 22,679 2020 19,444 2021 14,679 2022 9,283 2023 7,808 2024 and thereafter 18,882 Total $ 92,775</t>
  </si>
  <si>
    <t>STOCK COMPENSATION (Tables)</t>
  </si>
  <si>
    <t>Activity of Options</t>
  </si>
  <si>
    <t>The following tables show the activity of options and nonvested (restricted) shares granted, exercised, or forfeited under the 2002 Omnibus Incentive Plan for the three months ended December 31, 2018 : Number of Shares Weighted Average Exercise Price Weighted Average Remaining Contractual Term (Yrs) Aggregate Intrinsic Value (Dollars in Thousands, Except Per Share Data (1) ) Options outstanding, September 30, 2018 155,961 $ 8.48 1.78 $ 2,974 Granted — — — — Exercised (45,132 ) 8.95 — 742 Forfeited or expired — — — — Options outstanding, December 31, 2018 110,829 $ 8.29 1.67 $ 1,230 Options exercisable, December 31, 2018 110,829 $ 8.29 1.67 $ 1,230</t>
  </si>
  <si>
    <t>Schedule of Nonvested Share Activity</t>
  </si>
  <si>
    <t xml:space="preserve"> Number of Shares Weighted Average Fair Value at Grant (Dollars in Thousands, Except Per Share Data (1) ) Nonvested (restricted) shares outstanding, September 30, 2018 1,005,813 $ 29.89 Granted 224,102 25.11 Vested (245,842 ) 27.29 Forfeited or expired — — Nonvested (restricted) shares outstanding, December 31, 2018 984,073 $ 29.45 (1) All share and per share data has been adjusted to reflect the 3-for-1 forward stock split effected by the Company on October 4, 2018.</t>
  </si>
  <si>
    <t>INCOME TAXES (Tables)</t>
  </si>
  <si>
    <t>Schedule of Effective Income Tax Rate Reconciliation</t>
  </si>
  <si>
    <t>The Company’s effective tax rate in the future will depend in part on actual investment tax credits earned as part of its financing of solar energy projects. The table below compares the income tax expense components for the periods presented. Three Months Ended December 31, 2018 2017 (Dollars in Thousands) Provision at statutory rate $ 3,072 $ 2,540 Tax-exempt income (1,201 ) (2,068 ) State income taxes 701 718 Interim period effective rate adjustment 5,263 717 Tax credit investments, net - federal (9,568 ) — Tax Reform rate adjustment — 3,635 Other, net 42 142 Income tax expense $ (1,691 ) $ 5,684 Effective tax rate (11.56 %) 54.90 %</t>
  </si>
  <si>
    <t>REVENUE FROM CONTRACTS WITH CUSTOMERS (Tables)</t>
  </si>
  <si>
    <t>Schedule of Revenue by Major Customers by Reporting Segments</t>
  </si>
  <si>
    <t>(Dollars in thousands) Payments Banking Corporate Services/Other Consolidated Company Quarter Ended December 31, 2018 2017 2018 2017 2018 2017 2018 2017 Net interest income (1) $ 9,400 $ 4,669 $ 51,792 $ 15,597 $ (920 ) $ 5,930 $ 60,272 $ 26,196 Noninterest income: Refund transfer product fees 261 192 — — — — 261 192 Tax advance product fees (1) 1,685 1,947 — — — — 1,685 1,947 Card fees 19,273 25,174 78 73 — — 19,351 25,247 Rental income (1) — — 10,890 — — — 10,890 — Loan and lease fees (1) — — 1,247 1,292 — — 1,247 1,292 Bank-owned life insurance (1) — — — — 642 669 642 669 Deposit fees 1,534 728 404 120 — — 1,938 848 Loss on sale of securities AFS (1) — — — — (22 ) (1,010 ) (22 ) (1,010 ) Gain of loans and leases (1) — — 867 — — — 867 — Gain (loss) on foreclosed real estate (1) — — 15 (19 ) — — 15 (19 ) Other income (1) 73 60 768 19 36 23 877 102 Total noninterest income 22,826 28,101 14,269 1,485 656 (318 ) 37,751 29,268 Revenue $ 32,226 $ 32,770 $ 66,061 $ 17,082 $ (264 ) $ 5,612 $ 98,023 $ 55,464 (1) These revenues are not within scope of ASC 606. Additional details are included in other footnotes to the accompanying financial statements. The scope of ASC 606 explicitly excludes net interest income as well as many other revenues for financial assets and liabilities, including loans, leases, and securities.</t>
  </si>
  <si>
    <t>FAIR VALUE MEASUREMENTS (Tables)</t>
  </si>
  <si>
    <t>Summary of Fair Values of Securities Available for Sale and Held to Maturity</t>
  </si>
  <si>
    <t xml:space="preserve">The following table summarizes the fair values of debt securities available for sale and equity securities at December 31, 2018 and September 30, 2018 , as they are measured at fair value on a recurring basis. Fair Value At December 31, 2018 (Dollars in Thousands) Total Level 1 Level 2 Level 3 Debt securities AFS Small business administration securities $ 94,056 $ — $ 94,056 $ — Obligations of states and political subdivisions 14,950 — 14,950 — Non-bank qualified obligations of states and political subdivisions 944,571 — 944,571 — Asset-backed securities 287,293 — 287,293 — Mortgage-backed securities 354,186 — 354,186 — Total debt securities AFS 1,695,056 — 1,695,056 — Common equities and mutual funds (1)(2) $ 3,837 $ 3,837 $ — $ — (1) Equity securities at fair value are included within other assets on the consolidated statement of financial condition at December 31, 2018 and September 30, 2018. (2) ASU 2016-01 adopted on October 1, 2018, on a prospective basis, removed equity securities from AFS category at December 31, 2018. Fair Value At September 30, 2018 Available For Sale (Dollars in Thousands) Total Level 1 Level 2 Level 3 Debt securities AFS Small business administration securities $ 44,337 $ — $ 44,337 $ — Obligations of states and political subdivisions 16,910 — 16,910 — Non-bank qualified obligations of states and political subdivisions 1,109,885 — 1,109,885 — Asset-backed securities 313,028 — 313,028 — Mortgage-backed securities 364,065 — 364,065 — Total debt securities AFS 1,848,225 — 1,848,225 — Common equities and mutual funds (1) 3,800 3,800 — — Total securities $ 1,852,025 $ 3,800 $ 1,848,225 $ — </t>
  </si>
  <si>
    <t>Assets Measured at Fair Value on Nonrecurring Basis</t>
  </si>
  <si>
    <t>The following table summarizes the assets of the Company that were measured at fair value in the consolidated statements of financial condition on a non-recurring basis as of December 31, 2018 and September 30, 2018 . Fair Value At December 31, 2018 (Dollars in Thousands) Total Level 1 Level 2 Level 3 Impaired Loans and Leases, net Asset Based Lending $ 761 $ — $ — $ 761 Factoring 724 — — 724 Commercial finance 1,485 — — 1,485 Total National Lending 1,485 — — 1,485 Total Impaired Loans and Leases 1,485 — — 1,485 Foreclosed Assets, net 31,548 — — 31,548 Total $ 33,033 $ — $ — $ 33,033 Fair Value At September 30, 2018 (Dollars in Thousands) Total Level 1 Level 2 Level 3 Impaired loans and leases, net Asset Based Lending $ 57 $ — $ — $ 57 Factoring 1,899 — — 1,899 Lease Financing 2,869 — — 2,869 Commercial finance 4,825 — — 4,825 Total National Lending 4,825 — — 4,825 Total impaired loans and leases 4,825 — — 4,825 Foreclosed assets, net 31,638 — — 31,638 Total $ 36,463 $ — $ — $ 36,463</t>
  </si>
  <si>
    <t>Quantitative Information about Level 3 Fair Value Measurements</t>
  </si>
  <si>
    <t xml:space="preserve"> Quantitative Information About Level 3 Fair Value Measurements (Dollars in Thousands) Fair Value at Fair Value at Valuation Unobservable Input Range of Inputs Impaired loans and leases, net $ 1,485 4,825 Market approach Appraised values (1) 4.00 - 10.00% Foreclosed Assets, net $ 31,548 31,638 Market approach Appraised values (1) 4.00 - 10.00% (1) The Company generally relies on external appraisers to develop this information. Management reduced the appraised value by estimating selling costs in a range of 4% to 10% .</t>
  </si>
  <si>
    <t>Carrying Amount and Estimated Fair Value of Financial Instruments</t>
  </si>
  <si>
    <t>The following presents the carrying amount and estimated fair value of the financial instruments held by the Company at December 31, 2018 and September 30, 2018 . December 31, 2018 (Dollars in Thousands) Carrying Amount Estimated Fair Value Level 1 Level 2 Level 3 Financial assets Cash and cash equivalents $ 164,169 $ 164,169 $ 164,169 $ — $ — Debt securities available for sale 1,695,056 1,695,056 — 1,695,056 — Debt securities held to maturity 160,736 151,590 — 151,590 — Equity securities (1) 3,837 3,837 3,837 — — Total securities 1,859,629 1,850,483 3,837 1,846,646 — Loans held for sale 33,560 33,560 — 33,560 — Loans and leases: Asset based lending 554,072 541,707 — — 541,707 Factoring 284,912 281,731 — — 281,731 Lease financing 290,889 291,205 — — 291,205 Insurance premium finance 330,712 329,753 — — 329,753 SBA/USDA 67,893 67,891 — — 67,891 Other commercial finance 89,402 89,859 — — 89,859 Commercial finance 1,617,880 1,602,146 — — 1,602,146 Consumer credit products 96,144 95,310 — — 95,310 Other consumer finance 182,510 178,616 — — 178,616 Consumer finance 278,654 273,926 — — 273,926 Tax services 76,575 76,568 — — 76,568 Warehouse finance 176,134 173,488 — — 173,488 Total National Lending 2,149,243 2,126,128 — — 2,126,128 Commercial real estate and operating 863,753 849,384 — — 849,384 Consumer one to four family real estate and other 256,341 252,230 — — 252,230 Agricultural real estate and operating 58,971 56,906 — — 56,906 Total Community Banking 1,179,065 1,158,520 — — 1,158,520 Total loans and leases 3,328,308 3,284,648 — — 3,284,648 Federal Home Loan Bank stock 15,600 15,600 — 15,600 — Accrued interest receivable 22,076 22,076 22,076 — — Financial liabilities Noninterest-bearing demand deposits 2,739,757 2,739,757 2,739,757 — — Interest-bearing demand deposits, savings, and money markets 235,450 235,450 235,450 — — Certificates of deposits 170,629 169,397 — 169,397 — Wholesale non-maturing deposits 146,227 146,227 146,227 — — Wholesale certificates of deposits 1,644,384 1,640,910 — 1,640,910 — Total deposits 4,936,447 4,931,741 3,121,434 1,810,307 — Advances from Federal Home Loan Bank — — — — — Federal funds purchased 227,000 227,000 227,000 — — Securities sold under agreements to repurchase 4,226 4,226 — 4,226 — Capital leases 1,860 1,860 — 1,860 — Trust preferred securities 13,662 13,867 — 13,867 — Subordinated debentures 73,528 75,000 — 75,000 — Accrued interest payable 11,280 11,280 11,280 — — (1) Equity securities at fair value are included within other assets on the consolidated statement of financial condition at December 31, 2018 and September 30, 2018. September 30, 2018 (Dollars in Thousands) Carrying Amount Estimated Fair Value Level 1 Level 2 Level 3 Financial assets Cash and cash equivalents $ 99,977 $ 99,977 $ 99,977 $ — $ — Securities available for sale 1,852,025 1,852,025 3,800 1,848,225 — Securities held to maturity 172,154 160,974 — 160,974 — Total securities 2,024,179 2,012,999 3,800 2,009,199 — Loans held for sale 15,606 15,606 — 15,606 — Loans and leases: Asset based lending 477,917 477,471 — — 477,471 Factoring 284,221 283,424 — — 283,424 Lease financing 265,315 264,679 — — 264,679 Insurance premium finance 337,877 337,212 — — 337,212 SBA/USDA 59,374 61,072 — — 61,072 Other commercial finance 85,145 83,111 — — 83,111 Commercial finance 1,509,849 1,506,969 — — 1,506,969 Consumer credit products 80,605 80,633 — — 80,633 Other consumer finance 189,756 197,320 — — 197,320 Consumer finance 270,361 277,953 — — 277,953 Tax services 1,073 1,073 — — 1,073 Warehouse finance 65,000 64,978 — — 64,978 Total National Lending 1,846,283 1,850,973 — — 1,850,973 Commercial real estate and operating 790,890 773,203 — — 773,203 Consumer one to four family real estate and other 247,318 244,730 — — 244,730 Agricultural real estate and operating 60,498 58,849 — — 58,849 Total Community Banking 1,098,706 1,076,782 — — 1,076,782 Total loans and leases 2,944,989 2,927,755 — — 2,927,755 Federal Home Loan Bank stock 23,400 23,400 — 23,400 — Accrued interest receivable 22,016 22,016 22,016 — — Financial liabilities Noninterest-bearing demand deposits 2,405,274 2,405,274 2,405,274 — — Interest-bearing demand deposits, savings, and money markets 218,347 218,347 218,347 — — Certificates of deposits 276,180 273,800 — 273,800 — Wholesale non-maturing deposits 94,384 94,384 94,384 — — Wholesale certificates of deposits 1,436,802 1,432,146 — 1,432,146 — Total deposits 4,430,987 4,423,951 2,718,005 1,705,946 — Advances from Federal Home Loan Bank — — — — — Federal funds purchased 422,000 422,000 422,000 — — Securities sold under agreements to repurchase 3,694 3,694 — 3,694 — Capital leases 1,876 1,876 — 1,876 — Trust preferred securities 13,661 13,866 — 13,866 — Subordinated debentures 73,491 75,563 — 75,563 — Accrued interest payable 7,794 7,794 7,794 — —</t>
  </si>
  <si>
    <t>SEGMENT REPORTING (Tables)</t>
  </si>
  <si>
    <t>Segment Information of Entity</t>
  </si>
  <si>
    <t xml:space="preserve">The following tables present segment data for the Company for the three months ended December 31, 2018 and 2017 , respectively. Payments Banking Corporate Total Three Months Ended December 31, 2018 Net interest income (loss) $ 9,400 $ 51,792 $ (920 ) $ 60,272 Provision for loan and lease losses 1,495 7,604 — 9,099 Noninterest income 22,826 14,269 656 37,751 Noninterest expense 21,362 33,843 19,090 74,295 Income (loss) before income tax expense (benefit) 9,369 24,614 (19,354 ) 14,629 Total assets 302,368 3,793,647 2,086,750 6,182,765 Total goodwill 87,145 216,125 — 303,270 Total deposits 2,753,702 554,939 1,627,806 4,936,447 Payments Banking Corporate Total Three Months Ended December 31, 2017 Net interest income $ 4,669 $ 15,597 $ 5,930 $ 26,196 Provision for loan losses 1,017 51 — 1,068 Noninterest income 28,101 1,485 (318 ) 29,268 Noninterest expense 26,934 6,568 10,540 44,042 Income (loss) before income tax expense (benefit) 4,819 10,463 (4,928 ) 10,354 Total assets 380,442 1,478,693 3,558,828 5,417,963 Total goodwill 87,145 11,578 — 98,723 Total deposits 2,768,736 236,494 508,415 3,513,645 </t>
  </si>
  <si>
    <t>SUMMARY OF SIGNIFICANT ACCOUNTING POLICIES AND RECENTLY ADOPTED ACCOUNTING STANDARDS UPDATES ("ASU") (Details) - USD ($) $ in Thousands</t>
  </si>
  <si>
    <t>Oct. 01, 2018</t>
  </si>
  <si>
    <t>New Accounting Pronouncements or Change in Accounting Principle [Line Items]</t>
  </si>
  <si>
    <t>New Accounting Pronouncements</t>
  </si>
  <si>
    <t>ccounting policies in effect and disclosed within the Company’s most recent audited consolidated financial statements as of September 30, 2018 remain substantially unchanged with the exception of the policies impacted by the adoption of noted ASUs below. Revenue Recognition - Effective October 1, 2018, the Company adopted ASU 2014-09, Revenue from Contracts with Customers (Topic 606) , subsequent related Updates (collectively, ASU 2014-09), and ASU 2016-04, Liabilities - Extinguishments of Liabilities (Subtopic 405-20): Recognition of Breakage of Certain Prepaid Stored-Value Products . ASU 2014-09 modifies the guidance used to recognize revenue from contracts with customers for transfers of goods or services and transfers of non-financial assets, unless those contracts are within the scope of other guidance. Upon adoption, the Company recorded a cumulative-effect adjustment that increased retained earnings by $1.5 million , net of tax, due to changes in the timing of recognition of revenue from breakage on unregistered, unused prepaid cards in the Company’s Meta Payment Systems ("MPS") division. Breakage represents the estimated amount that will not be redeemed by the cardholder for goods or services. Previously, the Company recognized breakage revenue predominantly after the month of the card balance expiration. Upon adoption of ASU 2014-09, this revenue is recognized ratably over the life of the prepaid card. Recognition of all other revenue streams was substantially unchanged. The impact of adoption was immaterial to the Company’s operations for the three months ended December 31, 2018. Refer to Note 10. Revenue from Contracts with Customers for additional information. Financial Instruments - Effective October 1, 2018, the Company adopted ASU 2016-01, Financial Instruments - Overall (Subtopic 825-10): Recognition and Measurement of Financial Assets and Liabilities , and related Updates (collectively, ASU 2016-01). ASU 2016-01 makes revisions to several elements of Subtopic 825-10, including that ASU 2016-01: (1) requires equity investments to be measured at fair value with changes in fair value to be recognized in net income, (2) simplifies the impairment assessment of equity investments without readily determinable fair value, (3) eliminates the requirement for public business entities to disclose the methods and significant assumptions used to estimate the fair value of financial instruments measured at amortized cost on the consolidated statement of financial condition, (4) requires public business entities to use the exit price notion when measuring fair value of financial instruments for disclosure purposes, and (5) requires separate presentation of financial assets and financial liabilities by measurement category and form of financial asset on the balance sheet or accompanying notes. Upon adoption, the Company recorded a cumulative-effect adjustment that reclassed $0.5 million , net of tax, from accumulated other comprehensive income to retained earnings, due to the Company's cumulative change in fair value of equity securities with readily determinable fair values previously recognized in accumulated other comprehensive income. The impact of adoption was immaterial to the Company’s operations for the three months ended December 31, 2018. Refer to Note 5. Securities for additional information. The Company also adopted each of the following ASUs effective October 1, 2018, none of which had a material impact on the Company’s consolidated financial statements. – ASU 2016-15, Statement of Cash Flows (Topic 230): Classification of Certain Cash Receipts and Cash Payments – ASU 2016-18, Statement of Cash Flows (Topic 230): Restricted Cash – ASU 2017-01, Clarifying the Definition of a Business – ASU 2017-04, Intangibles - Goodwill and Other (Topic 350): Simplifying the Test for Goodwill Impairment – ASU 2017-05, Other Income - Gains and Losses from the Derecognition of Non-Financial Assets (Subtopic 610-20): Clarifying the Scope of Asset Derecognition Guidance and Accounting for Partial Sales of Non-Financial Assets – ASU 2018-07 , Compensation - Stock Compensation (Topic 718): Improvements to Nonemployees Share-Based Payment Accounting</t>
  </si>
  <si>
    <t>Accounting Standards Update 2014-09 [Member]</t>
  </si>
  <si>
    <t>Cumulative Effect of New Accounting Principle in Period of Adoption</t>
  </si>
  <si>
    <t>ACQUISITIONS ACQUISTIONS - Narrative (Details) - USD ($) $ in Thousands</t>
  </si>
  <si>
    <t>Aug. 01, 2018</t>
  </si>
  <si>
    <t>Business Acquisition [Line Items]</t>
  </si>
  <si>
    <t>Crestmark Bancorp, Inc. [Member]</t>
  </si>
  <si>
    <t>Total consideration paid</t>
  </si>
  <si>
    <t>Equity interest issued (in shares)</t>
  </si>
  <si>
    <t>Assets assumed</t>
  </si>
  <si>
    <t>Receivables acquired</t>
  </si>
  <si>
    <t>Other assets assumed</t>
  </si>
  <si>
    <t>LOANS AND LEASES, NET - Summary of Loans (Details) - USD ($) $ in Thousands</t>
  </si>
  <si>
    <t>Accounts, Notes, Loans and Financing Receivable [Line Items]</t>
  </si>
  <si>
    <t>Total Loans Receivable</t>
  </si>
  <si>
    <t>Net Deferred Loan Origination Fees</t>
  </si>
  <si>
    <t>Total Loans Receivable, Net</t>
  </si>
  <si>
    <t>Financing Receivable [Member] | Asset Based Lending [Member]</t>
  </si>
  <si>
    <t>Financing Receivable [Member] | Factoring [Member]</t>
  </si>
  <si>
    <t>Financing Receivable [Member] | Finance Leases Portfolio Segment [Member]</t>
  </si>
  <si>
    <t>Financing Receivable [Member] | Consumer [Member]</t>
  </si>
  <si>
    <t>Financing Receivable [Member] | Commercial Operating [Member]</t>
  </si>
  <si>
    <t>Financing Receivable [Member] | Consumer Credit Products [Member]</t>
  </si>
  <si>
    <t>Financing Receivable [Member] | Other Consumer Finance [Member]</t>
  </si>
  <si>
    <t>Financing Receivable [Member] | Commercial Insurance Premium Finance [Member]</t>
  </si>
  <si>
    <t>Financing Receivable [Member] | SBA/USDA [Member]</t>
  </si>
  <si>
    <t>Financing Receivable [Member] | Other Commercial Finance [Member]</t>
  </si>
  <si>
    <t>Financing Receivable [Member] | Tax Services [Member]</t>
  </si>
  <si>
    <t>Financing Receivable [Member] | Warehouse Agreement Borrowings [Member]</t>
  </si>
  <si>
    <t>Financing Receivable [Member] | National Lending [Member]</t>
  </si>
  <si>
    <t>Loans Receivable [Member]</t>
  </si>
  <si>
    <t>Loans Receivable [Member] | 1-4 Family Real Estate [Member]</t>
  </si>
  <si>
    <t>Loans Receivable [Member] | Commercial and Multi-Family Real Estate [Member]</t>
  </si>
  <si>
    <t>Loans Receivable [Member] | Agricultural Operating [Member]</t>
  </si>
  <si>
    <t>Acquired loans and leases from Crestmark acquisition</t>
  </si>
  <si>
    <t>Credit discounts</t>
  </si>
  <si>
    <t>Interest rate mark discounts</t>
  </si>
  <si>
    <t>LOANS AND LEASES, NET LOANS AND LEASES, NET - Direct Financing and Sales-type Leases, and Lease Receivable Maturity (Details) - USD ($) $ in Thousands</t>
  </si>
  <si>
    <t>Net Investment in Leases [Abstract]</t>
  </si>
  <si>
    <t>Minimum lease payments receivable</t>
  </si>
  <si>
    <t>Estimated residual value of leased equipment</t>
  </si>
  <si>
    <t>Unamortized initial direct costs</t>
  </si>
  <si>
    <t>Premium on acquired leases</t>
  </si>
  <si>
    <t>Unearned income</t>
  </si>
  <si>
    <t>Net investment in direct financing and sales-type leases</t>
  </si>
  <si>
    <t>Sales-type and Direct Financing Leases, Lease Receivable, Fiscal Year Maturity [Abstract]</t>
  </si>
  <si>
    <t>2024 and thereafter</t>
  </si>
  <si>
    <t>LOANS AND LEASES, NET - Allowance for Loan Losses and Recorded Investment in Loans (Details) - USD ($) $ in Thousands</t>
  </si>
  <si>
    <t>Allowance for Credit Losses [Roll Forward]</t>
  </si>
  <si>
    <t>Beginning balance</t>
  </si>
  <si>
    <t>Provision (recovery) for loan losses</t>
  </si>
  <si>
    <t>Charge offs</t>
  </si>
  <si>
    <t>Recoveries</t>
  </si>
  <si>
    <t>Ending balance</t>
  </si>
  <si>
    <t>Ending balance: individually evaluated for impairment</t>
  </si>
  <si>
    <t>Ending balance: collectively evaluated for impairment</t>
  </si>
  <si>
    <t>Loans:</t>
  </si>
  <si>
    <t>Loans and Leases Receivable, Gross</t>
  </si>
  <si>
    <t>Financing Receivable [Member]</t>
  </si>
  <si>
    <t>Loans Receivable [Member] | Unallocated [Member]</t>
  </si>
  <si>
    <t>LOANS AND LEASES, NET - Asset Classification of Loans (Details) - USD ($) $ in Thousands</t>
  </si>
  <si>
    <t>Financing Receivable, Recorded Investment [Line Items]</t>
  </si>
  <si>
    <t>Pass [Member]</t>
  </si>
  <si>
    <t>Watch [Member]</t>
  </si>
  <si>
    <t>Special Mention [Member]</t>
  </si>
  <si>
    <t>Substandard [Member]</t>
  </si>
  <si>
    <t>Financing Receivable [Member] | Pass [Member]</t>
  </si>
  <si>
    <t>Financing Receivable [Member] | Watch [Member]</t>
  </si>
  <si>
    <t>Financing Receivable [Member] | Special Mention [Member]</t>
  </si>
  <si>
    <t>Financing Receivable [Member] | Substandard [Member]</t>
  </si>
  <si>
    <t>Financing Receivable [Member] | Asset Based Lending [Member] | Pass [Member]</t>
  </si>
  <si>
    <t>Financing Receivable [Member] | Asset Based Lending [Member] | Watch [Member]</t>
  </si>
  <si>
    <t>Financing Receivable [Member] | Asset Based Lending [Member] | Special Mention [Member]</t>
  </si>
  <si>
    <t>Financing Receivable [Member] | Asset Based Lending [Member] | Substandard [Member]</t>
  </si>
  <si>
    <t>Financing Receivable [Member] | Factoring [Member] | Pass [Member]</t>
  </si>
  <si>
    <t>Financing Receivable [Member] | Factoring [Member] | Watch [Member]</t>
  </si>
  <si>
    <t>Financing Receivable [Member] | Factoring [Member] | Special Mention [Member]</t>
  </si>
  <si>
    <t>Financing Receivable [Member] | Factoring [Member] | Substandard [Member]</t>
  </si>
  <si>
    <t>Financing Receivable [Member] | Finance Leases Portfolio Segment [Member] | Pass [Member]</t>
  </si>
  <si>
    <t>Financing Receivable [Member] | Finance Leases Portfolio Segment [Member] | Watch [Member]</t>
  </si>
  <si>
    <t>Financing Receivable [Member] | Finance Leases Portfolio Segment [Member] | Special Mention [Member]</t>
  </si>
  <si>
    <t>Financing Receivable [Member] | Finance Leases Portfolio Segment [Member] | Substandard [Member]</t>
  </si>
  <si>
    <t>Financing Receivable [Member] | Consumer [Member] | Pass [Member]</t>
  </si>
  <si>
    <t>Financing Receivable [Member] | Consumer [Member] | Watch [Member]</t>
  </si>
  <si>
    <t>Financing Receivable [Member] | Consumer [Member] | Special Mention [Member]</t>
  </si>
  <si>
    <t>Financing Receivable [Member] | Consumer [Member] | Substandard [Member]</t>
  </si>
  <si>
    <t>Financing Receivable [Member] | Commercial Operating [Member] | Pass [Member]</t>
  </si>
  <si>
    <t>Financing Receivable [Member] | Commercial Operating [Member] | Watch [Member]</t>
  </si>
  <si>
    <t>Financing Receivable [Member] | Commercial Operating [Member] | Special Mention [Member]</t>
  </si>
  <si>
    <t>Financing Receivable [Member] | Commercial Operating [Member] | Substandard [Member]</t>
  </si>
  <si>
    <t>Financing Receivable [Member] | Consumer Credit Products [Member] | Pass [Member]</t>
  </si>
  <si>
    <t>Financing Receivable [Member] | Consumer Credit Products [Member] | Watch [Member]</t>
  </si>
  <si>
    <t>Financing Receivable [Member] | Consumer Credit Products [Member] | Special Mention [Member]</t>
  </si>
  <si>
    <t>Financing Receivable [Member] | Consumer Credit Products [Member] | Substandard [Member]</t>
  </si>
  <si>
    <t>Financing Receivable [Member] | Other Consumer Finance [Member] | Pass [Member]</t>
  </si>
  <si>
    <t>Financing Receivable [Member] | Other Consumer Finance [Member] | Watch [Member]</t>
  </si>
  <si>
    <t>Financing Receivable [Member] | Other Consumer Finance [Member] | Special Mention [Member]</t>
  </si>
  <si>
    <t>Financing Receivable [Member] | Other Consumer Finance [Member] | Substandard [Member]</t>
  </si>
  <si>
    <t>Financing Receivable [Member] | Commercial Insurance Premium Finance [Member] | Pass [Member]</t>
  </si>
  <si>
    <t>Financing Receivable [Member] | Commercial Insurance Premium Finance [Member] | Watch [Member]</t>
  </si>
  <si>
    <t>Financing Receivable [Member] | Commercial Insurance Premium Finance [Member] | Special Mention [Member]</t>
  </si>
  <si>
    <t>Financing Receivable [Member] | Commercial Insurance Premium Finance [Member] | Substandard [Member]</t>
  </si>
  <si>
    <t>Financing Receivable [Member] | SBA/USDA [Member] | Pass [Member]</t>
  </si>
  <si>
    <t>Financing Receivable [Member] | SBA/USDA [Member] | Watch [Member]</t>
  </si>
  <si>
    <t>Financing Receivable [Member] | SBA/USDA [Member] | Special Mention [Member]</t>
  </si>
  <si>
    <t>Financing Receivable [Member] | SBA/USDA [Member] | Substandard [Member]</t>
  </si>
  <si>
    <t>Financing Receivable [Member] | Other Commercial Finance [Member] | Pass [Member]</t>
  </si>
  <si>
    <t>Financing Receivable [Member] | Other Commercial Finance [Member] | Watch [Member]</t>
  </si>
  <si>
    <t>Financing Receivable [Member] | Other Commercial Finance [Member] | Special Mention [Member]</t>
  </si>
  <si>
    <t>Financing Receivable [Member] | Other Commercial Finance [Member] | Substandard [Member]</t>
  </si>
  <si>
    <t>Financing Receivable [Member] | Tax Services [Member] | Pass [Member]</t>
  </si>
  <si>
    <t>Financing Receivable [Member] | Tax Services [Member] | Watch [Member]</t>
  </si>
  <si>
    <t>Financing Receivable [Member] | Tax Services [Member] | Special Mention [Member]</t>
  </si>
  <si>
    <t>Financing Receivable [Member] | Tax Services [Member] | Substandard [Member]</t>
  </si>
  <si>
    <t>Financing Receivable [Member] | Warehouse Agreement Borrowings [Member] | Pass [Member]</t>
  </si>
  <si>
    <t>Financing Receivable [Member] | Warehouse Agreement Borrowings [Member] | Watch [Member]</t>
  </si>
  <si>
    <t>Financing Receivable [Member] | Warehouse Agreement Borrowings [Member] | Special Mention [Member]</t>
  </si>
  <si>
    <t>Financing Receivable [Member] | Warehouse Agreement Borrowings [Member] | Substandard [Member]</t>
  </si>
  <si>
    <t>Loans Receivable [Member] | Pass [Member]</t>
  </si>
  <si>
    <t>Loans Receivable [Member] | Watch [Member]</t>
  </si>
  <si>
    <t>Loans Receivable [Member] | Special Mention [Member]</t>
  </si>
  <si>
    <t>Loans Receivable [Member] | Substandard [Member]</t>
  </si>
  <si>
    <t>Loans Receivable [Member] | 1-4 Family Real Estate [Member] | Pass [Member]</t>
  </si>
  <si>
    <t>Loans Receivable [Member] | 1-4 Family Real Estate [Member] | Watch [Member]</t>
  </si>
  <si>
    <t>Loans Receivable [Member] | 1-4 Family Real Estate [Member] | Special Mention [Member]</t>
  </si>
  <si>
    <t>Loans Receivable [Member] | 1-4 Family Real Estate [Member] | Substandard [Member]</t>
  </si>
  <si>
    <t>Loans Receivable [Member] | Commercial and Multi-Family Real Estate [Member] | Pass [Member]</t>
  </si>
  <si>
    <t>Loans Receivable [Member] | Commercial and Multi-Family Real Estate [Member] | Watch [Member]</t>
  </si>
  <si>
    <t>Loans Receivable [Member] | Commercial and Multi-Family Real Estate [Member] | Special Mention [Member]</t>
  </si>
  <si>
    <t>Loans Receivable [Member] | Commercial and Multi-Family Real Estate [Member] | Substandard [Member]</t>
  </si>
  <si>
    <t>Loans Receivable [Member] | Agricultural Operating [Member] | Pass [Member]</t>
  </si>
  <si>
    <t>Loans Receivable [Member] | Agricultural Operating [Member] | Watch [Member]</t>
  </si>
  <si>
    <t>Loans Receivable [Member] | Agricultural Operating [Member] | Special Mention [Member]</t>
  </si>
  <si>
    <t>Loans Receivable [Member] | Agricultural Operating [Member] | Substandard [Member]</t>
  </si>
  <si>
    <t>LOANS AND LEASES, NET - Past Due Loans (Details) - USD ($) $ in Thousands</t>
  </si>
  <si>
    <t>Financing Receivable, Recorded Investment, Past Due [Line Items]</t>
  </si>
  <si>
    <t>Performing Financial Instruments [Member]</t>
  </si>
  <si>
    <t>Total past due</t>
  </si>
  <si>
    <t>Current</t>
  </si>
  <si>
    <t>Performing Financial Instruments [Member] | 30-59 Days Past Due [Member]</t>
  </si>
  <si>
    <t>Performing Financial Instruments [Member] | 60-89 Days Past Due [Member]</t>
  </si>
  <si>
    <t>Performing Financial Instruments [Member] | Greater Than 90 Days [Member]</t>
  </si>
  <si>
    <t>Nonperforming Financial Instruments [Member]</t>
  </si>
  <si>
    <t>Non-accrual balance</t>
  </si>
  <si>
    <t>Nonperforming Financial Instruments [Member] | Greater Than 90 Days [Member]</t>
  </si>
  <si>
    <t>Financing Receivable [Member] | Performing Financial Instruments [Member]</t>
  </si>
  <si>
    <t>Financing Receivable [Member] | Performing Financial Instruments [Member] | 30-59 Days Past Due [Member]</t>
  </si>
  <si>
    <t>Financing Receivable [Member] | Performing Financial Instruments [Member] | 60-89 Days Past Due [Member]</t>
  </si>
  <si>
    <t>Financing Receivable [Member] | Performing Financial Instruments [Member] | Greater Than 90 Days [Member]</t>
  </si>
  <si>
    <t>Financing Receivable [Member] | Performing Financial Instruments [Member] | Asset Based Lending [Member]</t>
  </si>
  <si>
    <t>Financing Receivable [Member] | Performing Financial Instruments [Member] | Asset Based Lending [Member] | 30-59 Days Past Due [Member]</t>
  </si>
  <si>
    <t>Financing Receivable [Member] | Performing Financial Instruments [Member] | Asset Based Lending [Member] | 60-89 Days Past Due [Member]</t>
  </si>
  <si>
    <t>Financing Receivable [Member] | Performing Financial Instruments [Member] | Asset Based Lending [Member] | Greater Than 90 Days [Member]</t>
  </si>
  <si>
    <t>Financing Receivable [Member] | Performing Financial Instruments [Member] | Factoring [Member]</t>
  </si>
  <si>
    <t>Financing Receivable [Member] | Performing Financial Instruments [Member] | Factoring [Member] | 30-59 Days Past Due [Member]</t>
  </si>
  <si>
    <t>Financing Receivable [Member] | Performing Financial Instruments [Member] | Factoring [Member] | 60-89 Days Past Due [Member]</t>
  </si>
  <si>
    <t>Financing Receivable [Member] | Performing Financial Instruments [Member] | Factoring [Member] | Greater Than 90 Days [Member]</t>
  </si>
  <si>
    <t>Financing Receivable [Member] | Performing Financial Instruments [Member] | Finance Leases Portfolio Segment [Member]</t>
  </si>
  <si>
    <t>Financing Receivable [Member] | Performing Financial Instruments [Member] | Finance Leases Portfolio Segment [Member] | 30-59 Days Past Due [Member]</t>
  </si>
  <si>
    <t>Financing Receivable [Member] | Performing Financial Instruments [Member] | Finance Leases Portfolio Segment [Member] | 60-89 Days Past Due [Member]</t>
  </si>
  <si>
    <t>Financing Receivable [Member] | Performing Financial Instruments [Member] | Finance Leases Portfolio Segment [Member] | Greater Than 90 Days [Member]</t>
  </si>
  <si>
    <t>Financing Receivable [Member] | Performing Financial Instruments [Member] | Consumer [Member]</t>
  </si>
  <si>
    <t>Financing Receivable [Member] | Performing Financial Instruments [Member] | Consumer [Member] | 30-59 Days Past Due [Member]</t>
  </si>
  <si>
    <t>Financing Receivable [Member] | Performing Financial Instruments [Member] | Consumer [Member] | 60-89 Days Past Due [Member]</t>
  </si>
  <si>
    <t>Financing Receivable [Member] | Performing Financial Instruments [Member] | Consumer [Member] | Greater Than 90 Days [Member]</t>
  </si>
  <si>
    <t>Financing Receivable [Member] | Performing Financial Instruments [Member] | Commercial Operating [Member]</t>
  </si>
  <si>
    <t>Financing Receivable [Member] | Performing Financial Instruments [Member] | Commercial Operating [Member] | 30-59 Days Past Due [Member]</t>
  </si>
  <si>
    <t>Financing Receivable [Member] | Performing Financial Instruments [Member] | Commercial Operating [Member] | 60-89 Days Past Due [Member]</t>
  </si>
  <si>
    <t>Financing Receivable [Member] | Performing Financial Instruments [Member] | Commercial Operating [Member] | Greater Than 90 Days [Member]</t>
  </si>
  <si>
    <t>Financing Receivable [Member] | Performing Financial Instruments [Member] | Consumer Credit Products [Member]</t>
  </si>
  <si>
    <t>Financing Receivable [Member] | Performing Financial Instruments [Member] | Consumer Credit Products [Member] | 30-59 Days Past Due [Member]</t>
  </si>
  <si>
    <t>Financing Receivable [Member] | Performing Financial Instruments [Member] | Consumer Credit Products [Member] | 60-89 Days Past Due [Member]</t>
  </si>
  <si>
    <t>Financing Receivable [Member] | Performing Financial Instruments [Member] | Consumer Credit Products [Member] | Greater Than 90 Days [Member]</t>
  </si>
  <si>
    <t>Financing Receivable [Member] | Performing Financial Instruments [Member] | Other Consumer Finance [Member]</t>
  </si>
  <si>
    <t>Financing Receivable [Member] | Performing Financial Instruments [Member] | Other Consumer Finance [Member] | 30-59 Days Past Due [Member]</t>
  </si>
  <si>
    <t>Financing Receivable [Member] | Performing Financial Instruments [Member] | Other Consumer Finance [Member] | 60-89 Days Past Due [Member]</t>
  </si>
  <si>
    <t>Financing Receivable [Member] | Performing Financial Instruments [Member] | Other Consumer Finance [Member] | Greater Than 90 Days [Member]</t>
  </si>
  <si>
    <t>Financing Receivable [Member] | Performing Financial Instruments [Member] | Commercial Insurance Premium Finance [Member]</t>
  </si>
  <si>
    <t>Financing Receivable [Member] | Performing Financial Instruments [Member] | Commercial Insurance Premium Finance [Member] | 30-59 Days Past Due [Member]</t>
  </si>
  <si>
    <t>Financing Receivable [Member] | Performing Financial Instruments [Member] | Commercial Insurance Premium Finance [Member] | 60-89 Days Past Due [Member]</t>
  </si>
  <si>
    <t>Financing Receivable [Member] | Performing Financial Instruments [Member] | Commercial Insurance Premium Finance [Member] | Greater Than 90 Days [Member]</t>
  </si>
  <si>
    <t>Financing Receivable [Member] | Performing Financial Instruments [Member] | SBA/USDA [Member]</t>
  </si>
  <si>
    <t>Financing Receivable [Member] | Performing Financial Instruments [Member] | SBA/USDA [Member] | 30-59 Days Past Due [Member]</t>
  </si>
  <si>
    <t>Financing Receivable [Member] | Performing Financial Instruments [Member] | SBA/USDA [Member] | 60-89 Days Past Due [Member]</t>
  </si>
  <si>
    <t>Financing Receivable [Member] | Performing Financial Instruments [Member] | SBA/USDA [Member] | Greater Than 90 Days [Member]</t>
  </si>
  <si>
    <t>Financing Receivable [Member] | Performing Financial Instruments [Member] | Other Commercial Finance [Member]</t>
  </si>
  <si>
    <t>Financing Receivable [Member] | Performing Financial Instruments [Member] | Other Commercial Finance [Member] | 30-59 Days Past Due [Member]</t>
  </si>
  <si>
    <t>Financing Receivable [Member] | Performing Financial Instruments [Member] | Other Commercial Finance [Member] | 60-89 Days Past Due [Member]</t>
  </si>
  <si>
    <t>Financing Receivable [Member] | Performing Financial Instruments [Member] | Other Commercial Finance [Member] | Greater Than 90 Days [Member]</t>
  </si>
  <si>
    <t>Financing Receivable [Member] | Performing Financial Instruments [Member] | Tax Services [Member]</t>
  </si>
  <si>
    <t>Financing Receivable [Member] | Performing Financial Instruments [Member] | Tax Services [Member] | 30-59 Days Past Due [Member]</t>
  </si>
  <si>
    <t>Financing Receivable [Member] | Performing Financial Instruments [Member] | Tax Services [Member] | 60-89 Days Past Due [Member]</t>
  </si>
  <si>
    <t>Financing Receivable [Member] | Performing Financial Instruments [Member] | Tax Services [Member] | Greater Than 90 Days [Member]</t>
  </si>
  <si>
    <t>Financing Receivable [Member] | Performing Financial Instruments [Member] | Warehouse Agreement Borrowings [Member]</t>
  </si>
  <si>
    <t>Financing Receivable [Member] | Performing Financial Instruments [Member] | Warehouse Agreement Borrowings [Member] | 30-59 Days Past Due [Member]</t>
  </si>
  <si>
    <t>Financing Receivable [Member] | Performing Financial Instruments [Member] | Warehouse Agreement Borrowings [Member] | 60-89 Days Past Due [Member]</t>
  </si>
  <si>
    <t>Financing Receivable [Member] | Performing Financial Instruments [Member] | Warehouse Agreement Borrowings [Member] | Greater Than 90 Days [Member]</t>
  </si>
  <si>
    <t>Financing Receivable [Member] | Nonperforming Financial Instruments [Member]</t>
  </si>
  <si>
    <t>Financing Receivable [Member] | Nonperforming Financial Instruments [Member] | Greater Than 90 Days [Member]</t>
  </si>
  <si>
    <t>Financing Receivable [Member] | Nonperforming Financial Instruments [Member] | Asset Based Lending [Member]</t>
  </si>
  <si>
    <t>Financing Receivable [Member] | Nonperforming Financial Instruments [Member] | Asset Based Lending [Member] | Greater Than 90 Days [Member]</t>
  </si>
  <si>
    <t>Financing Receivable [Member] | Nonperforming Financial Instruments [Member] | Factoring [Member]</t>
  </si>
  <si>
    <t>Financing Receivable [Member] | Nonperforming Financial Instruments [Member] | Factoring [Member] | Greater Than 90 Days [Member]</t>
  </si>
  <si>
    <t>Financing Receivable [Member] | Nonperforming Financial Instruments [Member] | Finance Leases Portfolio Segment [Member]</t>
  </si>
  <si>
    <t>Financing Receivable [Member] | Nonperforming Financial Instruments [Member] | Finance Leases Portfolio Segment [Member] | Greater Than 90 Days [Member]</t>
  </si>
  <si>
    <t>Financing Receivable [Member] | Nonperforming Financial Instruments [Member] | Consumer [Member]</t>
  </si>
  <si>
    <t>Financing Receivable [Member] | Nonperforming Financial Instruments [Member] | Consumer [Member] | Greater Than 90 Days [Member]</t>
  </si>
  <si>
    <t>Financing Receivable [Member] | Nonperforming Financial Instruments [Member] | Commercial Operating [Member]</t>
  </si>
  <si>
    <t>Financing Receivable [Member] | Nonperforming Financial Instruments [Member] | Commercial Operating [Member] | Greater Than 90 Days [Member]</t>
  </si>
  <si>
    <t>Financing Receivable [Member] | Nonperforming Financial Instruments [Member] | Consumer Credit Products [Member]</t>
  </si>
  <si>
    <t>Financing Receivable [Member] | Nonperforming Financial Instruments [Member] | Consumer Credit Products [Member] | Greater Than 90 Days [Member]</t>
  </si>
  <si>
    <t>Financing Receivable [Member] | Nonperforming Financial Instruments [Member] | Other Consumer Finance [Member]</t>
  </si>
  <si>
    <t>Financing Receivable [Member] | Nonperforming Financial Instruments [Member] | Other Consumer Finance [Member] | Greater Than 90 Days [Member]</t>
  </si>
  <si>
    <t>Financing Receivable [Member] | Nonperforming Financial Instruments [Member] | Commercial Insurance Premium Finance [Member]</t>
  </si>
  <si>
    <t>Financing Receivable [Member] | Nonperforming Financial Instruments [Member] | Commercial Insurance Premium Finance [Member] | Greater Than 90 Days [Member]</t>
  </si>
  <si>
    <t>Financing Receivable [Member] | Nonperforming Financial Instruments [Member] | SBA/USDA [Member]</t>
  </si>
  <si>
    <t>Financing Receivable [Member] | Nonperforming Financial Instruments [Member] | SBA/USDA [Member] | Greater Than 90 Days [Member]</t>
  </si>
  <si>
    <t>Financing Receivable [Member] | Nonperforming Financial Instruments [Member] | Other Commercial Finance [Member]</t>
  </si>
  <si>
    <t>Financing Receivable [Member] | Nonperforming Financial Instruments [Member] | Other Commercial Finance [Member] | Greater Than 90 Days [Member]</t>
  </si>
  <si>
    <t>Financing Receivable [Member] | Nonperforming Financial Instruments [Member] | Tax Services [Member]</t>
  </si>
  <si>
    <t>Financing Receivable [Member] | Nonperforming Financial Instruments [Member] | Tax Services [Member] | Greater Than 90 Days [Member]</t>
  </si>
  <si>
    <t>Financing Receivable [Member] | Nonperforming Financial Instruments [Member] | Warehouse Agreement Borrowings [Member]</t>
  </si>
  <si>
    <t>Financing Receivable [Member] | Nonperforming Financial Instruments [Member] | Warehouse Agreement Borrowings [Member] | Greater Than 90 Days [Member]</t>
  </si>
  <si>
    <t>Loans Receivable [Member] | Performing Financial Instruments [Member]</t>
  </si>
  <si>
    <t>Loans Receivable [Member] | Performing Financial Instruments [Member] | 30-59 Days Past Due [Member]</t>
  </si>
  <si>
    <t>Loans Receivable [Member] | Performing Financial Instruments [Member] | 60-89 Days Past Due [Member]</t>
  </si>
  <si>
    <t>Loans Receivable [Member] | Performing Financial Instruments [Member] | Greater Than 90 Days [Member]</t>
  </si>
  <si>
    <t>Loans Receivable [Member] | Performing Financial Instruments [Member] | 1-4 Family Real Estate [Member]</t>
  </si>
  <si>
    <t>Loans Receivable [Member] | Performing Financial Instruments [Member] | 1-4 Family Real Estate [Member] | 30-59 Days Past Due [Member]</t>
  </si>
  <si>
    <t>Loans Receivable [Member] | Performing Financial Instruments [Member] | 1-4 Family Real Estate [Member] | 60-89 Days Past Due [Member]</t>
  </si>
  <si>
    <t>Loans Receivable [Member] | Performing Financial Instruments [Member] | 1-4 Family Real Estate [Member] | Greater Than 90 Days [Member]</t>
  </si>
  <si>
    <t>Loans Receivable [Member] | Performing Financial Instruments [Member] | Commercial and Multi-Family Real Estate [Member]</t>
  </si>
  <si>
    <t>Loans Receivable [Member] | Performing Financial Instruments [Member] | Commercial and Multi-Family Real Estate [Member] | 30-59 Days Past Due [Member]</t>
  </si>
  <si>
    <t>Loans Receivable [Member] | Performing Financial Instruments [Member] | Commercial and Multi-Family Real Estate [Member] | 60-89 Days Past Due [Member]</t>
  </si>
  <si>
    <t>Loans Receivable [Member] | Performing Financial Instruments [Member] | Commercial and Multi-Family Real Estate [Member] | Greater Than 90 Days [Member]</t>
  </si>
  <si>
    <t>Loans Receivable [Member] | Performing Financial Instruments [Member] | Agricultural Operating [Member]</t>
  </si>
  <si>
    <t>Loans Receivable [Member] | Performing Financial Instruments [Member] | Agricultural Operating [Member] | 30-59 Days Past Due [Member]</t>
  </si>
  <si>
    <t>Loans Receivable [Member] | Performing Financial Instruments [Member] | Agricultural Operating [Member] | 60-89 Days Past Due [Member]</t>
  </si>
  <si>
    <t>Loans Receivable [Member] | Performing Financial Instruments [Member] | Agricultural Operating [Member] | Greater Than 90 Days [Member]</t>
  </si>
  <si>
    <t>Loans Receivable [Member] | Nonperforming Financial Instruments [Member]</t>
  </si>
  <si>
    <t>Loans Receivable [Member] | Nonperforming Financial Instruments [Member] | Greater Than 90 Days [Member]</t>
  </si>
  <si>
    <t>Loans Receivable [Member] | Nonperforming Financial Instruments [Member] | 1-4 Family Real Estate [Member]</t>
  </si>
  <si>
    <t>Loans Receivable [Member] | Nonperforming Financial Instruments [Member] | 1-4 Family Real Estate [Member] | Greater Than 90 Days [Member]</t>
  </si>
  <si>
    <t>Loans Receivable [Member] | Nonperforming Financial Instruments [Member] | Commercial and Multi-Family Real Estate [Member]</t>
  </si>
  <si>
    <t>Loans Receivable [Member] | Nonperforming Financial Instruments [Member] | Commercial and Multi-Family Real Estate [Member] | Greater Than 90 Days [Member]</t>
  </si>
  <si>
    <t>Loans Receivable [Member] | Nonperforming Financial Instruments [Member] | Agricultural Operating [Member]</t>
  </si>
  <si>
    <t>Loans Receivable [Member] | Nonperforming Financial Instruments [Member] | Agricultural Operating [Member] | Greater Than 90 Days [Member]</t>
  </si>
  <si>
    <t>LOANS AND LEASES, NET - Impaired Loans (Details) - USD ($) $ in Thousands</t>
  </si>
  <si>
    <t>Loans without a specific valuation allowance</t>
  </si>
  <si>
    <t>Recorded Balance</t>
  </si>
  <si>
    <t>Unpaid Principal Balance</t>
  </si>
  <si>
    <t>Loans with a specific valuation allowance [Abstract]</t>
  </si>
  <si>
    <t>Recorded investment</t>
  </si>
  <si>
    <t>Unpaid principal balance</t>
  </si>
  <si>
    <t>Specific allowance</t>
  </si>
  <si>
    <t>Average Recorded Investment</t>
  </si>
  <si>
    <t>Recognized Interest Income</t>
  </si>
  <si>
    <t>LOANS AND LEASES, NET - Narrative and Additional Information (Details) - USD ($) $ in Thousands</t>
  </si>
  <si>
    <t>Accrued Purchases of Available-For-Sale Securities, Not Paid</t>
  </si>
  <si>
    <t>Increase in loans held for sale</t>
  </si>
  <si>
    <t>Percentage of specific allowance for losses</t>
  </si>
  <si>
    <t>100.00%</t>
  </si>
  <si>
    <t>Annual cap of ARM loans</t>
  </si>
  <si>
    <t>2.00%</t>
  </si>
  <si>
    <t>Lifetime cap of ARM loans</t>
  </si>
  <si>
    <t>6.00%</t>
  </si>
  <si>
    <t>Loans and Leases Receivable, Net Amount</t>
  </si>
  <si>
    <t>Gain (Loss) on Sales of Loans, Net</t>
  </si>
  <si>
    <t>Payments to Acquire Loans Receivable</t>
  </si>
  <si>
    <t>LOANS AND LEASES, NET - Troubled Debt Restructured Loans (Details) $ in Thousands</t>
  </si>
  <si>
    <t>Dec. 31, 2018USD ($)loan</t>
  </si>
  <si>
    <t>Dec. 31, 2017USD ($)loan</t>
  </si>
  <si>
    <t>Sep. 30, 2018USD ($)</t>
  </si>
  <si>
    <t>Financing Receivable, Modifications [Line Items]</t>
  </si>
  <si>
    <t>Number of community banking loans | loan</t>
  </si>
  <si>
    <t>Loans modified in TDR</t>
  </si>
  <si>
    <t>Number of national lending contracts | loan</t>
  </si>
  <si>
    <t>EARNINGS PER COMMON SHARE (Details) - USD ($) $ / shares in Units, $ in Thousands</t>
  </si>
  <si>
    <t>Earnings Per Common Share, Basic and Diluted [Abstract]</t>
  </si>
  <si>
    <t>Net income attributable to Meta Financial Group, Inc.</t>
  </si>
  <si>
    <t>Weighted average common shares outstanding (in shares)</t>
  </si>
  <si>
    <t>Basic income per common share (in dollars per share)</t>
  </si>
  <si>
    <t>Outstanding options - based upon the two-class method (in shares)</t>
  </si>
  <si>
    <t>Weighted average common and dilutive potential common shares outstanding (in shares)</t>
  </si>
  <si>
    <t>Diluted income per common share (in dollars per share)</t>
  </si>
  <si>
    <t>SECURITIES - Narrative (Details) - USD ($) $ in Thousands</t>
  </si>
  <si>
    <t>Item Effected [Line Items]</t>
  </si>
  <si>
    <t>Equity securities cost</t>
  </si>
  <si>
    <t>Equity securities fair value</t>
  </si>
  <si>
    <t>Equity Securities without readily determinable fair value, amount</t>
  </si>
  <si>
    <t>Accounting Standards Update 2016-01 [Member] | Retained Earnings [Member]</t>
  </si>
  <si>
    <t>SECURITIES - Available for Sale (Details) - USD ($) $ in Thousands</t>
  </si>
  <si>
    <t>Available-for-sale debt securities [Abstract]</t>
  </si>
  <si>
    <t>Fair Value</t>
  </si>
  <si>
    <t>Available-for-sale securities in a continuous unrealized loss position [Abstract]</t>
  </si>
  <si>
    <t>LESS THAN 12 MONTHS, Fair Value</t>
  </si>
  <si>
    <t>LESS THAN 12 MONTHS, Unrealized (Losses)</t>
  </si>
  <si>
    <t>OVER 12 MONTHS, Fair Value</t>
  </si>
  <si>
    <t>OVER 12 MONTHS, Unrealized (Losses)</t>
  </si>
  <si>
    <t>TOTAL, Fair Value</t>
  </si>
  <si>
    <t>TOTAL, Unrealized (Losses)</t>
  </si>
  <si>
    <t>AMORTIZED COST</t>
  </si>
  <si>
    <t>Due in one year or less</t>
  </si>
  <si>
    <t>Due after one year through five years</t>
  </si>
  <si>
    <t>Due after five years through ten years</t>
  </si>
  <si>
    <t>Due after ten years</t>
  </si>
  <si>
    <t>Common equities and mutual funds</t>
  </si>
  <si>
    <t>Amortized cost</t>
  </si>
  <si>
    <t>FAIR VALUE</t>
  </si>
  <si>
    <t>Common equities and mutual funds(1)</t>
  </si>
  <si>
    <t>Total available for sale securities</t>
  </si>
  <si>
    <t>Available-for-sale Securities [Member]</t>
  </si>
  <si>
    <t>Gross unrealized gains</t>
  </si>
  <si>
    <t>Gross unrealized (losses)</t>
  </si>
  <si>
    <t>Small Business Administration Securities [Member]</t>
  </si>
  <si>
    <t>Obligations of States and Political Subdivisions [Member]</t>
  </si>
  <si>
    <t>Non-bank Qualified Obligations of States and Political Subdivisions [Member]</t>
  </si>
  <si>
    <t>Asset-backed Securities [Member]</t>
  </si>
  <si>
    <t>Mortgage-backed Securities [Member]</t>
  </si>
  <si>
    <t>Debt Securities [Member]</t>
  </si>
  <si>
    <t>Common Equities and Mutual Funds [Member]</t>
  </si>
  <si>
    <t>SECURITIES - Held to Maturity (Details) - USD ($) $ in Thousands</t>
  </si>
  <si>
    <t>Debt Securities, Held-to-maturity, Fair Value to Amortized Cost [Abstract]</t>
  </si>
  <si>
    <t>Securities held to maturity</t>
  </si>
  <si>
    <t>Debt Securities, Held-to-maturity, Continuous Unrealized Loss Position [Abstract]</t>
  </si>
  <si>
    <t>Total held to maturity securities at cost</t>
  </si>
  <si>
    <t>Total held to maturity securities</t>
  </si>
  <si>
    <t>RENTAL EQUIPMENT, NET Schedule of Rental Equipment (Details) - USD ($) $ in Thousands</t>
  </si>
  <si>
    <t>Property, Plant and Equipment [Line Items]</t>
  </si>
  <si>
    <t>Rental equipment, gross</t>
  </si>
  <si>
    <t>Accumulated depreciation</t>
  </si>
  <si>
    <t>Rental equipment, Net book value</t>
  </si>
  <si>
    <t>Computers and IT networking equipment</t>
  </si>
  <si>
    <t>Motor vehicles and other</t>
  </si>
  <si>
    <t>Office furniture and equipment</t>
  </si>
  <si>
    <t>Solar panels and equipment</t>
  </si>
  <si>
    <t>RENTAL EQUIPMENT, NET Schedule of Operating Leases, Future Minimum Payments (Details) $ in Thousands</t>
  </si>
  <si>
    <t>Dec. 31, 2018USD ($)</t>
  </si>
  <si>
    <t>STOCK COMPENSATION (Details) - USD ($) $ / shares in Units, $ in Thousands</t>
  </si>
  <si>
    <t>12 Months Ended</t>
  </si>
  <si>
    <t>Sep. 30, 2017</t>
  </si>
  <si>
    <t>Number of Shares</t>
  </si>
  <si>
    <t>Options outstanding, beginning of period (in shares)</t>
  </si>
  <si>
    <t>Granted (in shares)</t>
  </si>
  <si>
    <t>Exercised (in shares)</t>
  </si>
  <si>
    <t>Forfeited or expired (in shares)</t>
  </si>
  <si>
    <t>Options outstanding, end of period (in shares)</t>
  </si>
  <si>
    <t>Options exercisable, end of period (in shares)</t>
  </si>
  <si>
    <t>Weighted Average Exercise Price</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period (in dollars per share)</t>
  </si>
  <si>
    <t>Weighted Average Remaining Contractual Term</t>
  </si>
  <si>
    <t>Options outstanding</t>
  </si>
  <si>
    <t>1 year 8 months 1 day</t>
  </si>
  <si>
    <t>1 year 9 months 11 days</t>
  </si>
  <si>
    <t>Options exercisable</t>
  </si>
  <si>
    <t>Aggregate Intrinsic Value</t>
  </si>
  <si>
    <t>Options outstanding, beginning of period</t>
  </si>
  <si>
    <t>Granted</t>
  </si>
  <si>
    <t>Exercised</t>
  </si>
  <si>
    <t>Forfeited or expired</t>
  </si>
  <si>
    <t>Options outstanding, end of period</t>
  </si>
  <si>
    <t>Options exercisable, end of period</t>
  </si>
  <si>
    <t>Nonvested shares outstanding, beginning of period (in shares)</t>
  </si>
  <si>
    <t>Vested (in shares)</t>
  </si>
  <si>
    <t>Nonvested shares outstanding, end of period (in shares)</t>
  </si>
  <si>
    <t>Weighted Average Fair Value at Grant</t>
  </si>
  <si>
    <t>Nonvested shares outstanding, beginning of period (in dollars per share)</t>
  </si>
  <si>
    <t>Vested (in dollars per share)</t>
  </si>
  <si>
    <t>Nonvested shares outstanding, end of period (in dollars per share)</t>
  </si>
  <si>
    <t>Stock based compensation expense not yet recognized in income</t>
  </si>
  <si>
    <t>Weighted average remaining period for unrecognized stock based compensation</t>
  </si>
  <si>
    <t>3 years 1 month 10 days</t>
  </si>
  <si>
    <t>INCOME TAXES - Narrative (Details) - USD ($) $ in Thousands</t>
  </si>
  <si>
    <t>Income tax expense</t>
  </si>
  <si>
    <t>Effective tax rate</t>
  </si>
  <si>
    <t>(11.56%)</t>
  </si>
  <si>
    <t>54.90%</t>
  </si>
  <si>
    <t>INCOME TAXES - Schedule of Effective Income Tax Rate Reconciliation (Details) - USD ($) $ in Thousands</t>
  </si>
  <si>
    <t>Provision at statutory rate</t>
  </si>
  <si>
    <t>Tax-exempt income</t>
  </si>
  <si>
    <t>State income taxes</t>
  </si>
  <si>
    <t>Interim period effective rate adjustment</t>
  </si>
  <si>
    <t>Tax credit investments, net - federal</t>
  </si>
  <si>
    <t>Tax Reform rate adjustment</t>
  </si>
  <si>
    <t>Other, net</t>
  </si>
  <si>
    <t>COMMITMENTS AND CONTINGENCIES (Details)</t>
  </si>
  <si>
    <t>Feb. 09, 2018USD ($)</t>
  </si>
  <si>
    <t>Dec. 31, 2014USD ($)</t>
  </si>
  <si>
    <t>Dec. 31, 2018USD ($)commitment</t>
  </si>
  <si>
    <t>Dec. 24, 2018USD ($)</t>
  </si>
  <si>
    <t>Sep. 30, 2018USD ($)commitment</t>
  </si>
  <si>
    <t>Oct. 14, 2016USD ($)</t>
  </si>
  <si>
    <t>Loss Contingencies [Line Items]</t>
  </si>
  <si>
    <t>Unfunded loan commitments</t>
  </si>
  <si>
    <t>Number of investment commitments | commitment</t>
  </si>
  <si>
    <t>Securities, buy (sell) obligations</t>
  </si>
  <si>
    <t>Concentration Risk, Credit Risk, Financial Instrument, Off-Balance Sheet Valuation Allowance</t>
  </si>
  <si>
    <t>Inter National Bank [Member]</t>
  </si>
  <si>
    <t>Amount of shortfall in depository account</t>
  </si>
  <si>
    <t>Card Limited, LLC v. MetaBank dba Meta Payment Systems [Member]</t>
  </si>
  <si>
    <t>Estimate of possible loss</t>
  </si>
  <si>
    <t>AFS/IBEX, A Division of MetaBank V. Aegis Managing Agency Limited [Member]</t>
  </si>
  <si>
    <t>Loss Contingency, Damages Sought, Value</t>
  </si>
  <si>
    <t>Ohio Valley Bank Company V. Metabank dba Refund Advantage, Case No. 18 CV 134 [Member]</t>
  </si>
  <si>
    <t>REVENUE FROM CONTRACTS WITH CUSTOMERS - Narrative (Details) - USD ($)</t>
  </si>
  <si>
    <t>Disaggregation of Revenue [Line Items]</t>
  </si>
  <si>
    <t>Refund Transfer Fees [Member]</t>
  </si>
  <si>
    <t>Accounts Receivable, Gross, Current</t>
  </si>
  <si>
    <t>REVENUE FROM CONTRACTS WITH CUSTOMERS - Schedule of Revenue From Contracts with Customers by Segment (Details) - USD ($) $ in Thousands</t>
  </si>
  <si>
    <t>Noninterest income</t>
  </si>
  <si>
    <t>Revenues</t>
  </si>
  <si>
    <t>Meta Payment Systems [Member]</t>
  </si>
  <si>
    <t>Meta Payment Systems [Member] | Operating Segments [Member]</t>
  </si>
  <si>
    <t>Banking [Member] | Operating Segments [Member]</t>
  </si>
  <si>
    <t>Corporate Services/Other [Member]</t>
  </si>
  <si>
    <t>Corporate Services/Other [Member] | Operating Segments [Member]</t>
  </si>
  <si>
    <t>Refund Transfer Fees [Member] | Meta Payment Systems [Member] | Operating Segments [Member]</t>
  </si>
  <si>
    <t>Refund Transfer Fees [Member] | Banking [Member] | Operating Segments [Member]</t>
  </si>
  <si>
    <t>Refund Transfer Fees [Member] | Corporate Services/Other [Member] | Operating Segments [Member]</t>
  </si>
  <si>
    <t>Tax Advance Product Fees [Member]</t>
  </si>
  <si>
    <t>Tax Advance Product Fees [Member] | Meta Payment Systems [Member] | Operating Segments [Member]</t>
  </si>
  <si>
    <t>Tax Advance Product Fees [Member] | Banking [Member] | Operating Segments [Member]</t>
  </si>
  <si>
    <t>Tax Advance Product Fees [Member] | Corporate Services/Other [Member] | Operating Segments [Member]</t>
  </si>
  <si>
    <t>Credit Card [Member]</t>
  </si>
  <si>
    <t>Credit Card [Member] | Meta Payment Systems [Member] | Operating Segments [Member]</t>
  </si>
  <si>
    <t>Credit Card [Member] | Banking [Member] | Operating Segments [Member]</t>
  </si>
  <si>
    <t>Credit Card [Member] | Corporate Services/Other [Member] | Operating Segments [Member]</t>
  </si>
  <si>
    <t>Rental Income [Member] | Meta Payment Systems [Member] | Operating Segments [Member]</t>
  </si>
  <si>
    <t>Rental Income [Member] | Banking [Member] | Operating Segments [Member]</t>
  </si>
  <si>
    <t>Rental Income [Member] | Corporate Services/Other [Member] | Operating Segments [Member]</t>
  </si>
  <si>
    <t>Loan and Lease Fees [Member]</t>
  </si>
  <si>
    <t>Loan and Lease Fees [Member] | Meta Payment Systems [Member] | Operating Segments [Member]</t>
  </si>
  <si>
    <t>Loan and Lease Fees [Member] | Banking [Member] | Operating Segments [Member]</t>
  </si>
  <si>
    <t>Loan and Lease Fees [Member] | Corporate Services/Other [Member] | Operating Segments [Member]</t>
  </si>
  <si>
    <t>Bank Owned Life Insurance [Member]</t>
  </si>
  <si>
    <t>Bank Owned Life Insurance [Member] | Meta Payment Systems [Member] | Operating Segments [Member]</t>
  </si>
  <si>
    <t>Bank Owned Life Insurance [Member] | Banking [Member] | Operating Segments [Member]</t>
  </si>
  <si>
    <t>Bank Owned Life Insurance [Member] | Corporate Services/Other [Member] | Operating Segments [Member]</t>
  </si>
  <si>
    <t>Deposit Account [Member]</t>
  </si>
  <si>
    <t>Deposit Account [Member] | Meta Payment Systems [Member] | Operating Segments [Member]</t>
  </si>
  <si>
    <t>Deposit Account [Member] | Banking [Member] | Operating Segments [Member]</t>
  </si>
  <si>
    <t>Deposit Account [Member] | Corporate Services/Other [Member] | Operating Segments [Member]</t>
  </si>
  <si>
    <t>Loss on Sale of Securities, Available for Sale [Member]</t>
  </si>
  <si>
    <t>Loss on Sale of Securities, Available for Sale [Member] | Meta Payment Systems [Member] | Operating Segments [Member]</t>
  </si>
  <si>
    <t>Loss on Sale of Securities, Available for Sale [Member] | Banking [Member] | Operating Segments [Member]</t>
  </si>
  <si>
    <t>Loss on Sale of Securities, Available for Sale [Member] | Corporate Services/Other [Member] | Operating Segments [Member]</t>
  </si>
  <si>
    <t>Gain on Loans and Leases [Member]</t>
  </si>
  <si>
    <t>Gain on Loans and Leases [Member] | Meta Payment Systems [Member] | Operating Segments [Member]</t>
  </si>
  <si>
    <t>Gain on Loans and Leases [Member] | Banking [Member] | Operating Segments [Member]</t>
  </si>
  <si>
    <t>Gain on Loans and Leases [Member] | Corporate Services/Other [Member] | Operating Segments [Member]</t>
  </si>
  <si>
    <t>Loss on Foreclosed Real Estate [Member]</t>
  </si>
  <si>
    <t>Loss on Foreclosed Real Estate [Member] | Meta Payment Systems [Member] | Operating Segments [Member]</t>
  </si>
  <si>
    <t>Loss on Foreclosed Real Estate [Member] | Banking [Member] | Operating Segments [Member]</t>
  </si>
  <si>
    <t>Loss on Foreclosed Real Estate [Member] | Corporate Services/Other [Member] | Operating Segments [Member]</t>
  </si>
  <si>
    <t>Other Revenues for Financial Assets and Liabilities [Member]</t>
  </si>
  <si>
    <t>Other Revenues for Financial Assets and Liabilities [Member] | Meta Payment Systems [Member] | Operating Segments [Member]</t>
  </si>
  <si>
    <t>Other Revenues for Financial Assets and Liabilities [Member] | Banking [Member] | Operating Segments [Member]</t>
  </si>
  <si>
    <t>Other Revenues for Financial Assets and Liabilities [Member] | Corporate Services/Other [Member] | Operating Segments [Member]</t>
  </si>
  <si>
    <t>FAIR VALUE MEASUREMENTS - Assets Measured at Fair Value on Recurring and Non-recurring Basis (Details) - USD ($) $ in Thousands</t>
  </si>
  <si>
    <t>Level 1 [Member]</t>
  </si>
  <si>
    <t>Fair Value, Assets Measured on Recurring and Nonrecurring Basis [Line Items]</t>
  </si>
  <si>
    <t>Fair value</t>
  </si>
  <si>
    <t>Level 2 [Member]</t>
  </si>
  <si>
    <t>Level 3 [Member]</t>
  </si>
  <si>
    <t>Nonrecurring [Member]</t>
  </si>
  <si>
    <t>Nonrecurring [Member] | Level 1 [Member]</t>
  </si>
  <si>
    <t>Nonrecurring [Member] | Level 2 [Member]</t>
  </si>
  <si>
    <t>Nonrecurring [Member] | Level 3 [Member]</t>
  </si>
  <si>
    <t>Recurring [Member]</t>
  </si>
  <si>
    <t>Small business administration securities</t>
  </si>
  <si>
    <t>Obligations of states and political subdivisions</t>
  </si>
  <si>
    <t>Non-bank qualified obligations of states and political subdivisions</t>
  </si>
  <si>
    <t>Asset-baked securities</t>
  </si>
  <si>
    <t>Recurring [Member] | Level 1 [Member]</t>
  </si>
  <si>
    <t>Recurring [Member] | Level 2 [Member]</t>
  </si>
  <si>
    <t>Recurring [Member] | Level 3 [Member]</t>
  </si>
  <si>
    <t>Asset Based Lending [Member] | Nonrecurring [Member]</t>
  </si>
  <si>
    <t>Asset Based Lending [Member] | Nonrecurring [Member] | Level 1 [Member]</t>
  </si>
  <si>
    <t>Asset Based Lending [Member] | Nonrecurring [Member] | Level 2 [Member]</t>
  </si>
  <si>
    <t>Asset Based Lending [Member] | Nonrecurring [Member] | Level 3 [Member]</t>
  </si>
  <si>
    <t>Factoring [Member] | Nonrecurring [Member]</t>
  </si>
  <si>
    <t>Factoring [Member] | Nonrecurring [Member] | Level 1 [Member]</t>
  </si>
  <si>
    <t>Factoring [Member] | Nonrecurring [Member] | Level 2 [Member]</t>
  </si>
  <si>
    <t>Factoring [Member] | Nonrecurring [Member] | Level 3 [Member]</t>
  </si>
  <si>
    <t>Finance Leases Portfolio Segment [Member] | Nonrecurring [Member]</t>
  </si>
  <si>
    <t>Finance Leases Portfolio Segment [Member] | Nonrecurring [Member] | Level 1 [Member]</t>
  </si>
  <si>
    <t>Finance Leases Portfolio Segment [Member] | Nonrecurring [Member] | Level 2 [Member]</t>
  </si>
  <si>
    <t>Finance Leases Portfolio Segment [Member] | Nonrecurring [Member] | Level 3 [Member]</t>
  </si>
  <si>
    <t>Commercial Portfolio Segment [Member] | Nonrecurring [Member]</t>
  </si>
  <si>
    <t>Commercial Portfolio Segment [Member] | Nonrecurring [Member] | Level 1 [Member]</t>
  </si>
  <si>
    <t>Commercial Portfolio Segment [Member] | Nonrecurring [Member] | Level 2 [Member]</t>
  </si>
  <si>
    <t>Commercial Portfolio Segment [Member] | Nonrecurring [Member] | Level 3 [Member]</t>
  </si>
  <si>
    <t>SEGMENT REPORTING (Details) $ in Thousands</t>
  </si>
  <si>
    <t>Dec. 31, 2018USD ($)segment</t>
  </si>
  <si>
    <t>Dec. 31, 2017USD ($)</t>
  </si>
  <si>
    <t>Segment Reporting Information [Line Items]</t>
  </si>
  <si>
    <t>Number of reportable segments | segment</t>
  </si>
  <si>
    <t>Segment data [Abstract]</t>
  </si>
  <si>
    <t>Noninterest expense</t>
  </si>
  <si>
    <t>Income (loss) before income tax expense (benefit)</t>
  </si>
  <si>
    <t>Total goodwill</t>
  </si>
  <si>
    <t>Banking [Member]</t>
  </si>
  <si>
    <t>FAIR VALUE MEASUREMENTS - Quantitative Information (Details) - USD ($) $ in Thousands</t>
  </si>
  <si>
    <t>Fair Value Inputs, Assets, Quantitative Information [Line Items] (Deprecated 2018-01-31)</t>
  </si>
  <si>
    <t>Foreclosed Assets, net</t>
  </si>
  <si>
    <t>Minimum [Member]</t>
  </si>
  <si>
    <t>Range of estimated selling cost</t>
  </si>
  <si>
    <t>4.00%</t>
  </si>
  <si>
    <t>Maximum [Member]</t>
  </si>
  <si>
    <t>10.00%</t>
  </si>
  <si>
    <t>Impaired Loans [Member] | Level 3 [Member] | Valuation, Market Approach [Member]</t>
  </si>
  <si>
    <t>Foreclosed Assets [Member] | Level 3 [Member] | Valuation, Market Approach [Member]</t>
  </si>
  <si>
    <t>Nonrecurring [Member] | Finance Leases Portfolio Segment [Member]</t>
  </si>
  <si>
    <t>Nonrecurring [Member] | Finance Leases Portfolio Segment [Member] | Level 1 [Member]</t>
  </si>
  <si>
    <t>Nonrecurring [Member] | Finance Leases Portfolio Segment [Member] | Level 2 [Member]</t>
  </si>
  <si>
    <t>Nonrecurring [Member] | Finance Leases Portfolio Segment [Member] | Level 3 [Member]</t>
  </si>
  <si>
    <t>Nonrecurring [Member] | Commercial Portfolio Segment [Member]</t>
  </si>
  <si>
    <t>Nonrecurring [Member] | Commercial Portfolio Segment [Member] | Level 1 [Member]</t>
  </si>
  <si>
    <t>Nonrecurring [Member] | Commercial Portfolio Segment [Member] | Level 2 [Member]</t>
  </si>
  <si>
    <t>Nonrecurring [Member] | Commercial Portfolio Segment [Member] | Level 3 [Member]</t>
  </si>
  <si>
    <t>Nonrecurring [Member] | National Lending [Member]</t>
  </si>
  <si>
    <t>Nonrecurring [Member] | National Lending [Member] | Level 1 [Member]</t>
  </si>
  <si>
    <t>Nonrecurring [Member] | National Lending [Member] | Level 2 [Member]</t>
  </si>
  <si>
    <t>Nonrecurring [Member] | National Lending [Member] | Level 3 [Member]</t>
  </si>
  <si>
    <t>Nonrecurring [Member] | Agricultural Operating [Member]</t>
  </si>
  <si>
    <t>Nonrecurring [Member] | Agricultural Operating [Member] | Level 1 [Member]</t>
  </si>
  <si>
    <t>Nonrecurring [Member] | Agricultural Operating [Member] | Level 2 [Member]</t>
  </si>
  <si>
    <t>Nonrecurring [Member] | Agricultural Operating [Member] | Level 3 [Member]</t>
  </si>
  <si>
    <t>Nonrecurring [Member] | Impaired Loans [Member]</t>
  </si>
  <si>
    <t>Nonrecurring [Member] | Impaired Loans [Member] | Level 1 [Member]</t>
  </si>
  <si>
    <t>Nonrecurring [Member] | Impaired Loans [Member] | Level 2 [Member]</t>
  </si>
  <si>
    <t>Nonrecurring [Member] | Impaired Loans [Member] | Level 3 [Member]</t>
  </si>
  <si>
    <t>Nonrecurring [Member] | Asset Based Lending [Member]</t>
  </si>
  <si>
    <t>Nonrecurring [Member] | Asset Based Lending [Member] | Level 1 [Member]</t>
  </si>
  <si>
    <t>Nonrecurring [Member] | Asset Based Lending [Member] | Level 2 [Member]</t>
  </si>
  <si>
    <t>Nonrecurring [Member] | Asset Based Lending [Member] | Level 3 [Member]</t>
  </si>
  <si>
    <t>Nonrecurring [Member] | Factoring [Member]</t>
  </si>
  <si>
    <t>Nonrecurring [Member] | Factoring [Member] | Level 1 [Member]</t>
  </si>
  <si>
    <t>Nonrecurring [Member] | Factoring [Member] | Level 2 [Member]</t>
  </si>
  <si>
    <t>Nonrecurring [Member] | Factoring [Member] | Level 3 [Member]</t>
  </si>
  <si>
    <t>Nonrecurring [Member] | Foreclosed Assets [Member]</t>
  </si>
  <si>
    <t>Nonrecurring [Member] | Foreclosed Assets [Member] | Level 1 [Member]</t>
  </si>
  <si>
    <t>Nonrecurring [Member] | Foreclosed Assets [Member] | Level 2 [Member]</t>
  </si>
  <si>
    <t>Nonrecurring [Member] | Foreclosed Assets [Member] | Level 3 [Member]</t>
  </si>
  <si>
    <t>FAIR VALUE MEASUREMENTS - Balance Sheet Grouping (Details) - USD ($) $ in Thousands</t>
  </si>
  <si>
    <t>Financial assets [Abstract]</t>
  </si>
  <si>
    <t>Securities available for sale</t>
  </si>
  <si>
    <t>Equity Securities, FV-NI</t>
  </si>
  <si>
    <t>Financial liabilities [Abstract]</t>
  </si>
  <si>
    <t>Subordinated debentures</t>
  </si>
  <si>
    <t>Total securities</t>
  </si>
  <si>
    <t>Trade and Loans Receivables Held-for-sale, Net, Not Part of Disposal Group</t>
  </si>
  <si>
    <t>Loans receivable [Abstract]</t>
  </si>
  <si>
    <t>Total loans receivable</t>
  </si>
  <si>
    <t>Investment in Federal Home Loan Bank Stock, Fair Value Disclosure</t>
  </si>
  <si>
    <t>Accrued interest receivable, fair value disclosure</t>
  </si>
  <si>
    <t>Noninterest bearing demand deposits</t>
  </si>
  <si>
    <t>Interest bearing demand deposits, savings, and money markets</t>
  </si>
  <si>
    <t>Certificates of deposit</t>
  </si>
  <si>
    <t>Deposits, Wholesale, Non-Maturing</t>
  </si>
  <si>
    <t>Deposits, Wholesale, Certificates of Deposit</t>
  </si>
  <si>
    <t>Advances, Fair Value Disclosure</t>
  </si>
  <si>
    <t>Federal fund purchased</t>
  </si>
  <si>
    <t>Trust Preferred Securities</t>
  </si>
  <si>
    <t>Carrying Amount [Member]</t>
  </si>
  <si>
    <t>Estimated Fair Value [Member]</t>
  </si>
  <si>
    <t>Loans Receivable [Member] | Level 1 [Member]</t>
  </si>
  <si>
    <t>Loans Receivable [Member] | Level 2 [Member]</t>
  </si>
  <si>
    <t>Loans Receivable [Member] | Level 3 [Member]</t>
  </si>
  <si>
    <t>Loans Receivable [Member] | Carrying Amount [Member]</t>
  </si>
  <si>
    <t>Loans Receivable [Member] | Estimated Fair Value [Member]</t>
  </si>
  <si>
    <t>Loans Receivable [Member] | SBA/USDA [Member] | Level 1 [Member]</t>
  </si>
  <si>
    <t>Loans Receivable [Member] | SBA/USDA [Member] | Level 2 [Member]</t>
  </si>
  <si>
    <t>Loans Receivable [Member] | SBA/USDA [Member] | Level 3 [Member]</t>
  </si>
  <si>
    <t>Loans Receivable [Member] | SBA/USDA [Member] | Carrying Amount [Member]</t>
  </si>
  <si>
    <t>Loans Receivable [Member] | SBA/USDA [Member] | Estimated Fair Value [Member]</t>
  </si>
  <si>
    <t>Loans Receivable [Member] | Other Commercial Finance [Member] | Level 1 [Member]</t>
  </si>
  <si>
    <t>Loans Receivable [Member] | Other Commercial Finance [Member] | Level 2 [Member]</t>
  </si>
  <si>
    <t>Loans Receivable [Member] | Other Commercial Finance [Member] | Level 3 [Member]</t>
  </si>
  <si>
    <t>Loans Receivable [Member] | Other Commercial Finance [Member] | Carrying Amount [Member]</t>
  </si>
  <si>
    <t>Loans Receivable [Member] | Other Commercial Finance [Member] | Estimated Fair Value [Member]</t>
  </si>
  <si>
    <t>Loans Receivable [Member] | Commercial Operating [Member] | Level 1 [Member]</t>
  </si>
  <si>
    <t>Loans Receivable [Member] | Commercial Operating [Member] | Level 2 [Member]</t>
  </si>
  <si>
    <t>Loans Receivable [Member] | Commercial Operating [Member] | Level 3 [Member]</t>
  </si>
  <si>
    <t>Loans Receivable [Member] | Commercial Operating [Member] | Carrying Amount [Member]</t>
  </si>
  <si>
    <t>Loans Receivable [Member] | Commercial Operating [Member] | Estimated Fair Value [Member]</t>
  </si>
  <si>
    <t>Loans Receivable [Member] | Consumer Credit Products [Member] | Level 1 [Member]</t>
  </si>
  <si>
    <t>Loans Receivable [Member] | Consumer Credit Products [Member] | Level 2 [Member]</t>
  </si>
  <si>
    <t>Loans Receivable [Member] | Consumer Credit Products [Member] | Level 3 [Member]</t>
  </si>
  <si>
    <t>Loans Receivable [Member] | Consumer Credit Products [Member] | Carrying Amount [Member]</t>
  </si>
  <si>
    <t>Loans Receivable [Member] | Consumer Credit Products [Member] | Estimated Fair Value [Member]</t>
  </si>
  <si>
    <t>Loans Receivable [Member] | Other Consumer Finance [Member] | Level 1 [Member]</t>
  </si>
  <si>
    <t>Loans Receivable [Member] | Other Consumer Finance [Member] | Level 2 [Member]</t>
  </si>
  <si>
    <t>Loans Receivable [Member] | Other Consumer Finance [Member] | Level 3 [Member]</t>
  </si>
  <si>
    <t>Loans Receivable [Member] | Other Consumer Finance [Member] | Carrying Amount [Member]</t>
  </si>
  <si>
    <t>Loans Receivable [Member] | Other Consumer Finance [Member] | Estimated Fair Value [Member]</t>
  </si>
  <si>
    <t>Loans Receivable [Member] | Consumer [Member] | Level 1 [Member]</t>
  </si>
  <si>
    <t>Loans Receivable [Member] | Consumer [Member] | Level 2 [Member]</t>
  </si>
  <si>
    <t>Loans Receivable [Member] | Consumer [Member] | Level 3 [Member]</t>
  </si>
  <si>
    <t>Loans Receivable [Member] | Consumer [Member] | Carrying Amount [Member]</t>
  </si>
  <si>
    <t>Loans Receivable [Member] | Consumer [Member] | Estimated Fair Value [Member]</t>
  </si>
  <si>
    <t>Loans Receivable [Member] | Tax Services [Member] | Level 1 [Member]</t>
  </si>
  <si>
    <t>Loans Receivable [Member] | Tax Services [Member] | Level 2 [Member]</t>
  </si>
  <si>
    <t>Loans Receivable [Member] | Tax Services [Member] | Level 3 [Member]</t>
  </si>
  <si>
    <t>Loans Receivable [Member] | Tax Services [Member] | Carrying Amount [Member]</t>
  </si>
  <si>
    <t>Loans Receivable [Member] | Tax Services [Member] | Estimated Fair Value [Member]</t>
  </si>
  <si>
    <t>Loans Receivable [Member] | Warehouse Agreement Borrowings [Member] | Level 1 [Member]</t>
  </si>
  <si>
    <t>Loans Receivable [Member] | Warehouse Agreement Borrowings [Member] | Level 2 [Member]</t>
  </si>
  <si>
    <t>Loans Receivable [Member] | Warehouse Agreement Borrowings [Member] | Level 3 [Member]</t>
  </si>
  <si>
    <t>Loans Receivable [Member] | Warehouse Agreement Borrowings [Member] | Carrying Amount [Member]</t>
  </si>
  <si>
    <t>Loans Receivable [Member] | Warehouse Agreement Borrowings [Member] | Estimated Fair Value [Member]</t>
  </si>
  <si>
    <t>Loans Receivable [Member] | National Lending [Member] | Level 1 [Member]</t>
  </si>
  <si>
    <t>Loans Receivable [Member] | National Lending [Member] | Level 2 [Member]</t>
  </si>
  <si>
    <t>Loans Receivable [Member] | National Lending [Member] | Level 3 [Member]</t>
  </si>
  <si>
    <t>Loans Receivable [Member] | National Lending [Member] | Carrying Amount [Member]</t>
  </si>
  <si>
    <t>Loans Receivable [Member] | National Lending [Member] | Estimated Fair Value [Member]</t>
  </si>
  <si>
    <t>Loans Receivable [Member] | Commercial Real Estate and Operating [Member] | Level 1 [Member]</t>
  </si>
  <si>
    <t>Loans Receivable [Member] | Commercial Real Estate and Operating [Member] | Level 2 [Member]</t>
  </si>
  <si>
    <t>Loans Receivable [Member] | Commercial Real Estate and Operating [Member] | Level 3 [Member]</t>
  </si>
  <si>
    <t>Loans Receivable [Member] | Commercial Real Estate and Operating [Member] | Carrying Amount [Member]</t>
  </si>
  <si>
    <t>Loans Receivable [Member] | Commercial Real Estate and Operating [Member] | Estimated Fair Value [Member]</t>
  </si>
  <si>
    <t>Loans Receivable [Member] | 1-4 Family Real Estate [Member] | Level 1 [Member]</t>
  </si>
  <si>
    <t>Loans Receivable [Member] | 1-4 Family Real Estate [Member] | Level 2 [Member]</t>
  </si>
  <si>
    <t>Loans Receivable [Member] | 1-4 Family Real Estate [Member] | Level 3 [Member]</t>
  </si>
  <si>
    <t>Loans Receivable [Member] | 1-4 Family Real Estate [Member] | Carrying Amount [Member]</t>
  </si>
  <si>
    <t>Loans Receivable [Member] | 1-4 Family Real Estate [Member] | Estimated Fair Value [Member]</t>
  </si>
  <si>
    <t>Loans Receivable [Member] | Agricultural Real Estate [Member] | Level 1 [Member]</t>
  </si>
  <si>
    <t>Loans Receivable [Member] | Agricultural Real Estate [Member] | Level 2 [Member]</t>
  </si>
  <si>
    <t>Loans Receivable [Member] | Agricultural Real Estate [Member] | Level 3 [Member]</t>
  </si>
  <si>
    <t>Loans Receivable [Member] | Agricultural Real Estate [Member] | Carrying Amount [Member]</t>
  </si>
  <si>
    <t>Loans Receivable [Member] | Agricultural Real Estate [Member] | Estimated Fair Value [Member]</t>
  </si>
  <si>
    <t>Financing Receivable [Member] | Asset Based Lending [Member] | Level 1 [Member]</t>
  </si>
  <si>
    <t>Financing Receivable [Member] | Asset Based Lending [Member] | Level 2 [Member]</t>
  </si>
  <si>
    <t>Financing Receivable [Member] | Asset Based Lending [Member] | Level 3 [Member]</t>
  </si>
  <si>
    <t>Financing Receivable [Member] | Asset Based Lending [Member] | Carrying Amount [Member]</t>
  </si>
  <si>
    <t>Financing Receivable [Member] | Asset Based Lending [Member] | Estimated Fair Value [Member]</t>
  </si>
  <si>
    <t>Financing Receivable [Member] | Factoring [Member] | Level 1 [Member]</t>
  </si>
  <si>
    <t>Financing Receivable [Member] | Factoring [Member] | Level 2 [Member]</t>
  </si>
  <si>
    <t>Financing Receivable [Member] | Factoring [Member] | Level 3 [Member]</t>
  </si>
  <si>
    <t>Financing Receivable [Member] | Factoring [Member] | Carrying Amount [Member]</t>
  </si>
  <si>
    <t>Financing Receivable [Member] | Factoring [Member] | Estimated Fair Value [Member]</t>
  </si>
  <si>
    <t>Financing Receivable [Member] | Finance Leases Portfolio Segment [Member] | Level 1 [Member]</t>
  </si>
  <si>
    <t>Financing Receivable [Member] | Finance Leases Portfolio Segment [Member] | Level 2 [Member]</t>
  </si>
  <si>
    <t>Financing Receivable [Member] | Finance Leases Portfolio Segment [Member] | Level 3 [Member]</t>
  </si>
  <si>
    <t>Financing Receivable [Member] | Finance Leases Portfolio Segment [Member] | Carrying Amount [Member]</t>
  </si>
  <si>
    <t>Financing Receivable [Member] | Finance Leases Portfolio Segment [Member] | Estimated Fair Value [Member]</t>
  </si>
  <si>
    <t>Financing Receivable [Member] | Commercial Insurance Premium Finance [Member] | Level 1 [Member]</t>
  </si>
  <si>
    <t>Financing Receivable [Member] | Commercial Insurance Premium Finance [Member] | Level 2 [Member]</t>
  </si>
  <si>
    <t>Financing Receivable [Member] | Commercial Insurance Premium Finance [Member] | Level 3 [Member]</t>
  </si>
  <si>
    <t>Financing Receivable [Member] | Commercial Insurance Premium Finance [Member] | Carrying Amount [Member]</t>
  </si>
  <si>
    <t>Financing Receivable [Member] | Commercial Insurance Premium Finance [Member] | Estimated Fair Value [Member]</t>
  </si>
  <si>
    <t>SUBSEQUENT EVENTS (Details) $ in Millions</t>
  </si>
  <si>
    <t>Jan. 30, 2019USD ($)</t>
  </si>
  <si>
    <t>Chief Executive Officer [Member] | Subsequent Event [Member]</t>
  </si>
  <si>
    <t>Subsequent Event [Line Items]</t>
  </si>
  <si>
    <t>Severance Costs</t>
  </si>
  <si>
    <t>Label</t>
  </si>
  <si>
    <t>Element</t>
  </si>
  <si>
    <t>Value</t>
  </si>
  <si>
    <t>Accounting Standards Update 2014-09 [Member] | Parent [Member]</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7471</v>
      </c>
    </row>
    <row r="6" spans="1:3">
      <c r="A6" s="4" t="s">
        <v>8</v>
      </c>
      <c r="B6" s="4" t="s">
        <v>9</v>
      </c>
    </row>
    <row r="7" spans="1:3">
      <c r="A7" s="4" t="s">
        <v>10</v>
      </c>
      <c r="B7" s="4" t="s">
        <v>11</v>
      </c>
    </row>
    <row r="8" spans="1:3">
      <c r="A8" s="4" t="s">
        <v>12</v>
      </c>
      <c r="B8" s="4" t="s">
        <v>11</v>
      </c>
    </row>
    <row r="9" spans="1:3">
      <c r="A9" s="4" t="s">
        <v>13</v>
      </c>
      <c r="B9" s="4" t="s">
        <v>14</v>
      </c>
    </row>
    <row r="10" spans="1:3">
      <c r="A10" s="4" t="s">
        <v>15</v>
      </c>
      <c r="B10" s="5" t="n">
        <v>2019</v>
      </c>
    </row>
    <row r="11" spans="1:3">
      <c r="A11" s="4" t="s">
        <v>16</v>
      </c>
      <c r="B11" s="6" t="s">
        <v>17</v>
      </c>
    </row>
    <row r="12" spans="1:3">
      <c r="A12" s="4" t="s">
        <v>18</v>
      </c>
      <c r="B12" s="4" t="s">
        <v>19</v>
      </c>
    </row>
    <row r="13" spans="1:3">
      <c r="A13" s="4" t="s">
        <v>20</v>
      </c>
      <c r="B13" s="4" t="s">
        <v>11</v>
      </c>
    </row>
    <row r="14" spans="1:3">
      <c r="A14" s="4" t="s">
        <v>21</v>
      </c>
      <c r="B14" s="4" t="s">
        <v>22</v>
      </c>
    </row>
    <row r="15" spans="1:3">
      <c r="A15" s="4" t="s">
        <v>23</v>
      </c>
    </row>
    <row r="16" spans="1:3">
      <c r="A16" s="3" t="s">
        <v>4</v>
      </c>
    </row>
    <row r="17" spans="1:3">
      <c r="A17" s="4" t="s">
        <v>24</v>
      </c>
      <c r="C17" s="5" t="n">
        <v>39419991</v>
      </c>
    </row>
    <row r="18" spans="1:3">
      <c r="A18" s="4" t="s">
        <v>25</v>
      </c>
    </row>
    <row r="19" spans="1:3">
      <c r="A19" s="3" t="s">
        <v>4</v>
      </c>
    </row>
    <row r="20" spans="1:3">
      <c r="A20" s="4" t="s">
        <v>24</v>
      </c>
      <c r="C2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4169</v>
      </c>
      <c r="C3" s="7" t="n">
        <v>99977</v>
      </c>
    </row>
    <row r="4" spans="1:3">
      <c r="A4" s="4" t="s">
        <v>30</v>
      </c>
      <c r="B4" s="5" t="n">
        <v>1340870</v>
      </c>
      <c r="C4" s="5" t="n">
        <v>1484160</v>
      </c>
    </row>
    <row r="5" spans="1:3">
      <c r="A5" s="4" t="s">
        <v>31</v>
      </c>
      <c r="B5" s="5" t="n">
        <v>354186</v>
      </c>
      <c r="C5" s="5" t="n">
        <v>364065</v>
      </c>
    </row>
    <row r="6" spans="1:3">
      <c r="A6" s="4" t="s">
        <v>32</v>
      </c>
      <c r="B6" s="5" t="n">
        <v>153075</v>
      </c>
      <c r="C6" s="5" t="n">
        <v>163893</v>
      </c>
    </row>
    <row r="7" spans="1:3">
      <c r="A7" s="4" t="s">
        <v>33</v>
      </c>
      <c r="B7" s="5" t="n">
        <v>7661</v>
      </c>
      <c r="C7" s="5" t="n">
        <v>7850</v>
      </c>
    </row>
    <row r="8" spans="1:3">
      <c r="A8" s="4" t="s">
        <v>34</v>
      </c>
      <c r="B8" s="5" t="n">
        <v>33560</v>
      </c>
      <c r="C8" s="5" t="n">
        <v>15606</v>
      </c>
    </row>
    <row r="9" spans="1:3">
      <c r="A9" s="4" t="s">
        <v>35</v>
      </c>
      <c r="B9" s="5" t="n">
        <v>3329498</v>
      </c>
      <c r="C9" s="5" t="n">
        <v>2944739</v>
      </c>
    </row>
    <row r="10" spans="1:3">
      <c r="A10" s="4" t="s">
        <v>36</v>
      </c>
      <c r="B10" s="5" t="n">
        <v>-21290</v>
      </c>
      <c r="C10" s="5" t="n">
        <v>-13040</v>
      </c>
    </row>
    <row r="11" spans="1:3">
      <c r="A11" s="4" t="s">
        <v>37</v>
      </c>
      <c r="B11" s="5" t="n">
        <v>15600</v>
      </c>
      <c r="C11" s="5" t="n">
        <v>23400</v>
      </c>
    </row>
    <row r="12" spans="1:3">
      <c r="A12" s="4" t="s">
        <v>38</v>
      </c>
      <c r="B12" s="5" t="n">
        <v>22076</v>
      </c>
      <c r="C12" s="5" t="n">
        <v>22016</v>
      </c>
    </row>
    <row r="13" spans="1:3">
      <c r="A13" s="4" t="s">
        <v>39</v>
      </c>
      <c r="B13" s="5" t="n">
        <v>44299</v>
      </c>
      <c r="C13" s="5" t="n">
        <v>40458</v>
      </c>
    </row>
    <row r="14" spans="1:3">
      <c r="A14" s="4" t="s">
        <v>40</v>
      </c>
      <c r="B14" s="5" t="n">
        <v>146815</v>
      </c>
      <c r="C14" s="5" t="n">
        <v>107290</v>
      </c>
    </row>
    <row r="15" spans="1:3">
      <c r="A15" s="4" t="s">
        <v>41</v>
      </c>
      <c r="B15" s="5" t="n">
        <v>87934</v>
      </c>
      <c r="C15" s="5" t="n">
        <v>87293</v>
      </c>
    </row>
    <row r="16" spans="1:3">
      <c r="A16" s="4" t="s">
        <v>42</v>
      </c>
      <c r="B16" s="5" t="n">
        <v>31548</v>
      </c>
      <c r="C16" s="5" t="n">
        <v>31638</v>
      </c>
    </row>
    <row r="17" spans="1:3">
      <c r="A17" s="4" t="s">
        <v>43</v>
      </c>
      <c r="B17" s="5" t="n">
        <v>303270</v>
      </c>
      <c r="C17" s="5" t="n">
        <v>303270</v>
      </c>
    </row>
    <row r="18" spans="1:3">
      <c r="A18" s="4" t="s">
        <v>44</v>
      </c>
      <c r="B18" s="5" t="n">
        <v>66366</v>
      </c>
      <c r="C18" s="5" t="n">
        <v>70719</v>
      </c>
    </row>
    <row r="19" spans="1:3">
      <c r="A19" s="4" t="s">
        <v>45</v>
      </c>
      <c r="B19" s="5" t="n">
        <v>31483</v>
      </c>
      <c r="C19" s="5" t="n">
        <v>27906</v>
      </c>
    </row>
    <row r="20" spans="1:3">
      <c r="A20" s="4" t="s">
        <v>46</v>
      </c>
      <c r="B20" s="5" t="n">
        <v>23607</v>
      </c>
      <c r="C20" s="5" t="n">
        <v>18737</v>
      </c>
    </row>
    <row r="21" spans="1:3">
      <c r="A21" s="4" t="s">
        <v>47</v>
      </c>
      <c r="B21" s="5" t="n">
        <v>48038</v>
      </c>
      <c r="C21" s="5" t="n">
        <v>35090</v>
      </c>
    </row>
    <row r="22" spans="1:3">
      <c r="A22" s="4" t="s">
        <v>48</v>
      </c>
      <c r="B22" s="5" t="n">
        <v>6182765</v>
      </c>
      <c r="C22" s="5" t="n">
        <v>5835067</v>
      </c>
    </row>
    <row r="23" spans="1:3">
      <c r="A23" s="3" t="s">
        <v>49</v>
      </c>
    </row>
    <row r="24" spans="1:3">
      <c r="A24" s="4" t="s">
        <v>50</v>
      </c>
      <c r="B24" s="5" t="n">
        <v>2739757</v>
      </c>
      <c r="C24" s="5" t="n">
        <v>2405274</v>
      </c>
    </row>
    <row r="25" spans="1:3">
      <c r="A25" s="4" t="s">
        <v>51</v>
      </c>
      <c r="B25" s="5" t="n">
        <v>128662</v>
      </c>
      <c r="C25" s="5" t="n">
        <v>111587</v>
      </c>
    </row>
    <row r="26" spans="1:3">
      <c r="A26" s="4" t="s">
        <v>52</v>
      </c>
      <c r="B26" s="5" t="n">
        <v>52229</v>
      </c>
      <c r="C26" s="5" t="n">
        <v>54765</v>
      </c>
    </row>
    <row r="27" spans="1:3">
      <c r="A27" s="4" t="s">
        <v>53</v>
      </c>
      <c r="B27" s="5" t="n">
        <v>54559</v>
      </c>
      <c r="C27" s="5" t="n">
        <v>51995</v>
      </c>
    </row>
    <row r="28" spans="1:3">
      <c r="A28" s="4" t="s">
        <v>54</v>
      </c>
      <c r="B28" s="5" t="n">
        <v>170629</v>
      </c>
      <c r="C28" s="5" t="n">
        <v>276180</v>
      </c>
    </row>
    <row r="29" spans="1:3">
      <c r="A29" s="4" t="s">
        <v>55</v>
      </c>
      <c r="B29" s="5" t="n">
        <v>1790611</v>
      </c>
      <c r="C29" s="5" t="n">
        <v>1531186</v>
      </c>
    </row>
    <row r="30" spans="1:3">
      <c r="A30" s="4" t="s">
        <v>56</v>
      </c>
      <c r="B30" s="5" t="n">
        <v>4936447</v>
      </c>
      <c r="C30" s="5" t="n">
        <v>4430987</v>
      </c>
    </row>
    <row r="31" spans="1:3">
      <c r="A31" s="4" t="s">
        <v>57</v>
      </c>
      <c r="B31" s="5" t="n">
        <v>231293</v>
      </c>
      <c r="C31" s="5" t="n">
        <v>425759</v>
      </c>
    </row>
    <row r="32" spans="1:3">
      <c r="A32" s="4" t="s">
        <v>58</v>
      </c>
      <c r="B32" s="5" t="n">
        <v>88983</v>
      </c>
      <c r="C32" s="5" t="n">
        <v>88963</v>
      </c>
    </row>
    <row r="33" spans="1:3">
      <c r="A33" s="4" t="s">
        <v>59</v>
      </c>
      <c r="B33" s="5" t="n">
        <v>11280</v>
      </c>
      <c r="C33" s="5" t="n">
        <v>7794</v>
      </c>
    </row>
    <row r="34" spans="1:3">
      <c r="A34" s="4" t="s">
        <v>60</v>
      </c>
      <c r="B34" s="5" t="n">
        <v>144034</v>
      </c>
      <c r="C34" s="5" t="n">
        <v>133838</v>
      </c>
    </row>
    <row r="35" spans="1:3">
      <c r="A35" s="4" t="s">
        <v>61</v>
      </c>
      <c r="B35" s="5" t="n">
        <v>5412037</v>
      </c>
      <c r="C35" s="5" t="n">
        <v>5087341</v>
      </c>
    </row>
    <row r="36" spans="1:3">
      <c r="A36" s="3" t="s">
        <v>62</v>
      </c>
    </row>
    <row r="37" spans="1:3">
      <c r="A37" s="4" t="s">
        <v>63</v>
      </c>
      <c r="B37" s="5" t="n">
        <v>0</v>
      </c>
      <c r="C37" s="5" t="n">
        <v>0</v>
      </c>
    </row>
    <row r="38" spans="1:3">
      <c r="A38" s="4" t="s">
        <v>64</v>
      </c>
      <c r="B38" s="5" t="n">
        <v>394</v>
      </c>
      <c r="C38" s="5" t="n">
        <v>393</v>
      </c>
    </row>
    <row r="39" spans="1:3">
      <c r="A39" s="4" t="s">
        <v>65</v>
      </c>
      <c r="B39" s="5" t="n">
        <v>572156</v>
      </c>
      <c r="C39" s="5" t="n">
        <v>565811</v>
      </c>
    </row>
    <row r="40" spans="1:3">
      <c r="A40" s="4" t="s">
        <v>66</v>
      </c>
      <c r="B40" s="5" t="n">
        <v>228453</v>
      </c>
      <c r="C40" s="5" t="n">
        <v>213048</v>
      </c>
    </row>
    <row r="41" spans="1:3">
      <c r="A41" s="4" t="s">
        <v>67</v>
      </c>
      <c r="B41" s="5" t="n">
        <v>-29186</v>
      </c>
      <c r="C41" s="5" t="n">
        <v>-33111</v>
      </c>
    </row>
    <row r="42" spans="1:3">
      <c r="A42" s="4" t="s">
        <v>68</v>
      </c>
      <c r="B42" s="5" t="n">
        <v>-4356</v>
      </c>
      <c r="C42" s="5" t="n">
        <v>-1989</v>
      </c>
    </row>
    <row r="43" spans="1:3">
      <c r="A43" s="4" t="s">
        <v>69</v>
      </c>
      <c r="B43" s="5" t="n">
        <v>767461</v>
      </c>
      <c r="C43" s="5" t="n">
        <v>744152</v>
      </c>
    </row>
    <row r="44" spans="1:3">
      <c r="A44" s="4" t="s">
        <v>70</v>
      </c>
      <c r="B44" s="5" t="n">
        <v>3267</v>
      </c>
      <c r="C44" s="5" t="n">
        <v>3574</v>
      </c>
    </row>
    <row r="45" spans="1:3">
      <c r="A45" s="4" t="s">
        <v>71</v>
      </c>
      <c r="B45" s="5" t="n">
        <v>770728</v>
      </c>
      <c r="C45" s="5" t="n">
        <v>747726</v>
      </c>
    </row>
    <row r="46" spans="1:3">
      <c r="A46" s="4" t="s">
        <v>72</v>
      </c>
      <c r="B46" s="5" t="n">
        <v>6182765</v>
      </c>
      <c r="C46" s="5" t="n">
        <v>5835067</v>
      </c>
    </row>
    <row r="47" spans="1:3">
      <c r="A47" s="4" t="s">
        <v>73</v>
      </c>
    </row>
    <row r="48" spans="1:3">
      <c r="A48" s="3" t="s">
        <v>62</v>
      </c>
    </row>
    <row r="49" spans="1:3">
      <c r="A49" s="4" t="s">
        <v>64</v>
      </c>
      <c r="B49" s="7" t="n">
        <v>0</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2</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4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4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5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54</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7</v>
      </c>
    </row>
    <row r="2" spans="1:3">
      <c r="A2" s="3" t="s">
        <v>62</v>
      </c>
    </row>
    <row r="3" spans="1:3">
      <c r="A3" s="4" t="s">
        <v>75</v>
      </c>
      <c r="B3" s="5" t="n">
        <v>3000000</v>
      </c>
      <c r="C3" s="5" t="n">
        <v>3000000</v>
      </c>
    </row>
    <row r="4" spans="1:3">
      <c r="A4" s="4" t="s">
        <v>76</v>
      </c>
      <c r="B4" s="5" t="n">
        <v>0</v>
      </c>
      <c r="C4" s="5" t="n">
        <v>0</v>
      </c>
    </row>
    <row r="5" spans="1:3">
      <c r="A5" s="4" t="s">
        <v>77</v>
      </c>
      <c r="B5" s="5" t="n">
        <v>0</v>
      </c>
      <c r="C5" s="5" t="n">
        <v>0</v>
      </c>
    </row>
    <row r="6" spans="1:3">
      <c r="A6" s="4" t="s">
        <v>23</v>
      </c>
    </row>
    <row r="7" spans="1:3">
      <c r="A7" s="3" t="s">
        <v>62</v>
      </c>
    </row>
    <row r="8" spans="1:3">
      <c r="A8" s="4" t="s">
        <v>78</v>
      </c>
      <c r="B8" s="8" t="n">
        <v>0.01</v>
      </c>
      <c r="C8" s="8" t="n">
        <v>0.01</v>
      </c>
    </row>
    <row r="9" spans="1:3">
      <c r="A9" s="4" t="s">
        <v>79</v>
      </c>
      <c r="B9" s="5" t="n">
        <v>30000000</v>
      </c>
      <c r="C9" s="5" t="n">
        <v>15000000</v>
      </c>
    </row>
    <row r="10" spans="1:3">
      <c r="A10" s="4" t="s">
        <v>80</v>
      </c>
      <c r="B10" s="5" t="n">
        <v>9720536</v>
      </c>
      <c r="C10" s="5" t="n">
        <v>9626431</v>
      </c>
    </row>
    <row r="11" spans="1:3">
      <c r="A11" s="4" t="s">
        <v>81</v>
      </c>
      <c r="B11" s="5" t="n">
        <v>9699591</v>
      </c>
      <c r="C11" s="5" t="n">
        <v>9622595</v>
      </c>
    </row>
    <row r="12" spans="1:3">
      <c r="A12" s="4" t="s">
        <v>25</v>
      </c>
    </row>
    <row r="13" spans="1:3">
      <c r="A13" s="3" t="s">
        <v>62</v>
      </c>
    </row>
    <row r="14" spans="1:3">
      <c r="A14" s="4" t="s">
        <v>78</v>
      </c>
      <c r="B14" s="8" t="n">
        <v>0.01</v>
      </c>
      <c r="C14" s="8" t="n">
        <v>0.01</v>
      </c>
    </row>
    <row r="15" spans="1:3">
      <c r="A15" s="4" t="s">
        <v>79</v>
      </c>
      <c r="B15" s="5" t="n">
        <v>3000000</v>
      </c>
      <c r="C15" s="5" t="n">
        <v>3000000</v>
      </c>
    </row>
    <row r="16" spans="1:3">
      <c r="A16" s="4" t="s">
        <v>80</v>
      </c>
      <c r="B16" s="5" t="n">
        <v>0</v>
      </c>
      <c r="C16" s="5" t="n">
        <v>0</v>
      </c>
    </row>
    <row r="17" spans="1:3">
      <c r="A17" s="4" t="s">
        <v>81</v>
      </c>
      <c r="B17" s="5" t="n">
        <v>0</v>
      </c>
      <c r="C17" s="5" t="n">
        <v>0</v>
      </c>
    </row>
    <row r="18" spans="1:3">
      <c r="A18" s="4" t="s">
        <v>82</v>
      </c>
      <c r="B18" s="5" t="n">
        <v>20945</v>
      </c>
      <c r="C18" s="5" t="n">
        <v>38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260</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63</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266</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9</v>
      </c>
      <c r="B1" s="2" t="s">
        <v>1</v>
      </c>
    </row>
    <row r="2" spans="1:4">
      <c r="B2" s="2" t="s">
        <v>2</v>
      </c>
      <c r="C2" s="2" t="s">
        <v>330</v>
      </c>
      <c r="D2" s="2" t="s">
        <v>27</v>
      </c>
    </row>
    <row r="3" spans="1:4">
      <c r="A3" s="3" t="s">
        <v>331</v>
      </c>
    </row>
    <row r="4" spans="1:4">
      <c r="A4" s="4" t="s">
        <v>66</v>
      </c>
      <c r="B4" s="7" t="n">
        <v>228453</v>
      </c>
      <c r="D4" s="7" t="n">
        <v>213048</v>
      </c>
    </row>
    <row r="5" spans="1:4">
      <c r="A5" s="4" t="s">
        <v>332</v>
      </c>
      <c r="B5" s="4" t="s">
        <v>333</v>
      </c>
    </row>
    <row r="6" spans="1:4">
      <c r="A6" s="4" t="s">
        <v>334</v>
      </c>
    </row>
    <row r="7" spans="1:4">
      <c r="A7" s="3" t="s">
        <v>331</v>
      </c>
    </row>
    <row r="8" spans="1:4">
      <c r="A8" s="4" t="s">
        <v>335</v>
      </c>
      <c r="C8" s="7" t="n">
        <v>15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36</v>
      </c>
      <c r="B1" s="2" t="s">
        <v>337</v>
      </c>
      <c r="C1" s="2" t="s">
        <v>2</v>
      </c>
      <c r="D1" s="2" t="s">
        <v>27</v>
      </c>
      <c r="E1" s="2" t="s">
        <v>84</v>
      </c>
    </row>
    <row r="2" spans="1:5">
      <c r="A2" s="3" t="s">
        <v>338</v>
      </c>
    </row>
    <row r="3" spans="1:5">
      <c r="A3" s="4" t="s">
        <v>43</v>
      </c>
      <c r="C3" s="7" t="n">
        <v>303270</v>
      </c>
      <c r="D3" s="7" t="n">
        <v>303270</v>
      </c>
      <c r="E3" s="7" t="n">
        <v>98723</v>
      </c>
    </row>
    <row r="4" spans="1:5">
      <c r="A4" s="4" t="s">
        <v>339</v>
      </c>
    </row>
    <row r="5" spans="1:5">
      <c r="A5" s="3" t="s">
        <v>338</v>
      </c>
    </row>
    <row r="6" spans="1:5">
      <c r="A6" s="4" t="s">
        <v>340</v>
      </c>
      <c r="B6" s="7" t="n">
        <v>295800</v>
      </c>
    </row>
    <row r="7" spans="1:5">
      <c r="A7" s="4" t="s">
        <v>341</v>
      </c>
      <c r="B7" s="5" t="n">
        <v>9919512</v>
      </c>
    </row>
    <row r="8" spans="1:5">
      <c r="A8" s="4" t="s">
        <v>342</v>
      </c>
      <c r="B8" s="7" t="n">
        <v>1320000</v>
      </c>
    </row>
    <row r="9" spans="1:5">
      <c r="A9" s="4" t="s">
        <v>343</v>
      </c>
      <c r="B9" s="5" t="n">
        <v>1050000</v>
      </c>
      <c r="C9" s="7" t="n">
        <v>889000</v>
      </c>
    </row>
    <row r="10" spans="1:5">
      <c r="A10" s="4" t="s">
        <v>344</v>
      </c>
      <c r="B10" s="5" t="n">
        <v>1120000</v>
      </c>
    </row>
    <row r="11" spans="1:5">
      <c r="A11" s="4" t="s">
        <v>43</v>
      </c>
      <c r="B11" s="7" t="n">
        <v>204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5</v>
      </c>
      <c r="B1" s="2" t="s">
        <v>2</v>
      </c>
      <c r="C1" s="2" t="s">
        <v>27</v>
      </c>
      <c r="D1" s="2" t="s">
        <v>337</v>
      </c>
    </row>
    <row r="2" spans="1:4">
      <c r="A2" s="3" t="s">
        <v>346</v>
      </c>
    </row>
    <row r="3" spans="1:4">
      <c r="A3" s="4" t="s">
        <v>347</v>
      </c>
      <c r="B3" s="7" t="n">
        <v>3328308</v>
      </c>
      <c r="C3" s="7" t="n">
        <v>2944989</v>
      </c>
    </row>
    <row r="4" spans="1:4">
      <c r="A4" s="4" t="s">
        <v>36</v>
      </c>
      <c r="B4" s="5" t="n">
        <v>-21290</v>
      </c>
      <c r="C4" s="5" t="n">
        <v>-13040</v>
      </c>
    </row>
    <row r="5" spans="1:4">
      <c r="A5" s="4" t="s">
        <v>348</v>
      </c>
      <c r="B5" s="5" t="n">
        <v>1190</v>
      </c>
      <c r="C5" s="5" t="n">
        <v>-250</v>
      </c>
    </row>
    <row r="6" spans="1:4">
      <c r="A6" s="4" t="s">
        <v>349</v>
      </c>
      <c r="B6" s="5" t="n">
        <v>3308208</v>
      </c>
      <c r="C6" s="5" t="n">
        <v>2931699</v>
      </c>
    </row>
    <row r="7" spans="1:4">
      <c r="A7" s="4" t="s">
        <v>350</v>
      </c>
    </row>
    <row r="8" spans="1:4">
      <c r="A8" s="3" t="s">
        <v>346</v>
      </c>
    </row>
    <row r="9" spans="1:4">
      <c r="A9" s="4" t="s">
        <v>347</v>
      </c>
      <c r="B9" s="5" t="n">
        <v>554072</v>
      </c>
      <c r="C9" s="5" t="n">
        <v>477917</v>
      </c>
    </row>
    <row r="10" spans="1:4">
      <c r="A10" s="4" t="s">
        <v>351</v>
      </c>
    </row>
    <row r="11" spans="1:4">
      <c r="A11" s="3" t="s">
        <v>346</v>
      </c>
    </row>
    <row r="12" spans="1:4">
      <c r="A12" s="4" t="s">
        <v>347</v>
      </c>
      <c r="B12" s="5" t="n">
        <v>284912</v>
      </c>
      <c r="C12" s="5" t="n">
        <v>284221</v>
      </c>
    </row>
    <row r="13" spans="1:4">
      <c r="A13" s="4" t="s">
        <v>352</v>
      </c>
    </row>
    <row r="14" spans="1:4">
      <c r="A14" s="3" t="s">
        <v>346</v>
      </c>
    </row>
    <row r="15" spans="1:4">
      <c r="A15" s="4" t="s">
        <v>347</v>
      </c>
      <c r="B15" s="5" t="n">
        <v>290889</v>
      </c>
      <c r="C15" s="5" t="n">
        <v>265315</v>
      </c>
    </row>
    <row r="16" spans="1:4">
      <c r="A16" s="4" t="s">
        <v>353</v>
      </c>
    </row>
    <row r="17" spans="1:4">
      <c r="A17" s="3" t="s">
        <v>346</v>
      </c>
    </row>
    <row r="18" spans="1:4">
      <c r="A18" s="4" t="s">
        <v>347</v>
      </c>
      <c r="B18" s="5" t="n">
        <v>278654</v>
      </c>
      <c r="C18" s="5" t="n">
        <v>270361</v>
      </c>
    </row>
    <row r="19" spans="1:4">
      <c r="A19" s="4" t="s">
        <v>354</v>
      </c>
    </row>
    <row r="20" spans="1:4">
      <c r="A20" s="3" t="s">
        <v>346</v>
      </c>
    </row>
    <row r="21" spans="1:4">
      <c r="A21" s="4" t="s">
        <v>347</v>
      </c>
      <c r="B21" s="5" t="n">
        <v>1617880</v>
      </c>
      <c r="C21" s="5" t="n">
        <v>1509849</v>
      </c>
    </row>
    <row r="22" spans="1:4">
      <c r="A22" s="4" t="s">
        <v>355</v>
      </c>
    </row>
    <row r="23" spans="1:4">
      <c r="A23" s="3" t="s">
        <v>346</v>
      </c>
    </row>
    <row r="24" spans="1:4">
      <c r="A24" s="4" t="s">
        <v>347</v>
      </c>
      <c r="B24" s="5" t="n">
        <v>96144</v>
      </c>
      <c r="C24" s="5" t="n">
        <v>80605</v>
      </c>
    </row>
    <row r="25" spans="1:4">
      <c r="A25" s="4" t="s">
        <v>356</v>
      </c>
    </row>
    <row r="26" spans="1:4">
      <c r="A26" s="3" t="s">
        <v>346</v>
      </c>
    </row>
    <row r="27" spans="1:4">
      <c r="A27" s="4" t="s">
        <v>347</v>
      </c>
      <c r="B27" s="5" t="n">
        <v>182510</v>
      </c>
      <c r="C27" s="5" t="n">
        <v>189756</v>
      </c>
    </row>
    <row r="28" spans="1:4">
      <c r="A28" s="4" t="s">
        <v>357</v>
      </c>
    </row>
    <row r="29" spans="1:4">
      <c r="A29" s="3" t="s">
        <v>346</v>
      </c>
    </row>
    <row r="30" spans="1:4">
      <c r="A30" s="4" t="s">
        <v>347</v>
      </c>
      <c r="B30" s="5" t="n">
        <v>330712</v>
      </c>
      <c r="C30" s="5" t="n">
        <v>337877</v>
      </c>
    </row>
    <row r="31" spans="1:4">
      <c r="A31" s="4" t="s">
        <v>358</v>
      </c>
    </row>
    <row r="32" spans="1:4">
      <c r="A32" s="3" t="s">
        <v>346</v>
      </c>
    </row>
    <row r="33" spans="1:4">
      <c r="A33" s="4" t="s">
        <v>347</v>
      </c>
      <c r="B33" s="5" t="n">
        <v>67893</v>
      </c>
      <c r="C33" s="5" t="n">
        <v>59374</v>
      </c>
    </row>
    <row r="34" spans="1:4">
      <c r="A34" s="4" t="s">
        <v>359</v>
      </c>
    </row>
    <row r="35" spans="1:4">
      <c r="A35" s="3" t="s">
        <v>346</v>
      </c>
    </row>
    <row r="36" spans="1:4">
      <c r="A36" s="4" t="s">
        <v>347</v>
      </c>
      <c r="B36" s="5" t="n">
        <v>89402</v>
      </c>
      <c r="C36" s="5" t="n">
        <v>85145</v>
      </c>
    </row>
    <row r="37" spans="1:4">
      <c r="A37" s="4" t="s">
        <v>360</v>
      </c>
    </row>
    <row r="38" spans="1:4">
      <c r="A38" s="3" t="s">
        <v>346</v>
      </c>
    </row>
    <row r="39" spans="1:4">
      <c r="A39" s="4" t="s">
        <v>347</v>
      </c>
      <c r="B39" s="5" t="n">
        <v>76575</v>
      </c>
      <c r="C39" s="5" t="n">
        <v>1073</v>
      </c>
    </row>
    <row r="40" spans="1:4">
      <c r="A40" s="4" t="s">
        <v>361</v>
      </c>
    </row>
    <row r="41" spans="1:4">
      <c r="A41" s="3" t="s">
        <v>346</v>
      </c>
    </row>
    <row r="42" spans="1:4">
      <c r="A42" s="4" t="s">
        <v>347</v>
      </c>
      <c r="B42" s="5" t="n">
        <v>176134</v>
      </c>
      <c r="C42" s="5" t="n">
        <v>65000</v>
      </c>
    </row>
    <row r="43" spans="1:4">
      <c r="A43" s="4" t="s">
        <v>362</v>
      </c>
    </row>
    <row r="44" spans="1:4">
      <c r="A44" s="3" t="s">
        <v>346</v>
      </c>
    </row>
    <row r="45" spans="1:4">
      <c r="A45" s="4" t="s">
        <v>347</v>
      </c>
      <c r="B45" s="5" t="n">
        <v>2149243</v>
      </c>
      <c r="C45" s="5" t="n">
        <v>1846283</v>
      </c>
    </row>
    <row r="46" spans="1:4">
      <c r="A46" s="4" t="s">
        <v>363</v>
      </c>
    </row>
    <row r="47" spans="1:4">
      <c r="A47" s="3" t="s">
        <v>346</v>
      </c>
    </row>
    <row r="48" spans="1:4">
      <c r="A48" s="4" t="s">
        <v>347</v>
      </c>
      <c r="B48" s="5" t="n">
        <v>1179065</v>
      </c>
      <c r="C48" s="5" t="n">
        <v>1098706</v>
      </c>
    </row>
    <row r="49" spans="1:4">
      <c r="A49" s="4" t="s">
        <v>364</v>
      </c>
    </row>
    <row r="50" spans="1:4">
      <c r="A50" s="3" t="s">
        <v>346</v>
      </c>
    </row>
    <row r="51" spans="1:4">
      <c r="A51" s="4" t="s">
        <v>347</v>
      </c>
      <c r="B51" s="5" t="n">
        <v>256341</v>
      </c>
      <c r="C51" s="5" t="n">
        <v>247318</v>
      </c>
    </row>
    <row r="52" spans="1:4">
      <c r="A52" s="4" t="s">
        <v>365</v>
      </c>
    </row>
    <row r="53" spans="1:4">
      <c r="A53" s="3" t="s">
        <v>346</v>
      </c>
    </row>
    <row r="54" spans="1:4">
      <c r="A54" s="4" t="s">
        <v>347</v>
      </c>
      <c r="B54" s="5" t="n">
        <v>863753</v>
      </c>
      <c r="C54" s="5" t="n">
        <v>790890</v>
      </c>
    </row>
    <row r="55" spans="1:4">
      <c r="A55" s="4" t="s">
        <v>366</v>
      </c>
    </row>
    <row r="56" spans="1:4">
      <c r="A56" s="3" t="s">
        <v>346</v>
      </c>
    </row>
    <row r="57" spans="1:4">
      <c r="A57" s="4" t="s">
        <v>347</v>
      </c>
      <c r="B57" s="5" t="n">
        <v>58971</v>
      </c>
      <c r="C57" s="7" t="n">
        <v>60498</v>
      </c>
    </row>
    <row r="58" spans="1:4">
      <c r="A58" s="4" t="s">
        <v>339</v>
      </c>
    </row>
    <row r="59" spans="1:4">
      <c r="A59" s="3" t="s">
        <v>346</v>
      </c>
    </row>
    <row r="60" spans="1:4">
      <c r="A60" s="4" t="s">
        <v>343</v>
      </c>
      <c r="B60" s="5" t="n">
        <v>889000</v>
      </c>
      <c r="D60" s="7" t="n">
        <v>1050000</v>
      </c>
    </row>
    <row r="61" spans="1:4">
      <c r="A61" s="4" t="s">
        <v>367</v>
      </c>
      <c r="D61" s="5" t="n">
        <v>1060000</v>
      </c>
    </row>
    <row r="62" spans="1:4">
      <c r="A62" s="4" t="s">
        <v>368</v>
      </c>
      <c r="B62" s="5" t="n">
        <v>-10100</v>
      </c>
      <c r="D62" s="5" t="n">
        <v>-12300</v>
      </c>
    </row>
    <row r="63" spans="1:4">
      <c r="A63" s="4" t="s">
        <v>369</v>
      </c>
      <c r="B63" s="7" t="n">
        <v>-4800</v>
      </c>
      <c r="D63" s="7" t="n">
        <v>-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7</v>
      </c>
    </row>
    <row r="2" spans="1:3">
      <c r="A2" s="3" t="s">
        <v>371</v>
      </c>
    </row>
    <row r="3" spans="1:3">
      <c r="A3" s="4" t="s">
        <v>372</v>
      </c>
      <c r="B3" s="7" t="n">
        <v>330273</v>
      </c>
      <c r="C3" s="7" t="n">
        <v>301835</v>
      </c>
    </row>
    <row r="4" spans="1:3">
      <c r="A4" s="4" t="s">
        <v>373</v>
      </c>
      <c r="B4" s="5" t="n">
        <v>12460</v>
      </c>
      <c r="C4" s="5" t="n">
        <v>12406</v>
      </c>
    </row>
    <row r="5" spans="1:3">
      <c r="A5" s="4" t="s">
        <v>374</v>
      </c>
      <c r="B5" s="5" t="n">
        <v>-9</v>
      </c>
      <c r="C5" s="5" t="n">
        <v>-3</v>
      </c>
    </row>
    <row r="6" spans="1:3">
      <c r="A6" s="4" t="s">
        <v>375</v>
      </c>
      <c r="B6" s="5" t="n">
        <v>16</v>
      </c>
      <c r="C6" s="5" t="n">
        <v>26</v>
      </c>
    </row>
    <row r="7" spans="1:3">
      <c r="A7" s="4" t="s">
        <v>376</v>
      </c>
      <c r="B7" s="5" t="n">
        <v>-51851</v>
      </c>
      <c r="C7" s="5" t="n">
        <v>-48949</v>
      </c>
    </row>
    <row r="8" spans="1:3">
      <c r="A8" s="4" t="s">
        <v>377</v>
      </c>
      <c r="B8" s="5" t="n">
        <v>290889</v>
      </c>
      <c r="C8" s="7" t="n">
        <v>265315</v>
      </c>
    </row>
    <row r="9" spans="1:3">
      <c r="A9" s="3" t="s">
        <v>378</v>
      </c>
    </row>
    <row r="10" spans="1:3">
      <c r="A10" s="5" t="n">
        <v>2019</v>
      </c>
      <c r="B10" s="5" t="n">
        <v>92158</v>
      </c>
    </row>
    <row r="11" spans="1:3">
      <c r="A11" s="5" t="n">
        <v>2020</v>
      </c>
      <c r="B11" s="5" t="n">
        <v>96326</v>
      </c>
    </row>
    <row r="12" spans="1:3">
      <c r="A12" s="5" t="n">
        <v>2021</v>
      </c>
      <c r="B12" s="5" t="n">
        <v>73057</v>
      </c>
    </row>
    <row r="13" spans="1:3">
      <c r="A13" s="5" t="n">
        <v>2022</v>
      </c>
      <c r="B13" s="5" t="n">
        <v>43861</v>
      </c>
    </row>
    <row r="14" spans="1:3">
      <c r="A14" s="5" t="n">
        <v>2023</v>
      </c>
      <c r="B14" s="5" t="n">
        <v>21037</v>
      </c>
    </row>
    <row r="15" spans="1:3">
      <c r="A15" s="4" t="s">
        <v>379</v>
      </c>
      <c r="B15" s="5" t="n">
        <v>3834</v>
      </c>
    </row>
    <row r="16" spans="1:3">
      <c r="A16" s="4" t="s">
        <v>141</v>
      </c>
      <c r="B16" s="7" t="n">
        <v>3302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0</v>
      </c>
      <c r="B1" s="2" t="s">
        <v>1</v>
      </c>
    </row>
    <row r="2" spans="1:5">
      <c r="B2" s="2" t="s">
        <v>2</v>
      </c>
      <c r="C2" s="2" t="s">
        <v>84</v>
      </c>
      <c r="D2" s="2" t="s">
        <v>2</v>
      </c>
      <c r="E2" s="2" t="s">
        <v>27</v>
      </c>
    </row>
    <row r="3" spans="1:5">
      <c r="A3" s="3" t="s">
        <v>381</v>
      </c>
    </row>
    <row r="4" spans="1:5">
      <c r="A4" s="4" t="s">
        <v>382</v>
      </c>
      <c r="B4" s="7" t="n">
        <v>13040</v>
      </c>
      <c r="C4" s="7" t="n">
        <v>7534</v>
      </c>
    </row>
    <row r="5" spans="1:5">
      <c r="A5" s="4" t="s">
        <v>383</v>
      </c>
      <c r="B5" s="5" t="n">
        <v>9099</v>
      </c>
      <c r="C5" s="5" t="n">
        <v>1068</v>
      </c>
    </row>
    <row r="6" spans="1:5">
      <c r="A6" s="4" t="s">
        <v>384</v>
      </c>
      <c r="B6" s="5" t="n">
        <v>-2804</v>
      </c>
      <c r="C6" s="5" t="n">
        <v>-160</v>
      </c>
    </row>
    <row r="7" spans="1:5">
      <c r="A7" s="4" t="s">
        <v>385</v>
      </c>
      <c r="B7" s="5" t="n">
        <v>1955</v>
      </c>
      <c r="C7" s="5" t="n">
        <v>420</v>
      </c>
    </row>
    <row r="8" spans="1:5">
      <c r="A8" s="4" t="s">
        <v>386</v>
      </c>
      <c r="B8" s="5" t="n">
        <v>21290</v>
      </c>
      <c r="C8" s="5" t="n">
        <v>8862</v>
      </c>
    </row>
    <row r="9" spans="1:5">
      <c r="A9" s="4" t="s">
        <v>387</v>
      </c>
      <c r="D9" s="7" t="n">
        <v>134</v>
      </c>
      <c r="E9" s="7" t="n">
        <v>0</v>
      </c>
    </row>
    <row r="10" spans="1:5">
      <c r="A10" s="4" t="s">
        <v>388</v>
      </c>
      <c r="D10" s="5" t="n">
        <v>21156</v>
      </c>
      <c r="E10" s="5" t="n">
        <v>13040</v>
      </c>
    </row>
    <row r="11" spans="1:5">
      <c r="A11" s="4" t="s">
        <v>141</v>
      </c>
      <c r="B11" s="5" t="n">
        <v>13040</v>
      </c>
      <c r="C11" s="5" t="n">
        <v>7534</v>
      </c>
      <c r="D11" s="5" t="n">
        <v>21290</v>
      </c>
      <c r="E11" s="5" t="n">
        <v>13040</v>
      </c>
    </row>
    <row r="12" spans="1:5">
      <c r="A12" s="3" t="s">
        <v>389</v>
      </c>
    </row>
    <row r="13" spans="1:5">
      <c r="A13" s="4" t="s">
        <v>387</v>
      </c>
      <c r="D13" s="5" t="n">
        <v>11102</v>
      </c>
      <c r="E13" s="5" t="n">
        <v>15611</v>
      </c>
    </row>
    <row r="14" spans="1:5">
      <c r="A14" s="4" t="s">
        <v>388</v>
      </c>
      <c r="D14" s="5" t="n">
        <v>3317206</v>
      </c>
      <c r="E14" s="5" t="n">
        <v>2929378</v>
      </c>
    </row>
    <row r="15" spans="1:5">
      <c r="A15" s="4" t="s">
        <v>390</v>
      </c>
      <c r="D15" s="5" t="n">
        <v>3328308</v>
      </c>
      <c r="E15" s="5" t="n">
        <v>2944989</v>
      </c>
    </row>
    <row r="16" spans="1:5">
      <c r="A16" s="4" t="s">
        <v>391</v>
      </c>
    </row>
    <row r="17" spans="1:5">
      <c r="A17" s="3" t="s">
        <v>389</v>
      </c>
    </row>
    <row r="18" spans="1:5">
      <c r="A18" s="4" t="s">
        <v>390</v>
      </c>
      <c r="D18" s="5" t="n">
        <v>2149243</v>
      </c>
      <c r="E18" s="5" t="n">
        <v>1846283</v>
      </c>
    </row>
    <row r="19" spans="1:5">
      <c r="A19" s="4" t="s">
        <v>350</v>
      </c>
    </row>
    <row r="20" spans="1:5">
      <c r="A20" s="3" t="s">
        <v>381</v>
      </c>
    </row>
    <row r="21" spans="1:5">
      <c r="A21" s="4" t="s">
        <v>382</v>
      </c>
      <c r="B21" s="5" t="n">
        <v>107</v>
      </c>
    </row>
    <row r="22" spans="1:5">
      <c r="A22" s="4" t="s">
        <v>383</v>
      </c>
      <c r="B22" s="5" t="n">
        <v>2164</v>
      </c>
    </row>
    <row r="23" spans="1:5">
      <c r="A23" s="4" t="s">
        <v>384</v>
      </c>
      <c r="B23" s="5" t="n">
        <v>-262</v>
      </c>
    </row>
    <row r="24" spans="1:5">
      <c r="A24" s="4" t="s">
        <v>385</v>
      </c>
      <c r="B24" s="5" t="n">
        <v>56</v>
      </c>
    </row>
    <row r="25" spans="1:5">
      <c r="A25" s="4" t="s">
        <v>386</v>
      </c>
      <c r="B25" s="5" t="n">
        <v>2065</v>
      </c>
    </row>
    <row r="26" spans="1:5">
      <c r="A26" s="4" t="s">
        <v>387</v>
      </c>
      <c r="D26" s="5" t="n">
        <v>0</v>
      </c>
      <c r="E26" s="5" t="n">
        <v>0</v>
      </c>
    </row>
    <row r="27" spans="1:5">
      <c r="A27" s="4" t="s">
        <v>388</v>
      </c>
      <c r="D27" s="5" t="n">
        <v>2065</v>
      </c>
      <c r="E27" s="5" t="n">
        <v>107</v>
      </c>
    </row>
    <row r="28" spans="1:5">
      <c r="A28" s="4" t="s">
        <v>141</v>
      </c>
      <c r="B28" s="5" t="n">
        <v>107</v>
      </c>
      <c r="D28" s="5" t="n">
        <v>2065</v>
      </c>
      <c r="E28" s="5" t="n">
        <v>107</v>
      </c>
    </row>
    <row r="29" spans="1:5">
      <c r="A29" s="3" t="s">
        <v>389</v>
      </c>
    </row>
    <row r="30" spans="1:5">
      <c r="A30" s="4" t="s">
        <v>387</v>
      </c>
      <c r="D30" s="5" t="n">
        <v>2371</v>
      </c>
      <c r="E30" s="5" t="n">
        <v>1404</v>
      </c>
    </row>
    <row r="31" spans="1:5">
      <c r="A31" s="4" t="s">
        <v>388</v>
      </c>
      <c r="D31" s="5" t="n">
        <v>551701</v>
      </c>
      <c r="E31" s="5" t="n">
        <v>476513</v>
      </c>
    </row>
    <row r="32" spans="1:5">
      <c r="A32" s="4" t="s">
        <v>390</v>
      </c>
      <c r="D32" s="5" t="n">
        <v>554072</v>
      </c>
      <c r="E32" s="5" t="n">
        <v>477917</v>
      </c>
    </row>
    <row r="33" spans="1:5">
      <c r="A33" s="4" t="s">
        <v>351</v>
      </c>
    </row>
    <row r="34" spans="1:5">
      <c r="A34" s="3" t="s">
        <v>381</v>
      </c>
    </row>
    <row r="35" spans="1:5">
      <c r="A35" s="4" t="s">
        <v>382</v>
      </c>
      <c r="B35" s="5" t="n">
        <v>64</v>
      </c>
    </row>
    <row r="36" spans="1:5">
      <c r="A36" s="4" t="s">
        <v>383</v>
      </c>
      <c r="B36" s="5" t="n">
        <v>1223</v>
      </c>
    </row>
    <row r="37" spans="1:5">
      <c r="A37" s="4" t="s">
        <v>384</v>
      </c>
      <c r="B37" s="5" t="n">
        <v>-250</v>
      </c>
    </row>
    <row r="38" spans="1:5">
      <c r="A38" s="4" t="s">
        <v>385</v>
      </c>
      <c r="B38" s="5" t="n">
        <v>26</v>
      </c>
    </row>
    <row r="39" spans="1:5">
      <c r="A39" s="4" t="s">
        <v>386</v>
      </c>
      <c r="B39" s="5" t="n">
        <v>1062</v>
      </c>
    </row>
    <row r="40" spans="1:5">
      <c r="A40" s="4" t="s">
        <v>387</v>
      </c>
      <c r="D40" s="5" t="n">
        <v>134</v>
      </c>
      <c r="E40" s="5" t="n">
        <v>0</v>
      </c>
    </row>
    <row r="41" spans="1:5">
      <c r="A41" s="4" t="s">
        <v>388</v>
      </c>
      <c r="D41" s="5" t="n">
        <v>928</v>
      </c>
      <c r="E41" s="5" t="n">
        <v>64</v>
      </c>
    </row>
    <row r="42" spans="1:5">
      <c r="A42" s="4" t="s">
        <v>141</v>
      </c>
      <c r="B42" s="5" t="n">
        <v>64</v>
      </c>
      <c r="D42" s="5" t="n">
        <v>1062</v>
      </c>
      <c r="E42" s="5" t="n">
        <v>64</v>
      </c>
    </row>
    <row r="43" spans="1:5">
      <c r="A43" s="3" t="s">
        <v>389</v>
      </c>
    </row>
    <row r="44" spans="1:5">
      <c r="A44" s="4" t="s">
        <v>387</v>
      </c>
      <c r="D44" s="5" t="n">
        <v>1680</v>
      </c>
      <c r="E44" s="5" t="n">
        <v>3331</v>
      </c>
    </row>
    <row r="45" spans="1:5">
      <c r="A45" s="4" t="s">
        <v>388</v>
      </c>
      <c r="D45" s="5" t="n">
        <v>283232</v>
      </c>
      <c r="E45" s="5" t="n">
        <v>280890</v>
      </c>
    </row>
    <row r="46" spans="1:5">
      <c r="A46" s="4" t="s">
        <v>390</v>
      </c>
      <c r="D46" s="5" t="n">
        <v>284912</v>
      </c>
      <c r="E46" s="5" t="n">
        <v>284221</v>
      </c>
    </row>
    <row r="47" spans="1:5">
      <c r="A47" s="4" t="s">
        <v>352</v>
      </c>
    </row>
    <row r="48" spans="1:5">
      <c r="A48" s="3" t="s">
        <v>381</v>
      </c>
    </row>
    <row r="49" spans="1:5">
      <c r="A49" s="4" t="s">
        <v>382</v>
      </c>
      <c r="B49" s="5" t="n">
        <v>59</v>
      </c>
    </row>
    <row r="50" spans="1:5">
      <c r="A50" s="4" t="s">
        <v>383</v>
      </c>
      <c r="B50" s="5" t="n">
        <v>-130</v>
      </c>
    </row>
    <row r="51" spans="1:5">
      <c r="A51" s="4" t="s">
        <v>384</v>
      </c>
      <c r="B51" s="5" t="n">
        <v>-418</v>
      </c>
    </row>
    <row r="52" spans="1:5">
      <c r="A52" s="4" t="s">
        <v>385</v>
      </c>
      <c r="B52" s="5" t="n">
        <v>1572</v>
      </c>
    </row>
    <row r="53" spans="1:5">
      <c r="A53" s="4" t="s">
        <v>386</v>
      </c>
      <c r="B53" s="5" t="n">
        <v>1084</v>
      </c>
    </row>
    <row r="54" spans="1:5">
      <c r="A54" s="4" t="s">
        <v>387</v>
      </c>
      <c r="D54" s="5" t="n">
        <v>0</v>
      </c>
      <c r="E54" s="5" t="n">
        <v>0</v>
      </c>
    </row>
    <row r="55" spans="1:5">
      <c r="A55" s="4" t="s">
        <v>388</v>
      </c>
      <c r="D55" s="5" t="n">
        <v>1084</v>
      </c>
      <c r="E55" s="5" t="n">
        <v>59</v>
      </c>
    </row>
    <row r="56" spans="1:5">
      <c r="A56" s="4" t="s">
        <v>141</v>
      </c>
      <c r="B56" s="5" t="n">
        <v>59</v>
      </c>
      <c r="D56" s="5" t="n">
        <v>1084</v>
      </c>
      <c r="E56" s="5" t="n">
        <v>59</v>
      </c>
    </row>
    <row r="57" spans="1:5">
      <c r="A57" s="3" t="s">
        <v>389</v>
      </c>
    </row>
    <row r="58" spans="1:5">
      <c r="A58" s="4" t="s">
        <v>387</v>
      </c>
      <c r="D58" s="5" t="n">
        <v>5000</v>
      </c>
      <c r="E58" s="5" t="n">
        <v>8877</v>
      </c>
    </row>
    <row r="59" spans="1:5">
      <c r="A59" s="4" t="s">
        <v>388</v>
      </c>
      <c r="D59" s="5" t="n">
        <v>285889</v>
      </c>
      <c r="E59" s="5" t="n">
        <v>256438</v>
      </c>
    </row>
    <row r="60" spans="1:5">
      <c r="A60" s="4" t="s">
        <v>390</v>
      </c>
      <c r="D60" s="5" t="n">
        <v>290889</v>
      </c>
      <c r="E60" s="5" t="n">
        <v>265315</v>
      </c>
    </row>
    <row r="61" spans="1:5">
      <c r="A61" s="4" t="s">
        <v>357</v>
      </c>
    </row>
    <row r="62" spans="1:5">
      <c r="A62" s="3" t="s">
        <v>381</v>
      </c>
    </row>
    <row r="63" spans="1:5">
      <c r="A63" s="4" t="s">
        <v>382</v>
      </c>
      <c r="B63" s="5" t="n">
        <v>1031</v>
      </c>
      <c r="C63" s="5" t="n">
        <v>796</v>
      </c>
    </row>
    <row r="64" spans="1:5">
      <c r="A64" s="4" t="s">
        <v>383</v>
      </c>
      <c r="B64" s="5" t="n">
        <v>93</v>
      </c>
      <c r="C64" s="5" t="n">
        <v>51</v>
      </c>
    </row>
    <row r="65" spans="1:5">
      <c r="A65" s="4" t="s">
        <v>384</v>
      </c>
      <c r="B65" s="5" t="n">
        <v>-208</v>
      </c>
      <c r="C65" s="5" t="n">
        <v>-129</v>
      </c>
    </row>
    <row r="66" spans="1:5">
      <c r="A66" s="4" t="s">
        <v>385</v>
      </c>
      <c r="B66" s="5" t="n">
        <v>56</v>
      </c>
      <c r="C66" s="5" t="n">
        <v>7</v>
      </c>
    </row>
    <row r="67" spans="1:5">
      <c r="A67" s="4" t="s">
        <v>386</v>
      </c>
      <c r="B67" s="5" t="n">
        <v>972</v>
      </c>
      <c r="C67" s="5" t="n">
        <v>725</v>
      </c>
    </row>
    <row r="68" spans="1:5">
      <c r="A68" s="4" t="s">
        <v>387</v>
      </c>
      <c r="D68" s="5" t="n">
        <v>0</v>
      </c>
      <c r="E68" s="5" t="n">
        <v>0</v>
      </c>
    </row>
    <row r="69" spans="1:5">
      <c r="A69" s="4" t="s">
        <v>388</v>
      </c>
      <c r="D69" s="5" t="n">
        <v>972</v>
      </c>
      <c r="E69" s="5" t="n">
        <v>1031</v>
      </c>
    </row>
    <row r="70" spans="1:5">
      <c r="A70" s="4" t="s">
        <v>141</v>
      </c>
      <c r="B70" s="5" t="n">
        <v>1031</v>
      </c>
      <c r="C70" s="5" t="n">
        <v>796</v>
      </c>
      <c r="D70" s="5" t="n">
        <v>972</v>
      </c>
      <c r="E70" s="5" t="n">
        <v>1031</v>
      </c>
    </row>
    <row r="71" spans="1:5">
      <c r="A71" s="3" t="s">
        <v>389</v>
      </c>
    </row>
    <row r="72" spans="1:5">
      <c r="A72" s="4" t="s">
        <v>387</v>
      </c>
      <c r="D72" s="5" t="n">
        <v>0</v>
      </c>
      <c r="E72" s="5" t="n">
        <v>0</v>
      </c>
    </row>
    <row r="73" spans="1:5">
      <c r="A73" s="4" t="s">
        <v>388</v>
      </c>
      <c r="D73" s="5" t="n">
        <v>330712</v>
      </c>
      <c r="E73" s="5" t="n">
        <v>337877</v>
      </c>
    </row>
    <row r="74" spans="1:5">
      <c r="A74" s="4" t="s">
        <v>390</v>
      </c>
      <c r="D74" s="5" t="n">
        <v>330712</v>
      </c>
      <c r="E74" s="5" t="n">
        <v>337877</v>
      </c>
    </row>
    <row r="75" spans="1:5">
      <c r="A75" s="4" t="s">
        <v>358</v>
      </c>
    </row>
    <row r="76" spans="1:5">
      <c r="A76" s="3" t="s">
        <v>381</v>
      </c>
    </row>
    <row r="77" spans="1:5">
      <c r="A77" s="4" t="s">
        <v>382</v>
      </c>
      <c r="B77" s="5" t="n">
        <v>13</v>
      </c>
    </row>
    <row r="78" spans="1:5">
      <c r="A78" s="4" t="s">
        <v>383</v>
      </c>
      <c r="B78" s="5" t="n">
        <v>240</v>
      </c>
    </row>
    <row r="79" spans="1:5">
      <c r="A79" s="4" t="s">
        <v>384</v>
      </c>
      <c r="B79" s="5" t="n">
        <v>0</v>
      </c>
    </row>
    <row r="80" spans="1:5">
      <c r="A80" s="4" t="s">
        <v>385</v>
      </c>
      <c r="B80" s="5" t="n">
        <v>0</v>
      </c>
    </row>
    <row r="81" spans="1:5">
      <c r="A81" s="4" t="s">
        <v>386</v>
      </c>
      <c r="B81" s="5" t="n">
        <v>253</v>
      </c>
    </row>
    <row r="82" spans="1:5">
      <c r="A82" s="4" t="s">
        <v>387</v>
      </c>
      <c r="D82" s="5" t="n">
        <v>0</v>
      </c>
      <c r="E82" s="5" t="n">
        <v>0</v>
      </c>
    </row>
    <row r="83" spans="1:5">
      <c r="A83" s="4" t="s">
        <v>388</v>
      </c>
      <c r="D83" s="5" t="n">
        <v>253</v>
      </c>
      <c r="E83" s="5" t="n">
        <v>13</v>
      </c>
    </row>
    <row r="84" spans="1:5">
      <c r="A84" s="4" t="s">
        <v>141</v>
      </c>
      <c r="B84" s="5" t="n">
        <v>13</v>
      </c>
      <c r="D84" s="5" t="n">
        <v>253</v>
      </c>
      <c r="E84" s="5" t="n">
        <v>13</v>
      </c>
    </row>
    <row r="85" spans="1:5">
      <c r="A85" s="3" t="s">
        <v>389</v>
      </c>
    </row>
    <row r="86" spans="1:5">
      <c r="A86" s="4" t="s">
        <v>387</v>
      </c>
      <c r="D86" s="5" t="n">
        <v>0</v>
      </c>
      <c r="E86" s="5" t="n">
        <v>0</v>
      </c>
    </row>
    <row r="87" spans="1:5">
      <c r="A87" s="4" t="s">
        <v>388</v>
      </c>
      <c r="D87" s="5" t="n">
        <v>67893</v>
      </c>
      <c r="E87" s="5" t="n">
        <v>59374</v>
      </c>
    </row>
    <row r="88" spans="1:5">
      <c r="A88" s="4" t="s">
        <v>390</v>
      </c>
      <c r="D88" s="5" t="n">
        <v>67893</v>
      </c>
      <c r="E88" s="5" t="n">
        <v>59374</v>
      </c>
    </row>
    <row r="89" spans="1:5">
      <c r="A89" s="4" t="s">
        <v>359</v>
      </c>
    </row>
    <row r="90" spans="1:5">
      <c r="A90" s="3" t="s">
        <v>381</v>
      </c>
    </row>
    <row r="91" spans="1:5">
      <c r="A91" s="4" t="s">
        <v>382</v>
      </c>
      <c r="B91" s="5" t="n">
        <v>28</v>
      </c>
      <c r="C91" s="5" t="n">
        <v>4</v>
      </c>
    </row>
    <row r="92" spans="1:5">
      <c r="A92" s="4" t="s">
        <v>383</v>
      </c>
      <c r="B92" s="5" t="n">
        <v>263</v>
      </c>
      <c r="C92" s="5" t="n">
        <v>0</v>
      </c>
    </row>
    <row r="93" spans="1:5">
      <c r="A93" s="4" t="s">
        <v>384</v>
      </c>
      <c r="B93" s="5" t="n">
        <v>0</v>
      </c>
      <c r="C93" s="5" t="n">
        <v>0</v>
      </c>
    </row>
    <row r="94" spans="1:5">
      <c r="A94" s="4" t="s">
        <v>385</v>
      </c>
      <c r="B94" s="5" t="n">
        <v>0</v>
      </c>
      <c r="C94" s="5" t="n">
        <v>0</v>
      </c>
    </row>
    <row r="95" spans="1:5">
      <c r="A95" s="4" t="s">
        <v>386</v>
      </c>
      <c r="B95" s="5" t="n">
        <v>291</v>
      </c>
      <c r="C95" s="5" t="n">
        <v>4</v>
      </c>
    </row>
    <row r="96" spans="1:5">
      <c r="A96" s="4" t="s">
        <v>387</v>
      </c>
      <c r="D96" s="5" t="n">
        <v>0</v>
      </c>
      <c r="E96" s="5" t="n">
        <v>0</v>
      </c>
    </row>
    <row r="97" spans="1:5">
      <c r="A97" s="4" t="s">
        <v>388</v>
      </c>
      <c r="D97" s="5" t="n">
        <v>291</v>
      </c>
      <c r="E97" s="5" t="n">
        <v>28</v>
      </c>
    </row>
    <row r="98" spans="1:5">
      <c r="A98" s="4" t="s">
        <v>141</v>
      </c>
      <c r="B98" s="5" t="n">
        <v>28</v>
      </c>
      <c r="C98" s="5" t="n">
        <v>4</v>
      </c>
      <c r="D98" s="5" t="n">
        <v>291</v>
      </c>
      <c r="E98" s="5" t="n">
        <v>28</v>
      </c>
    </row>
    <row r="99" spans="1:5">
      <c r="A99" s="3" t="s">
        <v>389</v>
      </c>
    </row>
    <row r="100" spans="1:5">
      <c r="A100" s="4" t="s">
        <v>387</v>
      </c>
      <c r="D100" s="5" t="n">
        <v>0</v>
      </c>
      <c r="E100" s="5" t="n">
        <v>0</v>
      </c>
    </row>
    <row r="101" spans="1:5">
      <c r="A101" s="4" t="s">
        <v>388</v>
      </c>
      <c r="D101" s="5" t="n">
        <v>89402</v>
      </c>
      <c r="E101" s="5" t="n">
        <v>85145</v>
      </c>
    </row>
    <row r="102" spans="1:5">
      <c r="A102" s="4" t="s">
        <v>390</v>
      </c>
      <c r="D102" s="5" t="n">
        <v>89402</v>
      </c>
      <c r="E102" s="5" t="n">
        <v>85145</v>
      </c>
    </row>
    <row r="103" spans="1:5">
      <c r="A103" s="4" t="s">
        <v>354</v>
      </c>
    </row>
    <row r="104" spans="1:5">
      <c r="A104" s="3" t="s">
        <v>381</v>
      </c>
    </row>
    <row r="105" spans="1:5">
      <c r="A105" s="4" t="s">
        <v>382</v>
      </c>
      <c r="B105" s="5" t="n">
        <v>1302</v>
      </c>
      <c r="C105" s="5" t="n">
        <v>800</v>
      </c>
    </row>
    <row r="106" spans="1:5">
      <c r="A106" s="4" t="s">
        <v>383</v>
      </c>
      <c r="B106" s="5" t="n">
        <v>3853</v>
      </c>
      <c r="C106" s="5" t="n">
        <v>51</v>
      </c>
    </row>
    <row r="107" spans="1:5">
      <c r="A107" s="4" t="s">
        <v>384</v>
      </c>
      <c r="B107" s="5" t="n">
        <v>-1138</v>
      </c>
      <c r="C107" s="5" t="n">
        <v>-129</v>
      </c>
    </row>
    <row r="108" spans="1:5">
      <c r="A108" s="4" t="s">
        <v>385</v>
      </c>
      <c r="B108" s="5" t="n">
        <v>1710</v>
      </c>
      <c r="C108" s="5" t="n">
        <v>7</v>
      </c>
    </row>
    <row r="109" spans="1:5">
      <c r="A109" s="4" t="s">
        <v>386</v>
      </c>
      <c r="B109" s="5" t="n">
        <v>5727</v>
      </c>
      <c r="C109" s="5" t="n">
        <v>729</v>
      </c>
    </row>
    <row r="110" spans="1:5">
      <c r="A110" s="4" t="s">
        <v>387</v>
      </c>
      <c r="D110" s="5" t="n">
        <v>134</v>
      </c>
      <c r="E110" s="5" t="n">
        <v>0</v>
      </c>
    </row>
    <row r="111" spans="1:5">
      <c r="A111" s="4" t="s">
        <v>388</v>
      </c>
      <c r="D111" s="5" t="n">
        <v>5593</v>
      </c>
      <c r="E111" s="5" t="n">
        <v>1302</v>
      </c>
    </row>
    <row r="112" spans="1:5">
      <c r="A112" s="4" t="s">
        <v>141</v>
      </c>
      <c r="B112" s="5" t="n">
        <v>1302</v>
      </c>
      <c r="C112" s="5" t="n">
        <v>800</v>
      </c>
      <c r="D112" s="5" t="n">
        <v>5727</v>
      </c>
      <c r="E112" s="5" t="n">
        <v>1302</v>
      </c>
    </row>
    <row r="113" spans="1:5">
      <c r="A113" s="3" t="s">
        <v>389</v>
      </c>
    </row>
    <row r="114" spans="1:5">
      <c r="A114" s="4" t="s">
        <v>387</v>
      </c>
      <c r="D114" s="5" t="n">
        <v>9051</v>
      </c>
      <c r="E114" s="5" t="n">
        <v>13612</v>
      </c>
    </row>
    <row r="115" spans="1:5">
      <c r="A115" s="4" t="s">
        <v>388</v>
      </c>
      <c r="D115" s="5" t="n">
        <v>1608829</v>
      </c>
      <c r="E115" s="5" t="n">
        <v>1496237</v>
      </c>
    </row>
    <row r="116" spans="1:5">
      <c r="A116" s="4" t="s">
        <v>390</v>
      </c>
      <c r="D116" s="5" t="n">
        <v>1617880</v>
      </c>
      <c r="E116" s="5" t="n">
        <v>1509849</v>
      </c>
    </row>
    <row r="117" spans="1:5">
      <c r="A117" s="4" t="s">
        <v>355</v>
      </c>
    </row>
    <row r="118" spans="1:5">
      <c r="A118" s="3" t="s">
        <v>381</v>
      </c>
    </row>
    <row r="119" spans="1:5">
      <c r="A119" s="4" t="s">
        <v>382</v>
      </c>
      <c r="B119" s="5" t="n">
        <v>785</v>
      </c>
    </row>
    <row r="120" spans="1:5">
      <c r="A120" s="4" t="s">
        <v>383</v>
      </c>
      <c r="B120" s="5" t="n">
        <v>366</v>
      </c>
    </row>
    <row r="121" spans="1:5">
      <c r="A121" s="4" t="s">
        <v>384</v>
      </c>
      <c r="B121" s="5" t="n">
        <v>0</v>
      </c>
    </row>
    <row r="122" spans="1:5">
      <c r="A122" s="4" t="s">
        <v>385</v>
      </c>
      <c r="B122" s="5" t="n">
        <v>0</v>
      </c>
    </row>
    <row r="123" spans="1:5">
      <c r="A123" s="4" t="s">
        <v>386</v>
      </c>
      <c r="B123" s="5" t="n">
        <v>1151</v>
      </c>
    </row>
    <row r="124" spans="1:5">
      <c r="A124" s="4" t="s">
        <v>387</v>
      </c>
      <c r="D124" s="5" t="n">
        <v>0</v>
      </c>
      <c r="E124" s="5" t="n">
        <v>0</v>
      </c>
    </row>
    <row r="125" spans="1:5">
      <c r="A125" s="4" t="s">
        <v>388</v>
      </c>
      <c r="D125" s="5" t="n">
        <v>1151</v>
      </c>
      <c r="E125" s="5" t="n">
        <v>785</v>
      </c>
    </row>
    <row r="126" spans="1:5">
      <c r="A126" s="4" t="s">
        <v>141</v>
      </c>
      <c r="B126" s="5" t="n">
        <v>785</v>
      </c>
      <c r="D126" s="5" t="n">
        <v>1151</v>
      </c>
      <c r="E126" s="5" t="n">
        <v>785</v>
      </c>
    </row>
    <row r="127" spans="1:5">
      <c r="A127" s="3" t="s">
        <v>389</v>
      </c>
    </row>
    <row r="128" spans="1:5">
      <c r="A128" s="4" t="s">
        <v>387</v>
      </c>
      <c r="D128" s="5" t="n">
        <v>0</v>
      </c>
      <c r="E128" s="5" t="n">
        <v>0</v>
      </c>
    </row>
    <row r="129" spans="1:5">
      <c r="A129" s="4" t="s">
        <v>388</v>
      </c>
      <c r="D129" s="5" t="n">
        <v>96144</v>
      </c>
      <c r="E129" s="5" t="n">
        <v>80605</v>
      </c>
    </row>
    <row r="130" spans="1:5">
      <c r="A130" s="4" t="s">
        <v>390</v>
      </c>
      <c r="D130" s="5" t="n">
        <v>96144</v>
      </c>
      <c r="E130" s="5" t="n">
        <v>80605</v>
      </c>
    </row>
    <row r="131" spans="1:5">
      <c r="A131" s="4" t="s">
        <v>356</v>
      </c>
    </row>
    <row r="132" spans="1:5">
      <c r="A132" s="3" t="s">
        <v>381</v>
      </c>
    </row>
    <row r="133" spans="1:5">
      <c r="A133" s="4" t="s">
        <v>382</v>
      </c>
      <c r="B133" s="5" t="n">
        <v>2820</v>
      </c>
    </row>
    <row r="134" spans="1:5">
      <c r="A134" s="4" t="s">
        <v>383</v>
      </c>
      <c r="B134" s="5" t="n">
        <v>3023</v>
      </c>
    </row>
    <row r="135" spans="1:5">
      <c r="A135" s="4" t="s">
        <v>384</v>
      </c>
      <c r="B135" s="5" t="n">
        <v>-1624</v>
      </c>
    </row>
    <row r="136" spans="1:5">
      <c r="A136" s="4" t="s">
        <v>385</v>
      </c>
      <c r="B136" s="5" t="n">
        <v>3</v>
      </c>
    </row>
    <row r="137" spans="1:5">
      <c r="A137" s="4" t="s">
        <v>386</v>
      </c>
      <c r="B137" s="5" t="n">
        <v>4222</v>
      </c>
    </row>
    <row r="138" spans="1:5">
      <c r="A138" s="4" t="s">
        <v>387</v>
      </c>
      <c r="D138" s="5" t="n">
        <v>0</v>
      </c>
      <c r="E138" s="5" t="n">
        <v>0</v>
      </c>
    </row>
    <row r="139" spans="1:5">
      <c r="A139" s="4" t="s">
        <v>388</v>
      </c>
      <c r="D139" s="5" t="n">
        <v>4222</v>
      </c>
      <c r="E139" s="5" t="n">
        <v>2820</v>
      </c>
    </row>
    <row r="140" spans="1:5">
      <c r="A140" s="4" t="s">
        <v>141</v>
      </c>
      <c r="B140" s="5" t="n">
        <v>2820</v>
      </c>
      <c r="D140" s="5" t="n">
        <v>4222</v>
      </c>
      <c r="E140" s="5" t="n">
        <v>2820</v>
      </c>
    </row>
    <row r="141" spans="1:5">
      <c r="A141" s="3" t="s">
        <v>389</v>
      </c>
    </row>
    <row r="142" spans="1:5">
      <c r="A142" s="4" t="s">
        <v>387</v>
      </c>
      <c r="D142" s="5" t="n">
        <v>0</v>
      </c>
      <c r="E142" s="5" t="n">
        <v>0</v>
      </c>
    </row>
    <row r="143" spans="1:5">
      <c r="A143" s="4" t="s">
        <v>388</v>
      </c>
      <c r="D143" s="5" t="n">
        <v>182510</v>
      </c>
      <c r="E143" s="5" t="n">
        <v>189756</v>
      </c>
    </row>
    <row r="144" spans="1:5">
      <c r="A144" s="4" t="s">
        <v>390</v>
      </c>
      <c r="D144" s="5" t="n">
        <v>182510</v>
      </c>
      <c r="E144" s="5" t="n">
        <v>189756</v>
      </c>
    </row>
    <row r="145" spans="1:5">
      <c r="A145" s="4" t="s">
        <v>353</v>
      </c>
    </row>
    <row r="146" spans="1:5">
      <c r="A146" s="3" t="s">
        <v>381</v>
      </c>
    </row>
    <row r="147" spans="1:5">
      <c r="A147" s="4" t="s">
        <v>382</v>
      </c>
      <c r="B147" s="5" t="n">
        <v>3605</v>
      </c>
    </row>
    <row r="148" spans="1:5">
      <c r="A148" s="4" t="s">
        <v>383</v>
      </c>
      <c r="B148" s="5" t="n">
        <v>3389</v>
      </c>
    </row>
    <row r="149" spans="1:5">
      <c r="A149" s="4" t="s">
        <v>384</v>
      </c>
      <c r="B149" s="5" t="n">
        <v>-1624</v>
      </c>
    </row>
    <row r="150" spans="1:5">
      <c r="A150" s="4" t="s">
        <v>385</v>
      </c>
      <c r="B150" s="5" t="n">
        <v>3</v>
      </c>
    </row>
    <row r="151" spans="1:5">
      <c r="A151" s="4" t="s">
        <v>386</v>
      </c>
      <c r="B151" s="5" t="n">
        <v>5373</v>
      </c>
    </row>
    <row r="152" spans="1:5">
      <c r="A152" s="4" t="s">
        <v>387</v>
      </c>
      <c r="D152" s="5" t="n">
        <v>0</v>
      </c>
      <c r="E152" s="5" t="n">
        <v>0</v>
      </c>
    </row>
    <row r="153" spans="1:5">
      <c r="A153" s="4" t="s">
        <v>388</v>
      </c>
      <c r="D153" s="5" t="n">
        <v>5373</v>
      </c>
      <c r="E153" s="5" t="n">
        <v>3605</v>
      </c>
    </row>
    <row r="154" spans="1:5">
      <c r="A154" s="4" t="s">
        <v>141</v>
      </c>
      <c r="B154" s="5" t="n">
        <v>3605</v>
      </c>
      <c r="D154" s="5" t="n">
        <v>5373</v>
      </c>
      <c r="E154" s="5" t="n">
        <v>3605</v>
      </c>
    </row>
    <row r="155" spans="1:5">
      <c r="A155" s="3" t="s">
        <v>389</v>
      </c>
    </row>
    <row r="156" spans="1:5">
      <c r="A156" s="4" t="s">
        <v>387</v>
      </c>
      <c r="D156" s="5" t="n">
        <v>0</v>
      </c>
      <c r="E156" s="5" t="n">
        <v>0</v>
      </c>
    </row>
    <row r="157" spans="1:5">
      <c r="A157" s="4" t="s">
        <v>388</v>
      </c>
      <c r="D157" s="5" t="n">
        <v>278654</v>
      </c>
      <c r="E157" s="5" t="n">
        <v>270361</v>
      </c>
    </row>
    <row r="158" spans="1:5">
      <c r="A158" s="4" t="s">
        <v>390</v>
      </c>
      <c r="D158" s="5" t="n">
        <v>278654</v>
      </c>
      <c r="E158" s="5" t="n">
        <v>270361</v>
      </c>
    </row>
    <row r="159" spans="1:5">
      <c r="A159" s="4" t="s">
        <v>360</v>
      </c>
    </row>
    <row r="160" spans="1:5">
      <c r="A160" s="3" t="s">
        <v>381</v>
      </c>
    </row>
    <row r="161" spans="1:5">
      <c r="A161" s="4" t="s">
        <v>382</v>
      </c>
      <c r="B161" s="5" t="n">
        <v>0</v>
      </c>
      <c r="C161" s="5" t="n">
        <v>5</v>
      </c>
    </row>
    <row r="162" spans="1:5">
      <c r="A162" s="4" t="s">
        <v>383</v>
      </c>
      <c r="B162" s="5" t="n">
        <v>1496</v>
      </c>
      <c r="C162" s="5" t="n">
        <v>1017</v>
      </c>
    </row>
    <row r="163" spans="1:5">
      <c r="A163" s="4" t="s">
        <v>384</v>
      </c>
      <c r="B163" s="5" t="n">
        <v>-42</v>
      </c>
      <c r="C163" s="5" t="n">
        <v>0</v>
      </c>
    </row>
    <row r="164" spans="1:5">
      <c r="A164" s="4" t="s">
        <v>385</v>
      </c>
      <c r="B164" s="5" t="n">
        <v>92</v>
      </c>
      <c r="C164" s="5" t="n">
        <v>413</v>
      </c>
    </row>
    <row r="165" spans="1:5">
      <c r="A165" s="4" t="s">
        <v>386</v>
      </c>
      <c r="B165" s="5" t="n">
        <v>1546</v>
      </c>
      <c r="C165" s="5" t="n">
        <v>1435</v>
      </c>
    </row>
    <row r="166" spans="1:5">
      <c r="A166" s="4" t="s">
        <v>387</v>
      </c>
      <c r="D166" s="5" t="n">
        <v>0</v>
      </c>
      <c r="E166" s="5" t="n">
        <v>0</v>
      </c>
    </row>
    <row r="167" spans="1:5">
      <c r="A167" s="4" t="s">
        <v>388</v>
      </c>
      <c r="D167" s="5" t="n">
        <v>1546</v>
      </c>
      <c r="E167" s="5" t="n">
        <v>0</v>
      </c>
    </row>
    <row r="168" spans="1:5">
      <c r="A168" s="4" t="s">
        <v>141</v>
      </c>
      <c r="B168" s="5" t="n">
        <v>0</v>
      </c>
      <c r="C168" s="5" t="n">
        <v>5</v>
      </c>
      <c r="D168" s="5" t="n">
        <v>1546</v>
      </c>
      <c r="E168" s="5" t="n">
        <v>0</v>
      </c>
    </row>
    <row r="169" spans="1:5">
      <c r="A169" s="3" t="s">
        <v>389</v>
      </c>
    </row>
    <row r="170" spans="1:5">
      <c r="A170" s="4" t="s">
        <v>387</v>
      </c>
      <c r="D170" s="5" t="n">
        <v>0</v>
      </c>
      <c r="E170" s="5" t="n">
        <v>0</v>
      </c>
    </row>
    <row r="171" spans="1:5">
      <c r="A171" s="4" t="s">
        <v>388</v>
      </c>
      <c r="D171" s="5" t="n">
        <v>76575</v>
      </c>
      <c r="E171" s="5" t="n">
        <v>1073</v>
      </c>
    </row>
    <row r="172" spans="1:5">
      <c r="A172" s="4" t="s">
        <v>390</v>
      </c>
      <c r="D172" s="5" t="n">
        <v>76575</v>
      </c>
      <c r="E172" s="5" t="n">
        <v>1073</v>
      </c>
    </row>
    <row r="173" spans="1:5">
      <c r="A173" s="4" t="s">
        <v>361</v>
      </c>
    </row>
    <row r="174" spans="1:5">
      <c r="A174" s="3" t="s">
        <v>381</v>
      </c>
    </row>
    <row r="175" spans="1:5">
      <c r="A175" s="4" t="s">
        <v>382</v>
      </c>
      <c r="B175" s="5" t="n">
        <v>65</v>
      </c>
    </row>
    <row r="176" spans="1:5">
      <c r="A176" s="4" t="s">
        <v>383</v>
      </c>
      <c r="B176" s="5" t="n">
        <v>111</v>
      </c>
    </row>
    <row r="177" spans="1:5">
      <c r="A177" s="4" t="s">
        <v>384</v>
      </c>
      <c r="B177" s="5" t="n">
        <v>0</v>
      </c>
    </row>
    <row r="178" spans="1:5">
      <c r="A178" s="4" t="s">
        <v>385</v>
      </c>
      <c r="B178" s="5" t="n">
        <v>0</v>
      </c>
    </row>
    <row r="179" spans="1:5">
      <c r="A179" s="4" t="s">
        <v>386</v>
      </c>
      <c r="B179" s="5" t="n">
        <v>176</v>
      </c>
    </row>
    <row r="180" spans="1:5">
      <c r="A180" s="4" t="s">
        <v>387</v>
      </c>
      <c r="D180" s="5" t="n">
        <v>0</v>
      </c>
      <c r="E180" s="5" t="n">
        <v>0</v>
      </c>
    </row>
    <row r="181" spans="1:5">
      <c r="A181" s="4" t="s">
        <v>388</v>
      </c>
      <c r="D181" s="5" t="n">
        <v>176</v>
      </c>
      <c r="E181" s="5" t="n">
        <v>65</v>
      </c>
    </row>
    <row r="182" spans="1:5">
      <c r="A182" s="4" t="s">
        <v>141</v>
      </c>
      <c r="B182" s="5" t="n">
        <v>65</v>
      </c>
      <c r="D182" s="5" t="n">
        <v>176</v>
      </c>
      <c r="E182" s="5" t="n">
        <v>65</v>
      </c>
    </row>
    <row r="183" spans="1:5">
      <c r="A183" s="3" t="s">
        <v>389</v>
      </c>
    </row>
    <row r="184" spans="1:5">
      <c r="A184" s="4" t="s">
        <v>387</v>
      </c>
      <c r="D184" s="5" t="n">
        <v>0</v>
      </c>
      <c r="E184" s="5" t="n">
        <v>0</v>
      </c>
    </row>
    <row r="185" spans="1:5">
      <c r="A185" s="4" t="s">
        <v>388</v>
      </c>
      <c r="D185" s="5" t="n">
        <v>176134</v>
      </c>
      <c r="E185" s="5" t="n">
        <v>65000</v>
      </c>
    </row>
    <row r="186" spans="1:5">
      <c r="A186" s="4" t="s">
        <v>390</v>
      </c>
      <c r="D186" s="5" t="n">
        <v>176134</v>
      </c>
      <c r="E186" s="5" t="n">
        <v>65000</v>
      </c>
    </row>
    <row r="187" spans="1:5">
      <c r="A187" s="4" t="s">
        <v>362</v>
      </c>
    </row>
    <row r="188" spans="1:5">
      <c r="A188" s="3" t="s">
        <v>381</v>
      </c>
    </row>
    <row r="189" spans="1:5">
      <c r="A189" s="4" t="s">
        <v>382</v>
      </c>
      <c r="B189" s="5" t="n">
        <v>4972</v>
      </c>
      <c r="C189" s="5" t="n">
        <v>805</v>
      </c>
    </row>
    <row r="190" spans="1:5">
      <c r="A190" s="4" t="s">
        <v>383</v>
      </c>
      <c r="B190" s="5" t="n">
        <v>8849</v>
      </c>
      <c r="C190" s="5" t="n">
        <v>1068</v>
      </c>
    </row>
    <row r="191" spans="1:5">
      <c r="A191" s="4" t="s">
        <v>384</v>
      </c>
      <c r="B191" s="5" t="n">
        <v>-2804</v>
      </c>
      <c r="C191" s="5" t="n">
        <v>-129</v>
      </c>
    </row>
    <row r="192" spans="1:5">
      <c r="A192" s="4" t="s">
        <v>385</v>
      </c>
      <c r="B192" s="5" t="n">
        <v>1805</v>
      </c>
      <c r="C192" s="5" t="n">
        <v>420</v>
      </c>
    </row>
    <row r="193" spans="1:5">
      <c r="A193" s="4" t="s">
        <v>386</v>
      </c>
      <c r="B193" s="5" t="n">
        <v>12822</v>
      </c>
      <c r="C193" s="5" t="n">
        <v>2164</v>
      </c>
    </row>
    <row r="194" spans="1:5">
      <c r="A194" s="4" t="s">
        <v>387</v>
      </c>
      <c r="D194" s="5" t="n">
        <v>134</v>
      </c>
      <c r="E194" s="5" t="n">
        <v>0</v>
      </c>
    </row>
    <row r="195" spans="1:5">
      <c r="A195" s="4" t="s">
        <v>388</v>
      </c>
      <c r="D195" s="5" t="n">
        <v>12688</v>
      </c>
      <c r="E195" s="5" t="n">
        <v>4972</v>
      </c>
    </row>
    <row r="196" spans="1:5">
      <c r="A196" s="4" t="s">
        <v>141</v>
      </c>
      <c r="B196" s="5" t="n">
        <v>4972</v>
      </c>
      <c r="C196" s="5" t="n">
        <v>805</v>
      </c>
      <c r="D196" s="5" t="n">
        <v>12822</v>
      </c>
      <c r="E196" s="5" t="n">
        <v>4972</v>
      </c>
    </row>
    <row r="197" spans="1:5">
      <c r="A197" s="3" t="s">
        <v>389</v>
      </c>
    </row>
    <row r="198" spans="1:5">
      <c r="A198" s="4" t="s">
        <v>387</v>
      </c>
      <c r="D198" s="5" t="n">
        <v>9051</v>
      </c>
      <c r="E198" s="5" t="n">
        <v>13612</v>
      </c>
    </row>
    <row r="199" spans="1:5">
      <c r="A199" s="4" t="s">
        <v>388</v>
      </c>
      <c r="D199" s="5" t="n">
        <v>2140192</v>
      </c>
      <c r="E199" s="5" t="n">
        <v>1832671</v>
      </c>
    </row>
    <row r="200" spans="1:5">
      <c r="A200" s="4" t="s">
        <v>390</v>
      </c>
      <c r="D200" s="5" t="n">
        <v>2149243</v>
      </c>
      <c r="E200" s="5" t="n">
        <v>1846283</v>
      </c>
    </row>
    <row r="201" spans="1:5">
      <c r="A201" s="4" t="s">
        <v>363</v>
      </c>
    </row>
    <row r="202" spans="1:5">
      <c r="A202" s="3" t="s">
        <v>381</v>
      </c>
    </row>
    <row r="203" spans="1:5">
      <c r="A203" s="4" t="s">
        <v>382</v>
      </c>
      <c r="B203" s="5" t="n">
        <v>8068</v>
      </c>
      <c r="C203" s="5" t="n">
        <v>6729</v>
      </c>
    </row>
    <row r="204" spans="1:5">
      <c r="A204" s="4" t="s">
        <v>383</v>
      </c>
      <c r="B204" s="5" t="n">
        <v>250</v>
      </c>
      <c r="C204" s="5" t="n">
        <v>0</v>
      </c>
    </row>
    <row r="205" spans="1:5">
      <c r="A205" s="4" t="s">
        <v>384</v>
      </c>
      <c r="B205" s="5" t="n">
        <v>0</v>
      </c>
      <c r="C205" s="5" t="n">
        <v>-31</v>
      </c>
    </row>
    <row r="206" spans="1:5">
      <c r="A206" s="4" t="s">
        <v>385</v>
      </c>
      <c r="B206" s="5" t="n">
        <v>150</v>
      </c>
      <c r="C206" s="5" t="n">
        <v>0</v>
      </c>
    </row>
    <row r="207" spans="1:5">
      <c r="A207" s="4" t="s">
        <v>386</v>
      </c>
      <c r="B207" s="5" t="n">
        <v>8468</v>
      </c>
      <c r="C207" s="5" t="n">
        <v>6698</v>
      </c>
    </row>
    <row r="208" spans="1:5">
      <c r="A208" s="4" t="s">
        <v>387</v>
      </c>
      <c r="D208" s="5" t="n">
        <v>0</v>
      </c>
      <c r="E208" s="5" t="n">
        <v>0</v>
      </c>
    </row>
    <row r="209" spans="1:5">
      <c r="A209" s="4" t="s">
        <v>388</v>
      </c>
      <c r="D209" s="5" t="n">
        <v>8468</v>
      </c>
      <c r="E209" s="5" t="n">
        <v>8068</v>
      </c>
    </row>
    <row r="210" spans="1:5">
      <c r="A210" s="4" t="s">
        <v>141</v>
      </c>
      <c r="B210" s="5" t="n">
        <v>8068</v>
      </c>
      <c r="C210" s="5" t="n">
        <v>6729</v>
      </c>
      <c r="D210" s="5" t="n">
        <v>8468</v>
      </c>
      <c r="E210" s="5" t="n">
        <v>8068</v>
      </c>
    </row>
    <row r="211" spans="1:5">
      <c r="A211" s="3" t="s">
        <v>389</v>
      </c>
    </row>
    <row r="212" spans="1:5">
      <c r="A212" s="4" t="s">
        <v>387</v>
      </c>
      <c r="D212" s="5" t="n">
        <v>2051</v>
      </c>
      <c r="E212" s="5" t="n">
        <v>1999</v>
      </c>
    </row>
    <row r="213" spans="1:5">
      <c r="A213" s="4" t="s">
        <v>388</v>
      </c>
      <c r="D213" s="5" t="n">
        <v>1177014</v>
      </c>
      <c r="E213" s="5" t="n">
        <v>1096707</v>
      </c>
    </row>
    <row r="214" spans="1:5">
      <c r="A214" s="4" t="s">
        <v>390</v>
      </c>
      <c r="D214" s="5" t="n">
        <v>1179065</v>
      </c>
      <c r="E214" s="5" t="n">
        <v>1098706</v>
      </c>
    </row>
    <row r="215" spans="1:5">
      <c r="A215" s="4" t="s">
        <v>392</v>
      </c>
    </row>
    <row r="216" spans="1:5">
      <c r="A216" s="3" t="s">
        <v>381</v>
      </c>
    </row>
    <row r="217" spans="1:5">
      <c r="A217" s="4" t="s">
        <v>382</v>
      </c>
      <c r="C217" s="5" t="n">
        <v>526</v>
      </c>
    </row>
    <row r="218" spans="1:5">
      <c r="A218" s="4" t="s">
        <v>383</v>
      </c>
      <c r="C218" s="5" t="n">
        <v>374</v>
      </c>
    </row>
    <row r="219" spans="1:5">
      <c r="A219" s="4" t="s">
        <v>384</v>
      </c>
      <c r="C219" s="5" t="n">
        <v>0</v>
      </c>
    </row>
    <row r="220" spans="1:5">
      <c r="A220" s="4" t="s">
        <v>385</v>
      </c>
      <c r="C220" s="5" t="n">
        <v>0</v>
      </c>
    </row>
    <row r="221" spans="1:5">
      <c r="A221" s="4" t="s">
        <v>386</v>
      </c>
      <c r="C221" s="5" t="n">
        <v>900</v>
      </c>
    </row>
    <row r="222" spans="1:5">
      <c r="A222" s="4" t="s">
        <v>141</v>
      </c>
      <c r="C222" s="5" t="n">
        <v>526</v>
      </c>
    </row>
    <row r="223" spans="1:5">
      <c r="A223" s="4" t="s">
        <v>365</v>
      </c>
    </row>
    <row r="224" spans="1:5">
      <c r="A224" s="3" t="s">
        <v>381</v>
      </c>
    </row>
    <row r="225" spans="1:5">
      <c r="A225" s="4" t="s">
        <v>382</v>
      </c>
      <c r="B225" s="5" t="n">
        <v>6220</v>
      </c>
      <c r="C225" s="5" t="n">
        <v>2820</v>
      </c>
    </row>
    <row r="226" spans="1:5">
      <c r="A226" s="4" t="s">
        <v>383</v>
      </c>
      <c r="B226" s="5" t="n">
        <v>350</v>
      </c>
      <c r="C226" s="5" t="n">
        <v>329</v>
      </c>
    </row>
    <row r="227" spans="1:5">
      <c r="A227" s="4" t="s">
        <v>384</v>
      </c>
      <c r="B227" s="5" t="n">
        <v>0</v>
      </c>
      <c r="C227" s="5" t="n">
        <v>0</v>
      </c>
    </row>
    <row r="228" spans="1:5">
      <c r="A228" s="4" t="s">
        <v>385</v>
      </c>
      <c r="B228" s="5" t="n">
        <v>0</v>
      </c>
      <c r="C228" s="5" t="n">
        <v>0</v>
      </c>
    </row>
    <row r="229" spans="1:5">
      <c r="A229" s="4" t="s">
        <v>386</v>
      </c>
      <c r="B229" s="5" t="n">
        <v>6570</v>
      </c>
      <c r="C229" s="5" t="n">
        <v>3149</v>
      </c>
    </row>
    <row r="230" spans="1:5">
      <c r="A230" s="4" t="s">
        <v>387</v>
      </c>
      <c r="D230" s="5" t="n">
        <v>0</v>
      </c>
      <c r="E230" s="5" t="n">
        <v>0</v>
      </c>
    </row>
    <row r="231" spans="1:5">
      <c r="A231" s="4" t="s">
        <v>388</v>
      </c>
      <c r="D231" s="5" t="n">
        <v>6570</v>
      </c>
      <c r="E231" s="5" t="n">
        <v>6220</v>
      </c>
    </row>
    <row r="232" spans="1:5">
      <c r="A232" s="4" t="s">
        <v>141</v>
      </c>
      <c r="B232" s="5" t="n">
        <v>6220</v>
      </c>
      <c r="C232" s="5" t="n">
        <v>2820</v>
      </c>
      <c r="D232" s="5" t="n">
        <v>6570</v>
      </c>
      <c r="E232" s="5" t="n">
        <v>6220</v>
      </c>
    </row>
    <row r="233" spans="1:5">
      <c r="A233" s="3" t="s">
        <v>389</v>
      </c>
    </row>
    <row r="234" spans="1:5">
      <c r="A234" s="4" t="s">
        <v>387</v>
      </c>
      <c r="D234" s="5" t="n">
        <v>402</v>
      </c>
      <c r="E234" s="5" t="n">
        <v>451</v>
      </c>
    </row>
    <row r="235" spans="1:5">
      <c r="A235" s="4" t="s">
        <v>388</v>
      </c>
      <c r="D235" s="5" t="n">
        <v>863351</v>
      </c>
      <c r="E235" s="5" t="n">
        <v>790439</v>
      </c>
    </row>
    <row r="236" spans="1:5">
      <c r="A236" s="4" t="s">
        <v>390</v>
      </c>
      <c r="D236" s="5" t="n">
        <v>863753</v>
      </c>
      <c r="E236" s="5" t="n">
        <v>790890</v>
      </c>
    </row>
    <row r="237" spans="1:5">
      <c r="A237" s="4" t="s">
        <v>364</v>
      </c>
    </row>
    <row r="238" spans="1:5">
      <c r="A238" s="3" t="s">
        <v>381</v>
      </c>
    </row>
    <row r="239" spans="1:5">
      <c r="A239" s="4" t="s">
        <v>382</v>
      </c>
      <c r="B239" s="5" t="n">
        <v>632</v>
      </c>
      <c r="C239" s="5" t="n">
        <v>809</v>
      </c>
    </row>
    <row r="240" spans="1:5">
      <c r="A240" s="4" t="s">
        <v>383</v>
      </c>
      <c r="B240" s="5" t="n">
        <v>87</v>
      </c>
      <c r="C240" s="5" t="n">
        <v>-113</v>
      </c>
    </row>
    <row r="241" spans="1:5">
      <c r="A241" s="4" t="s">
        <v>384</v>
      </c>
      <c r="B241" s="5" t="n">
        <v>0</v>
      </c>
      <c r="C241" s="5" t="n">
        <v>-31</v>
      </c>
    </row>
    <row r="242" spans="1:5">
      <c r="A242" s="4" t="s">
        <v>385</v>
      </c>
      <c r="B242" s="5" t="n">
        <v>0</v>
      </c>
      <c r="C242" s="5" t="n">
        <v>0</v>
      </c>
    </row>
    <row r="243" spans="1:5">
      <c r="A243" s="4" t="s">
        <v>386</v>
      </c>
      <c r="B243" s="5" t="n">
        <v>719</v>
      </c>
      <c r="C243" s="5" t="n">
        <v>665</v>
      </c>
    </row>
    <row r="244" spans="1:5">
      <c r="A244" s="4" t="s">
        <v>387</v>
      </c>
      <c r="D244" s="5" t="n">
        <v>0</v>
      </c>
      <c r="E244" s="5" t="n">
        <v>0</v>
      </c>
    </row>
    <row r="245" spans="1:5">
      <c r="A245" s="4" t="s">
        <v>388</v>
      </c>
      <c r="D245" s="5" t="n">
        <v>719</v>
      </c>
      <c r="E245" s="5" t="n">
        <v>632</v>
      </c>
    </row>
    <row r="246" spans="1:5">
      <c r="A246" s="4" t="s">
        <v>141</v>
      </c>
      <c r="B246" s="5" t="n">
        <v>632</v>
      </c>
      <c r="C246" s="5" t="n">
        <v>809</v>
      </c>
      <c r="D246" s="5" t="n">
        <v>719</v>
      </c>
      <c r="E246" s="5" t="n">
        <v>632</v>
      </c>
    </row>
    <row r="247" spans="1:5">
      <c r="A247" s="3" t="s">
        <v>389</v>
      </c>
    </row>
    <row r="248" spans="1:5">
      <c r="A248" s="4" t="s">
        <v>387</v>
      </c>
      <c r="D248" s="5" t="n">
        <v>138</v>
      </c>
      <c r="E248" s="5" t="n">
        <v>94</v>
      </c>
    </row>
    <row r="249" spans="1:5">
      <c r="A249" s="4" t="s">
        <v>388</v>
      </c>
      <c r="D249" s="5" t="n">
        <v>256203</v>
      </c>
      <c r="E249" s="5" t="n">
        <v>247224</v>
      </c>
    </row>
    <row r="250" spans="1:5">
      <c r="A250" s="4" t="s">
        <v>390</v>
      </c>
      <c r="D250" s="5" t="n">
        <v>256341</v>
      </c>
      <c r="E250" s="5" t="n">
        <v>247318</v>
      </c>
    </row>
    <row r="251" spans="1:5">
      <c r="A251" s="4" t="s">
        <v>366</v>
      </c>
    </row>
    <row r="252" spans="1:5">
      <c r="A252" s="3" t="s">
        <v>381</v>
      </c>
    </row>
    <row r="253" spans="1:5">
      <c r="A253" s="4" t="s">
        <v>382</v>
      </c>
      <c r="B253" s="5" t="n">
        <v>1216</v>
      </c>
      <c r="C253" s="5" t="n">
        <v>2574</v>
      </c>
    </row>
    <row r="254" spans="1:5">
      <c r="A254" s="4" t="s">
        <v>383</v>
      </c>
      <c r="B254" s="5" t="n">
        <v>-187</v>
      </c>
      <c r="C254" s="5" t="n">
        <v>-590</v>
      </c>
    </row>
    <row r="255" spans="1:5">
      <c r="A255" s="4" t="s">
        <v>384</v>
      </c>
      <c r="B255" s="5" t="n">
        <v>0</v>
      </c>
      <c r="C255" s="5" t="n">
        <v>0</v>
      </c>
    </row>
    <row r="256" spans="1:5">
      <c r="A256" s="4" t="s">
        <v>385</v>
      </c>
      <c r="B256" s="5" t="n">
        <v>150</v>
      </c>
      <c r="C256" s="5" t="n">
        <v>0</v>
      </c>
    </row>
    <row r="257" spans="1:5">
      <c r="A257" s="4" t="s">
        <v>386</v>
      </c>
      <c r="B257" s="5" t="n">
        <v>1179</v>
      </c>
      <c r="C257" s="5" t="n">
        <v>1984</v>
      </c>
    </row>
    <row r="258" spans="1:5">
      <c r="A258" s="4" t="s">
        <v>387</v>
      </c>
      <c r="D258" s="5" t="n">
        <v>0</v>
      </c>
      <c r="E258" s="5" t="n">
        <v>0</v>
      </c>
    </row>
    <row r="259" spans="1:5">
      <c r="A259" s="4" t="s">
        <v>388</v>
      </c>
      <c r="D259" s="5" t="n">
        <v>1179</v>
      </c>
      <c r="E259" s="5" t="n">
        <v>1216</v>
      </c>
    </row>
    <row r="260" spans="1:5">
      <c r="A260" s="4" t="s">
        <v>141</v>
      </c>
      <c r="B260" s="7" t="n">
        <v>1216</v>
      </c>
      <c r="C260" s="7" t="n">
        <v>2574</v>
      </c>
      <c r="D260" s="5" t="n">
        <v>1179</v>
      </c>
      <c r="E260" s="5" t="n">
        <v>1216</v>
      </c>
    </row>
    <row r="261" spans="1:5">
      <c r="A261" s="3" t="s">
        <v>389</v>
      </c>
    </row>
    <row r="262" spans="1:5">
      <c r="A262" s="4" t="s">
        <v>387</v>
      </c>
      <c r="D262" s="5" t="n">
        <v>1511</v>
      </c>
      <c r="E262" s="5" t="n">
        <v>1454</v>
      </c>
    </row>
    <row r="263" spans="1:5">
      <c r="A263" s="4" t="s">
        <v>388</v>
      </c>
      <c r="D263" s="5" t="n">
        <v>57460</v>
      </c>
      <c r="E263" s="5" t="n">
        <v>59044</v>
      </c>
    </row>
    <row r="264" spans="1:5">
      <c r="A264" s="4" t="s">
        <v>390</v>
      </c>
      <c r="D264" s="7" t="n">
        <v>58971</v>
      </c>
      <c r="E264" s="7" t="n">
        <v>604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94</v>
      </c>
    </row>
    <row r="3" spans="1:3">
      <c r="A3" s="4" t="s">
        <v>390</v>
      </c>
      <c r="B3" s="7" t="n">
        <v>3328308</v>
      </c>
      <c r="C3" s="7" t="n">
        <v>2944989</v>
      </c>
    </row>
    <row r="4" spans="1:3">
      <c r="A4" s="4" t="s">
        <v>347</v>
      </c>
      <c r="B4" s="5" t="n">
        <v>3328308</v>
      </c>
      <c r="C4" s="5" t="n">
        <v>2944989</v>
      </c>
    </row>
    <row r="5" spans="1:3">
      <c r="A5" s="4" t="s">
        <v>395</v>
      </c>
    </row>
    <row r="6" spans="1:3">
      <c r="A6" s="3" t="s">
        <v>394</v>
      </c>
    </row>
    <row r="7" spans="1:3">
      <c r="A7" s="4" t="s">
        <v>390</v>
      </c>
      <c r="B7" s="5" t="n">
        <v>3174479</v>
      </c>
      <c r="C7" s="5" t="n">
        <v>2783536</v>
      </c>
    </row>
    <row r="8" spans="1:3">
      <c r="A8" s="4" t="s">
        <v>396</v>
      </c>
    </row>
    <row r="9" spans="1:3">
      <c r="A9" s="3" t="s">
        <v>394</v>
      </c>
    </row>
    <row r="10" spans="1:3">
      <c r="A10" s="4" t="s">
        <v>390</v>
      </c>
      <c r="B10" s="5" t="n">
        <v>18383</v>
      </c>
      <c r="C10" s="5" t="n">
        <v>15235</v>
      </c>
    </row>
    <row r="11" spans="1:3">
      <c r="A11" s="4" t="s">
        <v>397</v>
      </c>
    </row>
    <row r="12" spans="1:3">
      <c r="A12" s="3" t="s">
        <v>394</v>
      </c>
    </row>
    <row r="13" spans="1:3">
      <c r="A13" s="4" t="s">
        <v>390</v>
      </c>
      <c r="B13" s="5" t="n">
        <v>114329</v>
      </c>
      <c r="C13" s="5" t="n">
        <v>121639</v>
      </c>
    </row>
    <row r="14" spans="1:3">
      <c r="A14" s="4" t="s">
        <v>398</v>
      </c>
    </row>
    <row r="15" spans="1:3">
      <c r="A15" s="3" t="s">
        <v>394</v>
      </c>
    </row>
    <row r="16" spans="1:3">
      <c r="A16" s="4" t="s">
        <v>390</v>
      </c>
      <c r="B16" s="5" t="n">
        <v>21117</v>
      </c>
      <c r="C16" s="5" t="n">
        <v>24579</v>
      </c>
    </row>
    <row r="17" spans="1:3">
      <c r="A17" s="4" t="s">
        <v>391</v>
      </c>
    </row>
    <row r="18" spans="1:3">
      <c r="A18" s="3" t="s">
        <v>394</v>
      </c>
    </row>
    <row r="19" spans="1:3">
      <c r="A19" s="4" t="s">
        <v>390</v>
      </c>
      <c r="B19" s="5" t="n">
        <v>2149243</v>
      </c>
      <c r="C19" s="5" t="n">
        <v>1846283</v>
      </c>
    </row>
    <row r="20" spans="1:3">
      <c r="A20" s="4" t="s">
        <v>399</v>
      </c>
    </row>
    <row r="21" spans="1:3">
      <c r="A21" s="3" t="s">
        <v>394</v>
      </c>
    </row>
    <row r="22" spans="1:3">
      <c r="A22" s="4" t="s">
        <v>390</v>
      </c>
      <c r="B22" s="5" t="n">
        <v>2031007</v>
      </c>
      <c r="C22" s="5" t="n">
        <v>1716336</v>
      </c>
    </row>
    <row r="23" spans="1:3">
      <c r="A23" s="4" t="s">
        <v>400</v>
      </c>
    </row>
    <row r="24" spans="1:3">
      <c r="A24" s="3" t="s">
        <v>394</v>
      </c>
    </row>
    <row r="25" spans="1:3">
      <c r="A25" s="4" t="s">
        <v>390</v>
      </c>
      <c r="B25" s="5" t="n">
        <v>0</v>
      </c>
      <c r="C25" s="5" t="n">
        <v>0</v>
      </c>
    </row>
    <row r="26" spans="1:3">
      <c r="A26" s="4" t="s">
        <v>401</v>
      </c>
    </row>
    <row r="27" spans="1:3">
      <c r="A27" s="3" t="s">
        <v>394</v>
      </c>
    </row>
    <row r="28" spans="1:3">
      <c r="A28" s="4" t="s">
        <v>390</v>
      </c>
      <c r="B28" s="5" t="n">
        <v>109185</v>
      </c>
      <c r="C28" s="5" t="n">
        <v>116334</v>
      </c>
    </row>
    <row r="29" spans="1:3">
      <c r="A29" s="4" t="s">
        <v>402</v>
      </c>
    </row>
    <row r="30" spans="1:3">
      <c r="A30" s="3" t="s">
        <v>394</v>
      </c>
    </row>
    <row r="31" spans="1:3">
      <c r="A31" s="4" t="s">
        <v>390</v>
      </c>
      <c r="B31" s="5" t="n">
        <v>9051</v>
      </c>
      <c r="C31" s="5" t="n">
        <v>13613</v>
      </c>
    </row>
    <row r="32" spans="1:3">
      <c r="A32" s="4" t="s">
        <v>350</v>
      </c>
    </row>
    <row r="33" spans="1:3">
      <c r="A33" s="3" t="s">
        <v>394</v>
      </c>
    </row>
    <row r="34" spans="1:3">
      <c r="A34" s="4" t="s">
        <v>390</v>
      </c>
      <c r="B34" s="5" t="n">
        <v>554072</v>
      </c>
      <c r="C34" s="5" t="n">
        <v>477917</v>
      </c>
    </row>
    <row r="35" spans="1:3">
      <c r="A35" s="4" t="s">
        <v>347</v>
      </c>
      <c r="B35" s="5" t="n">
        <v>554072</v>
      </c>
      <c r="C35" s="5" t="n">
        <v>477917</v>
      </c>
    </row>
    <row r="36" spans="1:3">
      <c r="A36" s="4" t="s">
        <v>403</v>
      </c>
    </row>
    <row r="37" spans="1:3">
      <c r="A37" s="3" t="s">
        <v>394</v>
      </c>
    </row>
    <row r="38" spans="1:3">
      <c r="A38" s="4" t="s">
        <v>390</v>
      </c>
      <c r="B38" s="5" t="n">
        <v>498694</v>
      </c>
      <c r="C38" s="5" t="n">
        <v>418635</v>
      </c>
    </row>
    <row r="39" spans="1:3">
      <c r="A39" s="4" t="s">
        <v>404</v>
      </c>
    </row>
    <row r="40" spans="1:3">
      <c r="A40" s="3" t="s">
        <v>394</v>
      </c>
    </row>
    <row r="41" spans="1:3">
      <c r="A41" s="4" t="s">
        <v>390</v>
      </c>
      <c r="B41" s="5" t="n">
        <v>0</v>
      </c>
      <c r="C41" s="5" t="n">
        <v>0</v>
      </c>
    </row>
    <row r="42" spans="1:3">
      <c r="A42" s="4" t="s">
        <v>405</v>
      </c>
    </row>
    <row r="43" spans="1:3">
      <c r="A43" s="3" t="s">
        <v>394</v>
      </c>
    </row>
    <row r="44" spans="1:3">
      <c r="A44" s="4" t="s">
        <v>390</v>
      </c>
      <c r="B44" s="5" t="n">
        <v>53007</v>
      </c>
      <c r="C44" s="5" t="n">
        <v>57877</v>
      </c>
    </row>
    <row r="45" spans="1:3">
      <c r="A45" s="4" t="s">
        <v>406</v>
      </c>
    </row>
    <row r="46" spans="1:3">
      <c r="A46" s="3" t="s">
        <v>394</v>
      </c>
    </row>
    <row r="47" spans="1:3">
      <c r="A47" s="4" t="s">
        <v>390</v>
      </c>
      <c r="B47" s="5" t="n">
        <v>2371</v>
      </c>
      <c r="C47" s="5" t="n">
        <v>1405</v>
      </c>
    </row>
    <row r="48" spans="1:3">
      <c r="A48" s="4" t="s">
        <v>351</v>
      </c>
    </row>
    <row r="49" spans="1:3">
      <c r="A49" s="3" t="s">
        <v>394</v>
      </c>
    </row>
    <row r="50" spans="1:3">
      <c r="A50" s="4" t="s">
        <v>390</v>
      </c>
      <c r="B50" s="5" t="n">
        <v>284912</v>
      </c>
      <c r="C50" s="5" t="n">
        <v>284221</v>
      </c>
    </row>
    <row r="51" spans="1:3">
      <c r="A51" s="4" t="s">
        <v>347</v>
      </c>
      <c r="B51" s="5" t="n">
        <v>284912</v>
      </c>
      <c r="C51" s="5" t="n">
        <v>284221</v>
      </c>
    </row>
    <row r="52" spans="1:3">
      <c r="A52" s="4" t="s">
        <v>407</v>
      </c>
    </row>
    <row r="53" spans="1:3">
      <c r="A53" s="3" t="s">
        <v>394</v>
      </c>
    </row>
    <row r="54" spans="1:3">
      <c r="A54" s="4" t="s">
        <v>390</v>
      </c>
      <c r="B54" s="5" t="n">
        <v>244992</v>
      </c>
      <c r="C54" s="5" t="n">
        <v>248246</v>
      </c>
    </row>
    <row r="55" spans="1:3">
      <c r="A55" s="4" t="s">
        <v>408</v>
      </c>
    </row>
    <row r="56" spans="1:3">
      <c r="A56" s="3" t="s">
        <v>394</v>
      </c>
    </row>
    <row r="57" spans="1:3">
      <c r="A57" s="4" t="s">
        <v>390</v>
      </c>
      <c r="B57" s="5" t="n">
        <v>0</v>
      </c>
      <c r="C57" s="5" t="n">
        <v>0</v>
      </c>
    </row>
    <row r="58" spans="1:3">
      <c r="A58" s="4" t="s">
        <v>409</v>
      </c>
    </row>
    <row r="59" spans="1:3">
      <c r="A59" s="3" t="s">
        <v>394</v>
      </c>
    </row>
    <row r="60" spans="1:3">
      <c r="A60" s="4" t="s">
        <v>390</v>
      </c>
      <c r="B60" s="5" t="n">
        <v>38240</v>
      </c>
      <c r="C60" s="5" t="n">
        <v>32644</v>
      </c>
    </row>
    <row r="61" spans="1:3">
      <c r="A61" s="4" t="s">
        <v>410</v>
      </c>
    </row>
    <row r="62" spans="1:3">
      <c r="A62" s="3" t="s">
        <v>394</v>
      </c>
    </row>
    <row r="63" spans="1:3">
      <c r="A63" s="4" t="s">
        <v>390</v>
      </c>
      <c r="B63" s="5" t="n">
        <v>1680</v>
      </c>
      <c r="C63" s="5" t="n">
        <v>3331</v>
      </c>
    </row>
    <row r="64" spans="1:3">
      <c r="A64" s="4" t="s">
        <v>352</v>
      </c>
    </row>
    <row r="65" spans="1:3">
      <c r="A65" s="3" t="s">
        <v>394</v>
      </c>
    </row>
    <row r="66" spans="1:3">
      <c r="A66" s="4" t="s">
        <v>390</v>
      </c>
      <c r="B66" s="5" t="n">
        <v>290889</v>
      </c>
      <c r="C66" s="5" t="n">
        <v>265315</v>
      </c>
    </row>
    <row r="67" spans="1:3">
      <c r="A67" s="4" t="s">
        <v>347</v>
      </c>
      <c r="B67" s="5" t="n">
        <v>290889</v>
      </c>
      <c r="C67" s="5" t="n">
        <v>265315</v>
      </c>
    </row>
    <row r="68" spans="1:3">
      <c r="A68" s="4" t="s">
        <v>411</v>
      </c>
    </row>
    <row r="69" spans="1:3">
      <c r="A69" s="3" t="s">
        <v>394</v>
      </c>
    </row>
    <row r="70" spans="1:3">
      <c r="A70" s="4" t="s">
        <v>390</v>
      </c>
      <c r="B70" s="5" t="n">
        <v>284239</v>
      </c>
      <c r="C70" s="5" t="n">
        <v>252487</v>
      </c>
    </row>
    <row r="71" spans="1:3">
      <c r="A71" s="4" t="s">
        <v>412</v>
      </c>
    </row>
    <row r="72" spans="1:3">
      <c r="A72" s="3" t="s">
        <v>394</v>
      </c>
    </row>
    <row r="73" spans="1:3">
      <c r="A73" s="4" t="s">
        <v>390</v>
      </c>
      <c r="B73" s="5" t="n">
        <v>0</v>
      </c>
      <c r="C73" s="5" t="n">
        <v>0</v>
      </c>
    </row>
    <row r="74" spans="1:3">
      <c r="A74" s="4" t="s">
        <v>413</v>
      </c>
    </row>
    <row r="75" spans="1:3">
      <c r="A75" s="3" t="s">
        <v>394</v>
      </c>
    </row>
    <row r="76" spans="1:3">
      <c r="A76" s="4" t="s">
        <v>390</v>
      </c>
      <c r="B76" s="5" t="n">
        <v>1650</v>
      </c>
      <c r="C76" s="5" t="n">
        <v>3951</v>
      </c>
    </row>
    <row r="77" spans="1:3">
      <c r="A77" s="4" t="s">
        <v>414</v>
      </c>
    </row>
    <row r="78" spans="1:3">
      <c r="A78" s="3" t="s">
        <v>394</v>
      </c>
    </row>
    <row r="79" spans="1:3">
      <c r="A79" s="4" t="s">
        <v>390</v>
      </c>
      <c r="B79" s="5" t="n">
        <v>5000</v>
      </c>
      <c r="C79" s="5" t="n">
        <v>8877</v>
      </c>
    </row>
    <row r="80" spans="1:3">
      <c r="A80" s="4" t="s">
        <v>353</v>
      </c>
    </row>
    <row r="81" spans="1:3">
      <c r="A81" s="3" t="s">
        <v>394</v>
      </c>
    </row>
    <row r="82" spans="1:3">
      <c r="A82" s="4" t="s">
        <v>390</v>
      </c>
      <c r="B82" s="5" t="n">
        <v>278654</v>
      </c>
      <c r="C82" s="5" t="n">
        <v>270361</v>
      </c>
    </row>
    <row r="83" spans="1:3">
      <c r="A83" s="4" t="s">
        <v>347</v>
      </c>
      <c r="B83" s="5" t="n">
        <v>278654</v>
      </c>
      <c r="C83" s="5" t="n">
        <v>270361</v>
      </c>
    </row>
    <row r="84" spans="1:3">
      <c r="A84" s="4" t="s">
        <v>415</v>
      </c>
    </row>
    <row r="85" spans="1:3">
      <c r="A85" s="3" t="s">
        <v>394</v>
      </c>
    </row>
    <row r="86" spans="1:3">
      <c r="A86" s="4" t="s">
        <v>390</v>
      </c>
      <c r="B86" s="5" t="n">
        <v>278654</v>
      </c>
      <c r="C86" s="5" t="n">
        <v>270361</v>
      </c>
    </row>
    <row r="87" spans="1:3">
      <c r="A87" s="4" t="s">
        <v>416</v>
      </c>
    </row>
    <row r="88" spans="1:3">
      <c r="A88" s="3" t="s">
        <v>394</v>
      </c>
    </row>
    <row r="89" spans="1:3">
      <c r="A89" s="4" t="s">
        <v>390</v>
      </c>
      <c r="B89" s="5" t="n">
        <v>0</v>
      </c>
      <c r="C89" s="5" t="n">
        <v>0</v>
      </c>
    </row>
    <row r="90" spans="1:3">
      <c r="A90" s="4" t="s">
        <v>417</v>
      </c>
    </row>
    <row r="91" spans="1:3">
      <c r="A91" s="3" t="s">
        <v>394</v>
      </c>
    </row>
    <row r="92" spans="1:3">
      <c r="A92" s="4" t="s">
        <v>390</v>
      </c>
      <c r="B92" s="5" t="n">
        <v>0</v>
      </c>
      <c r="C92" s="5" t="n">
        <v>0</v>
      </c>
    </row>
    <row r="93" spans="1:3">
      <c r="A93" s="4" t="s">
        <v>418</v>
      </c>
    </row>
    <row r="94" spans="1:3">
      <c r="A94" s="3" t="s">
        <v>394</v>
      </c>
    </row>
    <row r="95" spans="1:3">
      <c r="A95" s="4" t="s">
        <v>390</v>
      </c>
      <c r="B95" s="5" t="n">
        <v>0</v>
      </c>
      <c r="C95" s="5" t="n">
        <v>0</v>
      </c>
    </row>
    <row r="96" spans="1:3">
      <c r="A96" s="4" t="s">
        <v>354</v>
      </c>
    </row>
    <row r="97" spans="1:3">
      <c r="A97" s="3" t="s">
        <v>394</v>
      </c>
    </row>
    <row r="98" spans="1:3">
      <c r="A98" s="4" t="s">
        <v>390</v>
      </c>
      <c r="B98" s="5" t="n">
        <v>1617880</v>
      </c>
      <c r="C98" s="5" t="n">
        <v>1509849</v>
      </c>
    </row>
    <row r="99" spans="1:3">
      <c r="A99" s="4" t="s">
        <v>347</v>
      </c>
      <c r="B99" s="5" t="n">
        <v>1617880</v>
      </c>
      <c r="C99" s="5" t="n">
        <v>1509849</v>
      </c>
    </row>
    <row r="100" spans="1:3">
      <c r="A100" s="4" t="s">
        <v>419</v>
      </c>
    </row>
    <row r="101" spans="1:3">
      <c r="A101" s="3" t="s">
        <v>394</v>
      </c>
    </row>
    <row r="102" spans="1:3">
      <c r="A102" s="4" t="s">
        <v>390</v>
      </c>
      <c r="B102" s="5" t="n">
        <v>1499644</v>
      </c>
      <c r="C102" s="5" t="n">
        <v>1379902</v>
      </c>
    </row>
    <row r="103" spans="1:3">
      <c r="A103" s="4" t="s">
        <v>420</v>
      </c>
    </row>
    <row r="104" spans="1:3">
      <c r="A104" s="3" t="s">
        <v>394</v>
      </c>
    </row>
    <row r="105" spans="1:3">
      <c r="A105" s="4" t="s">
        <v>390</v>
      </c>
      <c r="B105" s="5" t="n">
        <v>0</v>
      </c>
      <c r="C105" s="5" t="n">
        <v>0</v>
      </c>
    </row>
    <row r="106" spans="1:3">
      <c r="A106" s="4" t="s">
        <v>421</v>
      </c>
    </row>
    <row r="107" spans="1:3">
      <c r="A107" s="3" t="s">
        <v>394</v>
      </c>
    </row>
    <row r="108" spans="1:3">
      <c r="A108" s="4" t="s">
        <v>390</v>
      </c>
      <c r="B108" s="5" t="n">
        <v>109185</v>
      </c>
      <c r="C108" s="5" t="n">
        <v>116334</v>
      </c>
    </row>
    <row r="109" spans="1:3">
      <c r="A109" s="4" t="s">
        <v>422</v>
      </c>
    </row>
    <row r="110" spans="1:3">
      <c r="A110" s="3" t="s">
        <v>394</v>
      </c>
    </row>
    <row r="111" spans="1:3">
      <c r="A111" s="4" t="s">
        <v>390</v>
      </c>
      <c r="B111" s="5" t="n">
        <v>9051</v>
      </c>
      <c r="C111" s="5" t="n">
        <v>13613</v>
      </c>
    </row>
    <row r="112" spans="1:3">
      <c r="A112" s="4" t="s">
        <v>355</v>
      </c>
    </row>
    <row r="113" spans="1:3">
      <c r="A113" s="3" t="s">
        <v>394</v>
      </c>
    </row>
    <row r="114" spans="1:3">
      <c r="A114" s="4" t="s">
        <v>390</v>
      </c>
      <c r="B114" s="5" t="n">
        <v>96144</v>
      </c>
      <c r="C114" s="5" t="n">
        <v>80605</v>
      </c>
    </row>
    <row r="115" spans="1:3">
      <c r="A115" s="4" t="s">
        <v>347</v>
      </c>
      <c r="B115" s="5" t="n">
        <v>96144</v>
      </c>
      <c r="C115" s="5" t="n">
        <v>80605</v>
      </c>
    </row>
    <row r="116" spans="1:3">
      <c r="A116" s="4" t="s">
        <v>423</v>
      </c>
    </row>
    <row r="117" spans="1:3">
      <c r="A117" s="3" t="s">
        <v>394</v>
      </c>
    </row>
    <row r="118" spans="1:3">
      <c r="A118" s="4" t="s">
        <v>390</v>
      </c>
      <c r="B118" s="5" t="n">
        <v>96144</v>
      </c>
      <c r="C118" s="5" t="n">
        <v>80605</v>
      </c>
    </row>
    <row r="119" spans="1:3">
      <c r="A119" s="4" t="s">
        <v>424</v>
      </c>
    </row>
    <row r="120" spans="1:3">
      <c r="A120" s="3" t="s">
        <v>394</v>
      </c>
    </row>
    <row r="121" spans="1:3">
      <c r="A121" s="4" t="s">
        <v>390</v>
      </c>
      <c r="B121" s="5" t="n">
        <v>0</v>
      </c>
      <c r="C121" s="5" t="n">
        <v>0</v>
      </c>
    </row>
    <row r="122" spans="1:3">
      <c r="A122" s="4" t="s">
        <v>425</v>
      </c>
    </row>
    <row r="123" spans="1:3">
      <c r="A123" s="3" t="s">
        <v>394</v>
      </c>
    </row>
    <row r="124" spans="1:3">
      <c r="A124" s="4" t="s">
        <v>390</v>
      </c>
      <c r="B124" s="5" t="n">
        <v>0</v>
      </c>
      <c r="C124" s="5" t="n">
        <v>0</v>
      </c>
    </row>
    <row r="125" spans="1:3">
      <c r="A125" s="4" t="s">
        <v>426</v>
      </c>
    </row>
    <row r="126" spans="1:3">
      <c r="A126" s="3" t="s">
        <v>394</v>
      </c>
    </row>
    <row r="127" spans="1:3">
      <c r="A127" s="4" t="s">
        <v>390</v>
      </c>
      <c r="B127" s="5" t="n">
        <v>0</v>
      </c>
      <c r="C127" s="5" t="n">
        <v>0</v>
      </c>
    </row>
    <row r="128" spans="1:3">
      <c r="A128" s="4" t="s">
        <v>356</v>
      </c>
    </row>
    <row r="129" spans="1:3">
      <c r="A129" s="3" t="s">
        <v>394</v>
      </c>
    </row>
    <row r="130" spans="1:3">
      <c r="A130" s="4" t="s">
        <v>390</v>
      </c>
      <c r="B130" s="5" t="n">
        <v>182510</v>
      </c>
      <c r="C130" s="5" t="n">
        <v>189756</v>
      </c>
    </row>
    <row r="131" spans="1:3">
      <c r="A131" s="4" t="s">
        <v>347</v>
      </c>
      <c r="B131" s="5" t="n">
        <v>182510</v>
      </c>
      <c r="C131" s="5" t="n">
        <v>189756</v>
      </c>
    </row>
    <row r="132" spans="1:3">
      <c r="A132" s="4" t="s">
        <v>427</v>
      </c>
    </row>
    <row r="133" spans="1:3">
      <c r="A133" s="3" t="s">
        <v>394</v>
      </c>
    </row>
    <row r="134" spans="1:3">
      <c r="A134" s="4" t="s">
        <v>390</v>
      </c>
      <c r="B134" s="5" t="n">
        <v>182510</v>
      </c>
      <c r="C134" s="5" t="n">
        <v>189756</v>
      </c>
    </row>
    <row r="135" spans="1:3">
      <c r="A135" s="4" t="s">
        <v>428</v>
      </c>
    </row>
    <row r="136" spans="1:3">
      <c r="A136" s="3" t="s">
        <v>394</v>
      </c>
    </row>
    <row r="137" spans="1:3">
      <c r="A137" s="4" t="s">
        <v>390</v>
      </c>
      <c r="B137" s="5" t="n">
        <v>0</v>
      </c>
      <c r="C137" s="5" t="n">
        <v>0</v>
      </c>
    </row>
    <row r="138" spans="1:3">
      <c r="A138" s="4" t="s">
        <v>429</v>
      </c>
    </row>
    <row r="139" spans="1:3">
      <c r="A139" s="3" t="s">
        <v>394</v>
      </c>
    </row>
    <row r="140" spans="1:3">
      <c r="A140" s="4" t="s">
        <v>390</v>
      </c>
      <c r="B140" s="5" t="n">
        <v>0</v>
      </c>
      <c r="C140" s="5" t="n">
        <v>0</v>
      </c>
    </row>
    <row r="141" spans="1:3">
      <c r="A141" s="4" t="s">
        <v>430</v>
      </c>
    </row>
    <row r="142" spans="1:3">
      <c r="A142" s="3" t="s">
        <v>394</v>
      </c>
    </row>
    <row r="143" spans="1:3">
      <c r="A143" s="4" t="s">
        <v>390</v>
      </c>
      <c r="B143" s="5" t="n">
        <v>0</v>
      </c>
      <c r="C143" s="5" t="n">
        <v>0</v>
      </c>
    </row>
    <row r="144" spans="1:3">
      <c r="A144" s="4" t="s">
        <v>357</v>
      </c>
    </row>
    <row r="145" spans="1:3">
      <c r="A145" s="3" t="s">
        <v>394</v>
      </c>
    </row>
    <row r="146" spans="1:3">
      <c r="A146" s="4" t="s">
        <v>390</v>
      </c>
      <c r="B146" s="5" t="n">
        <v>330712</v>
      </c>
      <c r="C146" s="5" t="n">
        <v>337877</v>
      </c>
    </row>
    <row r="147" spans="1:3">
      <c r="A147" s="4" t="s">
        <v>347</v>
      </c>
      <c r="B147" s="5" t="n">
        <v>330712</v>
      </c>
      <c r="C147" s="5" t="n">
        <v>337877</v>
      </c>
    </row>
    <row r="148" spans="1:3">
      <c r="A148" s="4" t="s">
        <v>431</v>
      </c>
    </row>
    <row r="149" spans="1:3">
      <c r="A149" s="3" t="s">
        <v>394</v>
      </c>
    </row>
    <row r="150" spans="1:3">
      <c r="A150" s="4" t="s">
        <v>390</v>
      </c>
      <c r="B150" s="5" t="n">
        <v>329131</v>
      </c>
      <c r="C150" s="5" t="n">
        <v>336296</v>
      </c>
    </row>
    <row r="151" spans="1:3">
      <c r="A151" s="4" t="s">
        <v>432</v>
      </c>
    </row>
    <row r="152" spans="1:3">
      <c r="A152" s="3" t="s">
        <v>394</v>
      </c>
    </row>
    <row r="153" spans="1:3">
      <c r="A153" s="4" t="s">
        <v>390</v>
      </c>
      <c r="B153" s="5" t="n">
        <v>0</v>
      </c>
      <c r="C153" s="5" t="n">
        <v>0</v>
      </c>
    </row>
    <row r="154" spans="1:3">
      <c r="A154" s="4" t="s">
        <v>433</v>
      </c>
    </row>
    <row r="155" spans="1:3">
      <c r="A155" s="3" t="s">
        <v>394</v>
      </c>
    </row>
    <row r="156" spans="1:3">
      <c r="A156" s="4" t="s">
        <v>390</v>
      </c>
      <c r="B156" s="5" t="n">
        <v>1581</v>
      </c>
      <c r="C156" s="5" t="n">
        <v>1581</v>
      </c>
    </row>
    <row r="157" spans="1:3">
      <c r="A157" s="4" t="s">
        <v>434</v>
      </c>
    </row>
    <row r="158" spans="1:3">
      <c r="A158" s="3" t="s">
        <v>394</v>
      </c>
    </row>
    <row r="159" spans="1:3">
      <c r="A159" s="4" t="s">
        <v>390</v>
      </c>
      <c r="B159" s="5" t="n">
        <v>0</v>
      </c>
      <c r="C159" s="5" t="n">
        <v>0</v>
      </c>
    </row>
    <row r="160" spans="1:3">
      <c r="A160" s="4" t="s">
        <v>358</v>
      </c>
    </row>
    <row r="161" spans="1:3">
      <c r="A161" s="3" t="s">
        <v>394</v>
      </c>
    </row>
    <row r="162" spans="1:3">
      <c r="A162" s="4" t="s">
        <v>390</v>
      </c>
      <c r="B162" s="5" t="n">
        <v>67893</v>
      </c>
      <c r="C162" s="5" t="n">
        <v>59374</v>
      </c>
    </row>
    <row r="163" spans="1:3">
      <c r="A163" s="4" t="s">
        <v>347</v>
      </c>
      <c r="B163" s="5" t="n">
        <v>67893</v>
      </c>
      <c r="C163" s="5" t="n">
        <v>59374</v>
      </c>
    </row>
    <row r="164" spans="1:3">
      <c r="A164" s="4" t="s">
        <v>435</v>
      </c>
    </row>
    <row r="165" spans="1:3">
      <c r="A165" s="3" t="s">
        <v>394</v>
      </c>
    </row>
    <row r="166" spans="1:3">
      <c r="A166" s="4" t="s">
        <v>390</v>
      </c>
      <c r="B166" s="5" t="n">
        <v>53539</v>
      </c>
      <c r="C166" s="5" t="n">
        <v>39093</v>
      </c>
    </row>
    <row r="167" spans="1:3">
      <c r="A167" s="4" t="s">
        <v>436</v>
      </c>
    </row>
    <row r="168" spans="1:3">
      <c r="A168" s="3" t="s">
        <v>394</v>
      </c>
    </row>
    <row r="169" spans="1:3">
      <c r="A169" s="4" t="s">
        <v>390</v>
      </c>
      <c r="B169" s="5" t="n">
        <v>0</v>
      </c>
      <c r="C169" s="5" t="n">
        <v>0</v>
      </c>
    </row>
    <row r="170" spans="1:3">
      <c r="A170" s="4" t="s">
        <v>437</v>
      </c>
    </row>
    <row r="171" spans="1:3">
      <c r="A171" s="3" t="s">
        <v>394</v>
      </c>
    </row>
    <row r="172" spans="1:3">
      <c r="A172" s="4" t="s">
        <v>390</v>
      </c>
      <c r="B172" s="5" t="n">
        <v>14354</v>
      </c>
      <c r="C172" s="5" t="n">
        <v>20281</v>
      </c>
    </row>
    <row r="173" spans="1:3">
      <c r="A173" s="4" t="s">
        <v>438</v>
      </c>
    </row>
    <row r="174" spans="1:3">
      <c r="A174" s="3" t="s">
        <v>394</v>
      </c>
    </row>
    <row r="175" spans="1:3">
      <c r="A175" s="4" t="s">
        <v>390</v>
      </c>
      <c r="B175" s="5" t="n">
        <v>0</v>
      </c>
      <c r="C175" s="5" t="n">
        <v>0</v>
      </c>
    </row>
    <row r="176" spans="1:3">
      <c r="A176" s="4" t="s">
        <v>359</v>
      </c>
    </row>
    <row r="177" spans="1:3">
      <c r="A177" s="3" t="s">
        <v>394</v>
      </c>
    </row>
    <row r="178" spans="1:3">
      <c r="A178" s="4" t="s">
        <v>390</v>
      </c>
      <c r="B178" s="5" t="n">
        <v>89402</v>
      </c>
      <c r="C178" s="5" t="n">
        <v>85145</v>
      </c>
    </row>
    <row r="179" spans="1:3">
      <c r="A179" s="4" t="s">
        <v>347</v>
      </c>
      <c r="B179" s="5" t="n">
        <v>89402</v>
      </c>
      <c r="C179" s="5" t="n">
        <v>85145</v>
      </c>
    </row>
    <row r="180" spans="1:3">
      <c r="A180" s="4" t="s">
        <v>439</v>
      </c>
    </row>
    <row r="181" spans="1:3">
      <c r="A181" s="3" t="s">
        <v>394</v>
      </c>
    </row>
    <row r="182" spans="1:3">
      <c r="A182" s="4" t="s">
        <v>390</v>
      </c>
      <c r="B182" s="5" t="n">
        <v>89049</v>
      </c>
      <c r="C182" s="5" t="n">
        <v>85145</v>
      </c>
    </row>
    <row r="183" spans="1:3">
      <c r="A183" s="4" t="s">
        <v>440</v>
      </c>
    </row>
    <row r="184" spans="1:3">
      <c r="A184" s="3" t="s">
        <v>394</v>
      </c>
    </row>
    <row r="185" spans="1:3">
      <c r="A185" s="4" t="s">
        <v>390</v>
      </c>
      <c r="B185" s="5" t="n">
        <v>0</v>
      </c>
      <c r="C185" s="5" t="n">
        <v>0</v>
      </c>
    </row>
    <row r="186" spans="1:3">
      <c r="A186" s="4" t="s">
        <v>441</v>
      </c>
    </row>
    <row r="187" spans="1:3">
      <c r="A187" s="3" t="s">
        <v>394</v>
      </c>
    </row>
    <row r="188" spans="1:3">
      <c r="A188" s="4" t="s">
        <v>390</v>
      </c>
      <c r="B188" s="5" t="n">
        <v>353</v>
      </c>
      <c r="C188" s="5" t="n">
        <v>0</v>
      </c>
    </row>
    <row r="189" spans="1:3">
      <c r="A189" s="4" t="s">
        <v>442</v>
      </c>
    </row>
    <row r="190" spans="1:3">
      <c r="A190" s="3" t="s">
        <v>394</v>
      </c>
    </row>
    <row r="191" spans="1:3">
      <c r="A191" s="4" t="s">
        <v>390</v>
      </c>
      <c r="B191" s="5" t="n">
        <v>0</v>
      </c>
      <c r="C191" s="5" t="n">
        <v>0</v>
      </c>
    </row>
    <row r="192" spans="1:3">
      <c r="A192" s="4" t="s">
        <v>360</v>
      </c>
    </row>
    <row r="193" spans="1:3">
      <c r="A193" s="3" t="s">
        <v>394</v>
      </c>
    </row>
    <row r="194" spans="1:3">
      <c r="A194" s="4" t="s">
        <v>390</v>
      </c>
      <c r="B194" s="5" t="n">
        <v>76575</v>
      </c>
      <c r="C194" s="5" t="n">
        <v>1073</v>
      </c>
    </row>
    <row r="195" spans="1:3">
      <c r="A195" s="4" t="s">
        <v>347</v>
      </c>
      <c r="B195" s="5" t="n">
        <v>76575</v>
      </c>
      <c r="C195" s="5" t="n">
        <v>1073</v>
      </c>
    </row>
    <row r="196" spans="1:3">
      <c r="A196" s="4" t="s">
        <v>443</v>
      </c>
    </row>
    <row r="197" spans="1:3">
      <c r="A197" s="3" t="s">
        <v>394</v>
      </c>
    </row>
    <row r="198" spans="1:3">
      <c r="A198" s="4" t="s">
        <v>390</v>
      </c>
      <c r="B198" s="5" t="n">
        <v>76575</v>
      </c>
      <c r="C198" s="5" t="n">
        <v>1073</v>
      </c>
    </row>
    <row r="199" spans="1:3">
      <c r="A199" s="4" t="s">
        <v>444</v>
      </c>
    </row>
    <row r="200" spans="1:3">
      <c r="A200" s="3" t="s">
        <v>394</v>
      </c>
    </row>
    <row r="201" spans="1:3">
      <c r="A201" s="4" t="s">
        <v>390</v>
      </c>
      <c r="B201" s="5" t="n">
        <v>0</v>
      </c>
      <c r="C201" s="5" t="n">
        <v>0</v>
      </c>
    </row>
    <row r="202" spans="1:3">
      <c r="A202" s="4" t="s">
        <v>445</v>
      </c>
    </row>
    <row r="203" spans="1:3">
      <c r="A203" s="3" t="s">
        <v>394</v>
      </c>
    </row>
    <row r="204" spans="1:3">
      <c r="A204" s="4" t="s">
        <v>390</v>
      </c>
      <c r="B204" s="5" t="n">
        <v>0</v>
      </c>
      <c r="C204" s="5" t="n">
        <v>0</v>
      </c>
    </row>
    <row r="205" spans="1:3">
      <c r="A205" s="4" t="s">
        <v>446</v>
      </c>
    </row>
    <row r="206" spans="1:3">
      <c r="A206" s="3" t="s">
        <v>394</v>
      </c>
    </row>
    <row r="207" spans="1:3">
      <c r="A207" s="4" t="s">
        <v>390</v>
      </c>
      <c r="B207" s="5" t="n">
        <v>0</v>
      </c>
      <c r="C207" s="5" t="n">
        <v>0</v>
      </c>
    </row>
    <row r="208" spans="1:3">
      <c r="A208" s="4" t="s">
        <v>361</v>
      </c>
    </row>
    <row r="209" spans="1:3">
      <c r="A209" s="3" t="s">
        <v>394</v>
      </c>
    </row>
    <row r="210" spans="1:3">
      <c r="A210" s="4" t="s">
        <v>390</v>
      </c>
      <c r="B210" s="5" t="n">
        <v>176134</v>
      </c>
      <c r="C210" s="5" t="n">
        <v>65000</v>
      </c>
    </row>
    <row r="211" spans="1:3">
      <c r="A211" s="4" t="s">
        <v>347</v>
      </c>
      <c r="B211" s="5" t="n">
        <v>176134</v>
      </c>
      <c r="C211" s="5" t="n">
        <v>65000</v>
      </c>
    </row>
    <row r="212" spans="1:3">
      <c r="A212" s="4" t="s">
        <v>447</v>
      </c>
    </row>
    <row r="213" spans="1:3">
      <c r="A213" s="3" t="s">
        <v>394</v>
      </c>
    </row>
    <row r="214" spans="1:3">
      <c r="A214" s="4" t="s">
        <v>390</v>
      </c>
      <c r="B214" s="5" t="n">
        <v>176134</v>
      </c>
      <c r="C214" s="5" t="n">
        <v>65000</v>
      </c>
    </row>
    <row r="215" spans="1:3">
      <c r="A215" s="4" t="s">
        <v>448</v>
      </c>
    </row>
    <row r="216" spans="1:3">
      <c r="A216" s="3" t="s">
        <v>394</v>
      </c>
    </row>
    <row r="217" spans="1:3">
      <c r="A217" s="4" t="s">
        <v>390</v>
      </c>
      <c r="B217" s="5" t="n">
        <v>0</v>
      </c>
      <c r="C217" s="5" t="n">
        <v>0</v>
      </c>
    </row>
    <row r="218" spans="1:3">
      <c r="A218" s="4" t="s">
        <v>449</v>
      </c>
    </row>
    <row r="219" spans="1:3">
      <c r="A219" s="3" t="s">
        <v>394</v>
      </c>
    </row>
    <row r="220" spans="1:3">
      <c r="A220" s="4" t="s">
        <v>390</v>
      </c>
      <c r="B220" s="5" t="n">
        <v>0</v>
      </c>
      <c r="C220" s="5" t="n">
        <v>0</v>
      </c>
    </row>
    <row r="221" spans="1:3">
      <c r="A221" s="4" t="s">
        <v>450</v>
      </c>
    </row>
    <row r="222" spans="1:3">
      <c r="A222" s="3" t="s">
        <v>394</v>
      </c>
    </row>
    <row r="223" spans="1:3">
      <c r="A223" s="4" t="s">
        <v>390</v>
      </c>
      <c r="B223" s="5" t="n">
        <v>0</v>
      </c>
      <c r="C223" s="5" t="n">
        <v>0</v>
      </c>
    </row>
    <row r="224" spans="1:3">
      <c r="A224" s="4" t="s">
        <v>363</v>
      </c>
    </row>
    <row r="225" spans="1:3">
      <c r="A225" s="3" t="s">
        <v>394</v>
      </c>
    </row>
    <row r="226" spans="1:3">
      <c r="A226" s="4" t="s">
        <v>390</v>
      </c>
      <c r="B226" s="5" t="n">
        <v>1179065</v>
      </c>
      <c r="C226" s="5" t="n">
        <v>1098706</v>
      </c>
    </row>
    <row r="227" spans="1:3">
      <c r="A227" s="4" t="s">
        <v>347</v>
      </c>
      <c r="B227" s="5" t="n">
        <v>1179065</v>
      </c>
      <c r="C227" s="5" t="n">
        <v>1098706</v>
      </c>
    </row>
    <row r="228" spans="1:3">
      <c r="A228" s="4" t="s">
        <v>451</v>
      </c>
    </row>
    <row r="229" spans="1:3">
      <c r="A229" s="3" t="s">
        <v>394</v>
      </c>
    </row>
    <row r="230" spans="1:3">
      <c r="A230" s="4" t="s">
        <v>390</v>
      </c>
      <c r="B230" s="5" t="n">
        <v>1143472</v>
      </c>
      <c r="C230" s="5" t="n">
        <v>1067200</v>
      </c>
    </row>
    <row r="231" spans="1:3">
      <c r="A231" s="4" t="s">
        <v>452</v>
      </c>
    </row>
    <row r="232" spans="1:3">
      <c r="A232" s="3" t="s">
        <v>394</v>
      </c>
    </row>
    <row r="233" spans="1:3">
      <c r="A233" s="4" t="s">
        <v>390</v>
      </c>
      <c r="B233" s="5" t="n">
        <v>18383</v>
      </c>
      <c r="C233" s="5" t="n">
        <v>15235</v>
      </c>
    </row>
    <row r="234" spans="1:3">
      <c r="A234" s="4" t="s">
        <v>453</v>
      </c>
    </row>
    <row r="235" spans="1:3">
      <c r="A235" s="3" t="s">
        <v>394</v>
      </c>
    </row>
    <row r="236" spans="1:3">
      <c r="A236" s="4" t="s">
        <v>390</v>
      </c>
      <c r="B236" s="5" t="n">
        <v>5144</v>
      </c>
      <c r="C236" s="5" t="n">
        <v>5305</v>
      </c>
    </row>
    <row r="237" spans="1:3">
      <c r="A237" s="4" t="s">
        <v>454</v>
      </c>
    </row>
    <row r="238" spans="1:3">
      <c r="A238" s="3" t="s">
        <v>394</v>
      </c>
    </row>
    <row r="239" spans="1:3">
      <c r="A239" s="4" t="s">
        <v>390</v>
      </c>
      <c r="B239" s="5" t="n">
        <v>12066</v>
      </c>
      <c r="C239" s="5" t="n">
        <v>10966</v>
      </c>
    </row>
    <row r="240" spans="1:3">
      <c r="A240" s="4" t="s">
        <v>364</v>
      </c>
    </row>
    <row r="241" spans="1:3">
      <c r="A241" s="3" t="s">
        <v>394</v>
      </c>
    </row>
    <row r="242" spans="1:3">
      <c r="A242" s="4" t="s">
        <v>390</v>
      </c>
      <c r="B242" s="5" t="n">
        <v>256341</v>
      </c>
      <c r="C242" s="5" t="n">
        <v>247318</v>
      </c>
    </row>
    <row r="243" spans="1:3">
      <c r="A243" s="4" t="s">
        <v>347</v>
      </c>
      <c r="B243" s="5" t="n">
        <v>256341</v>
      </c>
      <c r="C243" s="5" t="n">
        <v>247318</v>
      </c>
    </row>
    <row r="244" spans="1:3">
      <c r="A244" s="4" t="s">
        <v>455</v>
      </c>
    </row>
    <row r="245" spans="1:3">
      <c r="A245" s="3" t="s">
        <v>394</v>
      </c>
    </row>
    <row r="246" spans="1:3">
      <c r="A246" s="4" t="s">
        <v>390</v>
      </c>
      <c r="B246" s="5" t="n">
        <v>254458</v>
      </c>
      <c r="C246" s="5" t="n">
        <v>246463</v>
      </c>
    </row>
    <row r="247" spans="1:3">
      <c r="A247" s="4" t="s">
        <v>456</v>
      </c>
    </row>
    <row r="248" spans="1:3">
      <c r="A248" s="3" t="s">
        <v>394</v>
      </c>
    </row>
    <row r="249" spans="1:3">
      <c r="A249" s="4" t="s">
        <v>390</v>
      </c>
      <c r="B249" s="5" t="n">
        <v>1496</v>
      </c>
      <c r="C249" s="5" t="n">
        <v>537</v>
      </c>
    </row>
    <row r="250" spans="1:3">
      <c r="A250" s="4" t="s">
        <v>457</v>
      </c>
    </row>
    <row r="251" spans="1:3">
      <c r="A251" s="3" t="s">
        <v>394</v>
      </c>
    </row>
    <row r="252" spans="1:3">
      <c r="A252" s="4" t="s">
        <v>390</v>
      </c>
      <c r="B252" s="5" t="n">
        <v>308</v>
      </c>
      <c r="C252" s="5" t="n">
        <v>239</v>
      </c>
    </row>
    <row r="253" spans="1:3">
      <c r="A253" s="4" t="s">
        <v>458</v>
      </c>
    </row>
    <row r="254" spans="1:3">
      <c r="A254" s="3" t="s">
        <v>394</v>
      </c>
    </row>
    <row r="255" spans="1:3">
      <c r="A255" s="4" t="s">
        <v>390</v>
      </c>
      <c r="B255" s="5" t="n">
        <v>79</v>
      </c>
      <c r="C255" s="5" t="n">
        <v>79</v>
      </c>
    </row>
    <row r="256" spans="1:3">
      <c r="A256" s="4" t="s">
        <v>365</v>
      </c>
    </row>
    <row r="257" spans="1:3">
      <c r="A257" s="3" t="s">
        <v>394</v>
      </c>
    </row>
    <row r="258" spans="1:3">
      <c r="A258" s="4" t="s">
        <v>390</v>
      </c>
      <c r="B258" s="5" t="n">
        <v>863753</v>
      </c>
      <c r="C258" s="5" t="n">
        <v>790890</v>
      </c>
    </row>
    <row r="259" spans="1:3">
      <c r="A259" s="4" t="s">
        <v>347</v>
      </c>
      <c r="B259" s="5" t="n">
        <v>863753</v>
      </c>
      <c r="C259" s="5" t="n">
        <v>790890</v>
      </c>
    </row>
    <row r="260" spans="1:3">
      <c r="A260" s="4" t="s">
        <v>459</v>
      </c>
    </row>
    <row r="261" spans="1:3">
      <c r="A261" s="3" t="s">
        <v>394</v>
      </c>
    </row>
    <row r="262" spans="1:3">
      <c r="A262" s="4" t="s">
        <v>390</v>
      </c>
      <c r="B262" s="5" t="n">
        <v>848456</v>
      </c>
      <c r="C262" s="5" t="n">
        <v>778445</v>
      </c>
    </row>
    <row r="263" spans="1:3">
      <c r="A263" s="4" t="s">
        <v>460</v>
      </c>
    </row>
    <row r="264" spans="1:3">
      <c r="A264" s="3" t="s">
        <v>394</v>
      </c>
    </row>
    <row r="265" spans="1:3">
      <c r="A265" s="4" t="s">
        <v>390</v>
      </c>
      <c r="B265" s="5" t="n">
        <v>15297</v>
      </c>
      <c r="C265" s="5" t="n">
        <v>12251</v>
      </c>
    </row>
    <row r="266" spans="1:3">
      <c r="A266" s="4" t="s">
        <v>461</v>
      </c>
    </row>
    <row r="267" spans="1:3">
      <c r="A267" s="3" t="s">
        <v>394</v>
      </c>
    </row>
    <row r="268" spans="1:3">
      <c r="A268" s="4" t="s">
        <v>390</v>
      </c>
      <c r="B268" s="5" t="n">
        <v>0</v>
      </c>
      <c r="C268" s="5" t="n">
        <v>194</v>
      </c>
    </row>
    <row r="269" spans="1:3">
      <c r="A269" s="4" t="s">
        <v>462</v>
      </c>
    </row>
    <row r="270" spans="1:3">
      <c r="A270" s="3" t="s">
        <v>394</v>
      </c>
    </row>
    <row r="271" spans="1:3">
      <c r="A271" s="4" t="s">
        <v>390</v>
      </c>
      <c r="B271" s="5" t="n">
        <v>0</v>
      </c>
      <c r="C271" s="5" t="n">
        <v>0</v>
      </c>
    </row>
    <row r="272" spans="1:3">
      <c r="A272" s="4" t="s">
        <v>366</v>
      </c>
    </row>
    <row r="273" spans="1:3">
      <c r="A273" s="3" t="s">
        <v>394</v>
      </c>
    </row>
    <row r="274" spans="1:3">
      <c r="A274" s="4" t="s">
        <v>390</v>
      </c>
      <c r="B274" s="5" t="n">
        <v>58971</v>
      </c>
      <c r="C274" s="5" t="n">
        <v>60498</v>
      </c>
    </row>
    <row r="275" spans="1:3">
      <c r="A275" s="4" t="s">
        <v>347</v>
      </c>
      <c r="B275" s="5" t="n">
        <v>58971</v>
      </c>
      <c r="C275" s="5" t="n">
        <v>60498</v>
      </c>
    </row>
    <row r="276" spans="1:3">
      <c r="A276" s="4" t="s">
        <v>463</v>
      </c>
    </row>
    <row r="277" spans="1:3">
      <c r="A277" s="3" t="s">
        <v>394</v>
      </c>
    </row>
    <row r="278" spans="1:3">
      <c r="A278" s="4" t="s">
        <v>390</v>
      </c>
      <c r="B278" s="5" t="n">
        <v>40558</v>
      </c>
      <c r="C278" s="5" t="n">
        <v>42292</v>
      </c>
    </row>
    <row r="279" spans="1:3">
      <c r="A279" s="4" t="s">
        <v>464</v>
      </c>
    </row>
    <row r="280" spans="1:3">
      <c r="A280" s="3" t="s">
        <v>394</v>
      </c>
    </row>
    <row r="281" spans="1:3">
      <c r="A281" s="4" t="s">
        <v>390</v>
      </c>
      <c r="B281" s="5" t="n">
        <v>1590</v>
      </c>
      <c r="C281" s="5" t="n">
        <v>2447</v>
      </c>
    </row>
    <row r="282" spans="1:3">
      <c r="A282" s="4" t="s">
        <v>465</v>
      </c>
    </row>
    <row r="283" spans="1:3">
      <c r="A283" s="3" t="s">
        <v>394</v>
      </c>
    </row>
    <row r="284" spans="1:3">
      <c r="A284" s="4" t="s">
        <v>390</v>
      </c>
      <c r="B284" s="5" t="n">
        <v>4836</v>
      </c>
      <c r="C284" s="5" t="n">
        <v>4872</v>
      </c>
    </row>
    <row r="285" spans="1:3">
      <c r="A285" s="4" t="s">
        <v>466</v>
      </c>
    </row>
    <row r="286" spans="1:3">
      <c r="A286" s="3" t="s">
        <v>394</v>
      </c>
    </row>
    <row r="287" spans="1:3">
      <c r="A287" s="4" t="s">
        <v>390</v>
      </c>
      <c r="B287" s="7" t="n">
        <v>11987</v>
      </c>
      <c r="C287" s="7" t="n">
        <v>108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7</v>
      </c>
    </row>
    <row r="2" spans="1:3">
      <c r="A2" s="3" t="s">
        <v>468</v>
      </c>
    </row>
    <row r="3" spans="1:3">
      <c r="A3" s="4" t="s">
        <v>390</v>
      </c>
      <c r="B3" s="7" t="n">
        <v>3328308</v>
      </c>
      <c r="C3" s="7" t="n">
        <v>2944989</v>
      </c>
    </row>
    <row r="4" spans="1:3">
      <c r="A4" s="4" t="s">
        <v>469</v>
      </c>
    </row>
    <row r="5" spans="1:3">
      <c r="A5" s="3" t="s">
        <v>468</v>
      </c>
    </row>
    <row r="6" spans="1:3">
      <c r="A6" s="4" t="s">
        <v>470</v>
      </c>
      <c r="B6" s="5" t="n">
        <v>35014</v>
      </c>
      <c r="C6" s="5" t="n">
        <v>38851</v>
      </c>
    </row>
    <row r="7" spans="1:3">
      <c r="A7" s="4" t="s">
        <v>471</v>
      </c>
      <c r="B7" s="5" t="n">
        <v>3293294</v>
      </c>
      <c r="C7" s="5" t="n">
        <v>2906138</v>
      </c>
    </row>
    <row r="8" spans="1:3">
      <c r="A8" s="4" t="s">
        <v>390</v>
      </c>
      <c r="B8" s="5" t="n">
        <v>3328308</v>
      </c>
      <c r="C8" s="5" t="n">
        <v>2944989</v>
      </c>
    </row>
    <row r="9" spans="1:3">
      <c r="A9" s="4" t="s">
        <v>472</v>
      </c>
    </row>
    <row r="10" spans="1:3">
      <c r="A10" s="3" t="s">
        <v>468</v>
      </c>
    </row>
    <row r="11" spans="1:3">
      <c r="A11" s="4" t="s">
        <v>470</v>
      </c>
      <c r="B11" s="5" t="n">
        <v>16158</v>
      </c>
      <c r="C11" s="5" t="n">
        <v>24022</v>
      </c>
    </row>
    <row r="12" spans="1:3">
      <c r="A12" s="4" t="s">
        <v>473</v>
      </c>
    </row>
    <row r="13" spans="1:3">
      <c r="A13" s="3" t="s">
        <v>468</v>
      </c>
    </row>
    <row r="14" spans="1:3">
      <c r="A14" s="4" t="s">
        <v>470</v>
      </c>
      <c r="B14" s="5" t="n">
        <v>6880</v>
      </c>
      <c r="C14" s="5" t="n">
        <v>5297</v>
      </c>
    </row>
    <row r="15" spans="1:3">
      <c r="A15" s="4" t="s">
        <v>474</v>
      </c>
    </row>
    <row r="16" spans="1:3">
      <c r="A16" s="3" t="s">
        <v>468</v>
      </c>
    </row>
    <row r="17" spans="1:3">
      <c r="A17" s="4" t="s">
        <v>470</v>
      </c>
      <c r="B17" s="5" t="n">
        <v>11976</v>
      </c>
      <c r="C17" s="5" t="n">
        <v>9532</v>
      </c>
    </row>
    <row r="18" spans="1:3">
      <c r="A18" s="4" t="s">
        <v>475</v>
      </c>
    </row>
    <row r="19" spans="1:3">
      <c r="A19" s="3" t="s">
        <v>468</v>
      </c>
    </row>
    <row r="20" spans="1:3">
      <c r="A20" s="4" t="s">
        <v>390</v>
      </c>
      <c r="B20" s="5" t="n">
        <v>13871</v>
      </c>
      <c r="C20" s="5" t="n">
        <v>10201</v>
      </c>
    </row>
    <row r="21" spans="1:3">
      <c r="A21" s="4" t="s">
        <v>476</v>
      </c>
      <c r="B21" s="5" t="n">
        <v>6155</v>
      </c>
      <c r="C21" s="5" t="n">
        <v>2864</v>
      </c>
    </row>
    <row r="22" spans="1:3">
      <c r="A22" s="4" t="s">
        <v>477</v>
      </c>
    </row>
    <row r="23" spans="1:3">
      <c r="A23" s="3" t="s">
        <v>468</v>
      </c>
    </row>
    <row r="24" spans="1:3">
      <c r="A24" s="4" t="s">
        <v>476</v>
      </c>
      <c r="B24" s="5" t="n">
        <v>7716</v>
      </c>
      <c r="C24" s="5" t="n">
        <v>7337</v>
      </c>
    </row>
    <row r="25" spans="1:3">
      <c r="A25" s="4" t="s">
        <v>391</v>
      </c>
    </row>
    <row r="26" spans="1:3">
      <c r="A26" s="3" t="s">
        <v>468</v>
      </c>
    </row>
    <row r="27" spans="1:3">
      <c r="A27" s="4" t="s">
        <v>390</v>
      </c>
      <c r="B27" s="5" t="n">
        <v>2149243</v>
      </c>
      <c r="C27" s="5" t="n">
        <v>1846283</v>
      </c>
    </row>
    <row r="28" spans="1:3">
      <c r="A28" s="4" t="s">
        <v>350</v>
      </c>
    </row>
    <row r="29" spans="1:3">
      <c r="A29" s="3" t="s">
        <v>468</v>
      </c>
    </row>
    <row r="30" spans="1:3">
      <c r="A30" s="4" t="s">
        <v>390</v>
      </c>
      <c r="B30" s="5" t="n">
        <v>554072</v>
      </c>
      <c r="C30" s="5" t="n">
        <v>477917</v>
      </c>
    </row>
    <row r="31" spans="1:3">
      <c r="A31" s="4" t="s">
        <v>351</v>
      </c>
    </row>
    <row r="32" spans="1:3">
      <c r="A32" s="3" t="s">
        <v>468</v>
      </c>
    </row>
    <row r="33" spans="1:3">
      <c r="A33" s="4" t="s">
        <v>390</v>
      </c>
      <c r="B33" s="5" t="n">
        <v>284912</v>
      </c>
      <c r="C33" s="5" t="n">
        <v>284221</v>
      </c>
    </row>
    <row r="34" spans="1:3">
      <c r="A34" s="4" t="s">
        <v>352</v>
      </c>
    </row>
    <row r="35" spans="1:3">
      <c r="A35" s="3" t="s">
        <v>468</v>
      </c>
    </row>
    <row r="36" spans="1:3">
      <c r="A36" s="4" t="s">
        <v>390</v>
      </c>
      <c r="B36" s="5" t="n">
        <v>290889</v>
      </c>
      <c r="C36" s="5" t="n">
        <v>265315</v>
      </c>
    </row>
    <row r="37" spans="1:3">
      <c r="A37" s="4" t="s">
        <v>353</v>
      </c>
    </row>
    <row r="38" spans="1:3">
      <c r="A38" s="3" t="s">
        <v>468</v>
      </c>
    </row>
    <row r="39" spans="1:3">
      <c r="A39" s="4" t="s">
        <v>390</v>
      </c>
      <c r="B39" s="5" t="n">
        <v>278654</v>
      </c>
      <c r="C39" s="5" t="n">
        <v>270361</v>
      </c>
    </row>
    <row r="40" spans="1:3">
      <c r="A40" s="4" t="s">
        <v>354</v>
      </c>
    </row>
    <row r="41" spans="1:3">
      <c r="A41" s="3" t="s">
        <v>468</v>
      </c>
    </row>
    <row r="42" spans="1:3">
      <c r="A42" s="4" t="s">
        <v>390</v>
      </c>
      <c r="B42" s="5" t="n">
        <v>1617880</v>
      </c>
      <c r="C42" s="5" t="n">
        <v>1509849</v>
      </c>
    </row>
    <row r="43" spans="1:3">
      <c r="A43" s="4" t="s">
        <v>355</v>
      </c>
    </row>
    <row r="44" spans="1:3">
      <c r="A44" s="3" t="s">
        <v>468</v>
      </c>
    </row>
    <row r="45" spans="1:3">
      <c r="A45" s="4" t="s">
        <v>390</v>
      </c>
      <c r="B45" s="5" t="n">
        <v>96144</v>
      </c>
      <c r="C45" s="5" t="n">
        <v>80605</v>
      </c>
    </row>
    <row r="46" spans="1:3">
      <c r="A46" s="4" t="s">
        <v>356</v>
      </c>
    </row>
    <row r="47" spans="1:3">
      <c r="A47" s="3" t="s">
        <v>468</v>
      </c>
    </row>
    <row r="48" spans="1:3">
      <c r="A48" s="4" t="s">
        <v>390</v>
      </c>
      <c r="B48" s="5" t="n">
        <v>182510</v>
      </c>
      <c r="C48" s="5" t="n">
        <v>189756</v>
      </c>
    </row>
    <row r="49" spans="1:3">
      <c r="A49" s="4" t="s">
        <v>357</v>
      </c>
    </row>
    <row r="50" spans="1:3">
      <c r="A50" s="3" t="s">
        <v>468</v>
      </c>
    </row>
    <row r="51" spans="1:3">
      <c r="A51" s="4" t="s">
        <v>390</v>
      </c>
      <c r="B51" s="5" t="n">
        <v>330712</v>
      </c>
      <c r="C51" s="5" t="n">
        <v>337877</v>
      </c>
    </row>
    <row r="52" spans="1:3">
      <c r="A52" s="4" t="s">
        <v>358</v>
      </c>
    </row>
    <row r="53" spans="1:3">
      <c r="A53" s="3" t="s">
        <v>468</v>
      </c>
    </row>
    <row r="54" spans="1:3">
      <c r="A54" s="4" t="s">
        <v>390</v>
      </c>
      <c r="B54" s="5" t="n">
        <v>67893</v>
      </c>
      <c r="C54" s="5" t="n">
        <v>59374</v>
      </c>
    </row>
    <row r="55" spans="1:3">
      <c r="A55" s="4" t="s">
        <v>359</v>
      </c>
    </row>
    <row r="56" spans="1:3">
      <c r="A56" s="3" t="s">
        <v>468</v>
      </c>
    </row>
    <row r="57" spans="1:3">
      <c r="A57" s="4" t="s">
        <v>390</v>
      </c>
      <c r="B57" s="5" t="n">
        <v>89402</v>
      </c>
      <c r="C57" s="5" t="n">
        <v>85145</v>
      </c>
    </row>
    <row r="58" spans="1:3">
      <c r="A58" s="4" t="s">
        <v>360</v>
      </c>
    </row>
    <row r="59" spans="1:3">
      <c r="A59" s="3" t="s">
        <v>468</v>
      </c>
    </row>
    <row r="60" spans="1:3">
      <c r="A60" s="4" t="s">
        <v>390</v>
      </c>
      <c r="B60" s="5" t="n">
        <v>76575</v>
      </c>
      <c r="C60" s="5" t="n">
        <v>1073</v>
      </c>
    </row>
    <row r="61" spans="1:3">
      <c r="A61" s="4" t="s">
        <v>361</v>
      </c>
    </row>
    <row r="62" spans="1:3">
      <c r="A62" s="3" t="s">
        <v>468</v>
      </c>
    </row>
    <row r="63" spans="1:3">
      <c r="A63" s="4" t="s">
        <v>390</v>
      </c>
      <c r="B63" s="5" t="n">
        <v>176134</v>
      </c>
      <c r="C63" s="5" t="n">
        <v>65000</v>
      </c>
    </row>
    <row r="64" spans="1:3">
      <c r="A64" s="4" t="s">
        <v>478</v>
      </c>
    </row>
    <row r="65" spans="1:3">
      <c r="A65" s="3" t="s">
        <v>468</v>
      </c>
    </row>
    <row r="66" spans="1:3">
      <c r="A66" s="4" t="s">
        <v>470</v>
      </c>
      <c r="B66" s="5" t="n">
        <v>34823</v>
      </c>
      <c r="C66" s="5" t="n">
        <v>38667</v>
      </c>
    </row>
    <row r="67" spans="1:3">
      <c r="A67" s="4" t="s">
        <v>471</v>
      </c>
      <c r="B67" s="5" t="n">
        <v>2114420</v>
      </c>
      <c r="C67" s="5" t="n">
        <v>1807616</v>
      </c>
    </row>
    <row r="68" spans="1:3">
      <c r="A68" s="4" t="s">
        <v>390</v>
      </c>
      <c r="B68" s="5" t="n">
        <v>2149243</v>
      </c>
      <c r="C68" s="5" t="n">
        <v>1846283</v>
      </c>
    </row>
    <row r="69" spans="1:3">
      <c r="A69" s="4" t="s">
        <v>479</v>
      </c>
    </row>
    <row r="70" spans="1:3">
      <c r="A70" s="3" t="s">
        <v>468</v>
      </c>
    </row>
    <row r="71" spans="1:3">
      <c r="A71" s="4" t="s">
        <v>470</v>
      </c>
      <c r="B71" s="5" t="n">
        <v>16066</v>
      </c>
      <c r="C71" s="5" t="n">
        <v>23917</v>
      </c>
    </row>
    <row r="72" spans="1:3">
      <c r="A72" s="4" t="s">
        <v>480</v>
      </c>
    </row>
    <row r="73" spans="1:3">
      <c r="A73" s="3" t="s">
        <v>468</v>
      </c>
    </row>
    <row r="74" spans="1:3">
      <c r="A74" s="4" t="s">
        <v>470</v>
      </c>
      <c r="B74" s="5" t="n">
        <v>6860</v>
      </c>
      <c r="C74" s="5" t="n">
        <v>5297</v>
      </c>
    </row>
    <row r="75" spans="1:3">
      <c r="A75" s="4" t="s">
        <v>481</v>
      </c>
    </row>
    <row r="76" spans="1:3">
      <c r="A76" s="3" t="s">
        <v>468</v>
      </c>
    </row>
    <row r="77" spans="1:3">
      <c r="A77" s="4" t="s">
        <v>470</v>
      </c>
      <c r="B77" s="5" t="n">
        <v>11897</v>
      </c>
      <c r="C77" s="5" t="n">
        <v>9453</v>
      </c>
    </row>
    <row r="78" spans="1:3">
      <c r="A78" s="4" t="s">
        <v>482</v>
      </c>
    </row>
    <row r="79" spans="1:3">
      <c r="A79" s="3" t="s">
        <v>468</v>
      </c>
    </row>
    <row r="80" spans="1:3">
      <c r="A80" s="4" t="s">
        <v>470</v>
      </c>
      <c r="B80" s="5" t="n">
        <v>1075</v>
      </c>
      <c r="C80" s="5" t="n">
        <v>3480</v>
      </c>
    </row>
    <row r="81" spans="1:3">
      <c r="A81" s="4" t="s">
        <v>471</v>
      </c>
      <c r="B81" s="5" t="n">
        <v>552997</v>
      </c>
      <c r="C81" s="5" t="n">
        <v>474437</v>
      </c>
    </row>
    <row r="82" spans="1:3">
      <c r="A82" s="4" t="s">
        <v>390</v>
      </c>
      <c r="B82" s="5" t="n">
        <v>554072</v>
      </c>
      <c r="C82" s="5" t="n">
        <v>477917</v>
      </c>
    </row>
    <row r="83" spans="1:3">
      <c r="A83" s="4" t="s">
        <v>483</v>
      </c>
    </row>
    <row r="84" spans="1:3">
      <c r="A84" s="3" t="s">
        <v>468</v>
      </c>
    </row>
    <row r="85" spans="1:3">
      <c r="A85" s="4" t="s">
        <v>470</v>
      </c>
      <c r="B85" s="5" t="n">
        <v>739</v>
      </c>
      <c r="C85" s="5" t="n">
        <v>1235</v>
      </c>
    </row>
    <row r="86" spans="1:3">
      <c r="A86" s="4" t="s">
        <v>484</v>
      </c>
    </row>
    <row r="87" spans="1:3">
      <c r="A87" s="3" t="s">
        <v>468</v>
      </c>
    </row>
    <row r="88" spans="1:3">
      <c r="A88" s="4" t="s">
        <v>470</v>
      </c>
      <c r="B88" s="5" t="n">
        <v>0</v>
      </c>
      <c r="C88" s="5" t="n">
        <v>2151</v>
      </c>
    </row>
    <row r="89" spans="1:3">
      <c r="A89" s="4" t="s">
        <v>485</v>
      </c>
    </row>
    <row r="90" spans="1:3">
      <c r="A90" s="3" t="s">
        <v>468</v>
      </c>
    </row>
    <row r="91" spans="1:3">
      <c r="A91" s="4" t="s">
        <v>470</v>
      </c>
      <c r="B91" s="5" t="n">
        <v>336</v>
      </c>
      <c r="C91" s="5" t="n">
        <v>94</v>
      </c>
    </row>
    <row r="92" spans="1:3">
      <c r="A92" s="4" t="s">
        <v>486</v>
      </c>
    </row>
    <row r="93" spans="1:3">
      <c r="A93" s="3" t="s">
        <v>468</v>
      </c>
    </row>
    <row r="94" spans="1:3">
      <c r="A94" s="4" t="s">
        <v>470</v>
      </c>
      <c r="B94" s="5" t="n">
        <v>0</v>
      </c>
      <c r="C94" s="5" t="n">
        <v>0</v>
      </c>
    </row>
    <row r="95" spans="1:3">
      <c r="A95" s="4" t="s">
        <v>471</v>
      </c>
      <c r="B95" s="5" t="n">
        <v>284912</v>
      </c>
      <c r="C95" s="5" t="n">
        <v>284221</v>
      </c>
    </row>
    <row r="96" spans="1:3">
      <c r="A96" s="4" t="s">
        <v>390</v>
      </c>
      <c r="B96" s="5" t="n">
        <v>284912</v>
      </c>
      <c r="C96" s="5" t="n">
        <v>284221</v>
      </c>
    </row>
    <row r="97" spans="1:3">
      <c r="A97" s="4" t="s">
        <v>487</v>
      </c>
    </row>
    <row r="98" spans="1:3">
      <c r="A98" s="3" t="s">
        <v>468</v>
      </c>
    </row>
    <row r="99" spans="1:3">
      <c r="A99" s="4" t="s">
        <v>470</v>
      </c>
      <c r="B99" s="5" t="n">
        <v>0</v>
      </c>
      <c r="C99" s="5" t="n">
        <v>0</v>
      </c>
    </row>
    <row r="100" spans="1:3">
      <c r="A100" s="4" t="s">
        <v>488</v>
      </c>
    </row>
    <row r="101" spans="1:3">
      <c r="A101" s="3" t="s">
        <v>468</v>
      </c>
    </row>
    <row r="102" spans="1:3">
      <c r="A102" s="4" t="s">
        <v>470</v>
      </c>
      <c r="B102" s="5" t="n">
        <v>0</v>
      </c>
      <c r="C102" s="5" t="n">
        <v>0</v>
      </c>
    </row>
    <row r="103" spans="1:3">
      <c r="A103" s="4" t="s">
        <v>489</v>
      </c>
    </row>
    <row r="104" spans="1:3">
      <c r="A104" s="3" t="s">
        <v>468</v>
      </c>
    </row>
    <row r="105" spans="1:3">
      <c r="A105" s="4" t="s">
        <v>470</v>
      </c>
      <c r="B105" s="5" t="n">
        <v>0</v>
      </c>
      <c r="C105" s="5" t="n">
        <v>0</v>
      </c>
    </row>
    <row r="106" spans="1:3">
      <c r="A106" s="4" t="s">
        <v>490</v>
      </c>
    </row>
    <row r="107" spans="1:3">
      <c r="A107" s="3" t="s">
        <v>468</v>
      </c>
    </row>
    <row r="108" spans="1:3">
      <c r="A108" s="4" t="s">
        <v>470</v>
      </c>
      <c r="B108" s="5" t="n">
        <v>19149</v>
      </c>
      <c r="C108" s="5" t="n">
        <v>19995</v>
      </c>
    </row>
    <row r="109" spans="1:3">
      <c r="A109" s="4" t="s">
        <v>471</v>
      </c>
      <c r="B109" s="5" t="n">
        <v>271740</v>
      </c>
      <c r="C109" s="5" t="n">
        <v>245320</v>
      </c>
    </row>
    <row r="110" spans="1:3">
      <c r="A110" s="4" t="s">
        <v>390</v>
      </c>
      <c r="B110" s="5" t="n">
        <v>290889</v>
      </c>
      <c r="C110" s="5" t="n">
        <v>265315</v>
      </c>
    </row>
    <row r="111" spans="1:3">
      <c r="A111" s="4" t="s">
        <v>491</v>
      </c>
    </row>
    <row r="112" spans="1:3">
      <c r="A112" s="3" t="s">
        <v>468</v>
      </c>
    </row>
    <row r="113" spans="1:3">
      <c r="A113" s="4" t="s">
        <v>470</v>
      </c>
      <c r="B113" s="5" t="n">
        <v>9685</v>
      </c>
      <c r="C113" s="5" t="n">
        <v>16542</v>
      </c>
    </row>
    <row r="114" spans="1:3">
      <c r="A114" s="4" t="s">
        <v>492</v>
      </c>
    </row>
    <row r="115" spans="1:3">
      <c r="A115" s="3" t="s">
        <v>468</v>
      </c>
    </row>
    <row r="116" spans="1:3">
      <c r="A116" s="4" t="s">
        <v>470</v>
      </c>
      <c r="B116" s="5" t="n">
        <v>4205</v>
      </c>
      <c r="C116" s="5" t="n">
        <v>532</v>
      </c>
    </row>
    <row r="117" spans="1:3">
      <c r="A117" s="4" t="s">
        <v>493</v>
      </c>
    </row>
    <row r="118" spans="1:3">
      <c r="A118" s="3" t="s">
        <v>468</v>
      </c>
    </row>
    <row r="119" spans="1:3">
      <c r="A119" s="4" t="s">
        <v>470</v>
      </c>
      <c r="B119" s="5" t="n">
        <v>5259</v>
      </c>
      <c r="C119" s="5" t="n">
        <v>2921</v>
      </c>
    </row>
    <row r="120" spans="1:3">
      <c r="A120" s="4" t="s">
        <v>494</v>
      </c>
    </row>
    <row r="121" spans="1:3">
      <c r="A121" s="3" t="s">
        <v>468</v>
      </c>
    </row>
    <row r="122" spans="1:3">
      <c r="A122" s="4" t="s">
        <v>470</v>
      </c>
      <c r="B122" s="5" t="n">
        <v>8952</v>
      </c>
      <c r="C122" s="5" t="n">
        <v>7188</v>
      </c>
    </row>
    <row r="123" spans="1:3">
      <c r="A123" s="4" t="s">
        <v>471</v>
      </c>
      <c r="B123" s="5" t="n">
        <v>269702</v>
      </c>
      <c r="C123" s="5" t="n">
        <v>263173</v>
      </c>
    </row>
    <row r="124" spans="1:3">
      <c r="A124" s="4" t="s">
        <v>390</v>
      </c>
      <c r="B124" s="5" t="n">
        <v>278654</v>
      </c>
      <c r="C124" s="5" t="n">
        <v>270361</v>
      </c>
    </row>
    <row r="125" spans="1:3">
      <c r="A125" s="4" t="s">
        <v>495</v>
      </c>
    </row>
    <row r="126" spans="1:3">
      <c r="A126" s="3" t="s">
        <v>468</v>
      </c>
    </row>
    <row r="127" spans="1:3">
      <c r="A127" s="4" t="s">
        <v>470</v>
      </c>
      <c r="B127" s="5" t="n">
        <v>3580</v>
      </c>
      <c r="C127" s="5" t="n">
        <v>3209</v>
      </c>
    </row>
    <row r="128" spans="1:3">
      <c r="A128" s="4" t="s">
        <v>496</v>
      </c>
    </row>
    <row r="129" spans="1:3">
      <c r="A129" s="3" t="s">
        <v>468</v>
      </c>
    </row>
    <row r="130" spans="1:3">
      <c r="A130" s="4" t="s">
        <v>470</v>
      </c>
      <c r="B130" s="5" t="n">
        <v>1866</v>
      </c>
      <c r="C130" s="5" t="n">
        <v>1595</v>
      </c>
    </row>
    <row r="131" spans="1:3">
      <c r="A131" s="4" t="s">
        <v>497</v>
      </c>
    </row>
    <row r="132" spans="1:3">
      <c r="A132" s="3" t="s">
        <v>468</v>
      </c>
    </row>
    <row r="133" spans="1:3">
      <c r="A133" s="4" t="s">
        <v>470</v>
      </c>
      <c r="B133" s="5" t="n">
        <v>3506</v>
      </c>
      <c r="C133" s="5" t="n">
        <v>2384</v>
      </c>
    </row>
    <row r="134" spans="1:3">
      <c r="A134" s="4" t="s">
        <v>498</v>
      </c>
    </row>
    <row r="135" spans="1:3">
      <c r="A135" s="3" t="s">
        <v>468</v>
      </c>
    </row>
    <row r="136" spans="1:3">
      <c r="A136" s="4" t="s">
        <v>470</v>
      </c>
      <c r="B136" s="5" t="n">
        <v>25871</v>
      </c>
      <c r="C136" s="5" t="n">
        <v>30406</v>
      </c>
    </row>
    <row r="137" spans="1:3">
      <c r="A137" s="4" t="s">
        <v>471</v>
      </c>
      <c r="B137" s="5" t="n">
        <v>1592009</v>
      </c>
      <c r="C137" s="5" t="n">
        <v>1479443</v>
      </c>
    </row>
    <row r="138" spans="1:3">
      <c r="A138" s="4" t="s">
        <v>390</v>
      </c>
      <c r="B138" s="5" t="n">
        <v>1617880</v>
      </c>
      <c r="C138" s="5" t="n">
        <v>1509849</v>
      </c>
    </row>
    <row r="139" spans="1:3">
      <c r="A139" s="4" t="s">
        <v>499</v>
      </c>
    </row>
    <row r="140" spans="1:3">
      <c r="A140" s="3" t="s">
        <v>468</v>
      </c>
    </row>
    <row r="141" spans="1:3">
      <c r="A141" s="4" t="s">
        <v>470</v>
      </c>
      <c r="B141" s="5" t="n">
        <v>12486</v>
      </c>
      <c r="C141" s="5" t="n">
        <v>20708</v>
      </c>
    </row>
    <row r="142" spans="1:3">
      <c r="A142" s="4" t="s">
        <v>500</v>
      </c>
    </row>
    <row r="143" spans="1:3">
      <c r="A143" s="3" t="s">
        <v>468</v>
      </c>
    </row>
    <row r="144" spans="1:3">
      <c r="A144" s="4" t="s">
        <v>470</v>
      </c>
      <c r="B144" s="5" t="n">
        <v>4994</v>
      </c>
      <c r="C144" s="5" t="n">
        <v>3702</v>
      </c>
    </row>
    <row r="145" spans="1:3">
      <c r="A145" s="4" t="s">
        <v>501</v>
      </c>
    </row>
    <row r="146" spans="1:3">
      <c r="A146" s="3" t="s">
        <v>468</v>
      </c>
    </row>
    <row r="147" spans="1:3">
      <c r="A147" s="4" t="s">
        <v>470</v>
      </c>
      <c r="B147" s="5" t="n">
        <v>8391</v>
      </c>
      <c r="C147" s="5" t="n">
        <v>5996</v>
      </c>
    </row>
    <row r="148" spans="1:3">
      <c r="A148" s="4" t="s">
        <v>502</v>
      </c>
    </row>
    <row r="149" spans="1:3">
      <c r="A149" s="3" t="s">
        <v>468</v>
      </c>
    </row>
    <row r="150" spans="1:3">
      <c r="A150" s="4" t="s">
        <v>470</v>
      </c>
      <c r="B150" s="5" t="n">
        <v>1380</v>
      </c>
      <c r="C150" s="5" t="n">
        <v>963</v>
      </c>
    </row>
    <row r="151" spans="1:3">
      <c r="A151" s="4" t="s">
        <v>471</v>
      </c>
      <c r="B151" s="5" t="n">
        <v>94764</v>
      </c>
      <c r="C151" s="5" t="n">
        <v>79642</v>
      </c>
    </row>
    <row r="152" spans="1:3">
      <c r="A152" s="4" t="s">
        <v>390</v>
      </c>
      <c r="B152" s="5" t="n">
        <v>96144</v>
      </c>
      <c r="C152" s="5" t="n">
        <v>80605</v>
      </c>
    </row>
    <row r="153" spans="1:3">
      <c r="A153" s="4" t="s">
        <v>503</v>
      </c>
    </row>
    <row r="154" spans="1:3">
      <c r="A154" s="3" t="s">
        <v>468</v>
      </c>
    </row>
    <row r="155" spans="1:3">
      <c r="A155" s="4" t="s">
        <v>470</v>
      </c>
      <c r="B155" s="5" t="n">
        <v>701</v>
      </c>
      <c r="C155" s="5" t="n">
        <v>532</v>
      </c>
    </row>
    <row r="156" spans="1:3">
      <c r="A156" s="4" t="s">
        <v>504</v>
      </c>
    </row>
    <row r="157" spans="1:3">
      <c r="A157" s="3" t="s">
        <v>468</v>
      </c>
    </row>
    <row r="158" spans="1:3">
      <c r="A158" s="4" t="s">
        <v>470</v>
      </c>
      <c r="B158" s="5" t="n">
        <v>369</v>
      </c>
      <c r="C158" s="5" t="n">
        <v>284</v>
      </c>
    </row>
    <row r="159" spans="1:3">
      <c r="A159" s="4" t="s">
        <v>505</v>
      </c>
    </row>
    <row r="160" spans="1:3">
      <c r="A160" s="3" t="s">
        <v>468</v>
      </c>
    </row>
    <row r="161" spans="1:3">
      <c r="A161" s="4" t="s">
        <v>470</v>
      </c>
      <c r="B161" s="5" t="n">
        <v>310</v>
      </c>
      <c r="C161" s="5" t="n">
        <v>147</v>
      </c>
    </row>
    <row r="162" spans="1:3">
      <c r="A162" s="4" t="s">
        <v>506</v>
      </c>
    </row>
    <row r="163" spans="1:3">
      <c r="A163" s="3" t="s">
        <v>468</v>
      </c>
    </row>
    <row r="164" spans="1:3">
      <c r="A164" s="4" t="s">
        <v>470</v>
      </c>
      <c r="B164" s="5" t="n">
        <v>7572</v>
      </c>
      <c r="C164" s="5" t="n">
        <v>6225</v>
      </c>
    </row>
    <row r="165" spans="1:3">
      <c r="A165" s="4" t="s">
        <v>471</v>
      </c>
      <c r="B165" s="5" t="n">
        <v>174938</v>
      </c>
      <c r="C165" s="5" t="n">
        <v>183531</v>
      </c>
    </row>
    <row r="166" spans="1:3">
      <c r="A166" s="4" t="s">
        <v>390</v>
      </c>
      <c r="B166" s="5" t="n">
        <v>182510</v>
      </c>
      <c r="C166" s="5" t="n">
        <v>189756</v>
      </c>
    </row>
    <row r="167" spans="1:3">
      <c r="A167" s="4" t="s">
        <v>507</v>
      </c>
    </row>
    <row r="168" spans="1:3">
      <c r="A168" s="3" t="s">
        <v>468</v>
      </c>
    </row>
    <row r="169" spans="1:3">
      <c r="A169" s="4" t="s">
        <v>470</v>
      </c>
      <c r="B169" s="5" t="n">
        <v>2879</v>
      </c>
      <c r="C169" s="5" t="n">
        <v>2677</v>
      </c>
    </row>
    <row r="170" spans="1:3">
      <c r="A170" s="4" t="s">
        <v>508</v>
      </c>
    </row>
    <row r="171" spans="1:3">
      <c r="A171" s="3" t="s">
        <v>468</v>
      </c>
    </row>
    <row r="172" spans="1:3">
      <c r="A172" s="4" t="s">
        <v>470</v>
      </c>
      <c r="B172" s="5" t="n">
        <v>1497</v>
      </c>
      <c r="C172" s="5" t="n">
        <v>1311</v>
      </c>
    </row>
    <row r="173" spans="1:3">
      <c r="A173" s="4" t="s">
        <v>509</v>
      </c>
    </row>
    <row r="174" spans="1:3">
      <c r="A174" s="3" t="s">
        <v>468</v>
      </c>
    </row>
    <row r="175" spans="1:3">
      <c r="A175" s="4" t="s">
        <v>470</v>
      </c>
      <c r="B175" s="5" t="n">
        <v>3196</v>
      </c>
      <c r="C175" s="5" t="n">
        <v>2237</v>
      </c>
    </row>
    <row r="176" spans="1:3">
      <c r="A176" s="4" t="s">
        <v>510</v>
      </c>
    </row>
    <row r="177" spans="1:3">
      <c r="A177" s="3" t="s">
        <v>468</v>
      </c>
    </row>
    <row r="178" spans="1:3">
      <c r="A178" s="4" t="s">
        <v>470</v>
      </c>
      <c r="B178" s="5" t="n">
        <v>5164</v>
      </c>
      <c r="C178" s="5" t="n">
        <v>5864</v>
      </c>
    </row>
    <row r="179" spans="1:3">
      <c r="A179" s="4" t="s">
        <v>471</v>
      </c>
      <c r="B179" s="5" t="n">
        <v>325548</v>
      </c>
      <c r="C179" s="5" t="n">
        <v>332013</v>
      </c>
    </row>
    <row r="180" spans="1:3">
      <c r="A180" s="4" t="s">
        <v>390</v>
      </c>
      <c r="B180" s="5" t="n">
        <v>330712</v>
      </c>
      <c r="C180" s="5" t="n">
        <v>337877</v>
      </c>
    </row>
    <row r="181" spans="1:3">
      <c r="A181" s="4" t="s">
        <v>511</v>
      </c>
    </row>
    <row r="182" spans="1:3">
      <c r="A182" s="3" t="s">
        <v>468</v>
      </c>
    </row>
    <row r="183" spans="1:3">
      <c r="A183" s="4" t="s">
        <v>470</v>
      </c>
      <c r="B183" s="5" t="n">
        <v>1579</v>
      </c>
      <c r="C183" s="5" t="n">
        <v>1864</v>
      </c>
    </row>
    <row r="184" spans="1:3">
      <c r="A184" s="4" t="s">
        <v>512</v>
      </c>
    </row>
    <row r="185" spans="1:3">
      <c r="A185" s="3" t="s">
        <v>468</v>
      </c>
    </row>
    <row r="186" spans="1:3">
      <c r="A186" s="4" t="s">
        <v>470</v>
      </c>
      <c r="B186" s="5" t="n">
        <v>789</v>
      </c>
      <c r="C186" s="5" t="n">
        <v>1019</v>
      </c>
    </row>
    <row r="187" spans="1:3">
      <c r="A187" s="4" t="s">
        <v>513</v>
      </c>
    </row>
    <row r="188" spans="1:3">
      <c r="A188" s="3" t="s">
        <v>468</v>
      </c>
    </row>
    <row r="189" spans="1:3">
      <c r="A189" s="4" t="s">
        <v>470</v>
      </c>
      <c r="B189" s="5" t="n">
        <v>2796</v>
      </c>
      <c r="C189" s="5" t="n">
        <v>2981</v>
      </c>
    </row>
    <row r="190" spans="1:3">
      <c r="A190" s="4" t="s">
        <v>514</v>
      </c>
    </row>
    <row r="191" spans="1:3">
      <c r="A191" s="3" t="s">
        <v>468</v>
      </c>
    </row>
    <row r="192" spans="1:3">
      <c r="A192" s="4" t="s">
        <v>470</v>
      </c>
      <c r="B192" s="5" t="n">
        <v>483</v>
      </c>
      <c r="C192" s="5" t="n">
        <v>1067</v>
      </c>
    </row>
    <row r="193" spans="1:3">
      <c r="A193" s="4" t="s">
        <v>471</v>
      </c>
      <c r="B193" s="5" t="n">
        <v>67410</v>
      </c>
      <c r="C193" s="5" t="n">
        <v>58307</v>
      </c>
    </row>
    <row r="194" spans="1:3">
      <c r="A194" s="4" t="s">
        <v>390</v>
      </c>
      <c r="B194" s="5" t="n">
        <v>67893</v>
      </c>
      <c r="C194" s="5" t="n">
        <v>59374</v>
      </c>
    </row>
    <row r="195" spans="1:3">
      <c r="A195" s="4" t="s">
        <v>515</v>
      </c>
    </row>
    <row r="196" spans="1:3">
      <c r="A196" s="3" t="s">
        <v>468</v>
      </c>
    </row>
    <row r="197" spans="1:3">
      <c r="A197" s="4" t="s">
        <v>470</v>
      </c>
      <c r="B197" s="5" t="n">
        <v>483</v>
      </c>
      <c r="C197" s="5" t="n">
        <v>1067</v>
      </c>
    </row>
    <row r="198" spans="1:3">
      <c r="A198" s="4" t="s">
        <v>516</v>
      </c>
    </row>
    <row r="199" spans="1:3">
      <c r="A199" s="3" t="s">
        <v>468</v>
      </c>
    </row>
    <row r="200" spans="1:3">
      <c r="A200" s="4" t="s">
        <v>470</v>
      </c>
      <c r="B200" s="5" t="n">
        <v>0</v>
      </c>
      <c r="C200" s="5" t="n">
        <v>0</v>
      </c>
    </row>
    <row r="201" spans="1:3">
      <c r="A201" s="4" t="s">
        <v>517</v>
      </c>
    </row>
    <row r="202" spans="1:3">
      <c r="A202" s="3" t="s">
        <v>468</v>
      </c>
    </row>
    <row r="203" spans="1:3">
      <c r="A203" s="4" t="s">
        <v>470</v>
      </c>
      <c r="B203" s="5" t="n">
        <v>0</v>
      </c>
      <c r="C203" s="5" t="n">
        <v>0</v>
      </c>
    </row>
    <row r="204" spans="1:3">
      <c r="A204" s="4" t="s">
        <v>518</v>
      </c>
    </row>
    <row r="205" spans="1:3">
      <c r="A205" s="3" t="s">
        <v>468</v>
      </c>
    </row>
    <row r="206" spans="1:3">
      <c r="A206" s="4" t="s">
        <v>470</v>
      </c>
      <c r="B206" s="5" t="n">
        <v>0</v>
      </c>
      <c r="C206" s="5" t="n">
        <v>0</v>
      </c>
    </row>
    <row r="207" spans="1:3">
      <c r="A207" s="4" t="s">
        <v>471</v>
      </c>
      <c r="B207" s="5" t="n">
        <v>89402</v>
      </c>
      <c r="C207" s="5" t="n">
        <v>85145</v>
      </c>
    </row>
    <row r="208" spans="1:3">
      <c r="A208" s="4" t="s">
        <v>390</v>
      </c>
      <c r="B208" s="5" t="n">
        <v>89402</v>
      </c>
      <c r="C208" s="5" t="n">
        <v>85145</v>
      </c>
    </row>
    <row r="209" spans="1:3">
      <c r="A209" s="4" t="s">
        <v>519</v>
      </c>
    </row>
    <row r="210" spans="1:3">
      <c r="A210" s="3" t="s">
        <v>468</v>
      </c>
    </row>
    <row r="211" spans="1:3">
      <c r="A211" s="4" t="s">
        <v>470</v>
      </c>
      <c r="B211" s="5" t="n">
        <v>0</v>
      </c>
      <c r="C211" s="5" t="n">
        <v>0</v>
      </c>
    </row>
    <row r="212" spans="1:3">
      <c r="A212" s="4" t="s">
        <v>520</v>
      </c>
    </row>
    <row r="213" spans="1:3">
      <c r="A213" s="3" t="s">
        <v>468</v>
      </c>
    </row>
    <row r="214" spans="1:3">
      <c r="A214" s="4" t="s">
        <v>470</v>
      </c>
      <c r="B214" s="5" t="n">
        <v>0</v>
      </c>
      <c r="C214" s="5" t="n">
        <v>0</v>
      </c>
    </row>
    <row r="215" spans="1:3">
      <c r="A215" s="4" t="s">
        <v>521</v>
      </c>
    </row>
    <row r="216" spans="1:3">
      <c r="A216" s="3" t="s">
        <v>468</v>
      </c>
    </row>
    <row r="217" spans="1:3">
      <c r="A217" s="4" t="s">
        <v>470</v>
      </c>
      <c r="B217" s="5" t="n">
        <v>0</v>
      </c>
      <c r="C217" s="5" t="n">
        <v>0</v>
      </c>
    </row>
    <row r="218" spans="1:3">
      <c r="A218" s="4" t="s">
        <v>522</v>
      </c>
    </row>
    <row r="219" spans="1:3">
      <c r="A219" s="3" t="s">
        <v>468</v>
      </c>
    </row>
    <row r="220" spans="1:3">
      <c r="A220" s="4" t="s">
        <v>470</v>
      </c>
      <c r="B220" s="5" t="n">
        <v>0</v>
      </c>
      <c r="C220" s="5" t="n">
        <v>1073</v>
      </c>
    </row>
    <row r="221" spans="1:3">
      <c r="A221" s="4" t="s">
        <v>471</v>
      </c>
      <c r="B221" s="5" t="n">
        <v>76575</v>
      </c>
      <c r="C221" s="5" t="n">
        <v>0</v>
      </c>
    </row>
    <row r="222" spans="1:3">
      <c r="A222" s="4" t="s">
        <v>390</v>
      </c>
      <c r="B222" s="5" t="n">
        <v>76575</v>
      </c>
      <c r="C222" s="5" t="n">
        <v>1073</v>
      </c>
    </row>
    <row r="223" spans="1:3">
      <c r="A223" s="4" t="s">
        <v>523</v>
      </c>
    </row>
    <row r="224" spans="1:3">
      <c r="A224" s="3" t="s">
        <v>468</v>
      </c>
    </row>
    <row r="225" spans="1:3">
      <c r="A225" s="4" t="s">
        <v>470</v>
      </c>
      <c r="B225" s="5" t="n">
        <v>0</v>
      </c>
      <c r="C225" s="5" t="n">
        <v>0</v>
      </c>
    </row>
    <row r="226" spans="1:3">
      <c r="A226" s="4" t="s">
        <v>524</v>
      </c>
    </row>
    <row r="227" spans="1:3">
      <c r="A227" s="3" t="s">
        <v>468</v>
      </c>
    </row>
    <row r="228" spans="1:3">
      <c r="A228" s="4" t="s">
        <v>470</v>
      </c>
      <c r="B228" s="5" t="n">
        <v>0</v>
      </c>
      <c r="C228" s="5" t="n">
        <v>0</v>
      </c>
    </row>
    <row r="229" spans="1:3">
      <c r="A229" s="4" t="s">
        <v>525</v>
      </c>
    </row>
    <row r="230" spans="1:3">
      <c r="A230" s="3" t="s">
        <v>468</v>
      </c>
    </row>
    <row r="231" spans="1:3">
      <c r="A231" s="4" t="s">
        <v>470</v>
      </c>
      <c r="B231" s="5" t="n">
        <v>0</v>
      </c>
      <c r="C231" s="5" t="n">
        <v>1073</v>
      </c>
    </row>
    <row r="232" spans="1:3">
      <c r="A232" s="4" t="s">
        <v>526</v>
      </c>
    </row>
    <row r="233" spans="1:3">
      <c r="A233" s="3" t="s">
        <v>468</v>
      </c>
    </row>
    <row r="234" spans="1:3">
      <c r="A234" s="4" t="s">
        <v>470</v>
      </c>
      <c r="B234" s="5" t="n">
        <v>0</v>
      </c>
      <c r="C234" s="5" t="n">
        <v>0</v>
      </c>
    </row>
    <row r="235" spans="1:3">
      <c r="A235" s="4" t="s">
        <v>471</v>
      </c>
      <c r="B235" s="5" t="n">
        <v>176134</v>
      </c>
      <c r="C235" s="5" t="n">
        <v>65000</v>
      </c>
    </row>
    <row r="236" spans="1:3">
      <c r="A236" s="4" t="s">
        <v>390</v>
      </c>
      <c r="B236" s="5" t="n">
        <v>176134</v>
      </c>
      <c r="C236" s="5" t="n">
        <v>65000</v>
      </c>
    </row>
    <row r="237" spans="1:3">
      <c r="A237" s="4" t="s">
        <v>527</v>
      </c>
    </row>
    <row r="238" spans="1:3">
      <c r="A238" s="3" t="s">
        <v>468</v>
      </c>
    </row>
    <row r="239" spans="1:3">
      <c r="A239" s="4" t="s">
        <v>470</v>
      </c>
      <c r="B239" s="5" t="n">
        <v>0</v>
      </c>
      <c r="C239" s="5" t="n">
        <v>0</v>
      </c>
    </row>
    <row r="240" spans="1:3">
      <c r="A240" s="4" t="s">
        <v>528</v>
      </c>
    </row>
    <row r="241" spans="1:3">
      <c r="A241" s="3" t="s">
        <v>468</v>
      </c>
    </row>
    <row r="242" spans="1:3">
      <c r="A242" s="4" t="s">
        <v>470</v>
      </c>
      <c r="B242" s="5" t="n">
        <v>0</v>
      </c>
      <c r="C242" s="5" t="n">
        <v>0</v>
      </c>
    </row>
    <row r="243" spans="1:3">
      <c r="A243" s="4" t="s">
        <v>529</v>
      </c>
    </row>
    <row r="244" spans="1:3">
      <c r="A244" s="3" t="s">
        <v>468</v>
      </c>
    </row>
    <row r="245" spans="1:3">
      <c r="A245" s="4" t="s">
        <v>470</v>
      </c>
      <c r="B245" s="5" t="n">
        <v>0</v>
      </c>
      <c r="C245" s="5" t="n">
        <v>0</v>
      </c>
    </row>
    <row r="246" spans="1:3">
      <c r="A246" s="4" t="s">
        <v>530</v>
      </c>
    </row>
    <row r="247" spans="1:3">
      <c r="A247" s="3" t="s">
        <v>468</v>
      </c>
    </row>
    <row r="248" spans="1:3">
      <c r="A248" s="4" t="s">
        <v>390</v>
      </c>
      <c r="B248" s="5" t="n">
        <v>13792</v>
      </c>
      <c r="C248" s="5" t="n">
        <v>10122</v>
      </c>
    </row>
    <row r="249" spans="1:3">
      <c r="A249" s="4" t="s">
        <v>476</v>
      </c>
      <c r="B249" s="5" t="n">
        <v>6155</v>
      </c>
      <c r="C249" s="5" t="n">
        <v>2864</v>
      </c>
    </row>
    <row r="250" spans="1:3">
      <c r="A250" s="4" t="s">
        <v>531</v>
      </c>
    </row>
    <row r="251" spans="1:3">
      <c r="A251" s="3" t="s">
        <v>468</v>
      </c>
    </row>
    <row r="252" spans="1:3">
      <c r="A252" s="4" t="s">
        <v>476</v>
      </c>
      <c r="B252" s="5" t="n">
        <v>7637</v>
      </c>
      <c r="C252" s="5" t="n">
        <v>7258</v>
      </c>
    </row>
    <row r="253" spans="1:3">
      <c r="A253" s="4" t="s">
        <v>532</v>
      </c>
    </row>
    <row r="254" spans="1:3">
      <c r="A254" s="3" t="s">
        <v>468</v>
      </c>
    </row>
    <row r="255" spans="1:3">
      <c r="A255" s="4" t="s">
        <v>390</v>
      </c>
      <c r="B255" s="5" t="n">
        <v>1007</v>
      </c>
      <c r="C255" s="5" t="n">
        <v>94</v>
      </c>
    </row>
    <row r="256" spans="1:3">
      <c r="A256" s="4" t="s">
        <v>476</v>
      </c>
      <c r="B256" s="5" t="n">
        <v>1007</v>
      </c>
      <c r="C256" s="5" t="n">
        <v>0</v>
      </c>
    </row>
    <row r="257" spans="1:3">
      <c r="A257" s="4" t="s">
        <v>533</v>
      </c>
    </row>
    <row r="258" spans="1:3">
      <c r="A258" s="3" t="s">
        <v>468</v>
      </c>
    </row>
    <row r="259" spans="1:3">
      <c r="A259" s="4" t="s">
        <v>476</v>
      </c>
      <c r="B259" s="5" t="n">
        <v>0</v>
      </c>
      <c r="C259" s="5" t="n">
        <v>94</v>
      </c>
    </row>
    <row r="260" spans="1:3">
      <c r="A260" s="4" t="s">
        <v>534</v>
      </c>
    </row>
    <row r="261" spans="1:3">
      <c r="A261" s="3" t="s">
        <v>468</v>
      </c>
    </row>
    <row r="262" spans="1:3">
      <c r="A262" s="4" t="s">
        <v>390</v>
      </c>
      <c r="B262" s="5" t="n">
        <v>307</v>
      </c>
      <c r="C262" s="5" t="n">
        <v>0</v>
      </c>
    </row>
    <row r="263" spans="1:3">
      <c r="A263" s="4" t="s">
        <v>476</v>
      </c>
      <c r="B263" s="5" t="n">
        <v>307</v>
      </c>
      <c r="C263" s="5" t="n">
        <v>0</v>
      </c>
    </row>
    <row r="264" spans="1:3">
      <c r="A264" s="4" t="s">
        <v>535</v>
      </c>
    </row>
    <row r="265" spans="1:3">
      <c r="A265" s="3" t="s">
        <v>468</v>
      </c>
    </row>
    <row r="266" spans="1:3">
      <c r="A266" s="4" t="s">
        <v>476</v>
      </c>
      <c r="B266" s="5" t="n">
        <v>0</v>
      </c>
      <c r="C266" s="5" t="n">
        <v>0</v>
      </c>
    </row>
    <row r="267" spans="1:3">
      <c r="A267" s="4" t="s">
        <v>536</v>
      </c>
    </row>
    <row r="268" spans="1:3">
      <c r="A268" s="3" t="s">
        <v>468</v>
      </c>
    </row>
    <row r="269" spans="1:3">
      <c r="A269" s="4" t="s">
        <v>390</v>
      </c>
      <c r="B269" s="5" t="n">
        <v>6176</v>
      </c>
      <c r="C269" s="5" t="n">
        <v>3590</v>
      </c>
    </row>
    <row r="270" spans="1:3">
      <c r="A270" s="4" t="s">
        <v>476</v>
      </c>
      <c r="B270" s="5" t="n">
        <v>4841</v>
      </c>
      <c r="C270" s="5" t="n">
        <v>2864</v>
      </c>
    </row>
    <row r="271" spans="1:3">
      <c r="A271" s="4" t="s">
        <v>537</v>
      </c>
    </row>
    <row r="272" spans="1:3">
      <c r="A272" s="3" t="s">
        <v>468</v>
      </c>
    </row>
    <row r="273" spans="1:3">
      <c r="A273" s="4" t="s">
        <v>476</v>
      </c>
      <c r="B273" s="5" t="n">
        <v>1335</v>
      </c>
      <c r="C273" s="5" t="n">
        <v>726</v>
      </c>
    </row>
    <row r="274" spans="1:3">
      <c r="A274" s="4" t="s">
        <v>538</v>
      </c>
    </row>
    <row r="275" spans="1:3">
      <c r="A275" s="3" t="s">
        <v>468</v>
      </c>
    </row>
    <row r="276" spans="1:3">
      <c r="A276" s="4" t="s">
        <v>390</v>
      </c>
      <c r="B276" s="5" t="n">
        <v>3506</v>
      </c>
      <c r="C276" s="5" t="n">
        <v>2384</v>
      </c>
    </row>
    <row r="277" spans="1:3">
      <c r="A277" s="4" t="s">
        <v>476</v>
      </c>
      <c r="B277" s="5" t="n">
        <v>0</v>
      </c>
      <c r="C277" s="5" t="n">
        <v>0</v>
      </c>
    </row>
    <row r="278" spans="1:3">
      <c r="A278" s="4" t="s">
        <v>539</v>
      </c>
    </row>
    <row r="279" spans="1:3">
      <c r="A279" s="3" t="s">
        <v>468</v>
      </c>
    </row>
    <row r="280" spans="1:3">
      <c r="A280" s="4" t="s">
        <v>476</v>
      </c>
      <c r="B280" s="5" t="n">
        <v>3506</v>
      </c>
      <c r="C280" s="5" t="n">
        <v>2384</v>
      </c>
    </row>
    <row r="281" spans="1:3">
      <c r="A281" s="4" t="s">
        <v>540</v>
      </c>
    </row>
    <row r="282" spans="1:3">
      <c r="A282" s="3" t="s">
        <v>468</v>
      </c>
    </row>
    <row r="283" spans="1:3">
      <c r="A283" s="4" t="s">
        <v>390</v>
      </c>
      <c r="B283" s="5" t="n">
        <v>10286</v>
      </c>
      <c r="C283" s="5" t="n">
        <v>6665</v>
      </c>
    </row>
    <row r="284" spans="1:3">
      <c r="A284" s="4" t="s">
        <v>476</v>
      </c>
      <c r="B284" s="5" t="n">
        <v>6155</v>
      </c>
      <c r="C284" s="5" t="n">
        <v>2864</v>
      </c>
    </row>
    <row r="285" spans="1:3">
      <c r="A285" s="4" t="s">
        <v>541</v>
      </c>
    </row>
    <row r="286" spans="1:3">
      <c r="A286" s="3" t="s">
        <v>468</v>
      </c>
    </row>
    <row r="287" spans="1:3">
      <c r="A287" s="4" t="s">
        <v>476</v>
      </c>
      <c r="B287" s="5" t="n">
        <v>4131</v>
      </c>
      <c r="C287" s="5" t="n">
        <v>3801</v>
      </c>
    </row>
    <row r="288" spans="1:3">
      <c r="A288" s="4" t="s">
        <v>542</v>
      </c>
    </row>
    <row r="289" spans="1:3">
      <c r="A289" s="3" t="s">
        <v>468</v>
      </c>
    </row>
    <row r="290" spans="1:3">
      <c r="A290" s="4" t="s">
        <v>390</v>
      </c>
      <c r="B290" s="5" t="n">
        <v>310</v>
      </c>
      <c r="C290" s="5" t="n">
        <v>147</v>
      </c>
    </row>
    <row r="291" spans="1:3">
      <c r="A291" s="4" t="s">
        <v>476</v>
      </c>
      <c r="B291" s="5" t="n">
        <v>0</v>
      </c>
      <c r="C291" s="5" t="n">
        <v>0</v>
      </c>
    </row>
    <row r="292" spans="1:3">
      <c r="A292" s="4" t="s">
        <v>543</v>
      </c>
    </row>
    <row r="293" spans="1:3">
      <c r="A293" s="3" t="s">
        <v>468</v>
      </c>
    </row>
    <row r="294" spans="1:3">
      <c r="A294" s="4" t="s">
        <v>476</v>
      </c>
      <c r="B294" s="5" t="n">
        <v>310</v>
      </c>
      <c r="C294" s="5" t="n">
        <v>147</v>
      </c>
    </row>
    <row r="295" spans="1:3">
      <c r="A295" s="4" t="s">
        <v>544</v>
      </c>
    </row>
    <row r="296" spans="1:3">
      <c r="A296" s="3" t="s">
        <v>468</v>
      </c>
    </row>
    <row r="297" spans="1:3">
      <c r="A297" s="4" t="s">
        <v>390</v>
      </c>
      <c r="B297" s="5" t="n">
        <v>3196</v>
      </c>
      <c r="C297" s="5" t="n">
        <v>2237</v>
      </c>
    </row>
    <row r="298" spans="1:3">
      <c r="A298" s="4" t="s">
        <v>476</v>
      </c>
      <c r="B298" s="5" t="n">
        <v>0</v>
      </c>
      <c r="C298" s="5" t="n">
        <v>0</v>
      </c>
    </row>
    <row r="299" spans="1:3">
      <c r="A299" s="4" t="s">
        <v>545</v>
      </c>
    </row>
    <row r="300" spans="1:3">
      <c r="A300" s="3" t="s">
        <v>468</v>
      </c>
    </row>
    <row r="301" spans="1:3">
      <c r="A301" s="4" t="s">
        <v>476</v>
      </c>
      <c r="B301" s="5" t="n">
        <v>3196</v>
      </c>
      <c r="C301" s="5" t="n">
        <v>2237</v>
      </c>
    </row>
    <row r="302" spans="1:3">
      <c r="A302" s="4" t="s">
        <v>546</v>
      </c>
    </row>
    <row r="303" spans="1:3">
      <c r="A303" s="3" t="s">
        <v>468</v>
      </c>
    </row>
    <row r="304" spans="1:3">
      <c r="A304" s="4" t="s">
        <v>390</v>
      </c>
      <c r="B304" s="5" t="n">
        <v>2796</v>
      </c>
      <c r="C304" s="5" t="n">
        <v>2981</v>
      </c>
    </row>
    <row r="305" spans="1:3">
      <c r="A305" s="4" t="s">
        <v>476</v>
      </c>
      <c r="B305" s="5" t="n">
        <v>0</v>
      </c>
      <c r="C305" s="5" t="n">
        <v>0</v>
      </c>
    </row>
    <row r="306" spans="1:3">
      <c r="A306" s="4" t="s">
        <v>547</v>
      </c>
    </row>
    <row r="307" spans="1:3">
      <c r="A307" s="3" t="s">
        <v>468</v>
      </c>
    </row>
    <row r="308" spans="1:3">
      <c r="A308" s="4" t="s">
        <v>476</v>
      </c>
      <c r="B308" s="5" t="n">
        <v>2796</v>
      </c>
      <c r="C308" s="5" t="n">
        <v>2981</v>
      </c>
    </row>
    <row r="309" spans="1:3">
      <c r="A309" s="4" t="s">
        <v>548</v>
      </c>
    </row>
    <row r="310" spans="1:3">
      <c r="A310" s="3" t="s">
        <v>468</v>
      </c>
    </row>
    <row r="311" spans="1:3">
      <c r="A311" s="4" t="s">
        <v>390</v>
      </c>
      <c r="B311" s="5" t="n">
        <v>0</v>
      </c>
      <c r="C311" s="5" t="n">
        <v>0</v>
      </c>
    </row>
    <row r="312" spans="1:3">
      <c r="A312" s="4" t="s">
        <v>476</v>
      </c>
      <c r="B312" s="5" t="n">
        <v>0</v>
      </c>
      <c r="C312" s="5" t="n">
        <v>0</v>
      </c>
    </row>
    <row r="313" spans="1:3">
      <c r="A313" s="4" t="s">
        <v>549</v>
      </c>
    </row>
    <row r="314" spans="1:3">
      <c r="A314" s="3" t="s">
        <v>468</v>
      </c>
    </row>
    <row r="315" spans="1:3">
      <c r="A315" s="4" t="s">
        <v>476</v>
      </c>
      <c r="B315" s="5" t="n">
        <v>0</v>
      </c>
      <c r="C315" s="5" t="n">
        <v>0</v>
      </c>
    </row>
    <row r="316" spans="1:3">
      <c r="A316" s="4" t="s">
        <v>550</v>
      </c>
    </row>
    <row r="317" spans="1:3">
      <c r="A317" s="3" t="s">
        <v>468</v>
      </c>
    </row>
    <row r="318" spans="1:3">
      <c r="A318" s="4" t="s">
        <v>390</v>
      </c>
      <c r="B318" s="5" t="n">
        <v>0</v>
      </c>
      <c r="C318" s="5" t="n">
        <v>0</v>
      </c>
    </row>
    <row r="319" spans="1:3">
      <c r="A319" s="4" t="s">
        <v>476</v>
      </c>
      <c r="B319" s="5" t="n">
        <v>0</v>
      </c>
      <c r="C319" s="5" t="n">
        <v>0</v>
      </c>
    </row>
    <row r="320" spans="1:3">
      <c r="A320" s="4" t="s">
        <v>551</v>
      </c>
    </row>
    <row r="321" spans="1:3">
      <c r="A321" s="3" t="s">
        <v>468</v>
      </c>
    </row>
    <row r="322" spans="1:3">
      <c r="A322" s="4" t="s">
        <v>476</v>
      </c>
      <c r="B322" s="5" t="n">
        <v>0</v>
      </c>
      <c r="C322" s="5" t="n">
        <v>0</v>
      </c>
    </row>
    <row r="323" spans="1:3">
      <c r="A323" s="4" t="s">
        <v>552</v>
      </c>
    </row>
    <row r="324" spans="1:3">
      <c r="A324" s="3" t="s">
        <v>468</v>
      </c>
    </row>
    <row r="325" spans="1:3">
      <c r="A325" s="4" t="s">
        <v>390</v>
      </c>
      <c r="B325" s="5" t="n">
        <v>0</v>
      </c>
      <c r="C325" s="5" t="n">
        <v>1073</v>
      </c>
    </row>
    <row r="326" spans="1:3">
      <c r="A326" s="4" t="s">
        <v>476</v>
      </c>
      <c r="B326" s="5" t="n">
        <v>0</v>
      </c>
      <c r="C326" s="5" t="n">
        <v>0</v>
      </c>
    </row>
    <row r="327" spans="1:3">
      <c r="A327" s="4" t="s">
        <v>553</v>
      </c>
    </row>
    <row r="328" spans="1:3">
      <c r="A328" s="3" t="s">
        <v>468</v>
      </c>
    </row>
    <row r="329" spans="1:3">
      <c r="A329" s="4" t="s">
        <v>476</v>
      </c>
      <c r="B329" s="5" t="n">
        <v>0</v>
      </c>
      <c r="C329" s="5" t="n">
        <v>1073</v>
      </c>
    </row>
    <row r="330" spans="1:3">
      <c r="A330" s="4" t="s">
        <v>554</v>
      </c>
    </row>
    <row r="331" spans="1:3">
      <c r="A331" s="3" t="s">
        <v>468</v>
      </c>
    </row>
    <row r="332" spans="1:3">
      <c r="A332" s="4" t="s">
        <v>390</v>
      </c>
      <c r="B332" s="5" t="n">
        <v>0</v>
      </c>
      <c r="C332" s="5" t="n">
        <v>0</v>
      </c>
    </row>
    <row r="333" spans="1:3">
      <c r="A333" s="4" t="s">
        <v>476</v>
      </c>
      <c r="B333" s="5" t="n">
        <v>0</v>
      </c>
      <c r="C333" s="5" t="n">
        <v>0</v>
      </c>
    </row>
    <row r="334" spans="1:3">
      <c r="A334" s="4" t="s">
        <v>555</v>
      </c>
    </row>
    <row r="335" spans="1:3">
      <c r="A335" s="3" t="s">
        <v>468</v>
      </c>
    </row>
    <row r="336" spans="1:3">
      <c r="A336" s="4" t="s">
        <v>476</v>
      </c>
      <c r="B336" s="5" t="n">
        <v>0</v>
      </c>
      <c r="C336" s="5" t="n">
        <v>0</v>
      </c>
    </row>
    <row r="337" spans="1:3">
      <c r="A337" s="4" t="s">
        <v>363</v>
      </c>
    </row>
    <row r="338" spans="1:3">
      <c r="A338" s="3" t="s">
        <v>468</v>
      </c>
    </row>
    <row r="339" spans="1:3">
      <c r="A339" s="4" t="s">
        <v>390</v>
      </c>
      <c r="B339" s="5" t="n">
        <v>1179065</v>
      </c>
      <c r="C339" s="5" t="n">
        <v>1098706</v>
      </c>
    </row>
    <row r="340" spans="1:3">
      <c r="A340" s="4" t="s">
        <v>364</v>
      </c>
    </row>
    <row r="341" spans="1:3">
      <c r="A341" s="3" t="s">
        <v>468</v>
      </c>
    </row>
    <row r="342" spans="1:3">
      <c r="A342" s="4" t="s">
        <v>390</v>
      </c>
      <c r="B342" s="5" t="n">
        <v>256341</v>
      </c>
      <c r="C342" s="5" t="n">
        <v>247318</v>
      </c>
    </row>
    <row r="343" spans="1:3">
      <c r="A343" s="4" t="s">
        <v>365</v>
      </c>
    </row>
    <row r="344" spans="1:3">
      <c r="A344" s="3" t="s">
        <v>468</v>
      </c>
    </row>
    <row r="345" spans="1:3">
      <c r="A345" s="4" t="s">
        <v>390</v>
      </c>
      <c r="B345" s="5" t="n">
        <v>863753</v>
      </c>
      <c r="C345" s="5" t="n">
        <v>790890</v>
      </c>
    </row>
    <row r="346" spans="1:3">
      <c r="A346" s="4" t="s">
        <v>366</v>
      </c>
    </row>
    <row r="347" spans="1:3">
      <c r="A347" s="3" t="s">
        <v>468</v>
      </c>
    </row>
    <row r="348" spans="1:3">
      <c r="A348" s="4" t="s">
        <v>390</v>
      </c>
      <c r="B348" s="5" t="n">
        <v>58971</v>
      </c>
      <c r="C348" s="5" t="n">
        <v>60498</v>
      </c>
    </row>
    <row r="349" spans="1:3">
      <c r="A349" s="4" t="s">
        <v>556</v>
      </c>
    </row>
    <row r="350" spans="1:3">
      <c r="A350" s="3" t="s">
        <v>468</v>
      </c>
    </row>
    <row r="351" spans="1:3">
      <c r="A351" s="4" t="s">
        <v>470</v>
      </c>
      <c r="B351" s="5" t="n">
        <v>191</v>
      </c>
      <c r="C351" s="5" t="n">
        <v>184</v>
      </c>
    </row>
    <row r="352" spans="1:3">
      <c r="A352" s="4" t="s">
        <v>471</v>
      </c>
      <c r="B352" s="5" t="n">
        <v>1178874</v>
      </c>
      <c r="C352" s="5" t="n">
        <v>1098522</v>
      </c>
    </row>
    <row r="353" spans="1:3">
      <c r="A353" s="4" t="s">
        <v>390</v>
      </c>
      <c r="B353" s="5" t="n">
        <v>1179065</v>
      </c>
      <c r="C353" s="5" t="n">
        <v>1098706</v>
      </c>
    </row>
    <row r="354" spans="1:3">
      <c r="A354" s="4" t="s">
        <v>557</v>
      </c>
    </row>
    <row r="355" spans="1:3">
      <c r="A355" s="3" t="s">
        <v>468</v>
      </c>
    </row>
    <row r="356" spans="1:3">
      <c r="A356" s="4" t="s">
        <v>470</v>
      </c>
      <c r="B356" s="5" t="n">
        <v>92</v>
      </c>
      <c r="C356" s="5" t="n">
        <v>105</v>
      </c>
    </row>
    <row r="357" spans="1:3">
      <c r="A357" s="4" t="s">
        <v>558</v>
      </c>
    </row>
    <row r="358" spans="1:3">
      <c r="A358" s="3" t="s">
        <v>468</v>
      </c>
    </row>
    <row r="359" spans="1:3">
      <c r="A359" s="4" t="s">
        <v>470</v>
      </c>
      <c r="B359" s="5" t="n">
        <v>20</v>
      </c>
      <c r="C359" s="5" t="n">
        <v>0</v>
      </c>
    </row>
    <row r="360" spans="1:3">
      <c r="A360" s="4" t="s">
        <v>559</v>
      </c>
    </row>
    <row r="361" spans="1:3">
      <c r="A361" s="3" t="s">
        <v>468</v>
      </c>
    </row>
    <row r="362" spans="1:3">
      <c r="A362" s="4" t="s">
        <v>470</v>
      </c>
      <c r="B362" s="5" t="n">
        <v>79</v>
      </c>
      <c r="C362" s="5" t="n">
        <v>79</v>
      </c>
    </row>
    <row r="363" spans="1:3">
      <c r="A363" s="4" t="s">
        <v>560</v>
      </c>
    </row>
    <row r="364" spans="1:3">
      <c r="A364" s="3" t="s">
        <v>468</v>
      </c>
    </row>
    <row r="365" spans="1:3">
      <c r="A365" s="4" t="s">
        <v>470</v>
      </c>
      <c r="B365" s="5" t="n">
        <v>166</v>
      </c>
      <c r="C365" s="5" t="n">
        <v>184</v>
      </c>
    </row>
    <row r="366" spans="1:3">
      <c r="A366" s="4" t="s">
        <v>471</v>
      </c>
      <c r="B366" s="5" t="n">
        <v>256175</v>
      </c>
      <c r="C366" s="5" t="n">
        <v>247134</v>
      </c>
    </row>
    <row r="367" spans="1:3">
      <c r="A367" s="4" t="s">
        <v>390</v>
      </c>
      <c r="B367" s="5" t="n">
        <v>256341</v>
      </c>
      <c r="C367" s="5" t="n">
        <v>247318</v>
      </c>
    </row>
    <row r="368" spans="1:3">
      <c r="A368" s="4" t="s">
        <v>561</v>
      </c>
    </row>
    <row r="369" spans="1:3">
      <c r="A369" s="3" t="s">
        <v>468</v>
      </c>
    </row>
    <row r="370" spans="1:3">
      <c r="A370" s="4" t="s">
        <v>470</v>
      </c>
      <c r="B370" s="5" t="n">
        <v>67</v>
      </c>
      <c r="C370" s="5" t="n">
        <v>105</v>
      </c>
    </row>
    <row r="371" spans="1:3">
      <c r="A371" s="4" t="s">
        <v>562</v>
      </c>
    </row>
    <row r="372" spans="1:3">
      <c r="A372" s="3" t="s">
        <v>468</v>
      </c>
    </row>
    <row r="373" spans="1:3">
      <c r="A373" s="4" t="s">
        <v>470</v>
      </c>
      <c r="B373" s="5" t="n">
        <v>20</v>
      </c>
      <c r="C373" s="5" t="n">
        <v>0</v>
      </c>
    </row>
    <row r="374" spans="1:3">
      <c r="A374" s="4" t="s">
        <v>563</v>
      </c>
    </row>
    <row r="375" spans="1:3">
      <c r="A375" s="3" t="s">
        <v>468</v>
      </c>
    </row>
    <row r="376" spans="1:3">
      <c r="A376" s="4" t="s">
        <v>470</v>
      </c>
      <c r="B376" s="5" t="n">
        <v>79</v>
      </c>
      <c r="C376" s="5" t="n">
        <v>79</v>
      </c>
    </row>
    <row r="377" spans="1:3">
      <c r="A377" s="4" t="s">
        <v>564</v>
      </c>
    </row>
    <row r="378" spans="1:3">
      <c r="A378" s="3" t="s">
        <v>468</v>
      </c>
    </row>
    <row r="379" spans="1:3">
      <c r="A379" s="4" t="s">
        <v>470</v>
      </c>
      <c r="B379" s="5" t="n">
        <v>25</v>
      </c>
      <c r="C379" s="5" t="n">
        <v>0</v>
      </c>
    </row>
    <row r="380" spans="1:3">
      <c r="A380" s="4" t="s">
        <v>471</v>
      </c>
      <c r="B380" s="5" t="n">
        <v>863728</v>
      </c>
      <c r="C380" s="5" t="n">
        <v>790890</v>
      </c>
    </row>
    <row r="381" spans="1:3">
      <c r="A381" s="4" t="s">
        <v>390</v>
      </c>
      <c r="B381" s="5" t="n">
        <v>863753</v>
      </c>
      <c r="C381" s="5" t="n">
        <v>790890</v>
      </c>
    </row>
    <row r="382" spans="1:3">
      <c r="A382" s="4" t="s">
        <v>565</v>
      </c>
    </row>
    <row r="383" spans="1:3">
      <c r="A383" s="3" t="s">
        <v>468</v>
      </c>
    </row>
    <row r="384" spans="1:3">
      <c r="A384" s="4" t="s">
        <v>470</v>
      </c>
      <c r="B384" s="5" t="n">
        <v>25</v>
      </c>
      <c r="C384" s="5" t="n">
        <v>0</v>
      </c>
    </row>
    <row r="385" spans="1:3">
      <c r="A385" s="4" t="s">
        <v>566</v>
      </c>
    </row>
    <row r="386" spans="1:3">
      <c r="A386" s="3" t="s">
        <v>468</v>
      </c>
    </row>
    <row r="387" spans="1:3">
      <c r="A387" s="4" t="s">
        <v>470</v>
      </c>
      <c r="B387" s="5" t="n">
        <v>0</v>
      </c>
      <c r="C387" s="5" t="n">
        <v>0</v>
      </c>
    </row>
    <row r="388" spans="1:3">
      <c r="A388" s="4" t="s">
        <v>567</v>
      </c>
    </row>
    <row r="389" spans="1:3">
      <c r="A389" s="3" t="s">
        <v>468</v>
      </c>
    </row>
    <row r="390" spans="1:3">
      <c r="A390" s="4" t="s">
        <v>470</v>
      </c>
      <c r="B390" s="5" t="n">
        <v>0</v>
      </c>
      <c r="C390" s="5" t="n">
        <v>0</v>
      </c>
    </row>
    <row r="391" spans="1:3">
      <c r="A391" s="4" t="s">
        <v>568</v>
      </c>
    </row>
    <row r="392" spans="1:3">
      <c r="A392" s="3" t="s">
        <v>468</v>
      </c>
    </row>
    <row r="393" spans="1:3">
      <c r="A393" s="4" t="s">
        <v>470</v>
      </c>
      <c r="B393" s="5" t="n">
        <v>0</v>
      </c>
      <c r="C393" s="5" t="n">
        <v>0</v>
      </c>
    </row>
    <row r="394" spans="1:3">
      <c r="A394" s="4" t="s">
        <v>471</v>
      </c>
      <c r="B394" s="5" t="n">
        <v>58971</v>
      </c>
      <c r="C394" s="5" t="n">
        <v>60498</v>
      </c>
    </row>
    <row r="395" spans="1:3">
      <c r="A395" s="4" t="s">
        <v>390</v>
      </c>
      <c r="B395" s="5" t="n">
        <v>58971</v>
      </c>
      <c r="C395" s="5" t="n">
        <v>60498</v>
      </c>
    </row>
    <row r="396" spans="1:3">
      <c r="A396" s="4" t="s">
        <v>569</v>
      </c>
    </row>
    <row r="397" spans="1:3">
      <c r="A397" s="3" t="s">
        <v>468</v>
      </c>
    </row>
    <row r="398" spans="1:3">
      <c r="A398" s="4" t="s">
        <v>470</v>
      </c>
      <c r="B398" s="5" t="n">
        <v>0</v>
      </c>
      <c r="C398" s="5" t="n">
        <v>0</v>
      </c>
    </row>
    <row r="399" spans="1:3">
      <c r="A399" s="4" t="s">
        <v>570</v>
      </c>
    </row>
    <row r="400" spans="1:3">
      <c r="A400" s="3" t="s">
        <v>468</v>
      </c>
    </row>
    <row r="401" spans="1:3">
      <c r="A401" s="4" t="s">
        <v>470</v>
      </c>
      <c r="B401" s="5" t="n">
        <v>0</v>
      </c>
      <c r="C401" s="5" t="n">
        <v>0</v>
      </c>
    </row>
    <row r="402" spans="1:3">
      <c r="A402" s="4" t="s">
        <v>571</v>
      </c>
    </row>
    <row r="403" spans="1:3">
      <c r="A403" s="3" t="s">
        <v>468</v>
      </c>
    </row>
    <row r="404" spans="1:3">
      <c r="A404" s="4" t="s">
        <v>470</v>
      </c>
      <c r="B404" s="5" t="n">
        <v>0</v>
      </c>
      <c r="C404" s="5" t="n">
        <v>0</v>
      </c>
    </row>
    <row r="405" spans="1:3">
      <c r="A405" s="4" t="s">
        <v>572</v>
      </c>
    </row>
    <row r="406" spans="1:3">
      <c r="A406" s="3" t="s">
        <v>468</v>
      </c>
    </row>
    <row r="407" spans="1:3">
      <c r="A407" s="4" t="s">
        <v>390</v>
      </c>
      <c r="B407" s="5" t="n">
        <v>79</v>
      </c>
      <c r="C407" s="5" t="n">
        <v>79</v>
      </c>
    </row>
    <row r="408" spans="1:3">
      <c r="A408" s="4" t="s">
        <v>476</v>
      </c>
      <c r="B408" s="5" t="n">
        <v>0</v>
      </c>
      <c r="C408" s="5" t="n">
        <v>0</v>
      </c>
    </row>
    <row r="409" spans="1:3">
      <c r="A409" s="4" t="s">
        <v>573</v>
      </c>
    </row>
    <row r="410" spans="1:3">
      <c r="A410" s="3" t="s">
        <v>468</v>
      </c>
    </row>
    <row r="411" spans="1:3">
      <c r="A411" s="4" t="s">
        <v>476</v>
      </c>
      <c r="B411" s="5" t="n">
        <v>79</v>
      </c>
      <c r="C411" s="5" t="n">
        <v>79</v>
      </c>
    </row>
    <row r="412" spans="1:3">
      <c r="A412" s="4" t="s">
        <v>574</v>
      </c>
    </row>
    <row r="413" spans="1:3">
      <c r="A413" s="3" t="s">
        <v>468</v>
      </c>
    </row>
    <row r="414" spans="1:3">
      <c r="A414" s="4" t="s">
        <v>390</v>
      </c>
      <c r="B414" s="5" t="n">
        <v>79</v>
      </c>
      <c r="C414" s="5" t="n">
        <v>79</v>
      </c>
    </row>
    <row r="415" spans="1:3">
      <c r="A415" s="4" t="s">
        <v>476</v>
      </c>
      <c r="B415" s="5" t="n">
        <v>0</v>
      </c>
      <c r="C415" s="5" t="n">
        <v>0</v>
      </c>
    </row>
    <row r="416" spans="1:3">
      <c r="A416" s="4" t="s">
        <v>575</v>
      </c>
    </row>
    <row r="417" spans="1:3">
      <c r="A417" s="3" t="s">
        <v>468</v>
      </c>
    </row>
    <row r="418" spans="1:3">
      <c r="A418" s="4" t="s">
        <v>476</v>
      </c>
      <c r="B418" s="5" t="n">
        <v>79</v>
      </c>
      <c r="C418" s="5" t="n">
        <v>79</v>
      </c>
    </row>
    <row r="419" spans="1:3">
      <c r="A419" s="4" t="s">
        <v>576</v>
      </c>
    </row>
    <row r="420" spans="1:3">
      <c r="A420" s="3" t="s">
        <v>468</v>
      </c>
    </row>
    <row r="421" spans="1:3">
      <c r="A421" s="4" t="s">
        <v>390</v>
      </c>
      <c r="B421" s="5" t="n">
        <v>0</v>
      </c>
      <c r="C421" s="5" t="n">
        <v>0</v>
      </c>
    </row>
    <row r="422" spans="1:3">
      <c r="A422" s="4" t="s">
        <v>476</v>
      </c>
      <c r="B422" s="5" t="n">
        <v>0</v>
      </c>
      <c r="C422" s="5" t="n">
        <v>0</v>
      </c>
    </row>
    <row r="423" spans="1:3">
      <c r="A423" s="4" t="s">
        <v>577</v>
      </c>
    </row>
    <row r="424" spans="1:3">
      <c r="A424" s="3" t="s">
        <v>468</v>
      </c>
    </row>
    <row r="425" spans="1:3">
      <c r="A425" s="4" t="s">
        <v>476</v>
      </c>
      <c r="B425" s="5" t="n">
        <v>0</v>
      </c>
      <c r="C425" s="5" t="n">
        <v>0</v>
      </c>
    </row>
    <row r="426" spans="1:3">
      <c r="A426" s="4" t="s">
        <v>578</v>
      </c>
    </row>
    <row r="427" spans="1:3">
      <c r="A427" s="3" t="s">
        <v>468</v>
      </c>
    </row>
    <row r="428" spans="1:3">
      <c r="A428" s="4" t="s">
        <v>390</v>
      </c>
      <c r="B428" s="5" t="n">
        <v>0</v>
      </c>
      <c r="C428" s="5" t="n">
        <v>0</v>
      </c>
    </row>
    <row r="429" spans="1:3">
      <c r="A429" s="4" t="s">
        <v>476</v>
      </c>
      <c r="B429" s="5" t="n">
        <v>0</v>
      </c>
      <c r="C429" s="5" t="n">
        <v>0</v>
      </c>
    </row>
    <row r="430" spans="1:3">
      <c r="A430" s="4" t="s">
        <v>579</v>
      </c>
    </row>
    <row r="431" spans="1:3">
      <c r="A431" s="3" t="s">
        <v>468</v>
      </c>
    </row>
    <row r="432" spans="1:3">
      <c r="A432" s="4" t="s">
        <v>476</v>
      </c>
      <c r="B432" s="7" t="n">
        <v>0</v>
      </c>
      <c r="C43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84</v>
      </c>
    </row>
    <row r="3" spans="1:4">
      <c r="A3" s="3" t="s">
        <v>85</v>
      </c>
    </row>
    <row r="4" spans="1:4">
      <c r="A4" s="4" t="s">
        <v>86</v>
      </c>
      <c r="C4" s="7" t="n">
        <v>60498</v>
      </c>
      <c r="D4" s="7" t="n">
        <v>16443</v>
      </c>
    </row>
    <row r="5" spans="1:4">
      <c r="A5" s="4" t="s">
        <v>87</v>
      </c>
      <c r="C5" s="5" t="n">
        <v>2698</v>
      </c>
      <c r="D5" s="5" t="n">
        <v>3758</v>
      </c>
    </row>
    <row r="6" spans="1:4">
      <c r="A6" s="4" t="s">
        <v>88</v>
      </c>
      <c r="C6" s="5" t="n">
        <v>11780</v>
      </c>
      <c r="D6" s="5" t="n">
        <v>10656</v>
      </c>
    </row>
    <row r="7" spans="1:4">
      <c r="A7" s="4" t="s">
        <v>89</v>
      </c>
      <c r="C7" s="5" t="n">
        <v>74976</v>
      </c>
      <c r="D7" s="5" t="n">
        <v>30857</v>
      </c>
    </row>
    <row r="8" spans="1:4">
      <c r="A8" s="3" t="s">
        <v>90</v>
      </c>
    </row>
    <row r="9" spans="1:4">
      <c r="A9" s="4" t="s">
        <v>91</v>
      </c>
      <c r="C9" s="5" t="n">
        <v>10596</v>
      </c>
      <c r="D9" s="5" t="n">
        <v>1885</v>
      </c>
    </row>
    <row r="10" spans="1:4">
      <c r="A10" s="4" t="s">
        <v>92</v>
      </c>
      <c r="C10" s="5" t="n">
        <v>4108</v>
      </c>
      <c r="D10" s="5" t="n">
        <v>2776</v>
      </c>
    </row>
    <row r="11" spans="1:4">
      <c r="A11" s="4" t="s">
        <v>93</v>
      </c>
      <c r="C11" s="5" t="n">
        <v>14704</v>
      </c>
      <c r="D11" s="5" t="n">
        <v>4661</v>
      </c>
    </row>
    <row r="12" spans="1:4">
      <c r="A12" s="4" t="s">
        <v>94</v>
      </c>
      <c r="C12" s="5" t="n">
        <v>60272</v>
      </c>
      <c r="D12" s="5" t="n">
        <v>26196</v>
      </c>
    </row>
    <row r="13" spans="1:4">
      <c r="A13" s="4" t="s">
        <v>95</v>
      </c>
      <c r="C13" s="5" t="n">
        <v>9099</v>
      </c>
      <c r="D13" s="5" t="n">
        <v>1068</v>
      </c>
    </row>
    <row r="14" spans="1:4">
      <c r="A14" s="4" t="s">
        <v>96</v>
      </c>
      <c r="C14" s="5" t="n">
        <v>51173</v>
      </c>
      <c r="D14" s="5" t="n">
        <v>25128</v>
      </c>
    </row>
    <row r="15" spans="1:4">
      <c r="A15" s="3" t="s">
        <v>97</v>
      </c>
    </row>
    <row r="16" spans="1:4">
      <c r="A16" s="4" t="s">
        <v>41</v>
      </c>
      <c r="C16" s="5" t="n">
        <v>642</v>
      </c>
      <c r="D16" s="5" t="n">
        <v>669</v>
      </c>
    </row>
    <row r="17" spans="1:4">
      <c r="A17" s="4" t="s">
        <v>98</v>
      </c>
      <c r="C17" s="5" t="n">
        <v>-22</v>
      </c>
      <c r="D17" s="5" t="n">
        <v>-1010</v>
      </c>
    </row>
    <row r="18" spans="1:4">
      <c r="A18" s="4" t="s">
        <v>99</v>
      </c>
      <c r="C18" s="5" t="n">
        <v>867</v>
      </c>
      <c r="D18" s="5" t="n">
        <v>0</v>
      </c>
    </row>
    <row r="19" spans="1:4">
      <c r="A19" s="4" t="s">
        <v>100</v>
      </c>
      <c r="C19" s="5" t="n">
        <v>15</v>
      </c>
      <c r="D19" s="5" t="n">
        <v>-19</v>
      </c>
    </row>
    <row r="20" spans="1:4">
      <c r="A20" s="4" t="s">
        <v>101</v>
      </c>
      <c r="C20" s="5" t="n">
        <v>877</v>
      </c>
      <c r="D20" s="5" t="n">
        <v>102</v>
      </c>
    </row>
    <row r="21" spans="1:4">
      <c r="A21" s="4" t="s">
        <v>102</v>
      </c>
      <c r="C21" s="5" t="n">
        <v>37751</v>
      </c>
      <c r="D21" s="5" t="n">
        <v>29268</v>
      </c>
    </row>
    <row r="22" spans="1:4">
      <c r="A22" s="3" t="s">
        <v>103</v>
      </c>
    </row>
    <row r="23" spans="1:4">
      <c r="A23" s="4" t="s">
        <v>104</v>
      </c>
      <c r="C23" s="5" t="n">
        <v>33010</v>
      </c>
      <c r="D23" s="5" t="n">
        <v>22340</v>
      </c>
    </row>
    <row r="24" spans="1:4">
      <c r="A24" s="4" t="s">
        <v>105</v>
      </c>
      <c r="C24" s="5" t="n">
        <v>10</v>
      </c>
      <c r="D24" s="5" t="n">
        <v>101</v>
      </c>
    </row>
    <row r="25" spans="1:4">
      <c r="A25" s="4" t="s">
        <v>106</v>
      </c>
      <c r="C25" s="5" t="n">
        <v>452</v>
      </c>
      <c r="D25" s="5" t="n">
        <v>280</v>
      </c>
    </row>
    <row r="26" spans="1:4">
      <c r="A26" s="4" t="s">
        <v>107</v>
      </c>
      <c r="C26" s="5" t="n">
        <v>7085</v>
      </c>
      <c r="D26" s="5" t="n">
        <v>6540</v>
      </c>
    </row>
    <row r="27" spans="1:4">
      <c r="A27" s="4" t="s">
        <v>108</v>
      </c>
      <c r="C27" s="5" t="n">
        <v>6458</v>
      </c>
      <c r="D27" s="5" t="n">
        <v>4890</v>
      </c>
    </row>
    <row r="28" spans="1:4">
      <c r="A28" s="4" t="s">
        <v>109</v>
      </c>
      <c r="C28" s="5" t="n">
        <v>7765</v>
      </c>
      <c r="D28" s="5" t="n">
        <v>0</v>
      </c>
    </row>
    <row r="29" spans="1:4">
      <c r="A29" s="4" t="s">
        <v>110</v>
      </c>
      <c r="C29" s="5" t="n">
        <v>3969</v>
      </c>
      <c r="D29" s="5" t="n">
        <v>2416</v>
      </c>
    </row>
    <row r="30" spans="1:4">
      <c r="A30" s="4" t="s">
        <v>111</v>
      </c>
      <c r="C30" s="5" t="n">
        <v>539</v>
      </c>
      <c r="D30" s="5" t="n">
        <v>553</v>
      </c>
    </row>
    <row r="31" spans="1:4">
      <c r="A31" s="4" t="s">
        <v>112</v>
      </c>
      <c r="C31" s="5" t="n">
        <v>437</v>
      </c>
      <c r="D31" s="5" t="n">
        <v>414</v>
      </c>
    </row>
    <row r="32" spans="1:4">
      <c r="A32" s="4" t="s">
        <v>113</v>
      </c>
      <c r="C32" s="5" t="n">
        <v>4383</v>
      </c>
      <c r="D32" s="5" t="n">
        <v>1681</v>
      </c>
    </row>
    <row r="33" spans="1:4">
      <c r="A33" s="4" t="s">
        <v>114</v>
      </c>
      <c r="C33" s="5" t="n">
        <v>10187</v>
      </c>
      <c r="D33" s="5" t="n">
        <v>4827</v>
      </c>
    </row>
    <row r="34" spans="1:4">
      <c r="A34" s="4" t="s">
        <v>115</v>
      </c>
      <c r="C34" s="5" t="n">
        <v>74295</v>
      </c>
      <c r="D34" s="5" t="n">
        <v>44042</v>
      </c>
    </row>
    <row r="35" spans="1:4">
      <c r="A35" s="4" t="s">
        <v>116</v>
      </c>
      <c r="C35" s="5" t="n">
        <v>14629</v>
      </c>
      <c r="D35" s="5" t="n">
        <v>10354</v>
      </c>
    </row>
    <row r="36" spans="1:4">
      <c r="A36" s="4" t="s">
        <v>117</v>
      </c>
      <c r="C36" s="5" t="n">
        <v>-1691</v>
      </c>
      <c r="D36" s="5" t="n">
        <v>5684</v>
      </c>
    </row>
    <row r="37" spans="1:4">
      <c r="A37" s="4" t="s">
        <v>118</v>
      </c>
      <c r="C37" s="5" t="n">
        <v>16320</v>
      </c>
      <c r="D37" s="5" t="n">
        <v>4670</v>
      </c>
    </row>
    <row r="38" spans="1:4">
      <c r="A38" s="4" t="s">
        <v>119</v>
      </c>
      <c r="C38" s="5" t="n">
        <v>922</v>
      </c>
      <c r="D38" s="5" t="n">
        <v>0</v>
      </c>
    </row>
    <row r="39" spans="1:4">
      <c r="A39" s="4" t="s">
        <v>120</v>
      </c>
      <c r="C39" s="7" t="n">
        <v>15398</v>
      </c>
      <c r="D39" s="7" t="n">
        <v>4670</v>
      </c>
    </row>
    <row r="40" spans="1:4">
      <c r="A40" s="3" t="s">
        <v>121</v>
      </c>
    </row>
    <row r="41" spans="1:4">
      <c r="A41" s="4" t="s">
        <v>122</v>
      </c>
      <c r="B41" s="4" t="s">
        <v>123</v>
      </c>
      <c r="C41" s="8" t="n">
        <v>0.39</v>
      </c>
      <c r="D41" s="8" t="n">
        <v>0.16</v>
      </c>
    </row>
    <row r="42" spans="1:4">
      <c r="A42" s="4" t="s">
        <v>124</v>
      </c>
      <c r="B42" s="4" t="s">
        <v>123</v>
      </c>
      <c r="C42" s="8" t="n">
        <v>0.39</v>
      </c>
      <c r="D42" s="8" t="n">
        <v>0.16</v>
      </c>
    </row>
    <row r="43" spans="1:4">
      <c r="A43" s="4" t="s">
        <v>125</v>
      </c>
    </row>
    <row r="44" spans="1:4">
      <c r="A44" s="3" t="s">
        <v>97</v>
      </c>
    </row>
    <row r="45" spans="1:4">
      <c r="A45" s="4" t="s">
        <v>126</v>
      </c>
      <c r="C45" s="7" t="n">
        <v>261</v>
      </c>
      <c r="D45" s="7" t="n">
        <v>192</v>
      </c>
    </row>
    <row r="46" spans="1:4">
      <c r="A46" s="4" t="s">
        <v>127</v>
      </c>
    </row>
    <row r="47" spans="1:4">
      <c r="A47" s="3" t="s">
        <v>97</v>
      </c>
    </row>
    <row r="48" spans="1:4">
      <c r="A48" s="4" t="s">
        <v>126</v>
      </c>
      <c r="C48" s="5" t="n">
        <v>1685</v>
      </c>
      <c r="D48" s="5" t="n">
        <v>1947</v>
      </c>
    </row>
    <row r="49" spans="1:4">
      <c r="A49" s="4" t="s">
        <v>128</v>
      </c>
    </row>
    <row r="50" spans="1:4">
      <c r="A50" s="3" t="s">
        <v>97</v>
      </c>
    </row>
    <row r="51" spans="1:4">
      <c r="A51" s="4" t="s">
        <v>126</v>
      </c>
      <c r="C51" s="5" t="n">
        <v>19351</v>
      </c>
      <c r="D51" s="5" t="n">
        <v>25247</v>
      </c>
    </row>
    <row r="52" spans="1:4">
      <c r="A52" s="4" t="s">
        <v>129</v>
      </c>
    </row>
    <row r="53" spans="1:4">
      <c r="A53" s="3" t="s">
        <v>97</v>
      </c>
    </row>
    <row r="54" spans="1:4">
      <c r="A54" s="4" t="s">
        <v>126</v>
      </c>
      <c r="C54" s="5" t="n">
        <v>10890</v>
      </c>
      <c r="D54" s="5" t="n">
        <v>0</v>
      </c>
    </row>
    <row r="55" spans="1:4">
      <c r="A55" s="4" t="s">
        <v>102</v>
      </c>
      <c r="C55" s="5" t="n">
        <v>10890</v>
      </c>
      <c r="D55" s="5" t="n">
        <v>0</v>
      </c>
    </row>
    <row r="56" spans="1:4">
      <c r="A56" s="4" t="s">
        <v>130</v>
      </c>
    </row>
    <row r="57" spans="1:4">
      <c r="A57" s="3" t="s">
        <v>97</v>
      </c>
    </row>
    <row r="58" spans="1:4">
      <c r="A58" s="4" t="s">
        <v>126</v>
      </c>
      <c r="C58" s="5" t="n">
        <v>1247</v>
      </c>
      <c r="D58" s="5" t="n">
        <v>1292</v>
      </c>
    </row>
    <row r="59" spans="1:4">
      <c r="A59" s="4" t="s">
        <v>131</v>
      </c>
    </row>
    <row r="60" spans="1:4">
      <c r="A60" s="3" t="s">
        <v>97</v>
      </c>
    </row>
    <row r="61" spans="1:4">
      <c r="A61" s="4" t="s">
        <v>126</v>
      </c>
      <c r="C61" s="7" t="n">
        <v>1938</v>
      </c>
      <c r="D61" s="7" t="n">
        <v>848</v>
      </c>
    </row>
    <row r="62" spans="1:4"/>
    <row r="63" spans="1:4">
      <c r="A63" s="4" t="s">
        <v>123</v>
      </c>
      <c r="B63" s="4" t="s">
        <v>132</v>
      </c>
    </row>
  </sheetData>
  <mergeCells count="4">
    <mergeCell ref="A1:B2"/>
    <mergeCell ref="C1:D1"/>
    <mergeCell ref="A62:C62"/>
    <mergeCell ref="B63:C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80</v>
      </c>
      <c r="B1" s="2" t="s">
        <v>1</v>
      </c>
    </row>
    <row r="2" spans="1:4">
      <c r="B2" s="2" t="s">
        <v>2</v>
      </c>
      <c r="C2" s="2" t="s">
        <v>84</v>
      </c>
      <c r="D2" s="2" t="s">
        <v>27</v>
      </c>
    </row>
    <row r="3" spans="1:4">
      <c r="A3" s="3" t="s">
        <v>581</v>
      </c>
    </row>
    <row r="4" spans="1:4">
      <c r="A4" s="4" t="s">
        <v>582</v>
      </c>
      <c r="B4" s="7" t="n">
        <v>10307</v>
      </c>
      <c r="D4" s="7" t="n">
        <v>10198</v>
      </c>
    </row>
    <row r="5" spans="1:4">
      <c r="A5" s="4" t="s">
        <v>583</v>
      </c>
      <c r="B5" s="5" t="n">
        <v>11375</v>
      </c>
      <c r="D5" s="5" t="n">
        <v>10528</v>
      </c>
    </row>
    <row r="6" spans="1:4">
      <c r="A6" s="3" t="s">
        <v>584</v>
      </c>
    </row>
    <row r="7" spans="1:4">
      <c r="A7" s="4" t="s">
        <v>585</v>
      </c>
      <c r="B7" s="5" t="n">
        <v>795</v>
      </c>
      <c r="D7" s="5" t="n">
        <v>5413</v>
      </c>
    </row>
    <row r="8" spans="1:4">
      <c r="A8" s="4" t="s">
        <v>586</v>
      </c>
      <c r="B8" s="5" t="n">
        <v>795</v>
      </c>
      <c r="D8" s="5" t="n">
        <v>5413</v>
      </c>
    </row>
    <row r="9" spans="1:4">
      <c r="A9" s="4" t="s">
        <v>587</v>
      </c>
      <c r="B9" s="5" t="n">
        <v>134</v>
      </c>
      <c r="D9" s="5" t="n">
        <v>588</v>
      </c>
    </row>
    <row r="10" spans="1:4">
      <c r="A10" s="4" t="s">
        <v>588</v>
      </c>
      <c r="B10" s="5" t="n">
        <v>14107</v>
      </c>
      <c r="C10" s="7" t="n">
        <v>1426</v>
      </c>
    </row>
    <row r="11" spans="1:4">
      <c r="A11" s="4" t="s">
        <v>589</v>
      </c>
      <c r="B11" s="5" t="n">
        <v>125</v>
      </c>
      <c r="C11" s="5" t="n">
        <v>21</v>
      </c>
    </row>
    <row r="12" spans="1:4">
      <c r="A12" s="4" t="s">
        <v>391</v>
      </c>
    </row>
    <row r="13" spans="1:4">
      <c r="A13" s="3" t="s">
        <v>581</v>
      </c>
    </row>
    <row r="14" spans="1:4">
      <c r="A14" s="4" t="s">
        <v>582</v>
      </c>
      <c r="B14" s="5" t="n">
        <v>8256</v>
      </c>
      <c r="D14" s="5" t="n">
        <v>8199</v>
      </c>
    </row>
    <row r="15" spans="1:4">
      <c r="A15" s="4" t="s">
        <v>583</v>
      </c>
      <c r="B15" s="5" t="n">
        <v>9324</v>
      </c>
      <c r="D15" s="5" t="n">
        <v>8529</v>
      </c>
    </row>
    <row r="16" spans="1:4">
      <c r="A16" s="3" t="s">
        <v>584</v>
      </c>
    </row>
    <row r="17" spans="1:4">
      <c r="A17" s="4" t="s">
        <v>585</v>
      </c>
      <c r="B17" s="5" t="n">
        <v>795</v>
      </c>
      <c r="D17" s="5" t="n">
        <v>5413</v>
      </c>
    </row>
    <row r="18" spans="1:4">
      <c r="A18" s="4" t="s">
        <v>586</v>
      </c>
      <c r="B18" s="5" t="n">
        <v>795</v>
      </c>
      <c r="D18" s="5" t="n">
        <v>5663</v>
      </c>
    </row>
    <row r="19" spans="1:4">
      <c r="A19" s="4" t="s">
        <v>587</v>
      </c>
      <c r="B19" s="5" t="n">
        <v>134</v>
      </c>
      <c r="D19" s="5" t="n">
        <v>588</v>
      </c>
    </row>
    <row r="20" spans="1:4">
      <c r="A20" s="4" t="s">
        <v>588</v>
      </c>
      <c r="B20" s="5" t="n">
        <v>12091</v>
      </c>
      <c r="C20" s="5" t="n">
        <v>0</v>
      </c>
    </row>
    <row r="21" spans="1:4">
      <c r="A21" s="4" t="s">
        <v>589</v>
      </c>
      <c r="B21" s="5" t="n">
        <v>94</v>
      </c>
      <c r="C21" s="5" t="n">
        <v>0</v>
      </c>
    </row>
    <row r="22" spans="1:4">
      <c r="A22" s="4" t="s">
        <v>350</v>
      </c>
    </row>
    <row r="23" spans="1:4">
      <c r="A23" s="3" t="s">
        <v>581</v>
      </c>
    </row>
    <row r="24" spans="1:4">
      <c r="A24" s="4" t="s">
        <v>582</v>
      </c>
      <c r="B24" s="5" t="n">
        <v>2371</v>
      </c>
      <c r="D24" s="5" t="n">
        <v>1325</v>
      </c>
    </row>
    <row r="25" spans="1:4">
      <c r="A25" s="4" t="s">
        <v>583</v>
      </c>
      <c r="B25" s="5" t="n">
        <v>2871</v>
      </c>
      <c r="D25" s="5" t="n">
        <v>1325</v>
      </c>
    </row>
    <row r="26" spans="1:4">
      <c r="A26" s="3" t="s">
        <v>584</v>
      </c>
    </row>
    <row r="27" spans="1:4">
      <c r="A27" s="4" t="s">
        <v>585</v>
      </c>
      <c r="D27" s="5" t="n">
        <v>79</v>
      </c>
    </row>
    <row r="28" spans="1:4">
      <c r="A28" s="4" t="s">
        <v>586</v>
      </c>
      <c r="D28" s="5" t="n">
        <v>79</v>
      </c>
    </row>
    <row r="29" spans="1:4">
      <c r="A29" s="4" t="s">
        <v>587</v>
      </c>
      <c r="D29" s="5" t="n">
        <v>22</v>
      </c>
    </row>
    <row r="30" spans="1:4">
      <c r="A30" s="4" t="s">
        <v>588</v>
      </c>
      <c r="B30" s="5" t="n">
        <v>1726</v>
      </c>
      <c r="C30" s="5" t="n">
        <v>0</v>
      </c>
    </row>
    <row r="31" spans="1:4">
      <c r="A31" s="4" t="s">
        <v>589</v>
      </c>
      <c r="B31" s="5" t="n">
        <v>79</v>
      </c>
      <c r="C31" s="5" t="n">
        <v>0</v>
      </c>
    </row>
    <row r="32" spans="1:4">
      <c r="A32" s="4" t="s">
        <v>351</v>
      </c>
    </row>
    <row r="33" spans="1:4">
      <c r="A33" s="3" t="s">
        <v>581</v>
      </c>
    </row>
    <row r="34" spans="1:4">
      <c r="A34" s="4" t="s">
        <v>582</v>
      </c>
      <c r="B34" s="5" t="n">
        <v>885</v>
      </c>
      <c r="D34" s="5" t="n">
        <v>1383</v>
      </c>
    </row>
    <row r="35" spans="1:4">
      <c r="A35" s="4" t="s">
        <v>583</v>
      </c>
      <c r="B35" s="5" t="n">
        <v>1453</v>
      </c>
      <c r="D35" s="5" t="n">
        <v>1713</v>
      </c>
    </row>
    <row r="36" spans="1:4">
      <c r="A36" s="3" t="s">
        <v>584</v>
      </c>
    </row>
    <row r="37" spans="1:4">
      <c r="A37" s="4" t="s">
        <v>585</v>
      </c>
      <c r="B37" s="5" t="n">
        <v>795</v>
      </c>
      <c r="D37" s="5" t="n">
        <v>1948</v>
      </c>
    </row>
    <row r="38" spans="1:4">
      <c r="A38" s="4" t="s">
        <v>586</v>
      </c>
      <c r="B38" s="5" t="n">
        <v>795</v>
      </c>
      <c r="D38" s="5" t="n">
        <v>2198</v>
      </c>
    </row>
    <row r="39" spans="1:4">
      <c r="A39" s="4" t="s">
        <v>587</v>
      </c>
      <c r="B39" s="5" t="n">
        <v>134</v>
      </c>
      <c r="D39" s="5" t="n">
        <v>49</v>
      </c>
    </row>
    <row r="40" spans="1:4">
      <c r="A40" s="4" t="s">
        <v>588</v>
      </c>
      <c r="B40" s="5" t="n">
        <v>2780</v>
      </c>
      <c r="C40" s="5" t="n">
        <v>0</v>
      </c>
    </row>
    <row r="41" spans="1:4">
      <c r="A41" s="4" t="s">
        <v>589</v>
      </c>
      <c r="B41" s="5" t="n">
        <v>5</v>
      </c>
      <c r="C41" s="5" t="n">
        <v>0</v>
      </c>
    </row>
    <row r="42" spans="1:4">
      <c r="A42" s="4" t="s">
        <v>352</v>
      </c>
    </row>
    <row r="43" spans="1:4">
      <c r="A43" s="3" t="s">
        <v>581</v>
      </c>
    </row>
    <row r="44" spans="1:4">
      <c r="A44" s="4" t="s">
        <v>582</v>
      </c>
      <c r="B44" s="5" t="n">
        <v>5000</v>
      </c>
      <c r="D44" s="5" t="n">
        <v>5491</v>
      </c>
    </row>
    <row r="45" spans="1:4">
      <c r="A45" s="4" t="s">
        <v>583</v>
      </c>
      <c r="B45" s="5" t="n">
        <v>5000</v>
      </c>
      <c r="D45" s="5" t="n">
        <v>5491</v>
      </c>
    </row>
    <row r="46" spans="1:4">
      <c r="A46" s="3" t="s">
        <v>584</v>
      </c>
    </row>
    <row r="47" spans="1:4">
      <c r="A47" s="4" t="s">
        <v>585</v>
      </c>
      <c r="D47" s="5" t="n">
        <v>3386</v>
      </c>
    </row>
    <row r="48" spans="1:4">
      <c r="A48" s="4" t="s">
        <v>586</v>
      </c>
      <c r="D48" s="5" t="n">
        <v>3386</v>
      </c>
    </row>
    <row r="49" spans="1:4">
      <c r="A49" s="4" t="s">
        <v>587</v>
      </c>
      <c r="D49" s="5" t="n">
        <v>517</v>
      </c>
    </row>
    <row r="50" spans="1:4">
      <c r="A50" s="4" t="s">
        <v>588</v>
      </c>
      <c r="B50" s="5" t="n">
        <v>7585</v>
      </c>
      <c r="C50" s="5" t="n">
        <v>0</v>
      </c>
    </row>
    <row r="51" spans="1:4">
      <c r="A51" s="4" t="s">
        <v>589</v>
      </c>
      <c r="B51" s="5" t="n">
        <v>10</v>
      </c>
      <c r="C51" s="5" t="n">
        <v>0</v>
      </c>
    </row>
    <row r="52" spans="1:4">
      <c r="A52" s="4" t="s">
        <v>354</v>
      </c>
    </row>
    <row r="53" spans="1:4">
      <c r="A53" s="3" t="s">
        <v>581</v>
      </c>
    </row>
    <row r="54" spans="1:4">
      <c r="A54" s="4" t="s">
        <v>582</v>
      </c>
      <c r="B54" s="5" t="n">
        <v>8256</v>
      </c>
      <c r="D54" s="5" t="n">
        <v>8199</v>
      </c>
    </row>
    <row r="55" spans="1:4">
      <c r="A55" s="4" t="s">
        <v>583</v>
      </c>
      <c r="B55" s="5" t="n">
        <v>9324</v>
      </c>
      <c r="D55" s="5" t="n">
        <v>8529</v>
      </c>
    </row>
    <row r="56" spans="1:4">
      <c r="A56" s="3" t="s">
        <v>584</v>
      </c>
    </row>
    <row r="57" spans="1:4">
      <c r="A57" s="4" t="s">
        <v>585</v>
      </c>
      <c r="B57" s="5" t="n">
        <v>795</v>
      </c>
      <c r="D57" s="5" t="n">
        <v>5413</v>
      </c>
    </row>
    <row r="58" spans="1:4">
      <c r="A58" s="4" t="s">
        <v>586</v>
      </c>
      <c r="B58" s="5" t="n">
        <v>795</v>
      </c>
      <c r="D58" s="5" t="n">
        <v>5663</v>
      </c>
    </row>
    <row r="59" spans="1:4">
      <c r="A59" s="4" t="s">
        <v>587</v>
      </c>
      <c r="B59" s="5" t="n">
        <v>134</v>
      </c>
      <c r="D59" s="5" t="n">
        <v>588</v>
      </c>
    </row>
    <row r="60" spans="1:4">
      <c r="A60" s="4" t="s">
        <v>588</v>
      </c>
      <c r="B60" s="5" t="n">
        <v>12091</v>
      </c>
      <c r="C60" s="5" t="n">
        <v>0</v>
      </c>
    </row>
    <row r="61" spans="1:4">
      <c r="A61" s="4" t="s">
        <v>589</v>
      </c>
      <c r="B61" s="5" t="n">
        <v>94</v>
      </c>
      <c r="C61" s="5" t="n">
        <v>0</v>
      </c>
    </row>
    <row r="62" spans="1:4">
      <c r="A62" s="4" t="s">
        <v>363</v>
      </c>
    </row>
    <row r="63" spans="1:4">
      <c r="A63" s="3" t="s">
        <v>581</v>
      </c>
    </row>
    <row r="64" spans="1:4">
      <c r="A64" s="4" t="s">
        <v>582</v>
      </c>
      <c r="B64" s="5" t="n">
        <v>2051</v>
      </c>
      <c r="D64" s="5" t="n">
        <v>1999</v>
      </c>
    </row>
    <row r="65" spans="1:4">
      <c r="A65" s="4" t="s">
        <v>583</v>
      </c>
      <c r="B65" s="5" t="n">
        <v>2051</v>
      </c>
      <c r="D65" s="5" t="n">
        <v>1999</v>
      </c>
    </row>
    <row r="66" spans="1:4">
      <c r="A66" s="3" t="s">
        <v>584</v>
      </c>
    </row>
    <row r="67" spans="1:4">
      <c r="A67" s="4" t="s">
        <v>588</v>
      </c>
      <c r="B67" s="5" t="n">
        <v>2016</v>
      </c>
      <c r="C67" s="5" t="n">
        <v>1426</v>
      </c>
    </row>
    <row r="68" spans="1:4">
      <c r="A68" s="4" t="s">
        <v>589</v>
      </c>
      <c r="B68" s="5" t="n">
        <v>31</v>
      </c>
      <c r="C68" s="5" t="n">
        <v>21</v>
      </c>
    </row>
    <row r="69" spans="1:4">
      <c r="A69" s="4" t="s">
        <v>364</v>
      </c>
    </row>
    <row r="70" spans="1:4">
      <c r="A70" s="3" t="s">
        <v>581</v>
      </c>
    </row>
    <row r="71" spans="1:4">
      <c r="A71" s="4" t="s">
        <v>582</v>
      </c>
      <c r="B71" s="5" t="n">
        <v>138</v>
      </c>
      <c r="D71" s="5" t="n">
        <v>140</v>
      </c>
    </row>
    <row r="72" spans="1:4">
      <c r="A72" s="4" t="s">
        <v>583</v>
      </c>
      <c r="B72" s="5" t="n">
        <v>138</v>
      </c>
      <c r="D72" s="5" t="n">
        <v>140</v>
      </c>
    </row>
    <row r="73" spans="1:4">
      <c r="A73" s="3" t="s">
        <v>584</v>
      </c>
    </row>
    <row r="74" spans="1:4">
      <c r="A74" s="4" t="s">
        <v>588</v>
      </c>
      <c r="B74" s="5" t="n">
        <v>139</v>
      </c>
      <c r="C74" s="5" t="n">
        <v>100</v>
      </c>
    </row>
    <row r="75" spans="1:4">
      <c r="A75" s="4" t="s">
        <v>589</v>
      </c>
      <c r="B75" s="5" t="n">
        <v>2</v>
      </c>
      <c r="C75" s="5" t="n">
        <v>2</v>
      </c>
    </row>
    <row r="76" spans="1:4">
      <c r="A76" s="4" t="s">
        <v>365</v>
      </c>
    </row>
    <row r="77" spans="1:4">
      <c r="A77" s="3" t="s">
        <v>581</v>
      </c>
    </row>
    <row r="78" spans="1:4">
      <c r="A78" s="4" t="s">
        <v>582</v>
      </c>
      <c r="B78" s="5" t="n">
        <v>402</v>
      </c>
      <c r="D78" s="5" t="n">
        <v>405</v>
      </c>
    </row>
    <row r="79" spans="1:4">
      <c r="A79" s="4" t="s">
        <v>583</v>
      </c>
      <c r="B79" s="5" t="n">
        <v>402</v>
      </c>
      <c r="D79" s="5" t="n">
        <v>405</v>
      </c>
    </row>
    <row r="80" spans="1:4">
      <c r="A80" s="3" t="s">
        <v>584</v>
      </c>
    </row>
    <row r="81" spans="1:4">
      <c r="A81" s="4" t="s">
        <v>588</v>
      </c>
      <c r="B81" s="5" t="n">
        <v>404</v>
      </c>
      <c r="C81" s="5" t="n">
        <v>975</v>
      </c>
    </row>
    <row r="82" spans="1:4">
      <c r="A82" s="4" t="s">
        <v>589</v>
      </c>
      <c r="B82" s="5" t="n">
        <v>4</v>
      </c>
      <c r="C82" s="5" t="n">
        <v>5</v>
      </c>
    </row>
    <row r="83" spans="1:4">
      <c r="A83" s="4" t="s">
        <v>366</v>
      </c>
    </row>
    <row r="84" spans="1:4">
      <c r="A84" s="3" t="s">
        <v>581</v>
      </c>
    </row>
    <row r="85" spans="1:4">
      <c r="A85" s="4" t="s">
        <v>582</v>
      </c>
      <c r="B85" s="5" t="n">
        <v>1511</v>
      </c>
      <c r="D85" s="5" t="n">
        <v>1454</v>
      </c>
    </row>
    <row r="86" spans="1:4">
      <c r="A86" s="4" t="s">
        <v>583</v>
      </c>
      <c r="B86" s="5" t="n">
        <v>1511</v>
      </c>
      <c r="D86" s="7" t="n">
        <v>1454</v>
      </c>
    </row>
    <row r="87" spans="1:4">
      <c r="A87" s="3" t="s">
        <v>584</v>
      </c>
    </row>
    <row r="88" spans="1:4">
      <c r="A88" s="4" t="s">
        <v>588</v>
      </c>
      <c r="B88" s="5" t="n">
        <v>1473</v>
      </c>
      <c r="C88" s="5" t="n">
        <v>351</v>
      </c>
    </row>
    <row r="89" spans="1:4">
      <c r="A89" s="4" t="s">
        <v>589</v>
      </c>
      <c r="B89" s="7" t="n">
        <v>25</v>
      </c>
      <c r="C89" s="7" t="n">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84</v>
      </c>
      <c r="D2" s="2" t="s">
        <v>27</v>
      </c>
    </row>
    <row r="3" spans="1:4">
      <c r="A3" s="3" t="s">
        <v>346</v>
      </c>
    </row>
    <row r="4" spans="1:4">
      <c r="A4" s="4" t="s">
        <v>42</v>
      </c>
      <c r="B4" s="7" t="n">
        <v>31548</v>
      </c>
      <c r="D4" s="7" t="n">
        <v>31638</v>
      </c>
    </row>
    <row r="5" spans="1:4">
      <c r="A5" s="4" t="s">
        <v>591</v>
      </c>
      <c r="B5" s="5" t="n">
        <v>39452</v>
      </c>
      <c r="C5" s="7" t="n">
        <v>0</v>
      </c>
    </row>
    <row r="6" spans="1:4">
      <c r="A6" s="4" t="s">
        <v>592</v>
      </c>
      <c r="B6" s="7" t="n">
        <v>-6571</v>
      </c>
      <c r="C6" s="5" t="n">
        <v>0</v>
      </c>
    </row>
    <row r="7" spans="1:4">
      <c r="A7" s="4" t="s">
        <v>593</v>
      </c>
      <c r="B7" s="4" t="s">
        <v>594</v>
      </c>
    </row>
    <row r="8" spans="1:4">
      <c r="A8" s="4" t="s">
        <v>595</v>
      </c>
      <c r="B8" s="4" t="s">
        <v>596</v>
      </c>
    </row>
    <row r="9" spans="1:4">
      <c r="A9" s="4" t="s">
        <v>597</v>
      </c>
      <c r="B9" s="4" t="s">
        <v>598</v>
      </c>
    </row>
    <row r="10" spans="1:4">
      <c r="A10" s="4" t="s">
        <v>599</v>
      </c>
      <c r="B10" s="7" t="n">
        <v>3308208</v>
      </c>
      <c r="D10" s="7" t="n">
        <v>2931699</v>
      </c>
    </row>
    <row r="11" spans="1:4">
      <c r="A11" s="4" t="s">
        <v>181</v>
      </c>
      <c r="B11" s="5" t="n">
        <v>22611</v>
      </c>
      <c r="C11" s="5" t="n">
        <v>0</v>
      </c>
    </row>
    <row r="12" spans="1:4">
      <c r="A12" s="4" t="s">
        <v>600</v>
      </c>
      <c r="B12" s="5" t="n">
        <v>550</v>
      </c>
      <c r="C12" s="5" t="n">
        <v>0</v>
      </c>
    </row>
    <row r="13" spans="1:4">
      <c r="A13" s="4" t="s">
        <v>601</v>
      </c>
      <c r="B13" s="5" t="n">
        <v>122668</v>
      </c>
      <c r="C13" s="5" t="n">
        <v>75163</v>
      </c>
    </row>
    <row r="14" spans="1:4">
      <c r="A14" s="4" t="s">
        <v>196</v>
      </c>
      <c r="B14" s="5" t="n">
        <v>378</v>
      </c>
      <c r="C14" s="7" t="n">
        <v>5916</v>
      </c>
    </row>
    <row r="15" spans="1:4">
      <c r="A15" s="4" t="s">
        <v>358</v>
      </c>
    </row>
    <row r="16" spans="1:4">
      <c r="A16" s="3" t="s">
        <v>346</v>
      </c>
    </row>
    <row r="17" spans="1:4">
      <c r="A17" s="4" t="s">
        <v>592</v>
      </c>
      <c r="B17" s="7" t="n">
        <v>7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02</v>
      </c>
      <c r="B1" s="2" t="s">
        <v>1</v>
      </c>
    </row>
    <row r="2" spans="1:4">
      <c r="B2" s="2" t="s">
        <v>603</v>
      </c>
      <c r="C2" s="2" t="s">
        <v>604</v>
      </c>
      <c r="D2" s="2" t="s">
        <v>605</v>
      </c>
    </row>
    <row r="3" spans="1:4">
      <c r="A3" s="3" t="s">
        <v>606</v>
      </c>
    </row>
    <row r="4" spans="1:4">
      <c r="A4" s="4" t="s">
        <v>607</v>
      </c>
      <c r="B4" s="5" t="n">
        <v>0</v>
      </c>
      <c r="C4" s="5" t="n">
        <v>0</v>
      </c>
    </row>
    <row r="5" spans="1:4">
      <c r="A5" s="4" t="s">
        <v>608</v>
      </c>
      <c r="C5" s="7" t="n">
        <v>0</v>
      </c>
    </row>
    <row r="6" spans="1:4">
      <c r="A6" s="4" t="s">
        <v>42</v>
      </c>
      <c r="B6" s="7" t="n">
        <v>31548</v>
      </c>
      <c r="D6" s="7" t="n">
        <v>31638</v>
      </c>
    </row>
    <row r="7" spans="1:4">
      <c r="A7" s="4" t="s">
        <v>363</v>
      </c>
    </row>
    <row r="8" spans="1:4">
      <c r="A8" s="3" t="s">
        <v>606</v>
      </c>
    </row>
    <row r="9" spans="1:4">
      <c r="A9" s="4" t="s">
        <v>607</v>
      </c>
      <c r="B9" s="5" t="n">
        <v>2</v>
      </c>
      <c r="C9" s="5" t="n">
        <v>0</v>
      </c>
    </row>
    <row r="10" spans="1:4">
      <c r="A10" s="4" t="s">
        <v>585</v>
      </c>
      <c r="B10" s="7" t="n">
        <v>100</v>
      </c>
    </row>
    <row r="11" spans="1:4">
      <c r="A11" s="4" t="s">
        <v>608</v>
      </c>
      <c r="B11" s="7" t="n">
        <v>100</v>
      </c>
    </row>
    <row r="12" spans="1:4">
      <c r="A12" s="4" t="s">
        <v>391</v>
      </c>
    </row>
    <row r="13" spans="1:4">
      <c r="A13" s="3" t="s">
        <v>606</v>
      </c>
    </row>
    <row r="14" spans="1:4">
      <c r="A14" s="4" t="s">
        <v>609</v>
      </c>
      <c r="B14" s="5"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0</v>
      </c>
      <c r="C1" s="2" t="s">
        <v>1</v>
      </c>
    </row>
    <row r="2" spans="1:4">
      <c r="C2" s="2" t="s">
        <v>2</v>
      </c>
      <c r="D2" s="2" t="s">
        <v>84</v>
      </c>
    </row>
    <row r="3" spans="1:4">
      <c r="A3" s="3" t="s">
        <v>611</v>
      </c>
    </row>
    <row r="4" spans="1:4">
      <c r="A4" s="4" t="s">
        <v>612</v>
      </c>
      <c r="C4" s="7" t="n">
        <v>15398</v>
      </c>
      <c r="D4" s="7" t="n">
        <v>4670</v>
      </c>
    </row>
    <row r="5" spans="1:4">
      <c r="A5" s="4" t="s">
        <v>613</v>
      </c>
      <c r="C5" s="5" t="n">
        <v>39335054</v>
      </c>
      <c r="D5" s="5" t="n">
        <v>28970334</v>
      </c>
    </row>
    <row r="6" spans="1:4">
      <c r="A6" s="4" t="s">
        <v>614</v>
      </c>
      <c r="B6" s="4" t="s">
        <v>123</v>
      </c>
      <c r="C6" s="8" t="n">
        <v>0.39</v>
      </c>
      <c r="D6" s="8" t="n">
        <v>0.16</v>
      </c>
    </row>
    <row r="7" spans="1:4">
      <c r="A7" s="4" t="s">
        <v>615</v>
      </c>
      <c r="C7" s="5" t="n">
        <v>71453</v>
      </c>
      <c r="D7" s="5" t="n">
        <v>168189</v>
      </c>
    </row>
    <row r="8" spans="1:4">
      <c r="A8" s="4" t="s">
        <v>616</v>
      </c>
      <c r="C8" s="5" t="n">
        <v>39406507</v>
      </c>
      <c r="D8" s="5" t="n">
        <v>29138523</v>
      </c>
    </row>
    <row r="9" spans="1:4">
      <c r="A9" s="4" t="s">
        <v>617</v>
      </c>
      <c r="B9" s="4" t="s">
        <v>123</v>
      </c>
      <c r="C9" s="8" t="n">
        <v>0.39</v>
      </c>
      <c r="D9" s="8" t="n">
        <v>0.16</v>
      </c>
    </row>
    <row r="10" spans="1:4"/>
    <row r="11" spans="1:4">
      <c r="A11" s="4" t="s">
        <v>123</v>
      </c>
      <c r="B11" s="4" t="s">
        <v>132</v>
      </c>
    </row>
  </sheetData>
  <mergeCells count="4">
    <mergeCell ref="A1:B2"/>
    <mergeCell ref="C1:D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8</v>
      </c>
      <c r="B1" s="2" t="s">
        <v>2</v>
      </c>
      <c r="C1" s="2" t="s">
        <v>27</v>
      </c>
    </row>
    <row r="2" spans="1:3">
      <c r="A2" s="3" t="s">
        <v>619</v>
      </c>
    </row>
    <row r="3" spans="1:3">
      <c r="A3" s="4" t="s">
        <v>620</v>
      </c>
      <c r="B3" s="7" t="n">
        <v>1800</v>
      </c>
    </row>
    <row r="4" spans="1:3">
      <c r="A4" s="4" t="s">
        <v>621</v>
      </c>
      <c r="B4" s="5" t="n">
        <v>1800</v>
      </c>
    </row>
    <row r="5" spans="1:3">
      <c r="A5" s="4" t="s">
        <v>622</v>
      </c>
      <c r="B5" s="5" t="n">
        <v>2000</v>
      </c>
      <c r="C5" s="7" t="n">
        <v>2000</v>
      </c>
    </row>
    <row r="6" spans="1:3">
      <c r="A6" s="4" t="s">
        <v>37</v>
      </c>
      <c r="B6" s="5" t="n">
        <v>15600</v>
      </c>
      <c r="C6" s="5" t="n">
        <v>23400</v>
      </c>
    </row>
    <row r="7" spans="1:3">
      <c r="A7" s="4" t="s">
        <v>31</v>
      </c>
      <c r="B7" s="7" t="n">
        <v>354186</v>
      </c>
      <c r="C7" s="5" t="n">
        <v>364065</v>
      </c>
    </row>
    <row r="8" spans="1:3">
      <c r="A8" s="4" t="s">
        <v>623</v>
      </c>
    </row>
    <row r="9" spans="1:3">
      <c r="A9" s="3" t="s">
        <v>619</v>
      </c>
    </row>
    <row r="10" spans="1:3">
      <c r="A10" s="4" t="s">
        <v>335</v>
      </c>
      <c r="C10" s="7" t="n">
        <v>4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7</v>
      </c>
    </row>
    <row r="2" spans="1:3">
      <c r="A2" s="3" t="s">
        <v>625</v>
      </c>
    </row>
    <row r="3" spans="1:3">
      <c r="A3" s="4" t="s">
        <v>626</v>
      </c>
      <c r="B3" s="7" t="n">
        <v>354186</v>
      </c>
      <c r="C3" s="7" t="n">
        <v>364065</v>
      </c>
    </row>
    <row r="4" spans="1:3">
      <c r="A4" s="3" t="s">
        <v>627</v>
      </c>
    </row>
    <row r="5" spans="1:3">
      <c r="A5" s="4" t="s">
        <v>628</v>
      </c>
      <c r="C5" s="5" t="n">
        <v>950499</v>
      </c>
    </row>
    <row r="6" spans="1:3">
      <c r="A6" s="4" t="s">
        <v>629</v>
      </c>
      <c r="C6" s="5" t="n">
        <v>-18629</v>
      </c>
    </row>
    <row r="7" spans="1:3">
      <c r="A7" s="4" t="s">
        <v>630</v>
      </c>
      <c r="C7" s="5" t="n">
        <v>601825</v>
      </c>
    </row>
    <row r="8" spans="1:3">
      <c r="A8" s="4" t="s">
        <v>631</v>
      </c>
      <c r="C8" s="5" t="n">
        <v>-29244</v>
      </c>
    </row>
    <row r="9" spans="1:3">
      <c r="A9" s="4" t="s">
        <v>632</v>
      </c>
      <c r="C9" s="5" t="n">
        <v>1552324</v>
      </c>
    </row>
    <row r="10" spans="1:3">
      <c r="A10" s="4" t="s">
        <v>633</v>
      </c>
      <c r="C10" s="5" t="n">
        <v>-47873</v>
      </c>
    </row>
    <row r="11" spans="1:3">
      <c r="A11" s="3" t="s">
        <v>634</v>
      </c>
    </row>
    <row r="12" spans="1:3">
      <c r="A12" s="4" t="s">
        <v>635</v>
      </c>
      <c r="B12" s="5" t="n">
        <v>1585</v>
      </c>
      <c r="C12" s="5" t="n">
        <v>2532</v>
      </c>
    </row>
    <row r="13" spans="1:3">
      <c r="A13" s="4" t="s">
        <v>636</v>
      </c>
      <c r="B13" s="5" t="n">
        <v>25283</v>
      </c>
      <c r="C13" s="5" t="n">
        <v>41415</v>
      </c>
    </row>
    <row r="14" spans="1:3">
      <c r="A14" s="4" t="s">
        <v>637</v>
      </c>
      <c r="B14" s="5" t="n">
        <v>250025</v>
      </c>
      <c r="C14" s="5" t="n">
        <v>352099</v>
      </c>
    </row>
    <row r="15" spans="1:3">
      <c r="A15" s="4" t="s">
        <v>638</v>
      </c>
      <c r="B15" s="5" t="n">
        <v>1089907</v>
      </c>
      <c r="C15" s="5" t="n">
        <v>1118283</v>
      </c>
    </row>
    <row r="16" spans="1:3">
      <c r="A16" s="4" t="s">
        <v>141</v>
      </c>
      <c r="B16" s="5" t="n">
        <v>1366800</v>
      </c>
      <c r="C16" s="5" t="n">
        <v>1514329</v>
      </c>
    </row>
    <row r="17" spans="1:3">
      <c r="A17" s="4" t="s">
        <v>87</v>
      </c>
      <c r="B17" s="5" t="n">
        <v>366467</v>
      </c>
      <c r="C17" s="5" t="n">
        <v>378301</v>
      </c>
    </row>
    <row r="18" spans="1:3">
      <c r="A18" s="4" t="s">
        <v>639</v>
      </c>
      <c r="C18" s="5" t="n">
        <v>3172</v>
      </c>
    </row>
    <row r="19" spans="1:3">
      <c r="A19" s="4" t="s">
        <v>640</v>
      </c>
      <c r="B19" s="5" t="n">
        <v>1733267</v>
      </c>
      <c r="C19" s="5" t="n">
        <v>1895802</v>
      </c>
    </row>
    <row r="20" spans="1:3">
      <c r="A20" s="3" t="s">
        <v>641</v>
      </c>
    </row>
    <row r="21" spans="1:3">
      <c r="A21" s="4" t="s">
        <v>635</v>
      </c>
      <c r="B21" s="5" t="n">
        <v>1581</v>
      </c>
      <c r="C21" s="5" t="n">
        <v>2529</v>
      </c>
    </row>
    <row r="22" spans="1:3">
      <c r="A22" s="4" t="s">
        <v>636</v>
      </c>
      <c r="B22" s="5" t="n">
        <v>25483</v>
      </c>
      <c r="C22" s="5" t="n">
        <v>41504</v>
      </c>
    </row>
    <row r="23" spans="1:3">
      <c r="A23" s="4" t="s">
        <v>637</v>
      </c>
      <c r="B23" s="5" t="n">
        <v>251933</v>
      </c>
      <c r="C23" s="5" t="n">
        <v>350143</v>
      </c>
    </row>
    <row r="24" spans="1:3">
      <c r="A24" s="4" t="s">
        <v>638</v>
      </c>
      <c r="B24" s="5" t="n">
        <v>1061873</v>
      </c>
      <c r="C24" s="5" t="n">
        <v>1089984</v>
      </c>
    </row>
    <row r="25" spans="1:3">
      <c r="A25" s="4" t="s">
        <v>141</v>
      </c>
      <c r="B25" s="5" t="n">
        <v>1340870</v>
      </c>
      <c r="C25" s="5" t="n">
        <v>1484160</v>
      </c>
    </row>
    <row r="26" spans="1:3">
      <c r="A26" s="4" t="s">
        <v>87</v>
      </c>
      <c r="B26" s="5" t="n">
        <v>354186</v>
      </c>
      <c r="C26" s="5" t="n">
        <v>364065</v>
      </c>
    </row>
    <row r="27" spans="1:3">
      <c r="A27" s="4" t="s">
        <v>642</v>
      </c>
      <c r="C27" s="5" t="n">
        <v>3800</v>
      </c>
    </row>
    <row r="28" spans="1:3">
      <c r="A28" s="4" t="s">
        <v>643</v>
      </c>
      <c r="B28" s="5" t="n">
        <v>1695056</v>
      </c>
      <c r="C28" s="5" t="n">
        <v>1852025</v>
      </c>
    </row>
    <row r="29" spans="1:3">
      <c r="A29" s="4" t="s">
        <v>644</v>
      </c>
    </row>
    <row r="30" spans="1:3">
      <c r="A30" s="3" t="s">
        <v>625</v>
      </c>
    </row>
    <row r="31" spans="1:3">
      <c r="A31" s="4" t="s">
        <v>640</v>
      </c>
      <c r="C31" s="5" t="n">
        <v>1895802</v>
      </c>
    </row>
    <row r="32" spans="1:3">
      <c r="A32" s="4" t="s">
        <v>645</v>
      </c>
      <c r="C32" s="5" t="n">
        <v>4096</v>
      </c>
    </row>
    <row r="33" spans="1:3">
      <c r="A33" s="4" t="s">
        <v>646</v>
      </c>
      <c r="C33" s="5" t="n">
        <v>-47873</v>
      </c>
    </row>
    <row r="34" spans="1:3">
      <c r="A34" s="4" t="s">
        <v>626</v>
      </c>
      <c r="C34" s="5" t="n">
        <v>1852025</v>
      </c>
    </row>
    <row r="35" spans="1:3">
      <c r="A35" s="4" t="s">
        <v>647</v>
      </c>
    </row>
    <row r="36" spans="1:3">
      <c r="A36" s="3" t="s">
        <v>625</v>
      </c>
    </row>
    <row r="37" spans="1:3">
      <c r="A37" s="4" t="s">
        <v>640</v>
      </c>
      <c r="B37" s="5" t="n">
        <v>94242</v>
      </c>
      <c r="C37" s="5" t="n">
        <v>45591</v>
      </c>
    </row>
    <row r="38" spans="1:3">
      <c r="A38" s="4" t="s">
        <v>645</v>
      </c>
      <c r="B38" s="5" t="n">
        <v>165</v>
      </c>
      <c r="C38" s="5" t="n">
        <v>1</v>
      </c>
    </row>
    <row r="39" spans="1:3">
      <c r="A39" s="4" t="s">
        <v>646</v>
      </c>
      <c r="B39" s="5" t="n">
        <v>-351</v>
      </c>
      <c r="C39" s="5" t="n">
        <v>-1255</v>
      </c>
    </row>
    <row r="40" spans="1:3">
      <c r="A40" s="4" t="s">
        <v>626</v>
      </c>
      <c r="B40" s="5" t="n">
        <v>94056</v>
      </c>
      <c r="C40" s="5" t="n">
        <v>44337</v>
      </c>
    </row>
    <row r="41" spans="1:3">
      <c r="A41" s="3" t="s">
        <v>627</v>
      </c>
    </row>
    <row r="42" spans="1:3">
      <c r="A42" s="4" t="s">
        <v>628</v>
      </c>
      <c r="B42" s="5" t="n">
        <v>0</v>
      </c>
      <c r="C42" s="5" t="n">
        <v>43097</v>
      </c>
    </row>
    <row r="43" spans="1:3">
      <c r="A43" s="4" t="s">
        <v>629</v>
      </c>
      <c r="B43" s="5" t="n">
        <v>0</v>
      </c>
      <c r="C43" s="5" t="n">
        <v>-1255</v>
      </c>
    </row>
    <row r="44" spans="1:3">
      <c r="A44" s="4" t="s">
        <v>630</v>
      </c>
      <c r="B44" s="5" t="n">
        <v>28318</v>
      </c>
      <c r="C44" s="5" t="n">
        <v>0</v>
      </c>
    </row>
    <row r="45" spans="1:3">
      <c r="A45" s="4" t="s">
        <v>631</v>
      </c>
      <c r="B45" s="5" t="n">
        <v>-351</v>
      </c>
      <c r="C45" s="5" t="n">
        <v>0</v>
      </c>
    </row>
    <row r="46" spans="1:3">
      <c r="A46" s="4" t="s">
        <v>632</v>
      </c>
      <c r="B46" s="5" t="n">
        <v>28318</v>
      </c>
      <c r="C46" s="5" t="n">
        <v>43097</v>
      </c>
    </row>
    <row r="47" spans="1:3">
      <c r="A47" s="4" t="s">
        <v>633</v>
      </c>
      <c r="B47" s="5" t="n">
        <v>-351</v>
      </c>
      <c r="C47" s="5" t="n">
        <v>-1255</v>
      </c>
    </row>
    <row r="48" spans="1:3">
      <c r="A48" s="4" t="s">
        <v>648</v>
      </c>
    </row>
    <row r="49" spans="1:3">
      <c r="A49" s="3" t="s">
        <v>625</v>
      </c>
    </row>
    <row r="50" spans="1:3">
      <c r="A50" s="4" t="s">
        <v>640</v>
      </c>
      <c r="B50" s="5" t="n">
        <v>15023</v>
      </c>
      <c r="C50" s="5" t="n">
        <v>17154</v>
      </c>
    </row>
    <row r="51" spans="1:3">
      <c r="A51" s="4" t="s">
        <v>645</v>
      </c>
      <c r="B51" s="5" t="n">
        <v>73</v>
      </c>
      <c r="C51" s="5" t="n">
        <v>49</v>
      </c>
    </row>
    <row r="52" spans="1:3">
      <c r="A52" s="4" t="s">
        <v>646</v>
      </c>
      <c r="B52" s="5" t="n">
        <v>-146</v>
      </c>
      <c r="C52" s="5" t="n">
        <v>-293</v>
      </c>
    </row>
    <row r="53" spans="1:3">
      <c r="A53" s="4" t="s">
        <v>626</v>
      </c>
      <c r="B53" s="5" t="n">
        <v>14950</v>
      </c>
      <c r="C53" s="5" t="n">
        <v>16910</v>
      </c>
    </row>
    <row r="54" spans="1:3">
      <c r="A54" s="3" t="s">
        <v>627</v>
      </c>
    </row>
    <row r="55" spans="1:3">
      <c r="A55" s="4" t="s">
        <v>628</v>
      </c>
      <c r="B55" s="5" t="n">
        <v>2089</v>
      </c>
      <c r="C55" s="5" t="n">
        <v>11036</v>
      </c>
    </row>
    <row r="56" spans="1:3">
      <c r="A56" s="4" t="s">
        <v>629</v>
      </c>
      <c r="B56" s="5" t="n">
        <v>-6</v>
      </c>
      <c r="C56" s="5" t="n">
        <v>-279</v>
      </c>
    </row>
    <row r="57" spans="1:3">
      <c r="A57" s="4" t="s">
        <v>630</v>
      </c>
      <c r="B57" s="5" t="n">
        <v>7198</v>
      </c>
      <c r="C57" s="5" t="n">
        <v>881</v>
      </c>
    </row>
    <row r="58" spans="1:3">
      <c r="A58" s="4" t="s">
        <v>631</v>
      </c>
      <c r="B58" s="5" t="n">
        <v>-140</v>
      </c>
      <c r="C58" s="5" t="n">
        <v>-14</v>
      </c>
    </row>
    <row r="59" spans="1:3">
      <c r="A59" s="4" t="s">
        <v>632</v>
      </c>
      <c r="B59" s="5" t="n">
        <v>9287</v>
      </c>
      <c r="C59" s="5" t="n">
        <v>11917</v>
      </c>
    </row>
    <row r="60" spans="1:3">
      <c r="A60" s="4" t="s">
        <v>633</v>
      </c>
      <c r="B60" s="5" t="n">
        <v>-146</v>
      </c>
      <c r="C60" s="5" t="n">
        <v>-293</v>
      </c>
    </row>
    <row r="61" spans="1:3">
      <c r="A61" s="4" t="s">
        <v>649</v>
      </c>
    </row>
    <row r="62" spans="1:3">
      <c r="A62" s="3" t="s">
        <v>625</v>
      </c>
    </row>
    <row r="63" spans="1:3">
      <c r="A63" s="4" t="s">
        <v>640</v>
      </c>
      <c r="B63" s="5" t="n">
        <v>970288</v>
      </c>
      <c r="C63" s="5" t="n">
        <v>1140884</v>
      </c>
    </row>
    <row r="64" spans="1:3">
      <c r="A64" s="4" t="s">
        <v>645</v>
      </c>
      <c r="B64" s="5" t="n">
        <v>2787</v>
      </c>
      <c r="C64" s="5" t="n">
        <v>826</v>
      </c>
    </row>
    <row r="65" spans="1:3">
      <c r="A65" s="4" t="s">
        <v>646</v>
      </c>
      <c r="B65" s="5" t="n">
        <v>-28504</v>
      </c>
      <c r="C65" s="5" t="n">
        <v>-31825</v>
      </c>
    </row>
    <row r="66" spans="1:3">
      <c r="A66" s="4" t="s">
        <v>626</v>
      </c>
      <c r="B66" s="5" t="n">
        <v>944571</v>
      </c>
      <c r="C66" s="5" t="n">
        <v>1109885</v>
      </c>
    </row>
    <row r="67" spans="1:3">
      <c r="A67" s="3" t="s">
        <v>627</v>
      </c>
    </row>
    <row r="68" spans="1:3">
      <c r="A68" s="4" t="s">
        <v>628</v>
      </c>
      <c r="B68" s="5" t="n">
        <v>112208</v>
      </c>
      <c r="C68" s="5" t="n">
        <v>626693</v>
      </c>
    </row>
    <row r="69" spans="1:3">
      <c r="A69" s="4" t="s">
        <v>629</v>
      </c>
      <c r="B69" s="5" t="n">
        <v>-2443</v>
      </c>
      <c r="C69" s="5" t="n">
        <v>-13539</v>
      </c>
    </row>
    <row r="70" spans="1:3">
      <c r="A70" s="4" t="s">
        <v>630</v>
      </c>
      <c r="B70" s="5" t="n">
        <v>525831</v>
      </c>
      <c r="C70" s="5" t="n">
        <v>358095</v>
      </c>
    </row>
    <row r="71" spans="1:3">
      <c r="A71" s="4" t="s">
        <v>631</v>
      </c>
      <c r="B71" s="5" t="n">
        <v>-26061</v>
      </c>
      <c r="C71" s="5" t="n">
        <v>-18286</v>
      </c>
    </row>
    <row r="72" spans="1:3">
      <c r="A72" s="4" t="s">
        <v>632</v>
      </c>
      <c r="B72" s="5" t="n">
        <v>638039</v>
      </c>
      <c r="C72" s="5" t="n">
        <v>984788</v>
      </c>
    </row>
    <row r="73" spans="1:3">
      <c r="A73" s="4" t="s">
        <v>633</v>
      </c>
      <c r="B73" s="5" t="n">
        <v>-28504</v>
      </c>
      <c r="C73" s="5" t="n">
        <v>-31825</v>
      </c>
    </row>
    <row r="74" spans="1:3">
      <c r="A74" s="4" t="s">
        <v>650</v>
      </c>
    </row>
    <row r="75" spans="1:3">
      <c r="A75" s="3" t="s">
        <v>625</v>
      </c>
    </row>
    <row r="76" spans="1:3">
      <c r="A76" s="4" t="s">
        <v>640</v>
      </c>
      <c r="B76" s="5" t="n">
        <v>287247</v>
      </c>
      <c r="C76" s="5" t="n">
        <v>310700</v>
      </c>
    </row>
    <row r="77" spans="1:3">
      <c r="A77" s="4" t="s">
        <v>645</v>
      </c>
      <c r="B77" s="5" t="n">
        <v>1261</v>
      </c>
      <c r="C77" s="5" t="n">
        <v>2585</v>
      </c>
    </row>
    <row r="78" spans="1:3">
      <c r="A78" s="4" t="s">
        <v>646</v>
      </c>
      <c r="B78" s="5" t="n">
        <v>-1215</v>
      </c>
      <c r="C78" s="5" t="n">
        <v>-257</v>
      </c>
    </row>
    <row r="79" spans="1:3">
      <c r="A79" s="4" t="s">
        <v>626</v>
      </c>
      <c r="B79" s="5" t="n">
        <v>287293</v>
      </c>
      <c r="C79" s="5" t="n">
        <v>313028</v>
      </c>
    </row>
    <row r="80" spans="1:3">
      <c r="A80" s="3" t="s">
        <v>627</v>
      </c>
    </row>
    <row r="81" spans="1:3">
      <c r="A81" s="4" t="s">
        <v>628</v>
      </c>
      <c r="B81" s="5" t="n">
        <v>162550</v>
      </c>
      <c r="C81" s="5" t="n">
        <v>146638</v>
      </c>
    </row>
    <row r="82" spans="1:3">
      <c r="A82" s="4" t="s">
        <v>629</v>
      </c>
      <c r="B82" s="5" t="n">
        <v>-1215</v>
      </c>
      <c r="C82" s="5" t="n">
        <v>-257</v>
      </c>
    </row>
    <row r="83" spans="1:3">
      <c r="A83" s="4" t="s">
        <v>630</v>
      </c>
      <c r="B83" s="5" t="n">
        <v>0</v>
      </c>
      <c r="C83" s="5" t="n">
        <v>0</v>
      </c>
    </row>
    <row r="84" spans="1:3">
      <c r="A84" s="4" t="s">
        <v>631</v>
      </c>
      <c r="B84" s="5" t="n">
        <v>0</v>
      </c>
      <c r="C84" s="5" t="n">
        <v>0</v>
      </c>
    </row>
    <row r="85" spans="1:3">
      <c r="A85" s="4" t="s">
        <v>632</v>
      </c>
      <c r="B85" s="5" t="n">
        <v>162550</v>
      </c>
      <c r="C85" s="5" t="n">
        <v>146638</v>
      </c>
    </row>
    <row r="86" spans="1:3">
      <c r="A86" s="4" t="s">
        <v>633</v>
      </c>
      <c r="B86" s="5" t="n">
        <v>-1215</v>
      </c>
      <c r="C86" s="5" t="n">
        <v>-257</v>
      </c>
    </row>
    <row r="87" spans="1:3">
      <c r="A87" s="4" t="s">
        <v>651</v>
      </c>
    </row>
    <row r="88" spans="1:3">
      <c r="A88" s="3" t="s">
        <v>625</v>
      </c>
    </row>
    <row r="89" spans="1:3">
      <c r="A89" s="4" t="s">
        <v>640</v>
      </c>
      <c r="B89" s="5" t="n">
        <v>366467</v>
      </c>
      <c r="C89" s="5" t="n">
        <v>378301</v>
      </c>
    </row>
    <row r="90" spans="1:3">
      <c r="A90" s="4" t="s">
        <v>645</v>
      </c>
      <c r="B90" s="5" t="n">
        <v>157</v>
      </c>
      <c r="C90" s="5" t="n">
        <v>0</v>
      </c>
    </row>
    <row r="91" spans="1:3">
      <c r="A91" s="4" t="s">
        <v>646</v>
      </c>
      <c r="B91" s="5" t="n">
        <v>-12438</v>
      </c>
      <c r="C91" s="5" t="n">
        <v>-14236</v>
      </c>
    </row>
    <row r="92" spans="1:3">
      <c r="A92" s="4" t="s">
        <v>626</v>
      </c>
      <c r="B92" s="5" t="n">
        <v>354186</v>
      </c>
      <c r="C92" s="5" t="n">
        <v>364065</v>
      </c>
    </row>
    <row r="93" spans="1:3">
      <c r="A93" s="3" t="s">
        <v>627</v>
      </c>
    </row>
    <row r="94" spans="1:3">
      <c r="A94" s="4" t="s">
        <v>628</v>
      </c>
      <c r="B94" s="5" t="n">
        <v>4063</v>
      </c>
      <c r="C94" s="5" t="n">
        <v>121217</v>
      </c>
    </row>
    <row r="95" spans="1:3">
      <c r="A95" s="4" t="s">
        <v>629</v>
      </c>
      <c r="B95" s="5" t="n">
        <v>-16</v>
      </c>
      <c r="C95" s="5" t="n">
        <v>-3292</v>
      </c>
    </row>
    <row r="96" spans="1:3">
      <c r="A96" s="4" t="s">
        <v>630</v>
      </c>
      <c r="B96" s="5" t="n">
        <v>321021</v>
      </c>
      <c r="C96" s="5" t="n">
        <v>242849</v>
      </c>
    </row>
    <row r="97" spans="1:3">
      <c r="A97" s="4" t="s">
        <v>631</v>
      </c>
      <c r="B97" s="5" t="n">
        <v>-12422</v>
      </c>
      <c r="C97" s="5" t="n">
        <v>-10944</v>
      </c>
    </row>
    <row r="98" spans="1:3">
      <c r="A98" s="4" t="s">
        <v>632</v>
      </c>
      <c r="B98" s="5" t="n">
        <v>325084</v>
      </c>
      <c r="C98" s="5" t="n">
        <v>364066</v>
      </c>
    </row>
    <row r="99" spans="1:3">
      <c r="A99" s="4" t="s">
        <v>633</v>
      </c>
      <c r="B99" s="5" t="n">
        <v>-12438</v>
      </c>
      <c r="C99" s="5" t="n">
        <v>-14236</v>
      </c>
    </row>
    <row r="100" spans="1:3">
      <c r="A100" s="4" t="s">
        <v>652</v>
      </c>
    </row>
    <row r="101" spans="1:3">
      <c r="A101" s="3" t="s">
        <v>625</v>
      </c>
    </row>
    <row r="102" spans="1:3">
      <c r="A102" s="4" t="s">
        <v>640</v>
      </c>
      <c r="B102" s="5" t="n">
        <v>1733267</v>
      </c>
      <c r="C102" s="5" t="n">
        <v>1892630</v>
      </c>
    </row>
    <row r="103" spans="1:3">
      <c r="A103" s="4" t="s">
        <v>645</v>
      </c>
      <c r="B103" s="5" t="n">
        <v>4443</v>
      </c>
      <c r="C103" s="5" t="n">
        <v>3461</v>
      </c>
    </row>
    <row r="104" spans="1:3">
      <c r="A104" s="4" t="s">
        <v>646</v>
      </c>
      <c r="B104" s="5" t="n">
        <v>-42654</v>
      </c>
      <c r="C104" s="5" t="n">
        <v>-47866</v>
      </c>
    </row>
    <row r="105" spans="1:3">
      <c r="A105" s="4" t="s">
        <v>626</v>
      </c>
      <c r="B105" s="5" t="n">
        <v>1695056</v>
      </c>
      <c r="C105" s="5" t="n">
        <v>1848225</v>
      </c>
    </row>
    <row r="106" spans="1:3">
      <c r="A106" s="3" t="s">
        <v>627</v>
      </c>
    </row>
    <row r="107" spans="1:3">
      <c r="A107" s="4" t="s">
        <v>628</v>
      </c>
      <c r="B107" s="5" t="n">
        <v>280910</v>
      </c>
      <c r="C107" s="5" t="n">
        <v>948681</v>
      </c>
    </row>
    <row r="108" spans="1:3">
      <c r="A108" s="4" t="s">
        <v>629</v>
      </c>
      <c r="B108" s="5" t="n">
        <v>-3680</v>
      </c>
      <c r="C108" s="5" t="n">
        <v>-18622</v>
      </c>
    </row>
    <row r="109" spans="1:3">
      <c r="A109" s="4" t="s">
        <v>630</v>
      </c>
      <c r="B109" s="5" t="n">
        <v>882368</v>
      </c>
      <c r="C109" s="5" t="n">
        <v>601825</v>
      </c>
    </row>
    <row r="110" spans="1:3">
      <c r="A110" s="4" t="s">
        <v>631</v>
      </c>
      <c r="B110" s="5" t="n">
        <v>-38974</v>
      </c>
      <c r="C110" s="5" t="n">
        <v>-29244</v>
      </c>
    </row>
    <row r="111" spans="1:3">
      <c r="A111" s="4" t="s">
        <v>632</v>
      </c>
      <c r="B111" s="5" t="n">
        <v>1163278</v>
      </c>
      <c r="C111" s="5" t="n">
        <v>1550506</v>
      </c>
    </row>
    <row r="112" spans="1:3">
      <c r="A112" s="4" t="s">
        <v>633</v>
      </c>
      <c r="B112" s="5" t="n">
        <v>-42654</v>
      </c>
      <c r="C112" s="5" t="n">
        <v>-47866</v>
      </c>
    </row>
    <row r="113" spans="1:3">
      <c r="A113" s="4" t="s">
        <v>653</v>
      </c>
    </row>
    <row r="114" spans="1:3">
      <c r="A114" s="3" t="s">
        <v>625</v>
      </c>
    </row>
    <row r="115" spans="1:3">
      <c r="A115" s="4" t="s">
        <v>640</v>
      </c>
      <c r="B115" s="5" t="n">
        <v>3494</v>
      </c>
      <c r="C115" s="5" t="n">
        <v>3172</v>
      </c>
    </row>
    <row r="116" spans="1:3">
      <c r="A116" s="4" t="s">
        <v>645</v>
      </c>
      <c r="B116" s="5" t="n">
        <v>357</v>
      </c>
      <c r="C116" s="5" t="n">
        <v>635</v>
      </c>
    </row>
    <row r="117" spans="1:3">
      <c r="A117" s="4" t="s">
        <v>646</v>
      </c>
      <c r="B117" s="5" t="n">
        <v>-14</v>
      </c>
      <c r="C117" s="5" t="n">
        <v>-7</v>
      </c>
    </row>
    <row r="118" spans="1:3">
      <c r="A118" s="4" t="s">
        <v>626</v>
      </c>
      <c r="B118" s="5" t="n">
        <v>3837</v>
      </c>
      <c r="C118" s="5" t="n">
        <v>3800</v>
      </c>
    </row>
    <row r="119" spans="1:3">
      <c r="A119" s="3" t="s">
        <v>627</v>
      </c>
    </row>
    <row r="120" spans="1:3">
      <c r="A120" s="4" t="s">
        <v>628</v>
      </c>
      <c r="B120" s="5" t="n">
        <v>2001</v>
      </c>
      <c r="C120" s="5" t="n">
        <v>1818</v>
      </c>
    </row>
    <row r="121" spans="1:3">
      <c r="A121" s="4" t="s">
        <v>629</v>
      </c>
      <c r="B121" s="5" t="n">
        <v>-14</v>
      </c>
      <c r="C121" s="5" t="n">
        <v>-7</v>
      </c>
    </row>
    <row r="122" spans="1:3">
      <c r="A122" s="4" t="s">
        <v>630</v>
      </c>
      <c r="B122" s="5" t="n">
        <v>0</v>
      </c>
      <c r="C122" s="5" t="n">
        <v>0</v>
      </c>
    </row>
    <row r="123" spans="1:3">
      <c r="A123" s="4" t="s">
        <v>631</v>
      </c>
      <c r="B123" s="5" t="n">
        <v>0</v>
      </c>
      <c r="C123" s="5" t="n">
        <v>0</v>
      </c>
    </row>
    <row r="124" spans="1:3">
      <c r="A124" s="4" t="s">
        <v>632</v>
      </c>
      <c r="B124" s="5" t="n">
        <v>2001</v>
      </c>
      <c r="C124" s="5" t="n">
        <v>1818</v>
      </c>
    </row>
    <row r="125" spans="1:3">
      <c r="A125" s="4" t="s">
        <v>633</v>
      </c>
      <c r="B125" s="7" t="n">
        <v>-14</v>
      </c>
      <c r="C125" s="7"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7</v>
      </c>
    </row>
    <row r="2" spans="1:3">
      <c r="A2" s="3" t="s">
        <v>655</v>
      </c>
    </row>
    <row r="3" spans="1:3">
      <c r="A3" s="4" t="s">
        <v>645</v>
      </c>
      <c r="B3" s="7" t="n">
        <v>0</v>
      </c>
      <c r="C3" s="7" t="n">
        <v>0</v>
      </c>
    </row>
    <row r="4" spans="1:3">
      <c r="A4" s="4" t="s">
        <v>646</v>
      </c>
      <c r="B4" s="5" t="n">
        <v>-9146</v>
      </c>
      <c r="C4" s="5" t="n">
        <v>-11180</v>
      </c>
    </row>
    <row r="5" spans="1:3">
      <c r="A5" s="4" t="s">
        <v>656</v>
      </c>
      <c r="B5" s="5" t="n">
        <v>151590</v>
      </c>
      <c r="C5" s="5" t="n">
        <v>160563</v>
      </c>
    </row>
    <row r="6" spans="1:3">
      <c r="A6" s="3" t="s">
        <v>657</v>
      </c>
    </row>
    <row r="7" spans="1:3">
      <c r="A7" s="4" t="s">
        <v>628</v>
      </c>
      <c r="B7" s="5" t="n">
        <v>0</v>
      </c>
      <c r="C7" s="5" t="n">
        <v>5767</v>
      </c>
    </row>
    <row r="8" spans="1:3">
      <c r="A8" s="4" t="s">
        <v>629</v>
      </c>
      <c r="B8" s="5" t="n">
        <v>0</v>
      </c>
      <c r="C8" s="5" t="n">
        <v>-287</v>
      </c>
    </row>
    <row r="9" spans="1:3">
      <c r="A9" s="4" t="s">
        <v>630</v>
      </c>
      <c r="B9" s="5" t="n">
        <v>151590</v>
      </c>
      <c r="C9" s="5" t="n">
        <v>154796</v>
      </c>
    </row>
    <row r="10" spans="1:3">
      <c r="A10" s="4" t="s">
        <v>631</v>
      </c>
      <c r="B10" s="5" t="n">
        <v>-9146</v>
      </c>
      <c r="C10" s="5" t="n">
        <v>-10893</v>
      </c>
    </row>
    <row r="11" spans="1:3">
      <c r="A11" s="4" t="s">
        <v>632</v>
      </c>
      <c r="B11" s="5" t="n">
        <v>151590</v>
      </c>
      <c r="C11" s="5" t="n">
        <v>160563</v>
      </c>
    </row>
    <row r="12" spans="1:3">
      <c r="A12" s="4" t="s">
        <v>633</v>
      </c>
      <c r="B12" s="5" t="n">
        <v>-9146</v>
      </c>
      <c r="C12" s="5" t="n">
        <v>-11180</v>
      </c>
    </row>
    <row r="13" spans="1:3">
      <c r="A13" s="3" t="s">
        <v>634</v>
      </c>
    </row>
    <row r="14" spans="1:3">
      <c r="A14" s="4" t="s">
        <v>638</v>
      </c>
      <c r="B14" s="5" t="n">
        <v>153075</v>
      </c>
      <c r="C14" s="5" t="n">
        <v>163893</v>
      </c>
    </row>
    <row r="15" spans="1:3">
      <c r="A15" s="4" t="s">
        <v>141</v>
      </c>
      <c r="B15" s="5" t="n">
        <v>153075</v>
      </c>
      <c r="C15" s="5" t="n">
        <v>163893</v>
      </c>
    </row>
    <row r="16" spans="1:3">
      <c r="A16" s="4" t="s">
        <v>87</v>
      </c>
      <c r="B16" s="5" t="n">
        <v>7661</v>
      </c>
      <c r="C16" s="5" t="n">
        <v>7850</v>
      </c>
    </row>
    <row r="17" spans="1:3">
      <c r="A17" s="4" t="s">
        <v>658</v>
      </c>
      <c r="B17" s="5" t="n">
        <v>160736</v>
      </c>
      <c r="C17" s="5" t="n">
        <v>171743</v>
      </c>
    </row>
    <row r="18" spans="1:3">
      <c r="A18" s="3" t="s">
        <v>641</v>
      </c>
    </row>
    <row r="19" spans="1:3">
      <c r="A19" s="4" t="s">
        <v>638</v>
      </c>
      <c r="B19" s="5" t="n">
        <v>144255</v>
      </c>
      <c r="C19" s="5" t="n">
        <v>153135</v>
      </c>
    </row>
    <row r="20" spans="1:3">
      <c r="A20" s="4" t="s">
        <v>141</v>
      </c>
      <c r="B20" s="5" t="n">
        <v>144255</v>
      </c>
      <c r="C20" s="5" t="n">
        <v>153135</v>
      </c>
    </row>
    <row r="21" spans="1:3">
      <c r="A21" s="4" t="s">
        <v>87</v>
      </c>
      <c r="B21" s="5" t="n">
        <v>7335</v>
      </c>
      <c r="C21" s="5" t="n">
        <v>7428</v>
      </c>
    </row>
    <row r="22" spans="1:3">
      <c r="A22" s="4" t="s">
        <v>659</v>
      </c>
      <c r="B22" s="5" t="n">
        <v>151590</v>
      </c>
      <c r="C22" s="5" t="n">
        <v>160563</v>
      </c>
    </row>
    <row r="23" spans="1:3">
      <c r="A23" s="4" t="s">
        <v>649</v>
      </c>
    </row>
    <row r="24" spans="1:3">
      <c r="A24" s="3" t="s">
        <v>655</v>
      </c>
    </row>
    <row r="25" spans="1:3">
      <c r="A25" s="4" t="s">
        <v>645</v>
      </c>
      <c r="B25" s="5" t="n">
        <v>0</v>
      </c>
      <c r="C25" s="5" t="n">
        <v>0</v>
      </c>
    </row>
    <row r="26" spans="1:3">
      <c r="A26" s="4" t="s">
        <v>646</v>
      </c>
      <c r="B26" s="5" t="n">
        <v>-8820</v>
      </c>
      <c r="C26" s="5" t="n">
        <v>-10758</v>
      </c>
    </row>
    <row r="27" spans="1:3">
      <c r="A27" s="4" t="s">
        <v>656</v>
      </c>
      <c r="B27" s="5" t="n">
        <v>144255</v>
      </c>
      <c r="C27" s="5" t="n">
        <v>153135</v>
      </c>
    </row>
    <row r="28" spans="1:3">
      <c r="A28" s="3" t="s">
        <v>657</v>
      </c>
    </row>
    <row r="29" spans="1:3">
      <c r="A29" s="4" t="s">
        <v>628</v>
      </c>
      <c r="B29" s="5" t="n">
        <v>0</v>
      </c>
      <c r="C29" s="5" t="n">
        <v>5767</v>
      </c>
    </row>
    <row r="30" spans="1:3">
      <c r="A30" s="4" t="s">
        <v>629</v>
      </c>
      <c r="B30" s="5" t="n">
        <v>0</v>
      </c>
      <c r="C30" s="5" t="n">
        <v>-287</v>
      </c>
    </row>
    <row r="31" spans="1:3">
      <c r="A31" s="4" t="s">
        <v>630</v>
      </c>
      <c r="B31" s="5" t="n">
        <v>144255</v>
      </c>
      <c r="C31" s="5" t="n">
        <v>147368</v>
      </c>
    </row>
    <row r="32" spans="1:3">
      <c r="A32" s="4" t="s">
        <v>631</v>
      </c>
      <c r="B32" s="5" t="n">
        <v>-8820</v>
      </c>
      <c r="C32" s="5" t="n">
        <v>-10471</v>
      </c>
    </row>
    <row r="33" spans="1:3">
      <c r="A33" s="4" t="s">
        <v>632</v>
      </c>
      <c r="B33" s="5" t="n">
        <v>144255</v>
      </c>
      <c r="C33" s="5" t="n">
        <v>153135</v>
      </c>
    </row>
    <row r="34" spans="1:3">
      <c r="A34" s="4" t="s">
        <v>633</v>
      </c>
      <c r="B34" s="5" t="n">
        <v>-8820</v>
      </c>
      <c r="C34" s="5" t="n">
        <v>-10758</v>
      </c>
    </row>
    <row r="35" spans="1:3">
      <c r="A35" s="3" t="s">
        <v>634</v>
      </c>
    </row>
    <row r="36" spans="1:3">
      <c r="A36" s="4" t="s">
        <v>658</v>
      </c>
      <c r="B36" s="5" t="n">
        <v>153075</v>
      </c>
      <c r="C36" s="5" t="n">
        <v>163893</v>
      </c>
    </row>
    <row r="37" spans="1:3">
      <c r="A37" s="3" t="s">
        <v>641</v>
      </c>
    </row>
    <row r="38" spans="1:3">
      <c r="A38" s="4" t="s">
        <v>659</v>
      </c>
      <c r="B38" s="5" t="n">
        <v>144255</v>
      </c>
      <c r="C38" s="5" t="n">
        <v>153135</v>
      </c>
    </row>
    <row r="39" spans="1:3">
      <c r="A39" s="4" t="s">
        <v>651</v>
      </c>
    </row>
    <row r="40" spans="1:3">
      <c r="A40" s="3" t="s">
        <v>655</v>
      </c>
    </row>
    <row r="41" spans="1:3">
      <c r="A41" s="4" t="s">
        <v>645</v>
      </c>
      <c r="B41" s="5" t="n">
        <v>0</v>
      </c>
      <c r="C41" s="5" t="n">
        <v>0</v>
      </c>
    </row>
    <row r="42" spans="1:3">
      <c r="A42" s="4" t="s">
        <v>646</v>
      </c>
      <c r="B42" s="5" t="n">
        <v>-326</v>
      </c>
      <c r="C42" s="5" t="n">
        <v>-422</v>
      </c>
    </row>
    <row r="43" spans="1:3">
      <c r="A43" s="4" t="s">
        <v>656</v>
      </c>
      <c r="B43" s="5" t="n">
        <v>7335</v>
      </c>
      <c r="C43" s="5" t="n">
        <v>7428</v>
      </c>
    </row>
    <row r="44" spans="1:3">
      <c r="A44" s="3" t="s">
        <v>657</v>
      </c>
    </row>
    <row r="45" spans="1:3">
      <c r="A45" s="4" t="s">
        <v>628</v>
      </c>
      <c r="B45" s="5" t="n">
        <v>0</v>
      </c>
      <c r="C45" s="5" t="n">
        <v>0</v>
      </c>
    </row>
    <row r="46" spans="1:3">
      <c r="A46" s="4" t="s">
        <v>629</v>
      </c>
      <c r="B46" s="5" t="n">
        <v>0</v>
      </c>
      <c r="C46" s="5" t="n">
        <v>0</v>
      </c>
    </row>
    <row r="47" spans="1:3">
      <c r="A47" s="4" t="s">
        <v>630</v>
      </c>
      <c r="B47" s="5" t="n">
        <v>7335</v>
      </c>
      <c r="C47" s="5" t="n">
        <v>7428</v>
      </c>
    </row>
    <row r="48" spans="1:3">
      <c r="A48" s="4" t="s">
        <v>631</v>
      </c>
      <c r="B48" s="5" t="n">
        <v>-326</v>
      </c>
      <c r="C48" s="5" t="n">
        <v>-422</v>
      </c>
    </row>
    <row r="49" spans="1:3">
      <c r="A49" s="4" t="s">
        <v>632</v>
      </c>
      <c r="B49" s="5" t="n">
        <v>7335</v>
      </c>
      <c r="C49" s="5" t="n">
        <v>7428</v>
      </c>
    </row>
    <row r="50" spans="1:3">
      <c r="A50" s="4" t="s">
        <v>633</v>
      </c>
      <c r="B50" s="5" t="n">
        <v>-326</v>
      </c>
      <c r="C50" s="5" t="n">
        <v>-422</v>
      </c>
    </row>
    <row r="51" spans="1:3">
      <c r="A51" s="3" t="s">
        <v>634</v>
      </c>
    </row>
    <row r="52" spans="1:3">
      <c r="A52" s="4" t="s">
        <v>658</v>
      </c>
      <c r="B52" s="5" t="n">
        <v>7661</v>
      </c>
      <c r="C52" s="5" t="n">
        <v>7850</v>
      </c>
    </row>
    <row r="53" spans="1:3">
      <c r="A53" s="3" t="s">
        <v>641</v>
      </c>
    </row>
    <row r="54" spans="1:3">
      <c r="A54" s="4" t="s">
        <v>659</v>
      </c>
      <c r="B54" s="7" t="n">
        <v>7335</v>
      </c>
      <c r="C54" s="7" t="n">
        <v>7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7</v>
      </c>
    </row>
    <row r="2" spans="1:3">
      <c r="A2" s="3" t="s">
        <v>661</v>
      </c>
    </row>
    <row r="3" spans="1:3">
      <c r="A3" s="4" t="s">
        <v>662</v>
      </c>
      <c r="B3" s="7" t="n">
        <v>206242</v>
      </c>
      <c r="C3" s="7" t="n">
        <v>170183</v>
      </c>
    </row>
    <row r="4" spans="1:3">
      <c r="A4" s="4" t="s">
        <v>663</v>
      </c>
      <c r="B4" s="5" t="n">
        <v>-59427</v>
      </c>
      <c r="C4" s="5" t="n">
        <v>-62893</v>
      </c>
    </row>
    <row r="5" spans="1:3">
      <c r="A5" s="4" t="s">
        <v>664</v>
      </c>
      <c r="B5" s="5" t="n">
        <v>146815</v>
      </c>
      <c r="C5" s="5" t="n">
        <v>107290</v>
      </c>
    </row>
    <row r="6" spans="1:3">
      <c r="A6" s="4" t="s">
        <v>665</v>
      </c>
    </row>
    <row r="7" spans="1:3">
      <c r="A7" s="3" t="s">
        <v>661</v>
      </c>
    </row>
    <row r="8" spans="1:3">
      <c r="A8" s="4" t="s">
        <v>662</v>
      </c>
      <c r="B8" s="5" t="n">
        <v>50122</v>
      </c>
      <c r="C8" s="5" t="n">
        <v>55215</v>
      </c>
    </row>
    <row r="9" spans="1:3">
      <c r="A9" s="4" t="s">
        <v>666</v>
      </c>
    </row>
    <row r="10" spans="1:3">
      <c r="A10" s="3" t="s">
        <v>661</v>
      </c>
    </row>
    <row r="11" spans="1:3">
      <c r="A11" s="4" t="s">
        <v>662</v>
      </c>
      <c r="B11" s="5" t="n">
        <v>50259</v>
      </c>
      <c r="C11" s="5" t="n">
        <v>45293</v>
      </c>
    </row>
    <row r="12" spans="1:3">
      <c r="A12" s="4" t="s">
        <v>667</v>
      </c>
    </row>
    <row r="13" spans="1:3">
      <c r="A13" s="3" t="s">
        <v>661</v>
      </c>
    </row>
    <row r="14" spans="1:3">
      <c r="A14" s="4" t="s">
        <v>662</v>
      </c>
      <c r="B14" s="5" t="n">
        <v>3756</v>
      </c>
      <c r="C14" s="5" t="n">
        <v>3738</v>
      </c>
    </row>
    <row r="15" spans="1:3">
      <c r="A15" s="4" t="s">
        <v>668</v>
      </c>
    </row>
    <row r="16" spans="1:3">
      <c r="A16" s="3" t="s">
        <v>661</v>
      </c>
    </row>
    <row r="17" spans="1:3">
      <c r="A17" s="4" t="s">
        <v>662</v>
      </c>
      <c r="B17" s="7" t="n">
        <v>102105</v>
      </c>
      <c r="C17" s="7" t="n">
        <v>659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70</v>
      </c>
    </row>
    <row r="2" spans="1:2">
      <c r="A2" s="3" t="s">
        <v>248</v>
      </c>
    </row>
    <row r="3" spans="1:2">
      <c r="A3" s="5" t="n">
        <v>2019</v>
      </c>
      <c r="B3" s="7" t="n">
        <v>22679</v>
      </c>
    </row>
    <row r="4" spans="1:2">
      <c r="A4" s="5" t="n">
        <v>2020</v>
      </c>
      <c r="B4" s="5" t="n">
        <v>19444</v>
      </c>
    </row>
    <row r="5" spans="1:2">
      <c r="A5" s="5" t="n">
        <v>2021</v>
      </c>
      <c r="B5" s="5" t="n">
        <v>14679</v>
      </c>
    </row>
    <row r="6" spans="1:2">
      <c r="A6" s="5" t="n">
        <v>2022</v>
      </c>
      <c r="B6" s="5" t="n">
        <v>9283</v>
      </c>
    </row>
    <row r="7" spans="1:2">
      <c r="A7" s="5" t="n">
        <v>2023</v>
      </c>
      <c r="B7" s="5" t="n">
        <v>7808</v>
      </c>
    </row>
    <row r="8" spans="1:2">
      <c r="A8" s="4" t="s">
        <v>379</v>
      </c>
      <c r="B8" s="5" t="n">
        <v>18882</v>
      </c>
    </row>
    <row r="9" spans="1:2">
      <c r="A9" s="4" t="s">
        <v>141</v>
      </c>
      <c r="B9" s="7" t="n">
        <v>927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671</v>
      </c>
      <c r="B1" s="2" t="s">
        <v>1</v>
      </c>
      <c r="C1" s="2" t="s">
        <v>672</v>
      </c>
    </row>
    <row r="2" spans="1:3">
      <c r="B2" s="2" t="s">
        <v>2</v>
      </c>
      <c r="C2" s="2" t="s">
        <v>673</v>
      </c>
    </row>
    <row r="3" spans="1:3">
      <c r="A3" s="3" t="s">
        <v>674</v>
      </c>
    </row>
    <row r="4" spans="1:3">
      <c r="A4" s="4" t="s">
        <v>675</v>
      </c>
      <c r="B4" s="5" t="n">
        <v>155961</v>
      </c>
    </row>
    <row r="5" spans="1:3">
      <c r="A5" s="4" t="s">
        <v>676</v>
      </c>
      <c r="B5" s="5" t="n">
        <v>0</v>
      </c>
    </row>
    <row r="6" spans="1:3">
      <c r="A6" s="4" t="s">
        <v>677</v>
      </c>
      <c r="B6" s="5" t="n">
        <v>-45132</v>
      </c>
    </row>
    <row r="7" spans="1:3">
      <c r="A7" s="4" t="s">
        <v>678</v>
      </c>
      <c r="B7" s="5" t="n">
        <v>0</v>
      </c>
    </row>
    <row r="8" spans="1:3">
      <c r="A8" s="4" t="s">
        <v>679</v>
      </c>
      <c r="B8" s="5" t="n">
        <v>110829</v>
      </c>
    </row>
    <row r="9" spans="1:3">
      <c r="A9" s="4" t="s">
        <v>680</v>
      </c>
      <c r="B9" s="5" t="n">
        <v>110829</v>
      </c>
    </row>
    <row r="10" spans="1:3">
      <c r="A10" s="3" t="s">
        <v>681</v>
      </c>
    </row>
    <row r="11" spans="1:3">
      <c r="A11" s="4" t="s">
        <v>682</v>
      </c>
      <c r="B11" s="8" t="n">
        <v>8.48</v>
      </c>
    </row>
    <row r="12" spans="1:3">
      <c r="A12" s="4" t="s">
        <v>683</v>
      </c>
      <c r="B12" s="5" t="n">
        <v>0</v>
      </c>
    </row>
    <row r="13" spans="1:3">
      <c r="A13" s="4" t="s">
        <v>684</v>
      </c>
      <c r="B13" s="9" t="n">
        <v>8.949999999999999</v>
      </c>
    </row>
    <row r="14" spans="1:3">
      <c r="A14" s="4" t="s">
        <v>685</v>
      </c>
      <c r="B14" s="5" t="n">
        <v>0</v>
      </c>
    </row>
    <row r="15" spans="1:3">
      <c r="A15" s="4" t="s">
        <v>686</v>
      </c>
      <c r="B15" s="9" t="n">
        <v>8.289999999999999</v>
      </c>
    </row>
    <row r="16" spans="1:3">
      <c r="A16" s="4" t="s">
        <v>687</v>
      </c>
      <c r="B16" s="8" t="n">
        <v>8.289999999999999</v>
      </c>
    </row>
    <row r="17" spans="1:3">
      <c r="A17" s="3" t="s">
        <v>688</v>
      </c>
    </row>
    <row r="18" spans="1:3">
      <c r="A18" s="4" t="s">
        <v>689</v>
      </c>
      <c r="B18" s="4" t="s">
        <v>690</v>
      </c>
      <c r="C18" s="4" t="s">
        <v>691</v>
      </c>
    </row>
    <row r="19" spans="1:3">
      <c r="A19" s="4" t="s">
        <v>692</v>
      </c>
      <c r="B19" s="4" t="s">
        <v>690</v>
      </c>
    </row>
    <row r="20" spans="1:3">
      <c r="A20" s="3" t="s">
        <v>693</v>
      </c>
    </row>
    <row r="21" spans="1:3">
      <c r="A21" s="4" t="s">
        <v>694</v>
      </c>
      <c r="B21" s="7" t="n">
        <v>2974</v>
      </c>
    </row>
    <row r="22" spans="1:3">
      <c r="A22" s="4" t="s">
        <v>695</v>
      </c>
      <c r="B22" s="5" t="n">
        <v>0</v>
      </c>
    </row>
    <row r="23" spans="1:3">
      <c r="A23" s="4" t="s">
        <v>696</v>
      </c>
      <c r="B23" s="5" t="n">
        <v>742</v>
      </c>
    </row>
    <row r="24" spans="1:3">
      <c r="A24" s="4" t="s">
        <v>697</v>
      </c>
      <c r="B24" s="5" t="n">
        <v>0</v>
      </c>
    </row>
    <row r="25" spans="1:3">
      <c r="A25" s="4" t="s">
        <v>698</v>
      </c>
      <c r="B25" s="5" t="n">
        <v>1230</v>
      </c>
    </row>
    <row r="26" spans="1:3">
      <c r="A26" s="4" t="s">
        <v>699</v>
      </c>
      <c r="B26" s="7" t="n">
        <v>1230</v>
      </c>
    </row>
    <row r="27" spans="1:3">
      <c r="A27" s="3" t="s">
        <v>674</v>
      </c>
    </row>
    <row r="28" spans="1:3">
      <c r="A28" s="4" t="s">
        <v>700</v>
      </c>
      <c r="B28" s="5" t="n">
        <v>1005813</v>
      </c>
    </row>
    <row r="29" spans="1:3">
      <c r="A29" s="4" t="s">
        <v>676</v>
      </c>
      <c r="B29" s="5" t="n">
        <v>224102</v>
      </c>
    </row>
    <row r="30" spans="1:3">
      <c r="A30" s="4" t="s">
        <v>701</v>
      </c>
      <c r="B30" s="5" t="n">
        <v>-245842</v>
      </c>
    </row>
    <row r="31" spans="1:3">
      <c r="A31" s="4" t="s">
        <v>678</v>
      </c>
      <c r="B31" s="5" t="n">
        <v>0</v>
      </c>
    </row>
    <row r="32" spans="1:3">
      <c r="A32" s="4" t="s">
        <v>702</v>
      </c>
      <c r="B32" s="5" t="n">
        <v>984073</v>
      </c>
    </row>
    <row r="33" spans="1:3">
      <c r="A33" s="3" t="s">
        <v>703</v>
      </c>
    </row>
    <row r="34" spans="1:3">
      <c r="A34" s="4" t="s">
        <v>704</v>
      </c>
      <c r="B34" s="8" t="n">
        <v>29.89</v>
      </c>
    </row>
    <row r="35" spans="1:3">
      <c r="A35" s="4" t="s">
        <v>683</v>
      </c>
      <c r="B35" s="9" t="n">
        <v>25.11</v>
      </c>
    </row>
    <row r="36" spans="1:3">
      <c r="A36" s="4" t="s">
        <v>705</v>
      </c>
      <c r="B36" s="9" t="n">
        <v>27.29</v>
      </c>
    </row>
    <row r="37" spans="1:3">
      <c r="A37" s="4" t="s">
        <v>685</v>
      </c>
      <c r="B37" s="5" t="n">
        <v>0</v>
      </c>
    </row>
    <row r="38" spans="1:3">
      <c r="A38" s="4" t="s">
        <v>706</v>
      </c>
      <c r="B38" s="8" t="n">
        <v>29.45</v>
      </c>
    </row>
    <row r="39" spans="1:3">
      <c r="A39" s="4" t="s">
        <v>707</v>
      </c>
      <c r="B39" s="7" t="n">
        <v>18300</v>
      </c>
    </row>
    <row r="40" spans="1:3">
      <c r="A40" s="4" t="s">
        <v>708</v>
      </c>
      <c r="B40" s="4" t="s">
        <v>7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4</v>
      </c>
    </row>
    <row r="3" spans="1:3">
      <c r="A3" s="3" t="s">
        <v>97</v>
      </c>
    </row>
    <row r="4" spans="1:3">
      <c r="A4" s="4" t="s">
        <v>134</v>
      </c>
      <c r="B4" s="7" t="n">
        <v>-22</v>
      </c>
      <c r="C4" s="7" t="n">
        <v>-1010</v>
      </c>
    </row>
    <row r="5" spans="1:3">
      <c r="A5" s="4" t="s">
        <v>135</v>
      </c>
      <c r="B5" s="7" t="n">
        <v>-5</v>
      </c>
      <c r="C5" s="7" t="n">
        <v>-3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10</v>
      </c>
      <c r="B1" s="2" t="s">
        <v>1</v>
      </c>
    </row>
    <row r="2" spans="1:3">
      <c r="B2" s="2" t="s">
        <v>2</v>
      </c>
      <c r="C2" s="2" t="s">
        <v>84</v>
      </c>
    </row>
    <row r="3" spans="1:3">
      <c r="A3" s="3" t="s">
        <v>254</v>
      </c>
    </row>
    <row r="4" spans="1:3">
      <c r="A4" s="4" t="s">
        <v>711</v>
      </c>
      <c r="B4" s="7" t="n">
        <v>-1691</v>
      </c>
      <c r="C4" s="7" t="n">
        <v>5684</v>
      </c>
    </row>
    <row r="5" spans="1:3">
      <c r="A5" s="4" t="s">
        <v>712</v>
      </c>
      <c r="B5" s="4" t="s">
        <v>713</v>
      </c>
      <c r="C5" s="4" t="s">
        <v>7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84</v>
      </c>
    </row>
    <row r="3" spans="1:3">
      <c r="A3" s="3" t="s">
        <v>254</v>
      </c>
    </row>
    <row r="4" spans="1:3">
      <c r="A4" s="4" t="s">
        <v>716</v>
      </c>
      <c r="B4" s="7" t="n">
        <v>3072</v>
      </c>
      <c r="C4" s="7" t="n">
        <v>2540</v>
      </c>
    </row>
    <row r="5" spans="1:3">
      <c r="A5" s="4" t="s">
        <v>717</v>
      </c>
      <c r="B5" s="5" t="n">
        <v>-1201</v>
      </c>
      <c r="C5" s="5" t="n">
        <v>-2068</v>
      </c>
    </row>
    <row r="6" spans="1:3">
      <c r="A6" s="4" t="s">
        <v>718</v>
      </c>
      <c r="B6" s="5" t="n">
        <v>701</v>
      </c>
      <c r="C6" s="5" t="n">
        <v>718</v>
      </c>
    </row>
    <row r="7" spans="1:3">
      <c r="A7" s="4" t="s">
        <v>719</v>
      </c>
      <c r="B7" s="5" t="n">
        <v>5263</v>
      </c>
      <c r="C7" s="5" t="n">
        <v>717</v>
      </c>
    </row>
    <row r="8" spans="1:3">
      <c r="A8" s="4" t="s">
        <v>720</v>
      </c>
      <c r="B8" s="5" t="n">
        <v>-9568</v>
      </c>
      <c r="C8" s="5" t="n">
        <v>0</v>
      </c>
    </row>
    <row r="9" spans="1:3">
      <c r="A9" s="4" t="s">
        <v>721</v>
      </c>
      <c r="B9" s="5" t="n">
        <v>0</v>
      </c>
      <c r="C9" s="5" t="n">
        <v>3635</v>
      </c>
    </row>
    <row r="10" spans="1:3">
      <c r="A10" s="4" t="s">
        <v>722</v>
      </c>
      <c r="B10" s="5" t="n">
        <v>42</v>
      </c>
      <c r="C10" s="5" t="n">
        <v>142</v>
      </c>
    </row>
    <row r="11" spans="1:3">
      <c r="A11" s="4" t="s">
        <v>711</v>
      </c>
      <c r="B11" s="7" t="n">
        <v>-1691</v>
      </c>
      <c r="C11" s="7" t="n">
        <v>5684</v>
      </c>
    </row>
    <row r="12" spans="1:3">
      <c r="A12" s="4" t="s">
        <v>712</v>
      </c>
      <c r="B12" s="4" t="s">
        <v>713</v>
      </c>
      <c r="C12" s="4" t="s">
        <v>7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31"/>
    <col customWidth="1" max="7" min="7" width="21"/>
  </cols>
  <sheetData>
    <row r="1" spans="1:7">
      <c r="A1" s="1" t="s">
        <v>723</v>
      </c>
      <c r="B1" s="2" t="s">
        <v>724</v>
      </c>
      <c r="C1" s="2" t="s">
        <v>725</v>
      </c>
      <c r="D1" s="2" t="s">
        <v>726</v>
      </c>
      <c r="E1" s="2" t="s">
        <v>727</v>
      </c>
      <c r="F1" s="2" t="s">
        <v>728</v>
      </c>
      <c r="G1" s="2" t="s">
        <v>729</v>
      </c>
    </row>
    <row r="2" spans="1:7">
      <c r="A2" s="3" t="s">
        <v>730</v>
      </c>
    </row>
    <row r="3" spans="1:7">
      <c r="A3" s="4" t="s">
        <v>731</v>
      </c>
      <c r="D3" s="7" t="n">
        <v>858100000</v>
      </c>
      <c r="F3" s="7" t="n">
        <v>748800000</v>
      </c>
    </row>
    <row r="4" spans="1:7">
      <c r="A4" s="4" t="s">
        <v>732</v>
      </c>
      <c r="D4" s="5" t="n">
        <v>0</v>
      </c>
      <c r="F4" s="5" t="n">
        <v>1400000</v>
      </c>
    </row>
    <row r="5" spans="1:7">
      <c r="A5" s="4" t="s">
        <v>733</v>
      </c>
      <c r="F5" s="7" t="n">
        <v>0</v>
      </c>
    </row>
    <row r="6" spans="1:7">
      <c r="A6" s="4" t="s">
        <v>734</v>
      </c>
      <c r="D6" s="7" t="n">
        <v>100000</v>
      </c>
      <c r="F6" s="7" t="n">
        <v>100000</v>
      </c>
    </row>
    <row r="7" spans="1:7">
      <c r="A7" s="4" t="s">
        <v>735</v>
      </c>
    </row>
    <row r="8" spans="1:7">
      <c r="A8" s="3" t="s">
        <v>730</v>
      </c>
    </row>
    <row r="9" spans="1:7">
      <c r="A9" s="4" t="s">
        <v>736</v>
      </c>
      <c r="C9" s="7" t="n">
        <v>10500000</v>
      </c>
    </row>
    <row r="10" spans="1:7">
      <c r="A10" s="4" t="s">
        <v>737</v>
      </c>
    </row>
    <row r="11" spans="1:7">
      <c r="A11" s="3" t="s">
        <v>730</v>
      </c>
    </row>
    <row r="12" spans="1:7">
      <c r="A12" s="4" t="s">
        <v>738</v>
      </c>
      <c r="G12" s="7" t="n">
        <v>4000000</v>
      </c>
    </row>
    <row r="13" spans="1:7">
      <c r="A13" s="4" t="s">
        <v>739</v>
      </c>
    </row>
    <row r="14" spans="1:7">
      <c r="A14" s="3" t="s">
        <v>730</v>
      </c>
    </row>
    <row r="15" spans="1:7">
      <c r="A15" s="4" t="s">
        <v>740</v>
      </c>
      <c r="B15" s="7" t="n">
        <v>1600000</v>
      </c>
    </row>
    <row r="16" spans="1:7">
      <c r="A16" s="4" t="s">
        <v>741</v>
      </c>
    </row>
    <row r="17" spans="1:7">
      <c r="A17" s="3" t="s">
        <v>730</v>
      </c>
    </row>
    <row r="18" spans="1:7">
      <c r="A18" s="4" t="s">
        <v>738</v>
      </c>
      <c r="E18" s="7" t="n">
        <v>3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42</v>
      </c>
      <c r="B1" s="2" t="s">
        <v>2</v>
      </c>
      <c r="C1" s="2" t="s">
        <v>330</v>
      </c>
      <c r="D1" s="2" t="s">
        <v>27</v>
      </c>
    </row>
    <row r="2" spans="1:4">
      <c r="A2" s="3" t="s">
        <v>743</v>
      </c>
    </row>
    <row r="3" spans="1:4">
      <c r="A3" s="4" t="s">
        <v>66</v>
      </c>
      <c r="B3" s="7" t="n">
        <v>228453000</v>
      </c>
      <c r="D3" s="7" t="n">
        <v>213048000</v>
      </c>
    </row>
    <row r="4" spans="1:4">
      <c r="A4" s="4" t="s">
        <v>334</v>
      </c>
    </row>
    <row r="5" spans="1:4">
      <c r="A5" s="3" t="s">
        <v>743</v>
      </c>
    </row>
    <row r="6" spans="1:4">
      <c r="A6" s="4" t="s">
        <v>335</v>
      </c>
      <c r="C6" s="7" t="n">
        <v>1502000</v>
      </c>
    </row>
    <row r="7" spans="1:4">
      <c r="A7" s="4" t="s">
        <v>744</v>
      </c>
    </row>
    <row r="8" spans="1:4">
      <c r="A8" s="3" t="s">
        <v>743</v>
      </c>
    </row>
    <row r="9" spans="1:4">
      <c r="A9" s="4" t="s">
        <v>745</v>
      </c>
      <c r="B9" s="7" t="n">
        <v>113935</v>
      </c>
      <c r="D9" s="7" t="n">
        <v>8270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84</v>
      </c>
    </row>
    <row r="3" spans="1:3">
      <c r="A3" s="3" t="s">
        <v>743</v>
      </c>
    </row>
    <row r="4" spans="1:3">
      <c r="A4" s="4" t="s">
        <v>94</v>
      </c>
      <c r="B4" s="7" t="n">
        <v>60272</v>
      </c>
      <c r="C4" s="7" t="n">
        <v>26196</v>
      </c>
    </row>
    <row r="5" spans="1:3">
      <c r="A5" s="4" t="s">
        <v>747</v>
      </c>
      <c r="B5" s="5" t="n">
        <v>37751</v>
      </c>
      <c r="C5" s="5" t="n">
        <v>29268</v>
      </c>
    </row>
    <row r="6" spans="1:3">
      <c r="A6" s="4" t="s">
        <v>748</v>
      </c>
      <c r="B6" s="5" t="n">
        <v>98023</v>
      </c>
      <c r="C6" s="5" t="n">
        <v>55464</v>
      </c>
    </row>
    <row r="7" spans="1:3">
      <c r="A7" s="4" t="s">
        <v>749</v>
      </c>
    </row>
    <row r="8" spans="1:3">
      <c r="A8" s="3" t="s">
        <v>743</v>
      </c>
    </row>
    <row r="9" spans="1:3">
      <c r="A9" s="4" t="s">
        <v>747</v>
      </c>
      <c r="B9" s="5" t="n">
        <v>22826</v>
      </c>
      <c r="C9" s="5" t="n">
        <v>28101</v>
      </c>
    </row>
    <row r="10" spans="1:3">
      <c r="A10" s="4" t="s">
        <v>750</v>
      </c>
    </row>
    <row r="11" spans="1:3">
      <c r="A11" s="3" t="s">
        <v>743</v>
      </c>
    </row>
    <row r="12" spans="1:3">
      <c r="A12" s="4" t="s">
        <v>94</v>
      </c>
      <c r="B12" s="5" t="n">
        <v>9400</v>
      </c>
      <c r="C12" s="5" t="n">
        <v>4669</v>
      </c>
    </row>
    <row r="13" spans="1:3">
      <c r="A13" s="4" t="s">
        <v>747</v>
      </c>
      <c r="B13" s="5" t="n">
        <v>22826</v>
      </c>
      <c r="C13" s="5" t="n">
        <v>28101</v>
      </c>
    </row>
    <row r="14" spans="1:3">
      <c r="A14" s="4" t="s">
        <v>748</v>
      </c>
      <c r="B14" s="5" t="n">
        <v>32226</v>
      </c>
      <c r="C14" s="5" t="n">
        <v>32770</v>
      </c>
    </row>
    <row r="15" spans="1:3">
      <c r="A15" s="4" t="s">
        <v>751</v>
      </c>
    </row>
    <row r="16" spans="1:3">
      <c r="A16" s="3" t="s">
        <v>743</v>
      </c>
    </row>
    <row r="17" spans="1:3">
      <c r="A17" s="4" t="s">
        <v>94</v>
      </c>
      <c r="B17" s="5" t="n">
        <v>51792</v>
      </c>
      <c r="C17" s="5" t="n">
        <v>15597</v>
      </c>
    </row>
    <row r="18" spans="1:3">
      <c r="A18" s="4" t="s">
        <v>747</v>
      </c>
      <c r="B18" s="5" t="n">
        <v>14269</v>
      </c>
      <c r="C18" s="5" t="n">
        <v>1485</v>
      </c>
    </row>
    <row r="19" spans="1:3">
      <c r="A19" s="4" t="s">
        <v>748</v>
      </c>
      <c r="B19" s="5" t="n">
        <v>66061</v>
      </c>
      <c r="C19" s="5" t="n">
        <v>17082</v>
      </c>
    </row>
    <row r="20" spans="1:3">
      <c r="A20" s="4" t="s">
        <v>752</v>
      </c>
    </row>
    <row r="21" spans="1:3">
      <c r="A21" s="3" t="s">
        <v>743</v>
      </c>
    </row>
    <row r="22" spans="1:3">
      <c r="A22" s="4" t="s">
        <v>747</v>
      </c>
      <c r="B22" s="5" t="n">
        <v>656</v>
      </c>
      <c r="C22" s="5" t="n">
        <v>-318</v>
      </c>
    </row>
    <row r="23" spans="1:3">
      <c r="A23" s="4" t="s">
        <v>753</v>
      </c>
    </row>
    <row r="24" spans="1:3">
      <c r="A24" s="3" t="s">
        <v>743</v>
      </c>
    </row>
    <row r="25" spans="1:3">
      <c r="A25" s="4" t="s">
        <v>94</v>
      </c>
      <c r="B25" s="5" t="n">
        <v>-920</v>
      </c>
      <c r="C25" s="5" t="n">
        <v>5930</v>
      </c>
    </row>
    <row r="26" spans="1:3">
      <c r="A26" s="4" t="s">
        <v>747</v>
      </c>
      <c r="B26" s="5" t="n">
        <v>656</v>
      </c>
      <c r="C26" s="5" t="n">
        <v>-318</v>
      </c>
    </row>
    <row r="27" spans="1:3">
      <c r="A27" s="4" t="s">
        <v>748</v>
      </c>
      <c r="B27" s="5" t="n">
        <v>-264</v>
      </c>
      <c r="C27" s="5" t="n">
        <v>5612</v>
      </c>
    </row>
    <row r="28" spans="1:3">
      <c r="A28" s="4" t="s">
        <v>744</v>
      </c>
    </row>
    <row r="29" spans="1:3">
      <c r="A29" s="3" t="s">
        <v>743</v>
      </c>
    </row>
    <row r="30" spans="1:3">
      <c r="A30" s="4" t="s">
        <v>747</v>
      </c>
      <c r="B30" s="5" t="n">
        <v>261</v>
      </c>
      <c r="C30" s="5" t="n">
        <v>192</v>
      </c>
    </row>
    <row r="31" spans="1:3">
      <c r="A31" s="4" t="s">
        <v>754</v>
      </c>
    </row>
    <row r="32" spans="1:3">
      <c r="A32" s="3" t="s">
        <v>743</v>
      </c>
    </row>
    <row r="33" spans="1:3">
      <c r="A33" s="4" t="s">
        <v>747</v>
      </c>
      <c r="B33" s="5" t="n">
        <v>261</v>
      </c>
      <c r="C33" s="5" t="n">
        <v>192</v>
      </c>
    </row>
    <row r="34" spans="1:3">
      <c r="A34" s="4" t="s">
        <v>755</v>
      </c>
    </row>
    <row r="35" spans="1:3">
      <c r="A35" s="3" t="s">
        <v>743</v>
      </c>
    </row>
    <row r="36" spans="1:3">
      <c r="A36" s="4" t="s">
        <v>747</v>
      </c>
      <c r="B36" s="5" t="n">
        <v>0</v>
      </c>
      <c r="C36" s="5" t="n">
        <v>0</v>
      </c>
    </row>
    <row r="37" spans="1:3">
      <c r="A37" s="4" t="s">
        <v>756</v>
      </c>
    </row>
    <row r="38" spans="1:3">
      <c r="A38" s="3" t="s">
        <v>743</v>
      </c>
    </row>
    <row r="39" spans="1:3">
      <c r="A39" s="4" t="s">
        <v>747</v>
      </c>
      <c r="B39" s="5" t="n">
        <v>0</v>
      </c>
      <c r="C39" s="5" t="n">
        <v>0</v>
      </c>
    </row>
    <row r="40" spans="1:3">
      <c r="A40" s="4" t="s">
        <v>757</v>
      </c>
    </row>
    <row r="41" spans="1:3">
      <c r="A41" s="3" t="s">
        <v>743</v>
      </c>
    </row>
    <row r="42" spans="1:3">
      <c r="A42" s="4" t="s">
        <v>747</v>
      </c>
      <c r="B42" s="5" t="n">
        <v>1685</v>
      </c>
      <c r="C42" s="5" t="n">
        <v>1947</v>
      </c>
    </row>
    <row r="43" spans="1:3">
      <c r="A43" s="4" t="s">
        <v>758</v>
      </c>
    </row>
    <row r="44" spans="1:3">
      <c r="A44" s="3" t="s">
        <v>743</v>
      </c>
    </row>
    <row r="45" spans="1:3">
      <c r="A45" s="4" t="s">
        <v>747</v>
      </c>
      <c r="B45" s="5" t="n">
        <v>1685</v>
      </c>
      <c r="C45" s="5" t="n">
        <v>1947</v>
      </c>
    </row>
    <row r="46" spans="1:3">
      <c r="A46" s="4" t="s">
        <v>759</v>
      </c>
    </row>
    <row r="47" spans="1:3">
      <c r="A47" s="3" t="s">
        <v>743</v>
      </c>
    </row>
    <row r="48" spans="1:3">
      <c r="A48" s="4" t="s">
        <v>747</v>
      </c>
      <c r="B48" s="5" t="n">
        <v>0</v>
      </c>
      <c r="C48" s="5" t="n">
        <v>0</v>
      </c>
    </row>
    <row r="49" spans="1:3">
      <c r="A49" s="4" t="s">
        <v>760</v>
      </c>
    </row>
    <row r="50" spans="1:3">
      <c r="A50" s="3" t="s">
        <v>743</v>
      </c>
    </row>
    <row r="51" spans="1:3">
      <c r="A51" s="4" t="s">
        <v>747</v>
      </c>
      <c r="B51" s="5" t="n">
        <v>0</v>
      </c>
      <c r="C51" s="5" t="n">
        <v>0</v>
      </c>
    </row>
    <row r="52" spans="1:3">
      <c r="A52" s="4" t="s">
        <v>761</v>
      </c>
    </row>
    <row r="53" spans="1:3">
      <c r="A53" s="3" t="s">
        <v>743</v>
      </c>
    </row>
    <row r="54" spans="1:3">
      <c r="A54" s="4" t="s">
        <v>747</v>
      </c>
      <c r="B54" s="5" t="n">
        <v>19351</v>
      </c>
      <c r="C54" s="5" t="n">
        <v>25247</v>
      </c>
    </row>
    <row r="55" spans="1:3">
      <c r="A55" s="4" t="s">
        <v>762</v>
      </c>
    </row>
    <row r="56" spans="1:3">
      <c r="A56" s="3" t="s">
        <v>743</v>
      </c>
    </row>
    <row r="57" spans="1:3">
      <c r="A57" s="4" t="s">
        <v>747</v>
      </c>
      <c r="B57" s="5" t="n">
        <v>19273</v>
      </c>
      <c r="C57" s="5" t="n">
        <v>25174</v>
      </c>
    </row>
    <row r="58" spans="1:3">
      <c r="A58" s="4" t="s">
        <v>763</v>
      </c>
    </row>
    <row r="59" spans="1:3">
      <c r="A59" s="3" t="s">
        <v>743</v>
      </c>
    </row>
    <row r="60" spans="1:3">
      <c r="A60" s="4" t="s">
        <v>747</v>
      </c>
      <c r="B60" s="5" t="n">
        <v>78</v>
      </c>
      <c r="C60" s="5" t="n">
        <v>73</v>
      </c>
    </row>
    <row r="61" spans="1:3">
      <c r="A61" s="4" t="s">
        <v>764</v>
      </c>
    </row>
    <row r="62" spans="1:3">
      <c r="A62" s="3" t="s">
        <v>743</v>
      </c>
    </row>
    <row r="63" spans="1:3">
      <c r="A63" s="4" t="s">
        <v>747</v>
      </c>
      <c r="B63" s="5" t="n">
        <v>0</v>
      </c>
      <c r="C63" s="5" t="n">
        <v>0</v>
      </c>
    </row>
    <row r="64" spans="1:3">
      <c r="A64" s="4" t="s">
        <v>129</v>
      </c>
    </row>
    <row r="65" spans="1:3">
      <c r="A65" s="3" t="s">
        <v>743</v>
      </c>
    </row>
    <row r="66" spans="1:3">
      <c r="A66" s="4" t="s">
        <v>747</v>
      </c>
      <c r="B66" s="5" t="n">
        <v>10890</v>
      </c>
      <c r="C66" s="5" t="n">
        <v>0</v>
      </c>
    </row>
    <row r="67" spans="1:3">
      <c r="A67" s="4" t="s">
        <v>765</v>
      </c>
    </row>
    <row r="68" spans="1:3">
      <c r="A68" s="3" t="s">
        <v>743</v>
      </c>
    </row>
    <row r="69" spans="1:3">
      <c r="A69" s="4" t="s">
        <v>747</v>
      </c>
      <c r="B69" s="5" t="n">
        <v>0</v>
      </c>
      <c r="C69" s="5" t="n">
        <v>0</v>
      </c>
    </row>
    <row r="70" spans="1:3">
      <c r="A70" s="4" t="s">
        <v>766</v>
      </c>
    </row>
    <row r="71" spans="1:3">
      <c r="A71" s="3" t="s">
        <v>743</v>
      </c>
    </row>
    <row r="72" spans="1:3">
      <c r="A72" s="4" t="s">
        <v>747</v>
      </c>
      <c r="B72" s="5" t="n">
        <v>10890</v>
      </c>
      <c r="C72" s="5" t="n">
        <v>0</v>
      </c>
    </row>
    <row r="73" spans="1:3">
      <c r="A73" s="4" t="s">
        <v>767</v>
      </c>
    </row>
    <row r="74" spans="1:3">
      <c r="A74" s="3" t="s">
        <v>743</v>
      </c>
    </row>
    <row r="75" spans="1:3">
      <c r="A75" s="4" t="s">
        <v>747</v>
      </c>
      <c r="B75" s="5" t="n">
        <v>0</v>
      </c>
      <c r="C75" s="5" t="n">
        <v>0</v>
      </c>
    </row>
    <row r="76" spans="1:3">
      <c r="A76" s="4" t="s">
        <v>768</v>
      </c>
    </row>
    <row r="77" spans="1:3">
      <c r="A77" s="3" t="s">
        <v>743</v>
      </c>
    </row>
    <row r="78" spans="1:3">
      <c r="A78" s="4" t="s">
        <v>747</v>
      </c>
      <c r="B78" s="5" t="n">
        <v>1247</v>
      </c>
      <c r="C78" s="5" t="n">
        <v>1292</v>
      </c>
    </row>
    <row r="79" spans="1:3">
      <c r="A79" s="4" t="s">
        <v>769</v>
      </c>
    </row>
    <row r="80" spans="1:3">
      <c r="A80" s="3" t="s">
        <v>743</v>
      </c>
    </row>
    <row r="81" spans="1:3">
      <c r="A81" s="4" t="s">
        <v>747</v>
      </c>
      <c r="B81" s="5" t="n">
        <v>0</v>
      </c>
      <c r="C81" s="5" t="n">
        <v>0</v>
      </c>
    </row>
    <row r="82" spans="1:3">
      <c r="A82" s="4" t="s">
        <v>770</v>
      </c>
    </row>
    <row r="83" spans="1:3">
      <c r="A83" s="3" t="s">
        <v>743</v>
      </c>
    </row>
    <row r="84" spans="1:3">
      <c r="A84" s="4" t="s">
        <v>747</v>
      </c>
      <c r="B84" s="5" t="n">
        <v>1247</v>
      </c>
      <c r="C84" s="5" t="n">
        <v>1292</v>
      </c>
    </row>
    <row r="85" spans="1:3">
      <c r="A85" s="4" t="s">
        <v>771</v>
      </c>
    </row>
    <row r="86" spans="1:3">
      <c r="A86" s="3" t="s">
        <v>743</v>
      </c>
    </row>
    <row r="87" spans="1:3">
      <c r="A87" s="4" t="s">
        <v>747</v>
      </c>
      <c r="B87" s="5" t="n">
        <v>0</v>
      </c>
      <c r="C87" s="5" t="n">
        <v>0</v>
      </c>
    </row>
    <row r="88" spans="1:3">
      <c r="A88" s="4" t="s">
        <v>772</v>
      </c>
    </row>
    <row r="89" spans="1:3">
      <c r="A89" s="3" t="s">
        <v>743</v>
      </c>
    </row>
    <row r="90" spans="1:3">
      <c r="A90" s="4" t="s">
        <v>747</v>
      </c>
      <c r="B90" s="5" t="n">
        <v>642</v>
      </c>
      <c r="C90" s="5" t="n">
        <v>669</v>
      </c>
    </row>
    <row r="91" spans="1:3">
      <c r="A91" s="4" t="s">
        <v>773</v>
      </c>
    </row>
    <row r="92" spans="1:3">
      <c r="A92" s="3" t="s">
        <v>743</v>
      </c>
    </row>
    <row r="93" spans="1:3">
      <c r="A93" s="4" t="s">
        <v>747</v>
      </c>
      <c r="B93" s="5" t="n">
        <v>0</v>
      </c>
      <c r="C93" s="5" t="n">
        <v>0</v>
      </c>
    </row>
    <row r="94" spans="1:3">
      <c r="A94" s="4" t="s">
        <v>774</v>
      </c>
    </row>
    <row r="95" spans="1:3">
      <c r="A95" s="3" t="s">
        <v>743</v>
      </c>
    </row>
    <row r="96" spans="1:3">
      <c r="A96" s="4" t="s">
        <v>747</v>
      </c>
      <c r="B96" s="5" t="n">
        <v>0</v>
      </c>
      <c r="C96" s="5" t="n">
        <v>0</v>
      </c>
    </row>
    <row r="97" spans="1:3">
      <c r="A97" s="4" t="s">
        <v>775</v>
      </c>
    </row>
    <row r="98" spans="1:3">
      <c r="A98" s="3" t="s">
        <v>743</v>
      </c>
    </row>
    <row r="99" spans="1:3">
      <c r="A99" s="4" t="s">
        <v>747</v>
      </c>
      <c r="B99" s="5" t="n">
        <v>642</v>
      </c>
      <c r="C99" s="5" t="n">
        <v>669</v>
      </c>
    </row>
    <row r="100" spans="1:3">
      <c r="A100" s="4" t="s">
        <v>776</v>
      </c>
    </row>
    <row r="101" spans="1:3">
      <c r="A101" s="3" t="s">
        <v>743</v>
      </c>
    </row>
    <row r="102" spans="1:3">
      <c r="A102" s="4" t="s">
        <v>747</v>
      </c>
      <c r="B102" s="5" t="n">
        <v>1938</v>
      </c>
      <c r="C102" s="5" t="n">
        <v>848</v>
      </c>
    </row>
    <row r="103" spans="1:3">
      <c r="A103" s="4" t="s">
        <v>777</v>
      </c>
    </row>
    <row r="104" spans="1:3">
      <c r="A104" s="3" t="s">
        <v>743</v>
      </c>
    </row>
    <row r="105" spans="1:3">
      <c r="A105" s="4" t="s">
        <v>747</v>
      </c>
      <c r="B105" s="5" t="n">
        <v>1534</v>
      </c>
      <c r="C105" s="5" t="n">
        <v>728</v>
      </c>
    </row>
    <row r="106" spans="1:3">
      <c r="A106" s="4" t="s">
        <v>778</v>
      </c>
    </row>
    <row r="107" spans="1:3">
      <c r="A107" s="3" t="s">
        <v>743</v>
      </c>
    </row>
    <row r="108" spans="1:3">
      <c r="A108" s="4" t="s">
        <v>747</v>
      </c>
      <c r="B108" s="5" t="n">
        <v>404</v>
      </c>
      <c r="C108" s="5" t="n">
        <v>120</v>
      </c>
    </row>
    <row r="109" spans="1:3">
      <c r="A109" s="4" t="s">
        <v>779</v>
      </c>
    </row>
    <row r="110" spans="1:3">
      <c r="A110" s="3" t="s">
        <v>743</v>
      </c>
    </row>
    <row r="111" spans="1:3">
      <c r="A111" s="4" t="s">
        <v>747</v>
      </c>
      <c r="B111" s="5" t="n">
        <v>0</v>
      </c>
      <c r="C111" s="5" t="n">
        <v>0</v>
      </c>
    </row>
    <row r="112" spans="1:3">
      <c r="A112" s="4" t="s">
        <v>780</v>
      </c>
    </row>
    <row r="113" spans="1:3">
      <c r="A113" s="3" t="s">
        <v>743</v>
      </c>
    </row>
    <row r="114" spans="1:3">
      <c r="A114" s="4" t="s">
        <v>747</v>
      </c>
      <c r="B114" s="5" t="n">
        <v>-22</v>
      </c>
      <c r="C114" s="5" t="n">
        <v>-1010</v>
      </c>
    </row>
    <row r="115" spans="1:3">
      <c r="A115" s="4" t="s">
        <v>781</v>
      </c>
    </row>
    <row r="116" spans="1:3">
      <c r="A116" s="3" t="s">
        <v>743</v>
      </c>
    </row>
    <row r="117" spans="1:3">
      <c r="A117" s="4" t="s">
        <v>747</v>
      </c>
      <c r="B117" s="5" t="n">
        <v>0</v>
      </c>
      <c r="C117" s="5" t="n">
        <v>0</v>
      </c>
    </row>
    <row r="118" spans="1:3">
      <c r="A118" s="4" t="s">
        <v>782</v>
      </c>
    </row>
    <row r="119" spans="1:3">
      <c r="A119" s="3" t="s">
        <v>743</v>
      </c>
    </row>
    <row r="120" spans="1:3">
      <c r="A120" s="4" t="s">
        <v>747</v>
      </c>
      <c r="B120" s="5" t="n">
        <v>0</v>
      </c>
      <c r="C120" s="5" t="n">
        <v>0</v>
      </c>
    </row>
    <row r="121" spans="1:3">
      <c r="A121" s="4" t="s">
        <v>783</v>
      </c>
    </row>
    <row r="122" spans="1:3">
      <c r="A122" s="3" t="s">
        <v>743</v>
      </c>
    </row>
    <row r="123" spans="1:3">
      <c r="A123" s="4" t="s">
        <v>747</v>
      </c>
      <c r="B123" s="5" t="n">
        <v>-22</v>
      </c>
      <c r="C123" s="5" t="n">
        <v>-1010</v>
      </c>
    </row>
    <row r="124" spans="1:3">
      <c r="A124" s="4" t="s">
        <v>784</v>
      </c>
    </row>
    <row r="125" spans="1:3">
      <c r="A125" s="3" t="s">
        <v>743</v>
      </c>
    </row>
    <row r="126" spans="1:3">
      <c r="A126" s="4" t="s">
        <v>747</v>
      </c>
      <c r="B126" s="5" t="n">
        <v>867</v>
      </c>
      <c r="C126" s="5" t="n">
        <v>0</v>
      </c>
    </row>
    <row r="127" spans="1:3">
      <c r="A127" s="4" t="s">
        <v>785</v>
      </c>
    </row>
    <row r="128" spans="1:3">
      <c r="A128" s="3" t="s">
        <v>743</v>
      </c>
    </row>
    <row r="129" spans="1:3">
      <c r="A129" s="4" t="s">
        <v>747</v>
      </c>
      <c r="B129" s="5" t="n">
        <v>0</v>
      </c>
      <c r="C129" s="5" t="n">
        <v>0</v>
      </c>
    </row>
    <row r="130" spans="1:3">
      <c r="A130" s="4" t="s">
        <v>786</v>
      </c>
    </row>
    <row r="131" spans="1:3">
      <c r="A131" s="3" t="s">
        <v>743</v>
      </c>
    </row>
    <row r="132" spans="1:3">
      <c r="A132" s="4" t="s">
        <v>747</v>
      </c>
      <c r="B132" s="5" t="n">
        <v>867</v>
      </c>
      <c r="C132" s="5" t="n">
        <v>0</v>
      </c>
    </row>
    <row r="133" spans="1:3">
      <c r="A133" s="4" t="s">
        <v>787</v>
      </c>
    </row>
    <row r="134" spans="1:3">
      <c r="A134" s="3" t="s">
        <v>743</v>
      </c>
    </row>
    <row r="135" spans="1:3">
      <c r="A135" s="4" t="s">
        <v>747</v>
      </c>
      <c r="B135" s="5" t="n">
        <v>0</v>
      </c>
      <c r="C135" s="5" t="n">
        <v>0</v>
      </c>
    </row>
    <row r="136" spans="1:3">
      <c r="A136" s="4" t="s">
        <v>788</v>
      </c>
    </row>
    <row r="137" spans="1:3">
      <c r="A137" s="3" t="s">
        <v>743</v>
      </c>
    </row>
    <row r="138" spans="1:3">
      <c r="A138" s="4" t="s">
        <v>747</v>
      </c>
      <c r="B138" s="5" t="n">
        <v>15</v>
      </c>
      <c r="C138" s="5" t="n">
        <v>-19</v>
      </c>
    </row>
    <row r="139" spans="1:3">
      <c r="A139" s="4" t="s">
        <v>789</v>
      </c>
    </row>
    <row r="140" spans="1:3">
      <c r="A140" s="3" t="s">
        <v>743</v>
      </c>
    </row>
    <row r="141" spans="1:3">
      <c r="A141" s="4" t="s">
        <v>747</v>
      </c>
      <c r="B141" s="5" t="n">
        <v>0</v>
      </c>
      <c r="C141" s="5" t="n">
        <v>0</v>
      </c>
    </row>
    <row r="142" spans="1:3">
      <c r="A142" s="4" t="s">
        <v>790</v>
      </c>
    </row>
    <row r="143" spans="1:3">
      <c r="A143" s="3" t="s">
        <v>743</v>
      </c>
    </row>
    <row r="144" spans="1:3">
      <c r="A144" s="4" t="s">
        <v>747</v>
      </c>
      <c r="B144" s="5" t="n">
        <v>15</v>
      </c>
      <c r="C144" s="5" t="n">
        <v>-19</v>
      </c>
    </row>
    <row r="145" spans="1:3">
      <c r="A145" s="4" t="s">
        <v>791</v>
      </c>
    </row>
    <row r="146" spans="1:3">
      <c r="A146" s="3" t="s">
        <v>743</v>
      </c>
    </row>
    <row r="147" spans="1:3">
      <c r="A147" s="4" t="s">
        <v>747</v>
      </c>
      <c r="B147" s="5" t="n">
        <v>0</v>
      </c>
      <c r="C147" s="5" t="n">
        <v>0</v>
      </c>
    </row>
    <row r="148" spans="1:3">
      <c r="A148" s="4" t="s">
        <v>792</v>
      </c>
    </row>
    <row r="149" spans="1:3">
      <c r="A149" s="3" t="s">
        <v>743</v>
      </c>
    </row>
    <row r="150" spans="1:3">
      <c r="A150" s="4" t="s">
        <v>747</v>
      </c>
      <c r="B150" s="5" t="n">
        <v>877</v>
      </c>
      <c r="C150" s="5" t="n">
        <v>102</v>
      </c>
    </row>
    <row r="151" spans="1:3">
      <c r="A151" s="4" t="s">
        <v>793</v>
      </c>
    </row>
    <row r="152" spans="1:3">
      <c r="A152" s="3" t="s">
        <v>743</v>
      </c>
    </row>
    <row r="153" spans="1:3">
      <c r="A153" s="4" t="s">
        <v>747</v>
      </c>
      <c r="B153" s="5" t="n">
        <v>73</v>
      </c>
      <c r="C153" s="5" t="n">
        <v>60</v>
      </c>
    </row>
    <row r="154" spans="1:3">
      <c r="A154" s="4" t="s">
        <v>794</v>
      </c>
    </row>
    <row r="155" spans="1:3">
      <c r="A155" s="3" t="s">
        <v>743</v>
      </c>
    </row>
    <row r="156" spans="1:3">
      <c r="A156" s="4" t="s">
        <v>747</v>
      </c>
      <c r="B156" s="5" t="n">
        <v>768</v>
      </c>
      <c r="C156" s="5" t="n">
        <v>19</v>
      </c>
    </row>
    <row r="157" spans="1:3">
      <c r="A157" s="4" t="s">
        <v>795</v>
      </c>
    </row>
    <row r="158" spans="1:3">
      <c r="A158" s="3" t="s">
        <v>743</v>
      </c>
    </row>
    <row r="159" spans="1:3">
      <c r="A159" s="4" t="s">
        <v>747</v>
      </c>
      <c r="B159" s="7" t="n">
        <v>36</v>
      </c>
      <c r="C159" s="7" t="n">
        <v>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7</v>
      </c>
    </row>
    <row r="2" spans="1:3">
      <c r="A2" s="3" t="s">
        <v>625</v>
      </c>
    </row>
    <row r="3" spans="1:3">
      <c r="A3" s="4" t="s">
        <v>31</v>
      </c>
      <c r="B3" s="7" t="n">
        <v>354186</v>
      </c>
      <c r="C3" s="7" t="n">
        <v>364065</v>
      </c>
    </row>
    <row r="4" spans="1:3">
      <c r="A4" s="4" t="s">
        <v>643</v>
      </c>
      <c r="B4" s="5" t="n">
        <v>1695056</v>
      </c>
      <c r="C4" s="5" t="n">
        <v>1852025</v>
      </c>
    </row>
    <row r="5" spans="1:3">
      <c r="A5" s="3" t="s">
        <v>655</v>
      </c>
    </row>
    <row r="6" spans="1:3">
      <c r="A6" s="4" t="s">
        <v>659</v>
      </c>
      <c r="B6" s="5" t="n">
        <v>151590</v>
      </c>
      <c r="C6" s="5" t="n">
        <v>160563</v>
      </c>
    </row>
    <row r="7" spans="1:3">
      <c r="A7" s="4" t="s">
        <v>797</v>
      </c>
    </row>
    <row r="8" spans="1:3">
      <c r="A8" s="3" t="s">
        <v>798</v>
      </c>
    </row>
    <row r="9" spans="1:3">
      <c r="A9" s="4" t="s">
        <v>799</v>
      </c>
      <c r="B9" s="5" t="n">
        <v>0</v>
      </c>
      <c r="C9" s="5" t="n">
        <v>0</v>
      </c>
    </row>
    <row r="10" spans="1:3">
      <c r="A10" s="3" t="s">
        <v>625</v>
      </c>
    </row>
    <row r="11" spans="1:3">
      <c r="A11" s="4" t="s">
        <v>643</v>
      </c>
      <c r="B11" s="5" t="n">
        <v>0</v>
      </c>
      <c r="C11" s="5" t="n">
        <v>3800</v>
      </c>
    </row>
    <row r="12" spans="1:3">
      <c r="A12" s="3" t="s">
        <v>655</v>
      </c>
    </row>
    <row r="13" spans="1:3">
      <c r="A13" s="4" t="s">
        <v>659</v>
      </c>
      <c r="B13" s="5" t="n">
        <v>0</v>
      </c>
      <c r="C13" s="5" t="n">
        <v>0</v>
      </c>
    </row>
    <row r="14" spans="1:3">
      <c r="A14" s="4" t="s">
        <v>800</v>
      </c>
    </row>
    <row r="15" spans="1:3">
      <c r="A15" s="3" t="s">
        <v>798</v>
      </c>
    </row>
    <row r="16" spans="1:3">
      <c r="A16" s="4" t="s">
        <v>799</v>
      </c>
      <c r="B16" s="5" t="n">
        <v>0</v>
      </c>
      <c r="C16" s="5" t="n">
        <v>0</v>
      </c>
    </row>
    <row r="17" spans="1:3">
      <c r="A17" s="3" t="s">
        <v>625</v>
      </c>
    </row>
    <row r="18" spans="1:3">
      <c r="A18" s="4" t="s">
        <v>643</v>
      </c>
      <c r="B18" s="5" t="n">
        <v>1695056</v>
      </c>
      <c r="C18" s="5" t="n">
        <v>1848225</v>
      </c>
    </row>
    <row r="19" spans="1:3">
      <c r="A19" s="3" t="s">
        <v>655</v>
      </c>
    </row>
    <row r="20" spans="1:3">
      <c r="A20" s="4" t="s">
        <v>659</v>
      </c>
      <c r="B20" s="5" t="n">
        <v>151590</v>
      </c>
      <c r="C20" s="5" t="n">
        <v>160974</v>
      </c>
    </row>
    <row r="21" spans="1:3">
      <c r="A21" s="4" t="s">
        <v>801</v>
      </c>
    </row>
    <row r="22" spans="1:3">
      <c r="A22" s="3" t="s">
        <v>798</v>
      </c>
    </row>
    <row r="23" spans="1:3">
      <c r="A23" s="4" t="s">
        <v>799</v>
      </c>
      <c r="B23" s="5" t="n">
        <v>3284648</v>
      </c>
      <c r="C23" s="5" t="n">
        <v>2927755</v>
      </c>
    </row>
    <row r="24" spans="1:3">
      <c r="A24" s="3" t="s">
        <v>625</v>
      </c>
    </row>
    <row r="25" spans="1:3">
      <c r="A25" s="4" t="s">
        <v>643</v>
      </c>
      <c r="B25" s="5" t="n">
        <v>0</v>
      </c>
      <c r="C25" s="5" t="n">
        <v>0</v>
      </c>
    </row>
    <row r="26" spans="1:3">
      <c r="A26" s="3" t="s">
        <v>655</v>
      </c>
    </row>
    <row r="27" spans="1:3">
      <c r="A27" s="4" t="s">
        <v>659</v>
      </c>
      <c r="B27" s="5" t="n">
        <v>0</v>
      </c>
      <c r="C27" s="5" t="n">
        <v>0</v>
      </c>
    </row>
    <row r="28" spans="1:3">
      <c r="A28" s="4" t="s">
        <v>802</v>
      </c>
    </row>
    <row r="29" spans="1:3">
      <c r="A29" s="3" t="s">
        <v>798</v>
      </c>
    </row>
    <row r="30" spans="1:3">
      <c r="A30" s="4" t="s">
        <v>799</v>
      </c>
      <c r="B30" s="5" t="n">
        <v>33033</v>
      </c>
      <c r="C30" s="5" t="n">
        <v>36463</v>
      </c>
    </row>
    <row r="31" spans="1:3">
      <c r="A31" s="4" t="s">
        <v>803</v>
      </c>
    </row>
    <row r="32" spans="1:3">
      <c r="A32" s="3" t="s">
        <v>798</v>
      </c>
    </row>
    <row r="33" spans="1:3">
      <c r="A33" s="4" t="s">
        <v>799</v>
      </c>
      <c r="B33" s="5" t="n">
        <v>0</v>
      </c>
      <c r="C33" s="5" t="n">
        <v>0</v>
      </c>
    </row>
    <row r="34" spans="1:3">
      <c r="A34" s="4" t="s">
        <v>804</v>
      </c>
    </row>
    <row r="35" spans="1:3">
      <c r="A35" s="3" t="s">
        <v>798</v>
      </c>
    </row>
    <row r="36" spans="1:3">
      <c r="A36" s="4" t="s">
        <v>799</v>
      </c>
      <c r="B36" s="5" t="n">
        <v>0</v>
      </c>
      <c r="C36" s="5" t="n">
        <v>0</v>
      </c>
    </row>
    <row r="37" spans="1:3">
      <c r="A37" s="4" t="s">
        <v>805</v>
      </c>
    </row>
    <row r="38" spans="1:3">
      <c r="A38" s="3" t="s">
        <v>798</v>
      </c>
    </row>
    <row r="39" spans="1:3">
      <c r="A39" s="4" t="s">
        <v>799</v>
      </c>
      <c r="B39" s="5" t="n">
        <v>33033</v>
      </c>
      <c r="C39" s="5" t="n">
        <v>36463</v>
      </c>
    </row>
    <row r="40" spans="1:3">
      <c r="A40" s="4" t="s">
        <v>806</v>
      </c>
    </row>
    <row r="41" spans="1:3">
      <c r="A41" s="3" t="s">
        <v>625</v>
      </c>
    </row>
    <row r="42" spans="1:3">
      <c r="A42" s="4" t="s">
        <v>807</v>
      </c>
      <c r="B42" s="5" t="n">
        <v>94056</v>
      </c>
      <c r="C42" s="5" t="n">
        <v>44337</v>
      </c>
    </row>
    <row r="43" spans="1:3">
      <c r="A43" s="4" t="s">
        <v>808</v>
      </c>
      <c r="B43" s="5" t="n">
        <v>14950</v>
      </c>
      <c r="C43" s="5" t="n">
        <v>16910</v>
      </c>
    </row>
    <row r="44" spans="1:3">
      <c r="A44" s="4" t="s">
        <v>809</v>
      </c>
      <c r="B44" s="5" t="n">
        <v>944571</v>
      </c>
      <c r="C44" s="5" t="n">
        <v>1109885</v>
      </c>
    </row>
    <row r="45" spans="1:3">
      <c r="A45" s="4" t="s">
        <v>810</v>
      </c>
      <c r="B45" s="5" t="n">
        <v>287293</v>
      </c>
      <c r="C45" s="5" t="n">
        <v>313028</v>
      </c>
    </row>
    <row r="46" spans="1:3">
      <c r="A46" s="4" t="s">
        <v>87</v>
      </c>
      <c r="B46" s="5" t="n">
        <v>354186</v>
      </c>
      <c r="C46" s="5" t="n">
        <v>364065</v>
      </c>
    </row>
    <row r="47" spans="1:3">
      <c r="A47" s="4" t="s">
        <v>31</v>
      </c>
      <c r="B47" s="5" t="n">
        <v>1695056</v>
      </c>
      <c r="C47" s="5" t="n">
        <v>1848225</v>
      </c>
    </row>
    <row r="48" spans="1:3">
      <c r="A48" s="4" t="s">
        <v>639</v>
      </c>
      <c r="B48" s="5" t="n">
        <v>3837</v>
      </c>
      <c r="C48" s="5" t="n">
        <v>3800</v>
      </c>
    </row>
    <row r="49" spans="1:3">
      <c r="A49" s="4" t="s">
        <v>643</v>
      </c>
      <c r="C49" s="5" t="n">
        <v>1852025</v>
      </c>
    </row>
    <row r="50" spans="1:3">
      <c r="A50" s="4" t="s">
        <v>811</v>
      </c>
    </row>
    <row r="51" spans="1:3">
      <c r="A51" s="3" t="s">
        <v>625</v>
      </c>
    </row>
    <row r="52" spans="1:3">
      <c r="A52" s="4" t="s">
        <v>807</v>
      </c>
      <c r="B52" s="5" t="n">
        <v>0</v>
      </c>
      <c r="C52" s="5" t="n">
        <v>0</v>
      </c>
    </row>
    <row r="53" spans="1:3">
      <c r="A53" s="4" t="s">
        <v>808</v>
      </c>
      <c r="B53" s="5" t="n">
        <v>0</v>
      </c>
      <c r="C53" s="5" t="n">
        <v>0</v>
      </c>
    </row>
    <row r="54" spans="1:3">
      <c r="A54" s="4" t="s">
        <v>809</v>
      </c>
      <c r="B54" s="5" t="n">
        <v>0</v>
      </c>
      <c r="C54" s="5" t="n">
        <v>0</v>
      </c>
    </row>
    <row r="55" spans="1:3">
      <c r="A55" s="4" t="s">
        <v>810</v>
      </c>
      <c r="B55" s="5" t="n">
        <v>0</v>
      </c>
      <c r="C55" s="5" t="n">
        <v>0</v>
      </c>
    </row>
    <row r="56" spans="1:3">
      <c r="A56" s="4" t="s">
        <v>87</v>
      </c>
      <c r="B56" s="5" t="n">
        <v>0</v>
      </c>
      <c r="C56" s="5" t="n">
        <v>0</v>
      </c>
    </row>
    <row r="57" spans="1:3">
      <c r="A57" s="4" t="s">
        <v>31</v>
      </c>
      <c r="B57" s="5" t="n">
        <v>0</v>
      </c>
      <c r="C57" s="5" t="n">
        <v>0</v>
      </c>
    </row>
    <row r="58" spans="1:3">
      <c r="A58" s="4" t="s">
        <v>639</v>
      </c>
      <c r="B58" s="5" t="n">
        <v>3837</v>
      </c>
      <c r="C58" s="5" t="n">
        <v>3800</v>
      </c>
    </row>
    <row r="59" spans="1:3">
      <c r="A59" s="4" t="s">
        <v>643</v>
      </c>
      <c r="C59" s="5" t="n">
        <v>3800</v>
      </c>
    </row>
    <row r="60" spans="1:3">
      <c r="A60" s="4" t="s">
        <v>812</v>
      </c>
    </row>
    <row r="61" spans="1:3">
      <c r="A61" s="3" t="s">
        <v>625</v>
      </c>
    </row>
    <row r="62" spans="1:3">
      <c r="A62" s="4" t="s">
        <v>807</v>
      </c>
      <c r="B62" s="5" t="n">
        <v>94056</v>
      </c>
      <c r="C62" s="5" t="n">
        <v>44337</v>
      </c>
    </row>
    <row r="63" spans="1:3">
      <c r="A63" s="4" t="s">
        <v>808</v>
      </c>
      <c r="B63" s="5" t="n">
        <v>14950</v>
      </c>
      <c r="C63" s="5" t="n">
        <v>16910</v>
      </c>
    </row>
    <row r="64" spans="1:3">
      <c r="A64" s="4" t="s">
        <v>809</v>
      </c>
      <c r="B64" s="5" t="n">
        <v>944571</v>
      </c>
      <c r="C64" s="5" t="n">
        <v>1109885</v>
      </c>
    </row>
    <row r="65" spans="1:3">
      <c r="A65" s="4" t="s">
        <v>810</v>
      </c>
      <c r="B65" s="5" t="n">
        <v>287293</v>
      </c>
      <c r="C65" s="5" t="n">
        <v>313028</v>
      </c>
    </row>
    <row r="66" spans="1:3">
      <c r="A66" s="4" t="s">
        <v>87</v>
      </c>
      <c r="B66" s="5" t="n">
        <v>354186</v>
      </c>
      <c r="C66" s="5" t="n">
        <v>364065</v>
      </c>
    </row>
    <row r="67" spans="1:3">
      <c r="A67" s="4" t="s">
        <v>31</v>
      </c>
      <c r="B67" s="5" t="n">
        <v>1695056</v>
      </c>
      <c r="C67" s="5" t="n">
        <v>1848225</v>
      </c>
    </row>
    <row r="68" spans="1:3">
      <c r="A68" s="4" t="s">
        <v>639</v>
      </c>
      <c r="B68" s="5" t="n">
        <v>0</v>
      </c>
      <c r="C68" s="5" t="n">
        <v>0</v>
      </c>
    </row>
    <row r="69" spans="1:3">
      <c r="A69" s="4" t="s">
        <v>643</v>
      </c>
      <c r="C69" s="5" t="n">
        <v>1848225</v>
      </c>
    </row>
    <row r="70" spans="1:3">
      <c r="A70" s="4" t="s">
        <v>813</v>
      </c>
    </row>
    <row r="71" spans="1:3">
      <c r="A71" s="3" t="s">
        <v>625</v>
      </c>
    </row>
    <row r="72" spans="1:3">
      <c r="A72" s="4" t="s">
        <v>807</v>
      </c>
      <c r="B72" s="5" t="n">
        <v>0</v>
      </c>
      <c r="C72" s="5" t="n">
        <v>0</v>
      </c>
    </row>
    <row r="73" spans="1:3">
      <c r="A73" s="4" t="s">
        <v>808</v>
      </c>
      <c r="B73" s="5" t="n">
        <v>0</v>
      </c>
      <c r="C73" s="5" t="n">
        <v>0</v>
      </c>
    </row>
    <row r="74" spans="1:3">
      <c r="A74" s="4" t="s">
        <v>809</v>
      </c>
      <c r="B74" s="5" t="n">
        <v>0</v>
      </c>
      <c r="C74" s="5" t="n">
        <v>0</v>
      </c>
    </row>
    <row r="75" spans="1:3">
      <c r="A75" s="4" t="s">
        <v>810</v>
      </c>
      <c r="B75" s="5" t="n">
        <v>0</v>
      </c>
      <c r="C75" s="5" t="n">
        <v>0</v>
      </c>
    </row>
    <row r="76" spans="1:3">
      <c r="A76" s="4" t="s">
        <v>87</v>
      </c>
      <c r="B76" s="5" t="n">
        <v>0</v>
      </c>
      <c r="C76" s="5" t="n">
        <v>0</v>
      </c>
    </row>
    <row r="77" spans="1:3">
      <c r="A77" s="4" t="s">
        <v>31</v>
      </c>
      <c r="B77" s="5" t="n">
        <v>0</v>
      </c>
      <c r="C77" s="5" t="n">
        <v>0</v>
      </c>
    </row>
    <row r="78" spans="1:3">
      <c r="A78" s="4" t="s">
        <v>639</v>
      </c>
      <c r="B78" s="5" t="n">
        <v>0</v>
      </c>
      <c r="C78" s="5" t="n">
        <v>0</v>
      </c>
    </row>
    <row r="79" spans="1:3">
      <c r="A79" s="4" t="s">
        <v>643</v>
      </c>
      <c r="C79" s="5" t="n">
        <v>0</v>
      </c>
    </row>
    <row r="80" spans="1:3">
      <c r="A80" s="4" t="s">
        <v>814</v>
      </c>
    </row>
    <row r="81" spans="1:3">
      <c r="A81" s="3" t="s">
        <v>798</v>
      </c>
    </row>
    <row r="82" spans="1:3">
      <c r="A82" s="4" t="s">
        <v>799</v>
      </c>
      <c r="B82" s="5" t="n">
        <v>761</v>
      </c>
      <c r="C82" s="5" t="n">
        <v>57</v>
      </c>
    </row>
    <row r="83" spans="1:3">
      <c r="A83" s="4" t="s">
        <v>815</v>
      </c>
    </row>
    <row r="84" spans="1:3">
      <c r="A84" s="3" t="s">
        <v>798</v>
      </c>
    </row>
    <row r="85" spans="1:3">
      <c r="A85" s="4" t="s">
        <v>799</v>
      </c>
      <c r="B85" s="5" t="n">
        <v>0</v>
      </c>
      <c r="C85" s="5" t="n">
        <v>0</v>
      </c>
    </row>
    <row r="86" spans="1:3">
      <c r="A86" s="4" t="s">
        <v>816</v>
      </c>
    </row>
    <row r="87" spans="1:3">
      <c r="A87" s="3" t="s">
        <v>798</v>
      </c>
    </row>
    <row r="88" spans="1:3">
      <c r="A88" s="4" t="s">
        <v>799</v>
      </c>
      <c r="B88" s="5" t="n">
        <v>0</v>
      </c>
      <c r="C88" s="5" t="n">
        <v>0</v>
      </c>
    </row>
    <row r="89" spans="1:3">
      <c r="A89" s="4" t="s">
        <v>817</v>
      </c>
    </row>
    <row r="90" spans="1:3">
      <c r="A90" s="3" t="s">
        <v>798</v>
      </c>
    </row>
    <row r="91" spans="1:3">
      <c r="A91" s="4" t="s">
        <v>799</v>
      </c>
      <c r="B91" s="5" t="n">
        <v>761</v>
      </c>
      <c r="C91" s="5" t="n">
        <v>57</v>
      </c>
    </row>
    <row r="92" spans="1:3">
      <c r="A92" s="4" t="s">
        <v>818</v>
      </c>
    </row>
    <row r="93" spans="1:3">
      <c r="A93" s="3" t="s">
        <v>798</v>
      </c>
    </row>
    <row r="94" spans="1:3">
      <c r="A94" s="4" t="s">
        <v>799</v>
      </c>
      <c r="B94" s="5" t="n">
        <v>724</v>
      </c>
      <c r="C94" s="5" t="n">
        <v>1899</v>
      </c>
    </row>
    <row r="95" spans="1:3">
      <c r="A95" s="4" t="s">
        <v>819</v>
      </c>
    </row>
    <row r="96" spans="1:3">
      <c r="A96" s="3" t="s">
        <v>798</v>
      </c>
    </row>
    <row r="97" spans="1:3">
      <c r="A97" s="4" t="s">
        <v>799</v>
      </c>
      <c r="B97" s="5" t="n">
        <v>0</v>
      </c>
      <c r="C97" s="5" t="n">
        <v>0</v>
      </c>
    </row>
    <row r="98" spans="1:3">
      <c r="A98" s="4" t="s">
        <v>820</v>
      </c>
    </row>
    <row r="99" spans="1:3">
      <c r="A99" s="3" t="s">
        <v>798</v>
      </c>
    </row>
    <row r="100" spans="1:3">
      <c r="A100" s="4" t="s">
        <v>799</v>
      </c>
      <c r="B100" s="5" t="n">
        <v>0</v>
      </c>
      <c r="C100" s="5" t="n">
        <v>0</v>
      </c>
    </row>
    <row r="101" spans="1:3">
      <c r="A101" s="4" t="s">
        <v>821</v>
      </c>
    </row>
    <row r="102" spans="1:3">
      <c r="A102" s="3" t="s">
        <v>798</v>
      </c>
    </row>
    <row r="103" spans="1:3">
      <c r="A103" s="4" t="s">
        <v>799</v>
      </c>
      <c r="B103" s="5" t="n">
        <v>724</v>
      </c>
      <c r="C103" s="5" t="n">
        <v>1899</v>
      </c>
    </row>
    <row r="104" spans="1:3">
      <c r="A104" s="4" t="s">
        <v>822</v>
      </c>
    </row>
    <row r="105" spans="1:3">
      <c r="A105" s="3" t="s">
        <v>798</v>
      </c>
    </row>
    <row r="106" spans="1:3">
      <c r="A106" s="4" t="s">
        <v>799</v>
      </c>
      <c r="C106" s="5" t="n">
        <v>2869</v>
      </c>
    </row>
    <row r="107" spans="1:3">
      <c r="A107" s="4" t="s">
        <v>823</v>
      </c>
    </row>
    <row r="108" spans="1:3">
      <c r="A108" s="3" t="s">
        <v>798</v>
      </c>
    </row>
    <row r="109" spans="1:3">
      <c r="A109" s="4" t="s">
        <v>799</v>
      </c>
      <c r="C109" s="5" t="n">
        <v>0</v>
      </c>
    </row>
    <row r="110" spans="1:3">
      <c r="A110" s="4" t="s">
        <v>824</v>
      </c>
    </row>
    <row r="111" spans="1:3">
      <c r="A111" s="3" t="s">
        <v>798</v>
      </c>
    </row>
    <row r="112" spans="1:3">
      <c r="A112" s="4" t="s">
        <v>799</v>
      </c>
      <c r="C112" s="5" t="n">
        <v>0</v>
      </c>
    </row>
    <row r="113" spans="1:3">
      <c r="A113" s="4" t="s">
        <v>825</v>
      </c>
    </row>
    <row r="114" spans="1:3">
      <c r="A114" s="3" t="s">
        <v>798</v>
      </c>
    </row>
    <row r="115" spans="1:3">
      <c r="A115" s="4" t="s">
        <v>799</v>
      </c>
      <c r="C115" s="5" t="n">
        <v>2869</v>
      </c>
    </row>
    <row r="116" spans="1:3">
      <c r="A116" s="4" t="s">
        <v>826</v>
      </c>
    </row>
    <row r="117" spans="1:3">
      <c r="A117" s="3" t="s">
        <v>798</v>
      </c>
    </row>
    <row r="118" spans="1:3">
      <c r="A118" s="4" t="s">
        <v>799</v>
      </c>
      <c r="B118" s="5" t="n">
        <v>1485</v>
      </c>
      <c r="C118" s="5" t="n">
        <v>4825</v>
      </c>
    </row>
    <row r="119" spans="1:3">
      <c r="A119" s="4" t="s">
        <v>827</v>
      </c>
    </row>
    <row r="120" spans="1:3">
      <c r="A120" s="3" t="s">
        <v>798</v>
      </c>
    </row>
    <row r="121" spans="1:3">
      <c r="A121" s="4" t="s">
        <v>799</v>
      </c>
      <c r="B121" s="5" t="n">
        <v>0</v>
      </c>
      <c r="C121" s="5" t="n">
        <v>0</v>
      </c>
    </row>
    <row r="122" spans="1:3">
      <c r="A122" s="4" t="s">
        <v>828</v>
      </c>
    </row>
    <row r="123" spans="1:3">
      <c r="A123" s="3" t="s">
        <v>798</v>
      </c>
    </row>
    <row r="124" spans="1:3">
      <c r="A124" s="4" t="s">
        <v>799</v>
      </c>
      <c r="B124" s="5" t="n">
        <v>0</v>
      </c>
      <c r="C124" s="5" t="n">
        <v>0</v>
      </c>
    </row>
    <row r="125" spans="1:3">
      <c r="A125" s="4" t="s">
        <v>829</v>
      </c>
    </row>
    <row r="126" spans="1:3">
      <c r="A126" s="3" t="s">
        <v>798</v>
      </c>
    </row>
    <row r="127" spans="1:3">
      <c r="A127" s="4" t="s">
        <v>799</v>
      </c>
      <c r="B127" s="7" t="n">
        <v>1485</v>
      </c>
      <c r="C127" s="7" t="n">
        <v>4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830</v>
      </c>
      <c r="B1" s="2" t="s">
        <v>1</v>
      </c>
    </row>
    <row r="2" spans="1:4">
      <c r="B2" s="2" t="s">
        <v>831</v>
      </c>
      <c r="C2" s="2" t="s">
        <v>832</v>
      </c>
      <c r="D2" s="2" t="s">
        <v>605</v>
      </c>
    </row>
    <row r="3" spans="1:4">
      <c r="A3" s="3" t="s">
        <v>833</v>
      </c>
    </row>
    <row r="4" spans="1:4">
      <c r="A4" s="4" t="s">
        <v>834</v>
      </c>
      <c r="B4" s="5" t="n">
        <v>3</v>
      </c>
    </row>
    <row r="5" spans="1:4">
      <c r="A5" s="3" t="s">
        <v>835</v>
      </c>
    </row>
    <row r="6" spans="1:4">
      <c r="A6" s="4" t="s">
        <v>94</v>
      </c>
      <c r="B6" s="7" t="n">
        <v>60272</v>
      </c>
      <c r="C6" s="7" t="n">
        <v>26196</v>
      </c>
    </row>
    <row r="7" spans="1:4">
      <c r="A7" s="4" t="s">
        <v>95</v>
      </c>
      <c r="B7" s="5" t="n">
        <v>9099</v>
      </c>
      <c r="C7" s="5" t="n">
        <v>1068</v>
      </c>
    </row>
    <row r="8" spans="1:4">
      <c r="A8" s="4" t="s">
        <v>747</v>
      </c>
      <c r="B8" s="5" t="n">
        <v>37751</v>
      </c>
      <c r="C8" s="5" t="n">
        <v>29268</v>
      </c>
    </row>
    <row r="9" spans="1:4">
      <c r="A9" s="4" t="s">
        <v>836</v>
      </c>
      <c r="B9" s="5" t="n">
        <v>74295</v>
      </c>
      <c r="C9" s="5" t="n">
        <v>44042</v>
      </c>
    </row>
    <row r="10" spans="1:4">
      <c r="A10" s="4" t="s">
        <v>837</v>
      </c>
      <c r="B10" s="5" t="n">
        <v>14629</v>
      </c>
      <c r="C10" s="5" t="n">
        <v>10354</v>
      </c>
    </row>
    <row r="11" spans="1:4">
      <c r="A11" s="4" t="s">
        <v>48</v>
      </c>
      <c r="B11" s="5" t="n">
        <v>6182765</v>
      </c>
      <c r="C11" s="5" t="n">
        <v>5417963</v>
      </c>
      <c r="D11" s="7" t="n">
        <v>5835067</v>
      </c>
    </row>
    <row r="12" spans="1:4">
      <c r="A12" s="4" t="s">
        <v>838</v>
      </c>
      <c r="B12" s="5" t="n">
        <v>303270</v>
      </c>
      <c r="C12" s="5" t="n">
        <v>98723</v>
      </c>
      <c r="D12" s="5" t="n">
        <v>303270</v>
      </c>
    </row>
    <row r="13" spans="1:4">
      <c r="A13" s="4" t="s">
        <v>56</v>
      </c>
      <c r="B13" s="5" t="n">
        <v>4936447</v>
      </c>
      <c r="C13" s="5" t="n">
        <v>3513645</v>
      </c>
      <c r="D13" s="7" t="n">
        <v>4430987</v>
      </c>
    </row>
    <row r="14" spans="1:4">
      <c r="A14" s="4" t="s">
        <v>749</v>
      </c>
    </row>
    <row r="15" spans="1:4">
      <c r="A15" s="3" t="s">
        <v>835</v>
      </c>
    </row>
    <row r="16" spans="1:4">
      <c r="A16" s="4" t="s">
        <v>94</v>
      </c>
      <c r="B16" s="5" t="n">
        <v>9400</v>
      </c>
      <c r="C16" s="5" t="n">
        <v>4669</v>
      </c>
    </row>
    <row r="17" spans="1:4">
      <c r="A17" s="4" t="s">
        <v>95</v>
      </c>
      <c r="B17" s="5" t="n">
        <v>1495</v>
      </c>
      <c r="C17" s="5" t="n">
        <v>1017</v>
      </c>
    </row>
    <row r="18" spans="1:4">
      <c r="A18" s="4" t="s">
        <v>747</v>
      </c>
      <c r="B18" s="5" t="n">
        <v>22826</v>
      </c>
      <c r="C18" s="5" t="n">
        <v>28101</v>
      </c>
    </row>
    <row r="19" spans="1:4">
      <c r="A19" s="4" t="s">
        <v>836</v>
      </c>
      <c r="B19" s="5" t="n">
        <v>21362</v>
      </c>
      <c r="C19" s="5" t="n">
        <v>26934</v>
      </c>
    </row>
    <row r="20" spans="1:4">
      <c r="A20" s="4" t="s">
        <v>837</v>
      </c>
      <c r="B20" s="5" t="n">
        <v>9369</v>
      </c>
      <c r="C20" s="5" t="n">
        <v>4819</v>
      </c>
    </row>
    <row r="21" spans="1:4">
      <c r="A21" s="4" t="s">
        <v>48</v>
      </c>
      <c r="B21" s="5" t="n">
        <v>302368</v>
      </c>
      <c r="C21" s="5" t="n">
        <v>380442</v>
      </c>
    </row>
    <row r="22" spans="1:4">
      <c r="A22" s="4" t="s">
        <v>838</v>
      </c>
      <c r="B22" s="5" t="n">
        <v>87145</v>
      </c>
      <c r="C22" s="5" t="n">
        <v>87145</v>
      </c>
    </row>
    <row r="23" spans="1:4">
      <c r="A23" s="4" t="s">
        <v>56</v>
      </c>
      <c r="B23" s="5" t="n">
        <v>2753702</v>
      </c>
      <c r="C23" s="5" t="n">
        <v>2768736</v>
      </c>
    </row>
    <row r="24" spans="1:4">
      <c r="A24" s="4" t="s">
        <v>839</v>
      </c>
    </row>
    <row r="25" spans="1:4">
      <c r="A25" s="3" t="s">
        <v>835</v>
      </c>
    </row>
    <row r="26" spans="1:4">
      <c r="A26" s="4" t="s">
        <v>94</v>
      </c>
      <c r="B26" s="5" t="n">
        <v>51792</v>
      </c>
      <c r="C26" s="5" t="n">
        <v>15597</v>
      </c>
    </row>
    <row r="27" spans="1:4">
      <c r="A27" s="4" t="s">
        <v>95</v>
      </c>
      <c r="B27" s="5" t="n">
        <v>7604</v>
      </c>
      <c r="C27" s="5" t="n">
        <v>51</v>
      </c>
    </row>
    <row r="28" spans="1:4">
      <c r="A28" s="4" t="s">
        <v>747</v>
      </c>
      <c r="B28" s="5" t="n">
        <v>14269</v>
      </c>
      <c r="C28" s="5" t="n">
        <v>1485</v>
      </c>
    </row>
    <row r="29" spans="1:4">
      <c r="A29" s="4" t="s">
        <v>836</v>
      </c>
      <c r="B29" s="5" t="n">
        <v>33843</v>
      </c>
      <c r="C29" s="5" t="n">
        <v>6568</v>
      </c>
    </row>
    <row r="30" spans="1:4">
      <c r="A30" s="4" t="s">
        <v>837</v>
      </c>
      <c r="B30" s="5" t="n">
        <v>24614</v>
      </c>
      <c r="C30" s="5" t="n">
        <v>10463</v>
      </c>
    </row>
    <row r="31" spans="1:4">
      <c r="A31" s="4" t="s">
        <v>48</v>
      </c>
      <c r="B31" s="5" t="n">
        <v>3793647</v>
      </c>
      <c r="C31" s="5" t="n">
        <v>1478693</v>
      </c>
    </row>
    <row r="32" spans="1:4">
      <c r="A32" s="4" t="s">
        <v>838</v>
      </c>
      <c r="B32" s="5" t="n">
        <v>216125</v>
      </c>
      <c r="C32" s="5" t="n">
        <v>11578</v>
      </c>
    </row>
    <row r="33" spans="1:4">
      <c r="A33" s="4" t="s">
        <v>56</v>
      </c>
      <c r="B33" s="5" t="n">
        <v>554939</v>
      </c>
      <c r="C33" s="5" t="n">
        <v>236494</v>
      </c>
    </row>
    <row r="34" spans="1:4">
      <c r="A34" s="4" t="s">
        <v>752</v>
      </c>
    </row>
    <row r="35" spans="1:4">
      <c r="A35" s="3" t="s">
        <v>835</v>
      </c>
    </row>
    <row r="36" spans="1:4">
      <c r="A36" s="4" t="s">
        <v>94</v>
      </c>
      <c r="B36" s="5" t="n">
        <v>-920</v>
      </c>
      <c r="C36" s="5" t="n">
        <v>5930</v>
      </c>
    </row>
    <row r="37" spans="1:4">
      <c r="A37" s="4" t="s">
        <v>95</v>
      </c>
      <c r="B37" s="5" t="n">
        <v>0</v>
      </c>
      <c r="C37" s="5" t="n">
        <v>0</v>
      </c>
    </row>
    <row r="38" spans="1:4">
      <c r="A38" s="4" t="s">
        <v>747</v>
      </c>
      <c r="B38" s="5" t="n">
        <v>656</v>
      </c>
      <c r="C38" s="5" t="n">
        <v>-318</v>
      </c>
    </row>
    <row r="39" spans="1:4">
      <c r="A39" s="4" t="s">
        <v>836</v>
      </c>
      <c r="B39" s="5" t="n">
        <v>19090</v>
      </c>
      <c r="C39" s="5" t="n">
        <v>10540</v>
      </c>
    </row>
    <row r="40" spans="1:4">
      <c r="A40" s="4" t="s">
        <v>837</v>
      </c>
      <c r="B40" s="5" t="n">
        <v>-19354</v>
      </c>
      <c r="C40" s="5" t="n">
        <v>-4928</v>
      </c>
    </row>
    <row r="41" spans="1:4">
      <c r="A41" s="4" t="s">
        <v>48</v>
      </c>
      <c r="B41" s="5" t="n">
        <v>2086750</v>
      </c>
      <c r="C41" s="5" t="n">
        <v>3558828</v>
      </c>
    </row>
    <row r="42" spans="1:4">
      <c r="A42" s="4" t="s">
        <v>838</v>
      </c>
      <c r="B42" s="5" t="n">
        <v>0</v>
      </c>
      <c r="C42" s="5" t="n">
        <v>0</v>
      </c>
    </row>
    <row r="43" spans="1:4">
      <c r="A43" s="4" t="s">
        <v>56</v>
      </c>
      <c r="B43" s="7" t="n">
        <v>1627806</v>
      </c>
      <c r="C43" s="7" t="n">
        <v>5084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27</v>
      </c>
    </row>
    <row r="3" spans="1:3">
      <c r="A3" s="3" t="s">
        <v>841</v>
      </c>
    </row>
    <row r="4" spans="1:3">
      <c r="A4" s="4" t="s">
        <v>842</v>
      </c>
      <c r="B4" s="7" t="n">
        <v>31548</v>
      </c>
      <c r="C4" s="7" t="n">
        <v>31638</v>
      </c>
    </row>
    <row r="5" spans="1:3">
      <c r="A5" s="4" t="s">
        <v>843</v>
      </c>
    </row>
    <row r="6" spans="1:3">
      <c r="A6" s="3" t="s">
        <v>841</v>
      </c>
    </row>
    <row r="7" spans="1:3">
      <c r="A7" s="4" t="s">
        <v>844</v>
      </c>
      <c r="B7" s="4" t="s">
        <v>845</v>
      </c>
    </row>
    <row r="8" spans="1:3">
      <c r="A8" s="4" t="s">
        <v>846</v>
      </c>
    </row>
    <row r="9" spans="1:3">
      <c r="A9" s="3" t="s">
        <v>841</v>
      </c>
    </row>
    <row r="10" spans="1:3">
      <c r="A10" s="4" t="s">
        <v>844</v>
      </c>
      <c r="B10" s="4" t="s">
        <v>847</v>
      </c>
    </row>
    <row r="11" spans="1:3">
      <c r="A11" s="4" t="s">
        <v>797</v>
      </c>
    </row>
    <row r="12" spans="1:3">
      <c r="A12" s="3" t="s">
        <v>841</v>
      </c>
    </row>
    <row r="13" spans="1:3">
      <c r="A13" s="4" t="s">
        <v>799</v>
      </c>
      <c r="B13" s="7" t="n">
        <v>0</v>
      </c>
      <c r="C13" s="5" t="n">
        <v>0</v>
      </c>
    </row>
    <row r="14" spans="1:3">
      <c r="A14" s="4" t="s">
        <v>800</v>
      </c>
    </row>
    <row r="15" spans="1:3">
      <c r="A15" s="3" t="s">
        <v>841</v>
      </c>
    </row>
    <row r="16" spans="1:3">
      <c r="A16" s="4" t="s">
        <v>799</v>
      </c>
      <c r="B16" s="5" t="n">
        <v>0</v>
      </c>
      <c r="C16" s="5" t="n">
        <v>0</v>
      </c>
    </row>
    <row r="17" spans="1:3">
      <c r="A17" s="4" t="s">
        <v>801</v>
      </c>
    </row>
    <row r="18" spans="1:3">
      <c r="A18" s="3" t="s">
        <v>841</v>
      </c>
    </row>
    <row r="19" spans="1:3">
      <c r="A19" s="4" t="s">
        <v>799</v>
      </c>
      <c r="B19" s="5" t="n">
        <v>3284648</v>
      </c>
      <c r="C19" s="5" t="n">
        <v>2927755</v>
      </c>
    </row>
    <row r="20" spans="1:3">
      <c r="A20" s="4" t="s">
        <v>848</v>
      </c>
    </row>
    <row r="21" spans="1:3">
      <c r="A21" s="3" t="s">
        <v>841</v>
      </c>
    </row>
    <row r="22" spans="1:3">
      <c r="A22" s="4" t="s">
        <v>799</v>
      </c>
      <c r="B22" s="5" t="n">
        <v>1485</v>
      </c>
      <c r="C22" s="5" t="n">
        <v>4825</v>
      </c>
    </row>
    <row r="23" spans="1:3">
      <c r="A23" s="4" t="s">
        <v>849</v>
      </c>
    </row>
    <row r="24" spans="1:3">
      <c r="A24" s="3" t="s">
        <v>841</v>
      </c>
    </row>
    <row r="25" spans="1:3">
      <c r="A25" s="4" t="s">
        <v>799</v>
      </c>
      <c r="B25" s="5" t="n">
        <v>31548</v>
      </c>
      <c r="C25" s="5" t="n">
        <v>31638</v>
      </c>
    </row>
    <row r="26" spans="1:3">
      <c r="A26" s="4" t="s">
        <v>802</v>
      </c>
    </row>
    <row r="27" spans="1:3">
      <c r="A27" s="3" t="s">
        <v>841</v>
      </c>
    </row>
    <row r="28" spans="1:3">
      <c r="A28" s="4" t="s">
        <v>799</v>
      </c>
      <c r="B28" s="5" t="n">
        <v>33033</v>
      </c>
      <c r="C28" s="5" t="n">
        <v>36463</v>
      </c>
    </row>
    <row r="29" spans="1:3">
      <c r="A29" s="4" t="s">
        <v>803</v>
      </c>
    </row>
    <row r="30" spans="1:3">
      <c r="A30" s="3" t="s">
        <v>841</v>
      </c>
    </row>
    <row r="31" spans="1:3">
      <c r="A31" s="4" t="s">
        <v>799</v>
      </c>
      <c r="B31" s="5" t="n">
        <v>0</v>
      </c>
      <c r="C31" s="5" t="n">
        <v>0</v>
      </c>
    </row>
    <row r="32" spans="1:3">
      <c r="A32" s="4" t="s">
        <v>804</v>
      </c>
    </row>
    <row r="33" spans="1:3">
      <c r="A33" s="3" t="s">
        <v>841</v>
      </c>
    </row>
    <row r="34" spans="1:3">
      <c r="A34" s="4" t="s">
        <v>799</v>
      </c>
      <c r="B34" s="5" t="n">
        <v>0</v>
      </c>
      <c r="C34" s="5" t="n">
        <v>0</v>
      </c>
    </row>
    <row r="35" spans="1:3">
      <c r="A35" s="4" t="s">
        <v>805</v>
      </c>
    </row>
    <row r="36" spans="1:3">
      <c r="A36" s="3" t="s">
        <v>841</v>
      </c>
    </row>
    <row r="37" spans="1:3">
      <c r="A37" s="4" t="s">
        <v>799</v>
      </c>
      <c r="B37" s="5" t="n">
        <v>33033</v>
      </c>
      <c r="C37" s="5" t="n">
        <v>36463</v>
      </c>
    </row>
    <row r="38" spans="1:3">
      <c r="A38" s="4" t="s">
        <v>850</v>
      </c>
    </row>
    <row r="39" spans="1:3">
      <c r="A39" s="3" t="s">
        <v>841</v>
      </c>
    </row>
    <row r="40" spans="1:3">
      <c r="A40" s="4" t="s">
        <v>799</v>
      </c>
      <c r="C40" s="5" t="n">
        <v>2869</v>
      </c>
    </row>
    <row r="41" spans="1:3">
      <c r="A41" s="4" t="s">
        <v>851</v>
      </c>
    </row>
    <row r="42" spans="1:3">
      <c r="A42" s="3" t="s">
        <v>841</v>
      </c>
    </row>
    <row r="43" spans="1:3">
      <c r="A43" s="4" t="s">
        <v>799</v>
      </c>
      <c r="C43" s="5" t="n">
        <v>0</v>
      </c>
    </row>
    <row r="44" spans="1:3">
      <c r="A44" s="4" t="s">
        <v>852</v>
      </c>
    </row>
    <row r="45" spans="1:3">
      <c r="A45" s="3" t="s">
        <v>841</v>
      </c>
    </row>
    <row r="46" spans="1:3">
      <c r="A46" s="4" t="s">
        <v>799</v>
      </c>
      <c r="C46" s="5" t="n">
        <v>0</v>
      </c>
    </row>
    <row r="47" spans="1:3">
      <c r="A47" s="4" t="s">
        <v>853</v>
      </c>
    </row>
    <row r="48" spans="1:3">
      <c r="A48" s="3" t="s">
        <v>841</v>
      </c>
    </row>
    <row r="49" spans="1:3">
      <c r="A49" s="4" t="s">
        <v>799</v>
      </c>
      <c r="C49" s="5" t="n">
        <v>2869</v>
      </c>
    </row>
    <row r="50" spans="1:3">
      <c r="A50" s="4" t="s">
        <v>854</v>
      </c>
    </row>
    <row r="51" spans="1:3">
      <c r="A51" s="3" t="s">
        <v>841</v>
      </c>
    </row>
    <row r="52" spans="1:3">
      <c r="A52" s="4" t="s">
        <v>799</v>
      </c>
      <c r="B52" s="5" t="n">
        <v>1485</v>
      </c>
      <c r="C52" s="5" t="n">
        <v>4825</v>
      </c>
    </row>
    <row r="53" spans="1:3">
      <c r="A53" s="4" t="s">
        <v>855</v>
      </c>
    </row>
    <row r="54" spans="1:3">
      <c r="A54" s="3" t="s">
        <v>841</v>
      </c>
    </row>
    <row r="55" spans="1:3">
      <c r="A55" s="4" t="s">
        <v>799</v>
      </c>
      <c r="B55" s="5" t="n">
        <v>0</v>
      </c>
      <c r="C55" s="5" t="n">
        <v>0</v>
      </c>
    </row>
    <row r="56" spans="1:3">
      <c r="A56" s="4" t="s">
        <v>856</v>
      </c>
    </row>
    <row r="57" spans="1:3">
      <c r="A57" s="3" t="s">
        <v>841</v>
      </c>
    </row>
    <row r="58" spans="1:3">
      <c r="A58" s="4" t="s">
        <v>799</v>
      </c>
      <c r="B58" s="5" t="n">
        <v>0</v>
      </c>
      <c r="C58" s="5" t="n">
        <v>0</v>
      </c>
    </row>
    <row r="59" spans="1:3">
      <c r="A59" s="4" t="s">
        <v>857</v>
      </c>
    </row>
    <row r="60" spans="1:3">
      <c r="A60" s="3" t="s">
        <v>841</v>
      </c>
    </row>
    <row r="61" spans="1:3">
      <c r="A61" s="4" t="s">
        <v>799</v>
      </c>
      <c r="B61" s="5" t="n">
        <v>1485</v>
      </c>
      <c r="C61" s="5" t="n">
        <v>4825</v>
      </c>
    </row>
    <row r="62" spans="1:3">
      <c r="A62" s="4" t="s">
        <v>858</v>
      </c>
    </row>
    <row r="63" spans="1:3">
      <c r="A63" s="3" t="s">
        <v>841</v>
      </c>
    </row>
    <row r="64" spans="1:3">
      <c r="A64" s="4" t="s">
        <v>799</v>
      </c>
      <c r="B64" s="5" t="n">
        <v>1485</v>
      </c>
      <c r="C64" s="5" t="n">
        <v>4825</v>
      </c>
    </row>
    <row r="65" spans="1:3">
      <c r="A65" s="4" t="s">
        <v>859</v>
      </c>
    </row>
    <row r="66" spans="1:3">
      <c r="A66" s="3" t="s">
        <v>841</v>
      </c>
    </row>
    <row r="67" spans="1:3">
      <c r="A67" s="4" t="s">
        <v>799</v>
      </c>
      <c r="B67" s="5" t="n">
        <v>0</v>
      </c>
      <c r="C67" s="5" t="n">
        <v>0</v>
      </c>
    </row>
    <row r="68" spans="1:3">
      <c r="A68" s="4" t="s">
        <v>860</v>
      </c>
    </row>
    <row r="69" spans="1:3">
      <c r="A69" s="3" t="s">
        <v>841</v>
      </c>
    </row>
    <row r="70" spans="1:3">
      <c r="A70" s="4" t="s">
        <v>799</v>
      </c>
      <c r="B70" s="5" t="n">
        <v>0</v>
      </c>
      <c r="C70" s="5" t="n">
        <v>0</v>
      </c>
    </row>
    <row r="71" spans="1:3">
      <c r="A71" s="4" t="s">
        <v>861</v>
      </c>
    </row>
    <row r="72" spans="1:3">
      <c r="A72" s="3" t="s">
        <v>841</v>
      </c>
    </row>
    <row r="73" spans="1:3">
      <c r="A73" s="4" t="s">
        <v>799</v>
      </c>
      <c r="B73" s="5" t="n">
        <v>1485</v>
      </c>
      <c r="C73" s="5" t="n">
        <v>4825</v>
      </c>
    </row>
    <row r="74" spans="1:3">
      <c r="A74" s="4" t="s">
        <v>862</v>
      </c>
    </row>
    <row r="75" spans="1:3">
      <c r="A75" s="3" t="s">
        <v>841</v>
      </c>
    </row>
    <row r="76" spans="1:3">
      <c r="A76" s="4" t="s">
        <v>799</v>
      </c>
      <c r="C76" s="5" t="n">
        <v>4825</v>
      </c>
    </row>
    <row r="77" spans="1:3">
      <c r="A77" s="4" t="s">
        <v>863</v>
      </c>
    </row>
    <row r="78" spans="1:3">
      <c r="A78" s="3" t="s">
        <v>841</v>
      </c>
    </row>
    <row r="79" spans="1:3">
      <c r="A79" s="4" t="s">
        <v>799</v>
      </c>
      <c r="C79" s="5" t="n">
        <v>0</v>
      </c>
    </row>
    <row r="80" spans="1:3">
      <c r="A80" s="4" t="s">
        <v>864</v>
      </c>
    </row>
    <row r="81" spans="1:3">
      <c r="A81" s="3" t="s">
        <v>841</v>
      </c>
    </row>
    <row r="82" spans="1:3">
      <c r="A82" s="4" t="s">
        <v>799</v>
      </c>
      <c r="C82" s="5" t="n">
        <v>0</v>
      </c>
    </row>
    <row r="83" spans="1:3">
      <c r="A83" s="4" t="s">
        <v>865</v>
      </c>
    </row>
    <row r="84" spans="1:3">
      <c r="A84" s="3" t="s">
        <v>841</v>
      </c>
    </row>
    <row r="85" spans="1:3">
      <c r="A85" s="4" t="s">
        <v>799</v>
      </c>
      <c r="C85" s="5" t="n">
        <v>4825</v>
      </c>
    </row>
    <row r="86" spans="1:3">
      <c r="A86" s="4" t="s">
        <v>866</v>
      </c>
    </row>
    <row r="87" spans="1:3">
      <c r="A87" s="3" t="s">
        <v>841</v>
      </c>
    </row>
    <row r="88" spans="1:3">
      <c r="A88" s="4" t="s">
        <v>799</v>
      </c>
      <c r="B88" s="5" t="n">
        <v>1485</v>
      </c>
    </row>
    <row r="89" spans="1:3">
      <c r="A89" s="4" t="s">
        <v>867</v>
      </c>
    </row>
    <row r="90" spans="1:3">
      <c r="A90" s="3" t="s">
        <v>841</v>
      </c>
    </row>
    <row r="91" spans="1:3">
      <c r="A91" s="4" t="s">
        <v>799</v>
      </c>
      <c r="B91" s="5" t="n">
        <v>0</v>
      </c>
    </row>
    <row r="92" spans="1:3">
      <c r="A92" s="4" t="s">
        <v>868</v>
      </c>
    </row>
    <row r="93" spans="1:3">
      <c r="A93" s="3" t="s">
        <v>841</v>
      </c>
    </row>
    <row r="94" spans="1:3">
      <c r="A94" s="4" t="s">
        <v>799</v>
      </c>
      <c r="B94" s="5" t="n">
        <v>0</v>
      </c>
    </row>
    <row r="95" spans="1:3">
      <c r="A95" s="4" t="s">
        <v>869</v>
      </c>
    </row>
    <row r="96" spans="1:3">
      <c r="A96" s="3" t="s">
        <v>841</v>
      </c>
    </row>
    <row r="97" spans="1:3">
      <c r="A97" s="4" t="s">
        <v>799</v>
      </c>
      <c r="B97" s="5" t="n">
        <v>1485</v>
      </c>
    </row>
    <row r="98" spans="1:3">
      <c r="A98" s="4" t="s">
        <v>870</v>
      </c>
    </row>
    <row r="99" spans="1:3">
      <c r="A99" s="3" t="s">
        <v>841</v>
      </c>
    </row>
    <row r="100" spans="1:3">
      <c r="A100" s="4" t="s">
        <v>799</v>
      </c>
      <c r="B100" s="5" t="n">
        <v>761</v>
      </c>
      <c r="C100" s="5" t="n">
        <v>57</v>
      </c>
    </row>
    <row r="101" spans="1:3">
      <c r="A101" s="4" t="s">
        <v>871</v>
      </c>
    </row>
    <row r="102" spans="1:3">
      <c r="A102" s="3" t="s">
        <v>841</v>
      </c>
    </row>
    <row r="103" spans="1:3">
      <c r="A103" s="4" t="s">
        <v>799</v>
      </c>
      <c r="B103" s="5" t="n">
        <v>0</v>
      </c>
      <c r="C103" s="5" t="n">
        <v>0</v>
      </c>
    </row>
    <row r="104" spans="1:3">
      <c r="A104" s="4" t="s">
        <v>872</v>
      </c>
    </row>
    <row r="105" spans="1:3">
      <c r="A105" s="3" t="s">
        <v>841</v>
      </c>
    </row>
    <row r="106" spans="1:3">
      <c r="A106" s="4" t="s">
        <v>799</v>
      </c>
      <c r="B106" s="5" t="n">
        <v>0</v>
      </c>
      <c r="C106" s="5" t="n">
        <v>0</v>
      </c>
    </row>
    <row r="107" spans="1:3">
      <c r="A107" s="4" t="s">
        <v>873</v>
      </c>
    </row>
    <row r="108" spans="1:3">
      <c r="A108" s="3" t="s">
        <v>841</v>
      </c>
    </row>
    <row r="109" spans="1:3">
      <c r="A109" s="4" t="s">
        <v>799</v>
      </c>
      <c r="B109" s="5" t="n">
        <v>761</v>
      </c>
      <c r="C109" s="5" t="n">
        <v>57</v>
      </c>
    </row>
    <row r="110" spans="1:3">
      <c r="A110" s="4" t="s">
        <v>874</v>
      </c>
    </row>
    <row r="111" spans="1:3">
      <c r="A111" s="3" t="s">
        <v>841</v>
      </c>
    </row>
    <row r="112" spans="1:3">
      <c r="A112" s="4" t="s">
        <v>799</v>
      </c>
      <c r="B112" s="5" t="n">
        <v>724</v>
      </c>
      <c r="C112" s="5" t="n">
        <v>1899</v>
      </c>
    </row>
    <row r="113" spans="1:3">
      <c r="A113" s="4" t="s">
        <v>875</v>
      </c>
    </row>
    <row r="114" spans="1:3">
      <c r="A114" s="3" t="s">
        <v>841</v>
      </c>
    </row>
    <row r="115" spans="1:3">
      <c r="A115" s="4" t="s">
        <v>799</v>
      </c>
      <c r="B115" s="5" t="n">
        <v>0</v>
      </c>
      <c r="C115" s="5" t="n">
        <v>0</v>
      </c>
    </row>
    <row r="116" spans="1:3">
      <c r="A116" s="4" t="s">
        <v>876</v>
      </c>
    </row>
    <row r="117" spans="1:3">
      <c r="A117" s="3" t="s">
        <v>841</v>
      </c>
    </row>
    <row r="118" spans="1:3">
      <c r="A118" s="4" t="s">
        <v>799</v>
      </c>
      <c r="B118" s="5" t="n">
        <v>0</v>
      </c>
      <c r="C118" s="5" t="n">
        <v>0</v>
      </c>
    </row>
    <row r="119" spans="1:3">
      <c r="A119" s="4" t="s">
        <v>877</v>
      </c>
    </row>
    <row r="120" spans="1:3">
      <c r="A120" s="3" t="s">
        <v>841</v>
      </c>
    </row>
    <row r="121" spans="1:3">
      <c r="A121" s="4" t="s">
        <v>799</v>
      </c>
      <c r="B121" s="5" t="n">
        <v>724</v>
      </c>
      <c r="C121" s="5" t="n">
        <v>1899</v>
      </c>
    </row>
    <row r="122" spans="1:3">
      <c r="A122" s="4" t="s">
        <v>878</v>
      </c>
    </row>
    <row r="123" spans="1:3">
      <c r="A123" s="3" t="s">
        <v>841</v>
      </c>
    </row>
    <row r="124" spans="1:3">
      <c r="A124" s="4" t="s">
        <v>842</v>
      </c>
      <c r="B124" s="5" t="n">
        <v>31548</v>
      </c>
      <c r="C124" s="5" t="n">
        <v>31638</v>
      </c>
    </row>
    <row r="125" spans="1:3">
      <c r="A125" s="4" t="s">
        <v>879</v>
      </c>
    </row>
    <row r="126" spans="1:3">
      <c r="A126" s="3" t="s">
        <v>841</v>
      </c>
    </row>
    <row r="127" spans="1:3">
      <c r="A127" s="4" t="s">
        <v>842</v>
      </c>
      <c r="B127" s="5" t="n">
        <v>0</v>
      </c>
      <c r="C127" s="5" t="n">
        <v>0</v>
      </c>
    </row>
    <row r="128" spans="1:3">
      <c r="A128" s="4" t="s">
        <v>880</v>
      </c>
    </row>
    <row r="129" spans="1:3">
      <c r="A129" s="3" t="s">
        <v>841</v>
      </c>
    </row>
    <row r="130" spans="1:3">
      <c r="A130" s="4" t="s">
        <v>842</v>
      </c>
      <c r="B130" s="5" t="n">
        <v>0</v>
      </c>
      <c r="C130" s="5" t="n">
        <v>0</v>
      </c>
    </row>
    <row r="131" spans="1:3">
      <c r="A131" s="4" t="s">
        <v>881</v>
      </c>
    </row>
    <row r="132" spans="1:3">
      <c r="A132" s="3" t="s">
        <v>841</v>
      </c>
    </row>
    <row r="133" spans="1:3">
      <c r="A133" s="4" t="s">
        <v>842</v>
      </c>
      <c r="B133" s="7" t="n">
        <v>31548</v>
      </c>
      <c r="C133" s="7" t="n">
        <v>316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27</v>
      </c>
    </row>
    <row r="2" spans="1:3">
      <c r="A2" s="3" t="s">
        <v>883</v>
      </c>
    </row>
    <row r="3" spans="1:3">
      <c r="A3" s="4" t="s">
        <v>884</v>
      </c>
      <c r="B3" s="7" t="n">
        <v>1695056</v>
      </c>
      <c r="C3" s="7" t="n">
        <v>1852025</v>
      </c>
    </row>
    <row r="4" spans="1:3">
      <c r="A4" s="4" t="s">
        <v>656</v>
      </c>
      <c r="B4" s="5" t="n">
        <v>151590</v>
      </c>
      <c r="C4" s="5" t="n">
        <v>160563</v>
      </c>
    </row>
    <row r="5" spans="1:3">
      <c r="A5" s="4" t="s">
        <v>885</v>
      </c>
      <c r="B5" s="5" t="n">
        <v>1800</v>
      </c>
    </row>
    <row r="6" spans="1:3">
      <c r="A6" s="3" t="s">
        <v>886</v>
      </c>
    </row>
    <row r="7" spans="1:3">
      <c r="A7" s="4" t="s">
        <v>58</v>
      </c>
      <c r="B7" s="5" t="n">
        <v>88983</v>
      </c>
      <c r="C7" s="5" t="n">
        <v>88963</v>
      </c>
    </row>
    <row r="8" spans="1:3">
      <c r="A8" s="4" t="s">
        <v>887</v>
      </c>
      <c r="B8" s="5" t="n">
        <v>231293</v>
      </c>
      <c r="C8" s="5" t="n">
        <v>425759</v>
      </c>
    </row>
    <row r="9" spans="1:3">
      <c r="A9" s="4" t="s">
        <v>797</v>
      </c>
    </row>
    <row r="10" spans="1:3">
      <c r="A10" s="3" t="s">
        <v>883</v>
      </c>
    </row>
    <row r="11" spans="1:3">
      <c r="A11" s="4" t="s">
        <v>29</v>
      </c>
      <c r="B11" s="5" t="n">
        <v>164169</v>
      </c>
      <c r="C11" s="5" t="n">
        <v>99977</v>
      </c>
    </row>
    <row r="12" spans="1:3">
      <c r="A12" s="4" t="s">
        <v>884</v>
      </c>
      <c r="B12" s="5" t="n">
        <v>0</v>
      </c>
      <c r="C12" s="5" t="n">
        <v>3800</v>
      </c>
    </row>
    <row r="13" spans="1:3">
      <c r="A13" s="4" t="s">
        <v>656</v>
      </c>
      <c r="B13" s="5" t="n">
        <v>0</v>
      </c>
      <c r="C13" s="5" t="n">
        <v>0</v>
      </c>
    </row>
    <row r="14" spans="1:3">
      <c r="A14" s="4" t="s">
        <v>885</v>
      </c>
      <c r="B14" s="5" t="n">
        <v>3837</v>
      </c>
    </row>
    <row r="15" spans="1:3">
      <c r="A15" s="4" t="s">
        <v>888</v>
      </c>
      <c r="B15" s="5" t="n">
        <v>3837</v>
      </c>
      <c r="C15" s="5" t="n">
        <v>3800</v>
      </c>
    </row>
    <row r="16" spans="1:3">
      <c r="A16" s="4" t="s">
        <v>889</v>
      </c>
      <c r="B16" s="5" t="n">
        <v>0</v>
      </c>
      <c r="C16" s="5" t="n">
        <v>0</v>
      </c>
    </row>
    <row r="17" spans="1:3">
      <c r="A17" s="3" t="s">
        <v>890</v>
      </c>
    </row>
    <row r="18" spans="1:3">
      <c r="A18" s="4" t="s">
        <v>891</v>
      </c>
      <c r="B18" s="5" t="n">
        <v>0</v>
      </c>
      <c r="C18" s="5" t="n">
        <v>0</v>
      </c>
    </row>
    <row r="19" spans="1:3">
      <c r="A19" s="4" t="s">
        <v>892</v>
      </c>
      <c r="B19" s="5" t="n">
        <v>0</v>
      </c>
      <c r="C19" s="5" t="n">
        <v>0</v>
      </c>
    </row>
    <row r="20" spans="1:3">
      <c r="A20" s="4" t="s">
        <v>893</v>
      </c>
      <c r="B20" s="5" t="n">
        <v>22076</v>
      </c>
      <c r="C20" s="5" t="n">
        <v>22016</v>
      </c>
    </row>
    <row r="21" spans="1:3">
      <c r="A21" s="3" t="s">
        <v>886</v>
      </c>
    </row>
    <row r="22" spans="1:3">
      <c r="A22" s="4" t="s">
        <v>894</v>
      </c>
      <c r="B22" s="5" t="n">
        <v>2739757</v>
      </c>
      <c r="C22" s="5" t="n">
        <v>2405274</v>
      </c>
    </row>
    <row r="23" spans="1:3">
      <c r="A23" s="4" t="s">
        <v>895</v>
      </c>
      <c r="B23" s="5" t="n">
        <v>235450</v>
      </c>
      <c r="C23" s="5" t="n">
        <v>218347</v>
      </c>
    </row>
    <row r="24" spans="1:3">
      <c r="A24" s="4" t="s">
        <v>896</v>
      </c>
      <c r="B24" s="5" t="n">
        <v>0</v>
      </c>
      <c r="C24" s="5" t="n">
        <v>0</v>
      </c>
    </row>
    <row r="25" spans="1:3">
      <c r="A25" s="4" t="s">
        <v>897</v>
      </c>
      <c r="B25" s="5" t="n">
        <v>146227</v>
      </c>
      <c r="C25" s="5" t="n">
        <v>94384</v>
      </c>
    </row>
    <row r="26" spans="1:3">
      <c r="A26" s="4" t="s">
        <v>898</v>
      </c>
      <c r="B26" s="5" t="n">
        <v>0</v>
      </c>
      <c r="C26" s="5" t="n">
        <v>0</v>
      </c>
    </row>
    <row r="27" spans="1:3">
      <c r="A27" s="4" t="s">
        <v>56</v>
      </c>
      <c r="B27" s="5" t="n">
        <v>3121434</v>
      </c>
      <c r="C27" s="5" t="n">
        <v>2718005</v>
      </c>
    </row>
    <row r="28" spans="1:3">
      <c r="A28" s="4" t="s">
        <v>899</v>
      </c>
      <c r="B28" s="5" t="n">
        <v>0</v>
      </c>
      <c r="C28" s="5" t="n">
        <v>0</v>
      </c>
    </row>
    <row r="29" spans="1:3">
      <c r="A29" s="4" t="s">
        <v>900</v>
      </c>
      <c r="B29" s="5" t="n">
        <v>227000</v>
      </c>
      <c r="C29" s="5" t="n">
        <v>422000</v>
      </c>
    </row>
    <row r="30" spans="1:3">
      <c r="A30" s="4" t="s">
        <v>208</v>
      </c>
      <c r="B30" s="5" t="n">
        <v>0</v>
      </c>
      <c r="C30" s="5" t="n">
        <v>0</v>
      </c>
    </row>
    <row r="31" spans="1:3">
      <c r="A31" s="4" t="s">
        <v>58</v>
      </c>
      <c r="B31" s="5" t="n">
        <v>0</v>
      </c>
      <c r="C31" s="5" t="n">
        <v>0</v>
      </c>
    </row>
    <row r="32" spans="1:3">
      <c r="A32" s="4" t="s">
        <v>901</v>
      </c>
      <c r="B32" s="5" t="n">
        <v>0</v>
      </c>
      <c r="C32" s="5" t="n">
        <v>0</v>
      </c>
    </row>
    <row r="33" spans="1:3">
      <c r="A33" s="4" t="s">
        <v>887</v>
      </c>
      <c r="B33" s="5" t="n">
        <v>0</v>
      </c>
      <c r="C33" s="5" t="n">
        <v>0</v>
      </c>
    </row>
    <row r="34" spans="1:3">
      <c r="A34" s="4" t="s">
        <v>59</v>
      </c>
      <c r="B34" s="5" t="n">
        <v>11280</v>
      </c>
      <c r="C34" s="5" t="n">
        <v>7794</v>
      </c>
    </row>
    <row r="35" spans="1:3">
      <c r="A35" s="4" t="s">
        <v>800</v>
      </c>
    </row>
    <row r="36" spans="1:3">
      <c r="A36" s="3" t="s">
        <v>883</v>
      </c>
    </row>
    <row r="37" spans="1:3">
      <c r="A37" s="4" t="s">
        <v>29</v>
      </c>
      <c r="B37" s="5" t="n">
        <v>0</v>
      </c>
      <c r="C37" s="5" t="n">
        <v>0</v>
      </c>
    </row>
    <row r="38" spans="1:3">
      <c r="A38" s="4" t="s">
        <v>884</v>
      </c>
      <c r="B38" s="5" t="n">
        <v>1695056</v>
      </c>
      <c r="C38" s="5" t="n">
        <v>1848225</v>
      </c>
    </row>
    <row r="39" spans="1:3">
      <c r="A39" s="4" t="s">
        <v>656</v>
      </c>
      <c r="B39" s="5" t="n">
        <v>151590</v>
      </c>
      <c r="C39" s="5" t="n">
        <v>160974</v>
      </c>
    </row>
    <row r="40" spans="1:3">
      <c r="A40" s="4" t="s">
        <v>885</v>
      </c>
      <c r="B40" s="5" t="n">
        <v>0</v>
      </c>
    </row>
    <row r="41" spans="1:3">
      <c r="A41" s="4" t="s">
        <v>888</v>
      </c>
      <c r="B41" s="5" t="n">
        <v>1846646</v>
      </c>
      <c r="C41" s="5" t="n">
        <v>2009199</v>
      </c>
    </row>
    <row r="42" spans="1:3">
      <c r="A42" s="4" t="s">
        <v>889</v>
      </c>
      <c r="B42" s="5" t="n">
        <v>33560</v>
      </c>
      <c r="C42" s="5" t="n">
        <v>15606</v>
      </c>
    </row>
    <row r="43" spans="1:3">
      <c r="A43" s="3" t="s">
        <v>890</v>
      </c>
    </row>
    <row r="44" spans="1:3">
      <c r="A44" s="4" t="s">
        <v>891</v>
      </c>
      <c r="B44" s="5" t="n">
        <v>0</v>
      </c>
      <c r="C44" s="5" t="n">
        <v>0</v>
      </c>
    </row>
    <row r="45" spans="1:3">
      <c r="A45" s="4" t="s">
        <v>892</v>
      </c>
      <c r="B45" s="5" t="n">
        <v>15600</v>
      </c>
      <c r="C45" s="5" t="n">
        <v>23400</v>
      </c>
    </row>
    <row r="46" spans="1:3">
      <c r="A46" s="4" t="s">
        <v>893</v>
      </c>
      <c r="B46" s="5" t="n">
        <v>0</v>
      </c>
      <c r="C46" s="5" t="n">
        <v>0</v>
      </c>
    </row>
    <row r="47" spans="1:3">
      <c r="A47" s="3" t="s">
        <v>886</v>
      </c>
    </row>
    <row r="48" spans="1:3">
      <c r="A48" s="4" t="s">
        <v>894</v>
      </c>
      <c r="B48" s="5" t="n">
        <v>0</v>
      </c>
      <c r="C48" s="5" t="n">
        <v>0</v>
      </c>
    </row>
    <row r="49" spans="1:3">
      <c r="A49" s="4" t="s">
        <v>895</v>
      </c>
      <c r="B49" s="5" t="n">
        <v>0</v>
      </c>
      <c r="C49" s="5" t="n">
        <v>0</v>
      </c>
    </row>
    <row r="50" spans="1:3">
      <c r="A50" s="4" t="s">
        <v>896</v>
      </c>
      <c r="B50" s="5" t="n">
        <v>169397</v>
      </c>
      <c r="C50" s="5" t="n">
        <v>273800</v>
      </c>
    </row>
    <row r="51" spans="1:3">
      <c r="A51" s="4" t="s">
        <v>897</v>
      </c>
      <c r="B51" s="5" t="n">
        <v>0</v>
      </c>
      <c r="C51" s="5" t="n">
        <v>0</v>
      </c>
    </row>
    <row r="52" spans="1:3">
      <c r="A52" s="4" t="s">
        <v>898</v>
      </c>
      <c r="B52" s="5" t="n">
        <v>1640910</v>
      </c>
      <c r="C52" s="5" t="n">
        <v>1432146</v>
      </c>
    </row>
    <row r="53" spans="1:3">
      <c r="A53" s="4" t="s">
        <v>56</v>
      </c>
      <c r="B53" s="5" t="n">
        <v>1810307</v>
      </c>
      <c r="C53" s="5" t="n">
        <v>1705946</v>
      </c>
    </row>
    <row r="54" spans="1:3">
      <c r="A54" s="4" t="s">
        <v>899</v>
      </c>
      <c r="B54" s="5" t="n">
        <v>0</v>
      </c>
      <c r="C54" s="5" t="n">
        <v>0</v>
      </c>
    </row>
    <row r="55" spans="1:3">
      <c r="A55" s="4" t="s">
        <v>900</v>
      </c>
      <c r="B55" s="5" t="n">
        <v>0</v>
      </c>
      <c r="C55" s="5" t="n">
        <v>0</v>
      </c>
    </row>
    <row r="56" spans="1:3">
      <c r="A56" s="4" t="s">
        <v>208</v>
      </c>
      <c r="B56" s="5" t="n">
        <v>4226</v>
      </c>
      <c r="C56" s="5" t="n">
        <v>3694</v>
      </c>
    </row>
    <row r="57" spans="1:3">
      <c r="A57" s="4" t="s">
        <v>58</v>
      </c>
      <c r="B57" s="5" t="n">
        <v>1860</v>
      </c>
      <c r="C57" s="5" t="n">
        <v>1876</v>
      </c>
    </row>
    <row r="58" spans="1:3">
      <c r="A58" s="4" t="s">
        <v>901</v>
      </c>
      <c r="B58" s="5" t="n">
        <v>13867</v>
      </c>
      <c r="C58" s="5" t="n">
        <v>13866</v>
      </c>
    </row>
    <row r="59" spans="1:3">
      <c r="A59" s="4" t="s">
        <v>887</v>
      </c>
      <c r="B59" s="5" t="n">
        <v>75000</v>
      </c>
      <c r="C59" s="5" t="n">
        <v>75563</v>
      </c>
    </row>
    <row r="60" spans="1:3">
      <c r="A60" s="4" t="s">
        <v>59</v>
      </c>
      <c r="B60" s="5" t="n">
        <v>0</v>
      </c>
      <c r="C60" s="5" t="n">
        <v>0</v>
      </c>
    </row>
    <row r="61" spans="1:3">
      <c r="A61" s="4" t="s">
        <v>801</v>
      </c>
    </row>
    <row r="62" spans="1:3">
      <c r="A62" s="3" t="s">
        <v>883</v>
      </c>
    </row>
    <row r="63" spans="1:3">
      <c r="A63" s="4" t="s">
        <v>29</v>
      </c>
      <c r="B63" s="5" t="n">
        <v>0</v>
      </c>
      <c r="C63" s="5" t="n">
        <v>0</v>
      </c>
    </row>
    <row r="64" spans="1:3">
      <c r="A64" s="4" t="s">
        <v>884</v>
      </c>
      <c r="B64" s="5" t="n">
        <v>0</v>
      </c>
      <c r="C64" s="5" t="n">
        <v>0</v>
      </c>
    </row>
    <row r="65" spans="1:3">
      <c r="A65" s="4" t="s">
        <v>656</v>
      </c>
      <c r="B65" s="5" t="n">
        <v>0</v>
      </c>
      <c r="C65" s="5" t="n">
        <v>0</v>
      </c>
    </row>
    <row r="66" spans="1:3">
      <c r="A66" s="4" t="s">
        <v>885</v>
      </c>
      <c r="B66" s="5" t="n">
        <v>0</v>
      </c>
    </row>
    <row r="67" spans="1:3">
      <c r="A67" s="4" t="s">
        <v>888</v>
      </c>
      <c r="B67" s="5" t="n">
        <v>0</v>
      </c>
      <c r="C67" s="5" t="n">
        <v>0</v>
      </c>
    </row>
    <row r="68" spans="1:3">
      <c r="A68" s="4" t="s">
        <v>889</v>
      </c>
      <c r="B68" s="5" t="n">
        <v>0</v>
      </c>
      <c r="C68" s="5" t="n">
        <v>0</v>
      </c>
    </row>
    <row r="69" spans="1:3">
      <c r="A69" s="3" t="s">
        <v>890</v>
      </c>
    </row>
    <row r="70" spans="1:3">
      <c r="A70" s="4" t="s">
        <v>891</v>
      </c>
      <c r="B70" s="5" t="n">
        <v>3284648</v>
      </c>
      <c r="C70" s="5" t="n">
        <v>2927755</v>
      </c>
    </row>
    <row r="71" spans="1:3">
      <c r="A71" s="4" t="s">
        <v>892</v>
      </c>
      <c r="B71" s="5" t="n">
        <v>0</v>
      </c>
      <c r="C71" s="5" t="n">
        <v>0</v>
      </c>
    </row>
    <row r="72" spans="1:3">
      <c r="A72" s="4" t="s">
        <v>893</v>
      </c>
      <c r="B72" s="5" t="n">
        <v>0</v>
      </c>
      <c r="C72" s="5" t="n">
        <v>0</v>
      </c>
    </row>
    <row r="73" spans="1:3">
      <c r="A73" s="3" t="s">
        <v>886</v>
      </c>
    </row>
    <row r="74" spans="1:3">
      <c r="A74" s="4" t="s">
        <v>894</v>
      </c>
      <c r="B74" s="5" t="n">
        <v>0</v>
      </c>
      <c r="C74" s="5" t="n">
        <v>0</v>
      </c>
    </row>
    <row r="75" spans="1:3">
      <c r="A75" s="4" t="s">
        <v>895</v>
      </c>
      <c r="B75" s="5" t="n">
        <v>0</v>
      </c>
      <c r="C75" s="5" t="n">
        <v>0</v>
      </c>
    </row>
    <row r="76" spans="1:3">
      <c r="A76" s="4" t="s">
        <v>896</v>
      </c>
      <c r="B76" s="5" t="n">
        <v>0</v>
      </c>
      <c r="C76" s="5" t="n">
        <v>0</v>
      </c>
    </row>
    <row r="77" spans="1:3">
      <c r="A77" s="4" t="s">
        <v>897</v>
      </c>
      <c r="B77" s="5" t="n">
        <v>0</v>
      </c>
      <c r="C77" s="5" t="n">
        <v>0</v>
      </c>
    </row>
    <row r="78" spans="1:3">
      <c r="A78" s="4" t="s">
        <v>898</v>
      </c>
      <c r="B78" s="5" t="n">
        <v>0</v>
      </c>
      <c r="C78" s="5" t="n">
        <v>0</v>
      </c>
    </row>
    <row r="79" spans="1:3">
      <c r="A79" s="4" t="s">
        <v>56</v>
      </c>
      <c r="B79" s="5" t="n">
        <v>0</v>
      </c>
      <c r="C79" s="5" t="n">
        <v>0</v>
      </c>
    </row>
    <row r="80" spans="1:3">
      <c r="A80" s="4" t="s">
        <v>899</v>
      </c>
      <c r="B80" s="5" t="n">
        <v>0</v>
      </c>
      <c r="C80" s="5" t="n">
        <v>0</v>
      </c>
    </row>
    <row r="81" spans="1:3">
      <c r="A81" s="4" t="s">
        <v>900</v>
      </c>
      <c r="B81" s="5" t="n">
        <v>0</v>
      </c>
      <c r="C81" s="5" t="n">
        <v>0</v>
      </c>
    </row>
    <row r="82" spans="1:3">
      <c r="A82" s="4" t="s">
        <v>208</v>
      </c>
      <c r="B82" s="5" t="n">
        <v>0</v>
      </c>
      <c r="C82" s="5" t="n">
        <v>0</v>
      </c>
    </row>
    <row r="83" spans="1:3">
      <c r="A83" s="4" t="s">
        <v>58</v>
      </c>
      <c r="B83" s="5" t="n">
        <v>0</v>
      </c>
      <c r="C83" s="5" t="n">
        <v>0</v>
      </c>
    </row>
    <row r="84" spans="1:3">
      <c r="A84" s="4" t="s">
        <v>901</v>
      </c>
      <c r="B84" s="5" t="n">
        <v>0</v>
      </c>
      <c r="C84" s="5" t="n">
        <v>0</v>
      </c>
    </row>
    <row r="85" spans="1:3">
      <c r="A85" s="4" t="s">
        <v>887</v>
      </c>
      <c r="B85" s="5" t="n">
        <v>0</v>
      </c>
      <c r="C85" s="5" t="n">
        <v>0</v>
      </c>
    </row>
    <row r="86" spans="1:3">
      <c r="A86" s="4" t="s">
        <v>59</v>
      </c>
      <c r="B86" s="5" t="n">
        <v>0</v>
      </c>
      <c r="C86" s="5" t="n">
        <v>0</v>
      </c>
    </row>
    <row r="87" spans="1:3">
      <c r="A87" s="4" t="s">
        <v>902</v>
      </c>
    </row>
    <row r="88" spans="1:3">
      <c r="A88" s="3" t="s">
        <v>883</v>
      </c>
    </row>
    <row r="89" spans="1:3">
      <c r="A89" s="4" t="s">
        <v>29</v>
      </c>
      <c r="B89" s="5" t="n">
        <v>164169</v>
      </c>
      <c r="C89" s="5" t="n">
        <v>99977</v>
      </c>
    </row>
    <row r="90" spans="1:3">
      <c r="A90" s="4" t="s">
        <v>884</v>
      </c>
      <c r="B90" s="5" t="n">
        <v>1695056</v>
      </c>
      <c r="C90" s="5" t="n">
        <v>1852025</v>
      </c>
    </row>
    <row r="91" spans="1:3">
      <c r="A91" s="4" t="s">
        <v>656</v>
      </c>
      <c r="B91" s="5" t="n">
        <v>160736</v>
      </c>
      <c r="C91" s="5" t="n">
        <v>172154</v>
      </c>
    </row>
    <row r="92" spans="1:3">
      <c r="A92" s="4" t="s">
        <v>885</v>
      </c>
      <c r="B92" s="5" t="n">
        <v>3837</v>
      </c>
    </row>
    <row r="93" spans="1:3">
      <c r="A93" s="4" t="s">
        <v>888</v>
      </c>
      <c r="B93" s="5" t="n">
        <v>1859629</v>
      </c>
      <c r="C93" s="5" t="n">
        <v>2024179</v>
      </c>
    </row>
    <row r="94" spans="1:3">
      <c r="A94" s="4" t="s">
        <v>889</v>
      </c>
      <c r="B94" s="5" t="n">
        <v>33560</v>
      </c>
      <c r="C94" s="5" t="n">
        <v>15606</v>
      </c>
    </row>
    <row r="95" spans="1:3">
      <c r="A95" s="3" t="s">
        <v>890</v>
      </c>
    </row>
    <row r="96" spans="1:3">
      <c r="A96" s="4" t="s">
        <v>891</v>
      </c>
      <c r="B96" s="5" t="n">
        <v>3328308</v>
      </c>
      <c r="C96" s="5" t="n">
        <v>2944989</v>
      </c>
    </row>
    <row r="97" spans="1:3">
      <c r="A97" s="4" t="s">
        <v>892</v>
      </c>
      <c r="B97" s="5" t="n">
        <v>15600</v>
      </c>
      <c r="C97" s="5" t="n">
        <v>23400</v>
      </c>
    </row>
    <row r="98" spans="1:3">
      <c r="A98" s="4" t="s">
        <v>893</v>
      </c>
      <c r="B98" s="5" t="n">
        <v>22076</v>
      </c>
      <c r="C98" s="5" t="n">
        <v>22016</v>
      </c>
    </row>
    <row r="99" spans="1:3">
      <c r="A99" s="3" t="s">
        <v>886</v>
      </c>
    </row>
    <row r="100" spans="1:3">
      <c r="A100" s="4" t="s">
        <v>894</v>
      </c>
      <c r="B100" s="5" t="n">
        <v>2739757</v>
      </c>
      <c r="C100" s="5" t="n">
        <v>2405274</v>
      </c>
    </row>
    <row r="101" spans="1:3">
      <c r="A101" s="4" t="s">
        <v>895</v>
      </c>
      <c r="B101" s="5" t="n">
        <v>235450</v>
      </c>
      <c r="C101" s="5" t="n">
        <v>218347</v>
      </c>
    </row>
    <row r="102" spans="1:3">
      <c r="A102" s="4" t="s">
        <v>896</v>
      </c>
      <c r="B102" s="5" t="n">
        <v>170629</v>
      </c>
      <c r="C102" s="5" t="n">
        <v>276180</v>
      </c>
    </row>
    <row r="103" spans="1:3">
      <c r="A103" s="4" t="s">
        <v>897</v>
      </c>
      <c r="B103" s="5" t="n">
        <v>146227</v>
      </c>
      <c r="C103" s="5" t="n">
        <v>94384</v>
      </c>
    </row>
    <row r="104" spans="1:3">
      <c r="A104" s="4" t="s">
        <v>898</v>
      </c>
      <c r="B104" s="5" t="n">
        <v>1644384</v>
      </c>
      <c r="C104" s="5" t="n">
        <v>1436802</v>
      </c>
    </row>
    <row r="105" spans="1:3">
      <c r="A105" s="4" t="s">
        <v>56</v>
      </c>
      <c r="B105" s="5" t="n">
        <v>4936447</v>
      </c>
      <c r="C105" s="5" t="n">
        <v>4430987</v>
      </c>
    </row>
    <row r="106" spans="1:3">
      <c r="A106" s="4" t="s">
        <v>899</v>
      </c>
      <c r="B106" s="5" t="n">
        <v>0</v>
      </c>
      <c r="C106" s="5" t="n">
        <v>0</v>
      </c>
    </row>
    <row r="107" spans="1:3">
      <c r="A107" s="4" t="s">
        <v>900</v>
      </c>
      <c r="B107" s="5" t="n">
        <v>227000</v>
      </c>
      <c r="C107" s="5" t="n">
        <v>422000</v>
      </c>
    </row>
    <row r="108" spans="1:3">
      <c r="A108" s="4" t="s">
        <v>208</v>
      </c>
      <c r="B108" s="5" t="n">
        <v>4226</v>
      </c>
      <c r="C108" s="5" t="n">
        <v>3694</v>
      </c>
    </row>
    <row r="109" spans="1:3">
      <c r="A109" s="4" t="s">
        <v>58</v>
      </c>
      <c r="B109" s="5" t="n">
        <v>1860</v>
      </c>
      <c r="C109" s="5" t="n">
        <v>1876</v>
      </c>
    </row>
    <row r="110" spans="1:3">
      <c r="A110" s="4" t="s">
        <v>901</v>
      </c>
      <c r="B110" s="5" t="n">
        <v>13662</v>
      </c>
      <c r="C110" s="5" t="n">
        <v>13661</v>
      </c>
    </row>
    <row r="111" spans="1:3">
      <c r="A111" s="4" t="s">
        <v>887</v>
      </c>
      <c r="B111" s="5" t="n">
        <v>73528</v>
      </c>
      <c r="C111" s="5" t="n">
        <v>73491</v>
      </c>
    </row>
    <row r="112" spans="1:3">
      <c r="A112" s="4" t="s">
        <v>59</v>
      </c>
      <c r="B112" s="5" t="n">
        <v>11280</v>
      </c>
      <c r="C112" s="5" t="n">
        <v>7794</v>
      </c>
    </row>
    <row r="113" spans="1:3">
      <c r="A113" s="4" t="s">
        <v>903</v>
      </c>
    </row>
    <row r="114" spans="1:3">
      <c r="A114" s="3" t="s">
        <v>883</v>
      </c>
    </row>
    <row r="115" spans="1:3">
      <c r="A115" s="4" t="s">
        <v>29</v>
      </c>
      <c r="B115" s="5" t="n">
        <v>164169</v>
      </c>
      <c r="C115" s="5" t="n">
        <v>99977</v>
      </c>
    </row>
    <row r="116" spans="1:3">
      <c r="A116" s="4" t="s">
        <v>884</v>
      </c>
      <c r="B116" s="5" t="n">
        <v>1695056</v>
      </c>
      <c r="C116" s="5" t="n">
        <v>1852025</v>
      </c>
    </row>
    <row r="117" spans="1:3">
      <c r="A117" s="4" t="s">
        <v>656</v>
      </c>
      <c r="B117" s="5" t="n">
        <v>151590</v>
      </c>
      <c r="C117" s="5" t="n">
        <v>160974</v>
      </c>
    </row>
    <row r="118" spans="1:3">
      <c r="A118" s="4" t="s">
        <v>885</v>
      </c>
      <c r="B118" s="5" t="n">
        <v>3837</v>
      </c>
    </row>
    <row r="119" spans="1:3">
      <c r="A119" s="4" t="s">
        <v>888</v>
      </c>
      <c r="B119" s="5" t="n">
        <v>1850483</v>
      </c>
      <c r="C119" s="5" t="n">
        <v>2012999</v>
      </c>
    </row>
    <row r="120" spans="1:3">
      <c r="A120" s="4" t="s">
        <v>889</v>
      </c>
      <c r="B120" s="5" t="n">
        <v>33560</v>
      </c>
      <c r="C120" s="5" t="n">
        <v>15606</v>
      </c>
    </row>
    <row r="121" spans="1:3">
      <c r="A121" s="3" t="s">
        <v>890</v>
      </c>
    </row>
    <row r="122" spans="1:3">
      <c r="A122" s="4" t="s">
        <v>891</v>
      </c>
      <c r="B122" s="5" t="n">
        <v>3284648</v>
      </c>
      <c r="C122" s="5" t="n">
        <v>2927755</v>
      </c>
    </row>
    <row r="123" spans="1:3">
      <c r="A123" s="4" t="s">
        <v>892</v>
      </c>
      <c r="B123" s="5" t="n">
        <v>15600</v>
      </c>
      <c r="C123" s="5" t="n">
        <v>23400</v>
      </c>
    </row>
    <row r="124" spans="1:3">
      <c r="A124" s="4" t="s">
        <v>893</v>
      </c>
      <c r="B124" s="5" t="n">
        <v>22076</v>
      </c>
      <c r="C124" s="5" t="n">
        <v>22016</v>
      </c>
    </row>
    <row r="125" spans="1:3">
      <c r="A125" s="3" t="s">
        <v>886</v>
      </c>
    </row>
    <row r="126" spans="1:3">
      <c r="A126" s="4" t="s">
        <v>894</v>
      </c>
      <c r="B126" s="5" t="n">
        <v>2739757</v>
      </c>
      <c r="C126" s="5" t="n">
        <v>2405274</v>
      </c>
    </row>
    <row r="127" spans="1:3">
      <c r="A127" s="4" t="s">
        <v>895</v>
      </c>
      <c r="B127" s="5" t="n">
        <v>235450</v>
      </c>
      <c r="C127" s="5" t="n">
        <v>218347</v>
      </c>
    </row>
    <row r="128" spans="1:3">
      <c r="A128" s="4" t="s">
        <v>896</v>
      </c>
      <c r="B128" s="5" t="n">
        <v>169397</v>
      </c>
      <c r="C128" s="5" t="n">
        <v>273800</v>
      </c>
    </row>
    <row r="129" spans="1:3">
      <c r="A129" s="4" t="s">
        <v>897</v>
      </c>
      <c r="B129" s="5" t="n">
        <v>146227</v>
      </c>
      <c r="C129" s="5" t="n">
        <v>94384</v>
      </c>
    </row>
    <row r="130" spans="1:3">
      <c r="A130" s="4" t="s">
        <v>898</v>
      </c>
      <c r="B130" s="5" t="n">
        <v>1640910</v>
      </c>
      <c r="C130" s="5" t="n">
        <v>1432146</v>
      </c>
    </row>
    <row r="131" spans="1:3">
      <c r="A131" s="4" t="s">
        <v>56</v>
      </c>
      <c r="B131" s="5" t="n">
        <v>4931741</v>
      </c>
      <c r="C131" s="5" t="n">
        <v>4423951</v>
      </c>
    </row>
    <row r="132" spans="1:3">
      <c r="A132" s="4" t="s">
        <v>899</v>
      </c>
      <c r="B132" s="5" t="n">
        <v>0</v>
      </c>
      <c r="C132" s="5" t="n">
        <v>0</v>
      </c>
    </row>
    <row r="133" spans="1:3">
      <c r="A133" s="4" t="s">
        <v>900</v>
      </c>
      <c r="B133" s="5" t="n">
        <v>227000</v>
      </c>
      <c r="C133" s="5" t="n">
        <v>422000</v>
      </c>
    </row>
    <row r="134" spans="1:3">
      <c r="A134" s="4" t="s">
        <v>208</v>
      </c>
      <c r="B134" s="5" t="n">
        <v>4226</v>
      </c>
      <c r="C134" s="5" t="n">
        <v>3694</v>
      </c>
    </row>
    <row r="135" spans="1:3">
      <c r="A135" s="4" t="s">
        <v>58</v>
      </c>
      <c r="B135" s="5" t="n">
        <v>1860</v>
      </c>
      <c r="C135" s="5" t="n">
        <v>1876</v>
      </c>
    </row>
    <row r="136" spans="1:3">
      <c r="A136" s="4" t="s">
        <v>901</v>
      </c>
      <c r="B136" s="5" t="n">
        <v>13867</v>
      </c>
      <c r="C136" s="5" t="n">
        <v>13866</v>
      </c>
    </row>
    <row r="137" spans="1:3">
      <c r="A137" s="4" t="s">
        <v>887</v>
      </c>
      <c r="B137" s="5" t="n">
        <v>75000</v>
      </c>
      <c r="C137" s="5" t="n">
        <v>75563</v>
      </c>
    </row>
    <row r="138" spans="1:3">
      <c r="A138" s="4" t="s">
        <v>59</v>
      </c>
      <c r="B138" s="5" t="n">
        <v>11280</v>
      </c>
      <c r="C138" s="5" t="n">
        <v>7794</v>
      </c>
    </row>
    <row r="139" spans="1:3">
      <c r="A139" s="4" t="s">
        <v>904</v>
      </c>
    </row>
    <row r="140" spans="1:3">
      <c r="A140" s="3" t="s">
        <v>890</v>
      </c>
    </row>
    <row r="141" spans="1:3">
      <c r="A141" s="4" t="s">
        <v>891</v>
      </c>
      <c r="B141" s="5" t="n">
        <v>0</v>
      </c>
      <c r="C141" s="5" t="n">
        <v>0</v>
      </c>
    </row>
    <row r="142" spans="1:3">
      <c r="A142" s="4" t="s">
        <v>905</v>
      </c>
    </row>
    <row r="143" spans="1:3">
      <c r="A143" s="3" t="s">
        <v>890</v>
      </c>
    </row>
    <row r="144" spans="1:3">
      <c r="A144" s="4" t="s">
        <v>891</v>
      </c>
      <c r="B144" s="5" t="n">
        <v>0</v>
      </c>
      <c r="C144" s="5" t="n">
        <v>0</v>
      </c>
    </row>
    <row r="145" spans="1:3">
      <c r="A145" s="4" t="s">
        <v>906</v>
      </c>
    </row>
    <row r="146" spans="1:3">
      <c r="A146" s="3" t="s">
        <v>890</v>
      </c>
    </row>
    <row r="147" spans="1:3">
      <c r="A147" s="4" t="s">
        <v>891</v>
      </c>
      <c r="B147" s="5" t="n">
        <v>1158520</v>
      </c>
      <c r="C147" s="5" t="n">
        <v>1076782</v>
      </c>
    </row>
    <row r="148" spans="1:3">
      <c r="A148" s="4" t="s">
        <v>907</v>
      </c>
    </row>
    <row r="149" spans="1:3">
      <c r="A149" s="3" t="s">
        <v>890</v>
      </c>
    </row>
    <row r="150" spans="1:3">
      <c r="A150" s="4" t="s">
        <v>891</v>
      </c>
      <c r="B150" s="5" t="n">
        <v>1179065</v>
      </c>
      <c r="C150" s="5" t="n">
        <v>1098706</v>
      </c>
    </row>
    <row r="151" spans="1:3">
      <c r="A151" s="4" t="s">
        <v>908</v>
      </c>
    </row>
    <row r="152" spans="1:3">
      <c r="A152" s="3" t="s">
        <v>890</v>
      </c>
    </row>
    <row r="153" spans="1:3">
      <c r="A153" s="4" t="s">
        <v>891</v>
      </c>
      <c r="B153" s="5" t="n">
        <v>1158520</v>
      </c>
      <c r="C153" s="5" t="n">
        <v>1076782</v>
      </c>
    </row>
    <row r="154" spans="1:3">
      <c r="A154" s="4" t="s">
        <v>909</v>
      </c>
    </row>
    <row r="155" spans="1:3">
      <c r="A155" s="3" t="s">
        <v>890</v>
      </c>
    </row>
    <row r="156" spans="1:3">
      <c r="A156" s="4" t="s">
        <v>891</v>
      </c>
      <c r="B156" s="5" t="n">
        <v>0</v>
      </c>
      <c r="C156" s="5" t="n">
        <v>0</v>
      </c>
    </row>
    <row r="157" spans="1:3">
      <c r="A157" s="4" t="s">
        <v>910</v>
      </c>
    </row>
    <row r="158" spans="1:3">
      <c r="A158" s="3" t="s">
        <v>890</v>
      </c>
    </row>
    <row r="159" spans="1:3">
      <c r="A159" s="4" t="s">
        <v>891</v>
      </c>
      <c r="B159" s="5" t="n">
        <v>0</v>
      </c>
      <c r="C159" s="5" t="n">
        <v>0</v>
      </c>
    </row>
    <row r="160" spans="1:3">
      <c r="A160" s="4" t="s">
        <v>911</v>
      </c>
    </row>
    <row r="161" spans="1:3">
      <c r="A161" s="3" t="s">
        <v>890</v>
      </c>
    </row>
    <row r="162" spans="1:3">
      <c r="A162" s="4" t="s">
        <v>891</v>
      </c>
      <c r="B162" s="5" t="n">
        <v>67891</v>
      </c>
      <c r="C162" s="5" t="n">
        <v>61072</v>
      </c>
    </row>
    <row r="163" spans="1:3">
      <c r="A163" s="4" t="s">
        <v>912</v>
      </c>
    </row>
    <row r="164" spans="1:3">
      <c r="A164" s="3" t="s">
        <v>890</v>
      </c>
    </row>
    <row r="165" spans="1:3">
      <c r="A165" s="4" t="s">
        <v>891</v>
      </c>
      <c r="B165" s="5" t="n">
        <v>67893</v>
      </c>
      <c r="C165" s="5" t="n">
        <v>59374</v>
      </c>
    </row>
    <row r="166" spans="1:3">
      <c r="A166" s="4" t="s">
        <v>913</v>
      </c>
    </row>
    <row r="167" spans="1:3">
      <c r="A167" s="3" t="s">
        <v>890</v>
      </c>
    </row>
    <row r="168" spans="1:3">
      <c r="A168" s="4" t="s">
        <v>891</v>
      </c>
      <c r="B168" s="5" t="n">
        <v>67891</v>
      </c>
      <c r="C168" s="5" t="n">
        <v>61072</v>
      </c>
    </row>
    <row r="169" spans="1:3">
      <c r="A169" s="4" t="s">
        <v>914</v>
      </c>
    </row>
    <row r="170" spans="1:3">
      <c r="A170" s="3" t="s">
        <v>890</v>
      </c>
    </row>
    <row r="171" spans="1:3">
      <c r="A171" s="4" t="s">
        <v>891</v>
      </c>
      <c r="B171" s="5" t="n">
        <v>0</v>
      </c>
      <c r="C171" s="5" t="n">
        <v>0</v>
      </c>
    </row>
    <row r="172" spans="1:3">
      <c r="A172" s="4" t="s">
        <v>915</v>
      </c>
    </row>
    <row r="173" spans="1:3">
      <c r="A173" s="3" t="s">
        <v>890</v>
      </c>
    </row>
    <row r="174" spans="1:3">
      <c r="A174" s="4" t="s">
        <v>891</v>
      </c>
      <c r="B174" s="5" t="n">
        <v>0</v>
      </c>
      <c r="C174" s="5" t="n">
        <v>0</v>
      </c>
    </row>
    <row r="175" spans="1:3">
      <c r="A175" s="4" t="s">
        <v>916</v>
      </c>
    </row>
    <row r="176" spans="1:3">
      <c r="A176" s="3" t="s">
        <v>890</v>
      </c>
    </row>
    <row r="177" spans="1:3">
      <c r="A177" s="4" t="s">
        <v>891</v>
      </c>
      <c r="B177" s="5" t="n">
        <v>89859</v>
      </c>
      <c r="C177" s="5" t="n">
        <v>83111</v>
      </c>
    </row>
    <row r="178" spans="1:3">
      <c r="A178" s="4" t="s">
        <v>917</v>
      </c>
    </row>
    <row r="179" spans="1:3">
      <c r="A179" s="3" t="s">
        <v>890</v>
      </c>
    </row>
    <row r="180" spans="1:3">
      <c r="A180" s="4" t="s">
        <v>891</v>
      </c>
      <c r="B180" s="5" t="n">
        <v>89402</v>
      </c>
      <c r="C180" s="5" t="n">
        <v>85145</v>
      </c>
    </row>
    <row r="181" spans="1:3">
      <c r="A181" s="4" t="s">
        <v>918</v>
      </c>
    </row>
    <row r="182" spans="1:3">
      <c r="A182" s="3" t="s">
        <v>890</v>
      </c>
    </row>
    <row r="183" spans="1:3">
      <c r="A183" s="4" t="s">
        <v>891</v>
      </c>
      <c r="B183" s="5" t="n">
        <v>89859</v>
      </c>
      <c r="C183" s="5" t="n">
        <v>83111</v>
      </c>
    </row>
    <row r="184" spans="1:3">
      <c r="A184" s="4" t="s">
        <v>919</v>
      </c>
    </row>
    <row r="185" spans="1:3">
      <c r="A185" s="3" t="s">
        <v>890</v>
      </c>
    </row>
    <row r="186" spans="1:3">
      <c r="A186" s="4" t="s">
        <v>891</v>
      </c>
      <c r="B186" s="5" t="n">
        <v>0</v>
      </c>
      <c r="C186" s="5" t="n">
        <v>0</v>
      </c>
    </row>
    <row r="187" spans="1:3">
      <c r="A187" s="4" t="s">
        <v>920</v>
      </c>
    </row>
    <row r="188" spans="1:3">
      <c r="A188" s="3" t="s">
        <v>890</v>
      </c>
    </row>
    <row r="189" spans="1:3">
      <c r="A189" s="4" t="s">
        <v>891</v>
      </c>
      <c r="B189" s="5" t="n">
        <v>0</v>
      </c>
      <c r="C189" s="5" t="n">
        <v>0</v>
      </c>
    </row>
    <row r="190" spans="1:3">
      <c r="A190" s="4" t="s">
        <v>921</v>
      </c>
    </row>
    <row r="191" spans="1:3">
      <c r="A191" s="3" t="s">
        <v>890</v>
      </c>
    </row>
    <row r="192" spans="1:3">
      <c r="A192" s="4" t="s">
        <v>891</v>
      </c>
      <c r="B192" s="5" t="n">
        <v>1602146</v>
      </c>
      <c r="C192" s="5" t="n">
        <v>1506969</v>
      </c>
    </row>
    <row r="193" spans="1:3">
      <c r="A193" s="4" t="s">
        <v>922</v>
      </c>
    </row>
    <row r="194" spans="1:3">
      <c r="A194" s="3" t="s">
        <v>890</v>
      </c>
    </row>
    <row r="195" spans="1:3">
      <c r="A195" s="4" t="s">
        <v>891</v>
      </c>
      <c r="B195" s="5" t="n">
        <v>1617880</v>
      </c>
      <c r="C195" s="5" t="n">
        <v>1509849</v>
      </c>
    </row>
    <row r="196" spans="1:3">
      <c r="A196" s="4" t="s">
        <v>923</v>
      </c>
    </row>
    <row r="197" spans="1:3">
      <c r="A197" s="3" t="s">
        <v>890</v>
      </c>
    </row>
    <row r="198" spans="1:3">
      <c r="A198" s="4" t="s">
        <v>891</v>
      </c>
      <c r="B198" s="5" t="n">
        <v>1602146</v>
      </c>
      <c r="C198" s="5" t="n">
        <v>1506969</v>
      </c>
    </row>
    <row r="199" spans="1:3">
      <c r="A199" s="4" t="s">
        <v>924</v>
      </c>
    </row>
    <row r="200" spans="1:3">
      <c r="A200" s="3" t="s">
        <v>890</v>
      </c>
    </row>
    <row r="201" spans="1:3">
      <c r="A201" s="4" t="s">
        <v>891</v>
      </c>
      <c r="B201" s="5" t="n">
        <v>0</v>
      </c>
      <c r="C201" s="5" t="n">
        <v>0</v>
      </c>
    </row>
    <row r="202" spans="1:3">
      <c r="A202" s="4" t="s">
        <v>925</v>
      </c>
    </row>
    <row r="203" spans="1:3">
      <c r="A203" s="3" t="s">
        <v>890</v>
      </c>
    </row>
    <row r="204" spans="1:3">
      <c r="A204" s="4" t="s">
        <v>891</v>
      </c>
      <c r="B204" s="5" t="n">
        <v>0</v>
      </c>
      <c r="C204" s="5" t="n">
        <v>0</v>
      </c>
    </row>
    <row r="205" spans="1:3">
      <c r="A205" s="4" t="s">
        <v>926</v>
      </c>
    </row>
    <row r="206" spans="1:3">
      <c r="A206" s="3" t="s">
        <v>890</v>
      </c>
    </row>
    <row r="207" spans="1:3">
      <c r="A207" s="4" t="s">
        <v>891</v>
      </c>
      <c r="B207" s="5" t="n">
        <v>95310</v>
      </c>
      <c r="C207" s="5" t="n">
        <v>80633</v>
      </c>
    </row>
    <row r="208" spans="1:3">
      <c r="A208" s="4" t="s">
        <v>927</v>
      </c>
    </row>
    <row r="209" spans="1:3">
      <c r="A209" s="3" t="s">
        <v>890</v>
      </c>
    </row>
    <row r="210" spans="1:3">
      <c r="A210" s="4" t="s">
        <v>891</v>
      </c>
      <c r="B210" s="5" t="n">
        <v>96144</v>
      </c>
      <c r="C210" s="5" t="n">
        <v>80605</v>
      </c>
    </row>
    <row r="211" spans="1:3">
      <c r="A211" s="4" t="s">
        <v>928</v>
      </c>
    </row>
    <row r="212" spans="1:3">
      <c r="A212" s="3" t="s">
        <v>890</v>
      </c>
    </row>
    <row r="213" spans="1:3">
      <c r="A213" s="4" t="s">
        <v>891</v>
      </c>
      <c r="B213" s="5" t="n">
        <v>95310</v>
      </c>
      <c r="C213" s="5" t="n">
        <v>80633</v>
      </c>
    </row>
    <row r="214" spans="1:3">
      <c r="A214" s="4" t="s">
        <v>929</v>
      </c>
    </row>
    <row r="215" spans="1:3">
      <c r="A215" s="3" t="s">
        <v>890</v>
      </c>
    </row>
    <row r="216" spans="1:3">
      <c r="A216" s="4" t="s">
        <v>891</v>
      </c>
      <c r="B216" s="5" t="n">
        <v>0</v>
      </c>
      <c r="C216" s="5" t="n">
        <v>0</v>
      </c>
    </row>
    <row r="217" spans="1:3">
      <c r="A217" s="4" t="s">
        <v>930</v>
      </c>
    </row>
    <row r="218" spans="1:3">
      <c r="A218" s="3" t="s">
        <v>890</v>
      </c>
    </row>
    <row r="219" spans="1:3">
      <c r="A219" s="4" t="s">
        <v>891</v>
      </c>
      <c r="B219" s="5" t="n">
        <v>0</v>
      </c>
      <c r="C219" s="5" t="n">
        <v>0</v>
      </c>
    </row>
    <row r="220" spans="1:3">
      <c r="A220" s="4" t="s">
        <v>931</v>
      </c>
    </row>
    <row r="221" spans="1:3">
      <c r="A221" s="3" t="s">
        <v>890</v>
      </c>
    </row>
    <row r="222" spans="1:3">
      <c r="A222" s="4" t="s">
        <v>891</v>
      </c>
      <c r="B222" s="5" t="n">
        <v>178616</v>
      </c>
      <c r="C222" s="5" t="n">
        <v>197320</v>
      </c>
    </row>
    <row r="223" spans="1:3">
      <c r="A223" s="4" t="s">
        <v>932</v>
      </c>
    </row>
    <row r="224" spans="1:3">
      <c r="A224" s="3" t="s">
        <v>890</v>
      </c>
    </row>
    <row r="225" spans="1:3">
      <c r="A225" s="4" t="s">
        <v>891</v>
      </c>
      <c r="B225" s="5" t="n">
        <v>182510</v>
      </c>
      <c r="C225" s="5" t="n">
        <v>189756</v>
      </c>
    </row>
    <row r="226" spans="1:3">
      <c r="A226" s="4" t="s">
        <v>933</v>
      </c>
    </row>
    <row r="227" spans="1:3">
      <c r="A227" s="3" t="s">
        <v>890</v>
      </c>
    </row>
    <row r="228" spans="1:3">
      <c r="A228" s="4" t="s">
        <v>891</v>
      </c>
      <c r="B228" s="5" t="n">
        <v>178616</v>
      </c>
      <c r="C228" s="5" t="n">
        <v>197320</v>
      </c>
    </row>
    <row r="229" spans="1:3">
      <c r="A229" s="4" t="s">
        <v>934</v>
      </c>
    </row>
    <row r="230" spans="1:3">
      <c r="A230" s="3" t="s">
        <v>890</v>
      </c>
    </row>
    <row r="231" spans="1:3">
      <c r="A231" s="4" t="s">
        <v>891</v>
      </c>
      <c r="B231" s="5" t="n">
        <v>0</v>
      </c>
      <c r="C231" s="5" t="n">
        <v>0</v>
      </c>
    </row>
    <row r="232" spans="1:3">
      <c r="A232" s="4" t="s">
        <v>935</v>
      </c>
    </row>
    <row r="233" spans="1:3">
      <c r="A233" s="3" t="s">
        <v>890</v>
      </c>
    </row>
    <row r="234" spans="1:3">
      <c r="A234" s="4" t="s">
        <v>891</v>
      </c>
      <c r="B234" s="5" t="n">
        <v>0</v>
      </c>
      <c r="C234" s="5" t="n">
        <v>0</v>
      </c>
    </row>
    <row r="235" spans="1:3">
      <c r="A235" s="4" t="s">
        <v>936</v>
      </c>
    </row>
    <row r="236" spans="1:3">
      <c r="A236" s="3" t="s">
        <v>890</v>
      </c>
    </row>
    <row r="237" spans="1:3">
      <c r="A237" s="4" t="s">
        <v>891</v>
      </c>
      <c r="B237" s="5" t="n">
        <v>273926</v>
      </c>
      <c r="C237" s="5" t="n">
        <v>277953</v>
      </c>
    </row>
    <row r="238" spans="1:3">
      <c r="A238" s="4" t="s">
        <v>937</v>
      </c>
    </row>
    <row r="239" spans="1:3">
      <c r="A239" s="3" t="s">
        <v>890</v>
      </c>
    </row>
    <row r="240" spans="1:3">
      <c r="A240" s="4" t="s">
        <v>891</v>
      </c>
      <c r="B240" s="5" t="n">
        <v>278654</v>
      </c>
      <c r="C240" s="5" t="n">
        <v>270361</v>
      </c>
    </row>
    <row r="241" spans="1:3">
      <c r="A241" s="4" t="s">
        <v>938</v>
      </c>
    </row>
    <row r="242" spans="1:3">
      <c r="A242" s="3" t="s">
        <v>890</v>
      </c>
    </row>
    <row r="243" spans="1:3">
      <c r="A243" s="4" t="s">
        <v>891</v>
      </c>
      <c r="B243" s="5" t="n">
        <v>273926</v>
      </c>
      <c r="C243" s="5" t="n">
        <v>277953</v>
      </c>
    </row>
    <row r="244" spans="1:3">
      <c r="A244" s="4" t="s">
        <v>939</v>
      </c>
    </row>
    <row r="245" spans="1:3">
      <c r="A245" s="3" t="s">
        <v>890</v>
      </c>
    </row>
    <row r="246" spans="1:3">
      <c r="A246" s="4" t="s">
        <v>891</v>
      </c>
      <c r="B246" s="5" t="n">
        <v>0</v>
      </c>
      <c r="C246" s="5" t="n">
        <v>0</v>
      </c>
    </row>
    <row r="247" spans="1:3">
      <c r="A247" s="4" t="s">
        <v>940</v>
      </c>
    </row>
    <row r="248" spans="1:3">
      <c r="A248" s="3" t="s">
        <v>890</v>
      </c>
    </row>
    <row r="249" spans="1:3">
      <c r="A249" s="4" t="s">
        <v>891</v>
      </c>
      <c r="B249" s="5" t="n">
        <v>0</v>
      </c>
      <c r="C249" s="5" t="n">
        <v>0</v>
      </c>
    </row>
    <row r="250" spans="1:3">
      <c r="A250" s="4" t="s">
        <v>941</v>
      </c>
    </row>
    <row r="251" spans="1:3">
      <c r="A251" s="3" t="s">
        <v>890</v>
      </c>
    </row>
    <row r="252" spans="1:3">
      <c r="A252" s="4" t="s">
        <v>891</v>
      </c>
      <c r="B252" s="5" t="n">
        <v>76568</v>
      </c>
      <c r="C252" s="5" t="n">
        <v>1073</v>
      </c>
    </row>
    <row r="253" spans="1:3">
      <c r="A253" s="4" t="s">
        <v>942</v>
      </c>
    </row>
    <row r="254" spans="1:3">
      <c r="A254" s="3" t="s">
        <v>890</v>
      </c>
    </row>
    <row r="255" spans="1:3">
      <c r="A255" s="4" t="s">
        <v>891</v>
      </c>
      <c r="B255" s="5" t="n">
        <v>76575</v>
      </c>
      <c r="C255" s="5" t="n">
        <v>1073</v>
      </c>
    </row>
    <row r="256" spans="1:3">
      <c r="A256" s="4" t="s">
        <v>943</v>
      </c>
    </row>
    <row r="257" spans="1:3">
      <c r="A257" s="3" t="s">
        <v>890</v>
      </c>
    </row>
    <row r="258" spans="1:3">
      <c r="A258" s="4" t="s">
        <v>891</v>
      </c>
      <c r="B258" s="5" t="n">
        <v>76568</v>
      </c>
      <c r="C258" s="5" t="n">
        <v>1073</v>
      </c>
    </row>
    <row r="259" spans="1:3">
      <c r="A259" s="4" t="s">
        <v>944</v>
      </c>
    </row>
    <row r="260" spans="1:3">
      <c r="A260" s="3" t="s">
        <v>890</v>
      </c>
    </row>
    <row r="261" spans="1:3">
      <c r="A261" s="4" t="s">
        <v>891</v>
      </c>
      <c r="B261" s="5" t="n">
        <v>0</v>
      </c>
      <c r="C261" s="5" t="n">
        <v>0</v>
      </c>
    </row>
    <row r="262" spans="1:3">
      <c r="A262" s="4" t="s">
        <v>945</v>
      </c>
    </row>
    <row r="263" spans="1:3">
      <c r="A263" s="3" t="s">
        <v>890</v>
      </c>
    </row>
    <row r="264" spans="1:3">
      <c r="A264" s="4" t="s">
        <v>891</v>
      </c>
      <c r="B264" s="5" t="n">
        <v>0</v>
      </c>
      <c r="C264" s="5" t="n">
        <v>0</v>
      </c>
    </row>
    <row r="265" spans="1:3">
      <c r="A265" s="4" t="s">
        <v>946</v>
      </c>
    </row>
    <row r="266" spans="1:3">
      <c r="A266" s="3" t="s">
        <v>890</v>
      </c>
    </row>
    <row r="267" spans="1:3">
      <c r="A267" s="4" t="s">
        <v>891</v>
      </c>
      <c r="B267" s="5" t="n">
        <v>173488</v>
      </c>
      <c r="C267" s="5" t="n">
        <v>64978</v>
      </c>
    </row>
    <row r="268" spans="1:3">
      <c r="A268" s="4" t="s">
        <v>947</v>
      </c>
    </row>
    <row r="269" spans="1:3">
      <c r="A269" s="3" t="s">
        <v>890</v>
      </c>
    </row>
    <row r="270" spans="1:3">
      <c r="A270" s="4" t="s">
        <v>891</v>
      </c>
      <c r="B270" s="5" t="n">
        <v>176134</v>
      </c>
      <c r="C270" s="5" t="n">
        <v>65000</v>
      </c>
    </row>
    <row r="271" spans="1:3">
      <c r="A271" s="4" t="s">
        <v>948</v>
      </c>
    </row>
    <row r="272" spans="1:3">
      <c r="A272" s="3" t="s">
        <v>890</v>
      </c>
    </row>
    <row r="273" spans="1:3">
      <c r="A273" s="4" t="s">
        <v>891</v>
      </c>
      <c r="B273" s="5" t="n">
        <v>173488</v>
      </c>
      <c r="C273" s="5" t="n">
        <v>64978</v>
      </c>
    </row>
    <row r="274" spans="1:3">
      <c r="A274" s="4" t="s">
        <v>949</v>
      </c>
    </row>
    <row r="275" spans="1:3">
      <c r="A275" s="3" t="s">
        <v>890</v>
      </c>
    </row>
    <row r="276" spans="1:3">
      <c r="A276" s="4" t="s">
        <v>891</v>
      </c>
      <c r="B276" s="5" t="n">
        <v>0</v>
      </c>
      <c r="C276" s="5" t="n">
        <v>0</v>
      </c>
    </row>
    <row r="277" spans="1:3">
      <c r="A277" s="4" t="s">
        <v>950</v>
      </c>
    </row>
    <row r="278" spans="1:3">
      <c r="A278" s="3" t="s">
        <v>890</v>
      </c>
    </row>
    <row r="279" spans="1:3">
      <c r="A279" s="4" t="s">
        <v>891</v>
      </c>
      <c r="B279" s="5" t="n">
        <v>0</v>
      </c>
      <c r="C279" s="5" t="n">
        <v>0</v>
      </c>
    </row>
    <row r="280" spans="1:3">
      <c r="A280" s="4" t="s">
        <v>951</v>
      </c>
    </row>
    <row r="281" spans="1:3">
      <c r="A281" s="3" t="s">
        <v>890</v>
      </c>
    </row>
    <row r="282" spans="1:3">
      <c r="A282" s="4" t="s">
        <v>891</v>
      </c>
      <c r="B282" s="5" t="n">
        <v>2126128</v>
      </c>
      <c r="C282" s="5" t="n">
        <v>1850973</v>
      </c>
    </row>
    <row r="283" spans="1:3">
      <c r="A283" s="4" t="s">
        <v>952</v>
      </c>
    </row>
    <row r="284" spans="1:3">
      <c r="A284" s="3" t="s">
        <v>890</v>
      </c>
    </row>
    <row r="285" spans="1:3">
      <c r="A285" s="4" t="s">
        <v>891</v>
      </c>
      <c r="B285" s="5" t="n">
        <v>2149243</v>
      </c>
      <c r="C285" s="5" t="n">
        <v>1846283</v>
      </c>
    </row>
    <row r="286" spans="1:3">
      <c r="A286" s="4" t="s">
        <v>953</v>
      </c>
    </row>
    <row r="287" spans="1:3">
      <c r="A287" s="3" t="s">
        <v>890</v>
      </c>
    </row>
    <row r="288" spans="1:3">
      <c r="A288" s="4" t="s">
        <v>891</v>
      </c>
      <c r="B288" s="5" t="n">
        <v>2126128</v>
      </c>
      <c r="C288" s="5" t="n">
        <v>1850973</v>
      </c>
    </row>
    <row r="289" spans="1:3">
      <c r="A289" s="4" t="s">
        <v>954</v>
      </c>
    </row>
    <row r="290" spans="1:3">
      <c r="A290" s="3" t="s">
        <v>890</v>
      </c>
    </row>
    <row r="291" spans="1:3">
      <c r="A291" s="4" t="s">
        <v>891</v>
      </c>
      <c r="B291" s="5" t="n">
        <v>0</v>
      </c>
      <c r="C291" s="5" t="n">
        <v>0</v>
      </c>
    </row>
    <row r="292" spans="1:3">
      <c r="A292" s="4" t="s">
        <v>955</v>
      </c>
    </row>
    <row r="293" spans="1:3">
      <c r="A293" s="3" t="s">
        <v>890</v>
      </c>
    </row>
    <row r="294" spans="1:3">
      <c r="A294" s="4" t="s">
        <v>891</v>
      </c>
      <c r="B294" s="5" t="n">
        <v>0</v>
      </c>
      <c r="C294" s="5" t="n">
        <v>0</v>
      </c>
    </row>
    <row r="295" spans="1:3">
      <c r="A295" s="4" t="s">
        <v>956</v>
      </c>
    </row>
    <row r="296" spans="1:3">
      <c r="A296" s="3" t="s">
        <v>890</v>
      </c>
    </row>
    <row r="297" spans="1:3">
      <c r="A297" s="4" t="s">
        <v>891</v>
      </c>
      <c r="B297" s="5" t="n">
        <v>849384</v>
      </c>
      <c r="C297" s="5" t="n">
        <v>773203</v>
      </c>
    </row>
    <row r="298" spans="1:3">
      <c r="A298" s="4" t="s">
        <v>957</v>
      </c>
    </row>
    <row r="299" spans="1:3">
      <c r="A299" s="3" t="s">
        <v>890</v>
      </c>
    </row>
    <row r="300" spans="1:3">
      <c r="A300" s="4" t="s">
        <v>891</v>
      </c>
      <c r="B300" s="5" t="n">
        <v>863753</v>
      </c>
      <c r="C300" s="5" t="n">
        <v>790890</v>
      </c>
    </row>
    <row r="301" spans="1:3">
      <c r="A301" s="4" t="s">
        <v>958</v>
      </c>
    </row>
    <row r="302" spans="1:3">
      <c r="A302" s="3" t="s">
        <v>890</v>
      </c>
    </row>
    <row r="303" spans="1:3">
      <c r="A303" s="4" t="s">
        <v>891</v>
      </c>
      <c r="B303" s="5" t="n">
        <v>849384</v>
      </c>
      <c r="C303" s="5" t="n">
        <v>773203</v>
      </c>
    </row>
    <row r="304" spans="1:3">
      <c r="A304" s="4" t="s">
        <v>959</v>
      </c>
    </row>
    <row r="305" spans="1:3">
      <c r="A305" s="3" t="s">
        <v>890</v>
      </c>
    </row>
    <row r="306" spans="1:3">
      <c r="A306" s="4" t="s">
        <v>891</v>
      </c>
      <c r="B306" s="5" t="n">
        <v>0</v>
      </c>
      <c r="C306" s="5" t="n">
        <v>0</v>
      </c>
    </row>
    <row r="307" spans="1:3">
      <c r="A307" s="4" t="s">
        <v>960</v>
      </c>
    </row>
    <row r="308" spans="1:3">
      <c r="A308" s="3" t="s">
        <v>890</v>
      </c>
    </row>
    <row r="309" spans="1:3">
      <c r="A309" s="4" t="s">
        <v>891</v>
      </c>
      <c r="B309" s="5" t="n">
        <v>0</v>
      </c>
      <c r="C309" s="5" t="n">
        <v>0</v>
      </c>
    </row>
    <row r="310" spans="1:3">
      <c r="A310" s="4" t="s">
        <v>961</v>
      </c>
    </row>
    <row r="311" spans="1:3">
      <c r="A311" s="3" t="s">
        <v>890</v>
      </c>
    </row>
    <row r="312" spans="1:3">
      <c r="A312" s="4" t="s">
        <v>891</v>
      </c>
      <c r="B312" s="5" t="n">
        <v>252230</v>
      </c>
      <c r="C312" s="5" t="n">
        <v>244730</v>
      </c>
    </row>
    <row r="313" spans="1:3">
      <c r="A313" s="4" t="s">
        <v>962</v>
      </c>
    </row>
    <row r="314" spans="1:3">
      <c r="A314" s="3" t="s">
        <v>890</v>
      </c>
    </row>
    <row r="315" spans="1:3">
      <c r="A315" s="4" t="s">
        <v>891</v>
      </c>
      <c r="B315" s="5" t="n">
        <v>256341</v>
      </c>
      <c r="C315" s="5" t="n">
        <v>247318</v>
      </c>
    </row>
    <row r="316" spans="1:3">
      <c r="A316" s="4" t="s">
        <v>963</v>
      </c>
    </row>
    <row r="317" spans="1:3">
      <c r="A317" s="3" t="s">
        <v>890</v>
      </c>
    </row>
    <row r="318" spans="1:3">
      <c r="A318" s="4" t="s">
        <v>891</v>
      </c>
      <c r="B318" s="5" t="n">
        <v>252230</v>
      </c>
      <c r="C318" s="5" t="n">
        <v>244730</v>
      </c>
    </row>
    <row r="319" spans="1:3">
      <c r="A319" s="4" t="s">
        <v>964</v>
      </c>
    </row>
    <row r="320" spans="1:3">
      <c r="A320" s="3" t="s">
        <v>890</v>
      </c>
    </row>
    <row r="321" spans="1:3">
      <c r="A321" s="4" t="s">
        <v>891</v>
      </c>
      <c r="B321" s="5" t="n">
        <v>0</v>
      </c>
      <c r="C321" s="5" t="n">
        <v>0</v>
      </c>
    </row>
    <row r="322" spans="1:3">
      <c r="A322" s="4" t="s">
        <v>965</v>
      </c>
    </row>
    <row r="323" spans="1:3">
      <c r="A323" s="3" t="s">
        <v>890</v>
      </c>
    </row>
    <row r="324" spans="1:3">
      <c r="A324" s="4" t="s">
        <v>891</v>
      </c>
      <c r="B324" s="5" t="n">
        <v>0</v>
      </c>
      <c r="C324" s="5" t="n">
        <v>0</v>
      </c>
    </row>
    <row r="325" spans="1:3">
      <c r="A325" s="4" t="s">
        <v>966</v>
      </c>
    </row>
    <row r="326" spans="1:3">
      <c r="A326" s="3" t="s">
        <v>890</v>
      </c>
    </row>
    <row r="327" spans="1:3">
      <c r="A327" s="4" t="s">
        <v>891</v>
      </c>
      <c r="B327" s="5" t="n">
        <v>56906</v>
      </c>
      <c r="C327" s="5" t="n">
        <v>58849</v>
      </c>
    </row>
    <row r="328" spans="1:3">
      <c r="A328" s="4" t="s">
        <v>967</v>
      </c>
    </row>
    <row r="329" spans="1:3">
      <c r="A329" s="3" t="s">
        <v>890</v>
      </c>
    </row>
    <row r="330" spans="1:3">
      <c r="A330" s="4" t="s">
        <v>891</v>
      </c>
      <c r="B330" s="5" t="n">
        <v>58971</v>
      </c>
      <c r="C330" s="5" t="n">
        <v>60498</v>
      </c>
    </row>
    <row r="331" spans="1:3">
      <c r="A331" s="4" t="s">
        <v>968</v>
      </c>
    </row>
    <row r="332" spans="1:3">
      <c r="A332" s="3" t="s">
        <v>890</v>
      </c>
    </row>
    <row r="333" spans="1:3">
      <c r="A333" s="4" t="s">
        <v>891</v>
      </c>
      <c r="B333" s="5" t="n">
        <v>56906</v>
      </c>
      <c r="C333" s="5" t="n">
        <v>58849</v>
      </c>
    </row>
    <row r="334" spans="1:3">
      <c r="A334" s="4" t="s">
        <v>969</v>
      </c>
    </row>
    <row r="335" spans="1:3">
      <c r="A335" s="3" t="s">
        <v>890</v>
      </c>
    </row>
    <row r="336" spans="1:3">
      <c r="A336" s="4" t="s">
        <v>891</v>
      </c>
      <c r="B336" s="5" t="n">
        <v>0</v>
      </c>
      <c r="C336" s="5" t="n">
        <v>0</v>
      </c>
    </row>
    <row r="337" spans="1:3">
      <c r="A337" s="4" t="s">
        <v>970</v>
      </c>
    </row>
    <row r="338" spans="1:3">
      <c r="A338" s="3" t="s">
        <v>890</v>
      </c>
    </row>
    <row r="339" spans="1:3">
      <c r="A339" s="4" t="s">
        <v>891</v>
      </c>
      <c r="B339" s="5" t="n">
        <v>0</v>
      </c>
      <c r="C339" s="5" t="n">
        <v>0</v>
      </c>
    </row>
    <row r="340" spans="1:3">
      <c r="A340" s="4" t="s">
        <v>971</v>
      </c>
    </row>
    <row r="341" spans="1:3">
      <c r="A341" s="3" t="s">
        <v>890</v>
      </c>
    </row>
    <row r="342" spans="1:3">
      <c r="A342" s="4" t="s">
        <v>891</v>
      </c>
      <c r="B342" s="5" t="n">
        <v>541707</v>
      </c>
      <c r="C342" s="5" t="n">
        <v>477471</v>
      </c>
    </row>
    <row r="343" spans="1:3">
      <c r="A343" s="4" t="s">
        <v>972</v>
      </c>
    </row>
    <row r="344" spans="1:3">
      <c r="A344" s="3" t="s">
        <v>890</v>
      </c>
    </row>
    <row r="345" spans="1:3">
      <c r="A345" s="4" t="s">
        <v>891</v>
      </c>
      <c r="B345" s="5" t="n">
        <v>554072</v>
      </c>
      <c r="C345" s="5" t="n">
        <v>477917</v>
      </c>
    </row>
    <row r="346" spans="1:3">
      <c r="A346" s="4" t="s">
        <v>973</v>
      </c>
    </row>
    <row r="347" spans="1:3">
      <c r="A347" s="3" t="s">
        <v>890</v>
      </c>
    </row>
    <row r="348" spans="1:3">
      <c r="A348" s="4" t="s">
        <v>891</v>
      </c>
      <c r="B348" s="5" t="n">
        <v>541707</v>
      </c>
      <c r="C348" s="5" t="n">
        <v>477471</v>
      </c>
    </row>
    <row r="349" spans="1:3">
      <c r="A349" s="4" t="s">
        <v>974</v>
      </c>
    </row>
    <row r="350" spans="1:3">
      <c r="A350" s="3" t="s">
        <v>890</v>
      </c>
    </row>
    <row r="351" spans="1:3">
      <c r="A351" s="4" t="s">
        <v>891</v>
      </c>
      <c r="B351" s="5" t="n">
        <v>0</v>
      </c>
      <c r="C351" s="5" t="n">
        <v>0</v>
      </c>
    </row>
    <row r="352" spans="1:3">
      <c r="A352" s="4" t="s">
        <v>975</v>
      </c>
    </row>
    <row r="353" spans="1:3">
      <c r="A353" s="3" t="s">
        <v>890</v>
      </c>
    </row>
    <row r="354" spans="1:3">
      <c r="A354" s="4" t="s">
        <v>891</v>
      </c>
      <c r="B354" s="5" t="n">
        <v>0</v>
      </c>
      <c r="C354" s="5" t="n">
        <v>0</v>
      </c>
    </row>
    <row r="355" spans="1:3">
      <c r="A355" s="4" t="s">
        <v>976</v>
      </c>
    </row>
    <row r="356" spans="1:3">
      <c r="A356" s="3" t="s">
        <v>890</v>
      </c>
    </row>
    <row r="357" spans="1:3">
      <c r="A357" s="4" t="s">
        <v>891</v>
      </c>
      <c r="B357" s="5" t="n">
        <v>281731</v>
      </c>
      <c r="C357" s="5" t="n">
        <v>283424</v>
      </c>
    </row>
    <row r="358" spans="1:3">
      <c r="A358" s="4" t="s">
        <v>977</v>
      </c>
    </row>
    <row r="359" spans="1:3">
      <c r="A359" s="3" t="s">
        <v>890</v>
      </c>
    </row>
    <row r="360" spans="1:3">
      <c r="A360" s="4" t="s">
        <v>891</v>
      </c>
      <c r="B360" s="5" t="n">
        <v>284912</v>
      </c>
      <c r="C360" s="5" t="n">
        <v>284221</v>
      </c>
    </row>
    <row r="361" spans="1:3">
      <c r="A361" s="4" t="s">
        <v>978</v>
      </c>
    </row>
    <row r="362" spans="1:3">
      <c r="A362" s="3" t="s">
        <v>890</v>
      </c>
    </row>
    <row r="363" spans="1:3">
      <c r="A363" s="4" t="s">
        <v>891</v>
      </c>
      <c r="B363" s="5" t="n">
        <v>281731</v>
      </c>
      <c r="C363" s="5" t="n">
        <v>283424</v>
      </c>
    </row>
    <row r="364" spans="1:3">
      <c r="A364" s="4" t="s">
        <v>979</v>
      </c>
    </row>
    <row r="365" spans="1:3">
      <c r="A365" s="3" t="s">
        <v>890</v>
      </c>
    </row>
    <row r="366" spans="1:3">
      <c r="A366" s="4" t="s">
        <v>891</v>
      </c>
      <c r="B366" s="5" t="n">
        <v>0</v>
      </c>
      <c r="C366" s="5" t="n">
        <v>0</v>
      </c>
    </row>
    <row r="367" spans="1:3">
      <c r="A367" s="4" t="s">
        <v>980</v>
      </c>
    </row>
    <row r="368" spans="1:3">
      <c r="A368" s="3" t="s">
        <v>890</v>
      </c>
    </row>
    <row r="369" spans="1:3">
      <c r="A369" s="4" t="s">
        <v>891</v>
      </c>
      <c r="B369" s="5" t="n">
        <v>0</v>
      </c>
      <c r="C369" s="5" t="n">
        <v>0</v>
      </c>
    </row>
    <row r="370" spans="1:3">
      <c r="A370" s="4" t="s">
        <v>981</v>
      </c>
    </row>
    <row r="371" spans="1:3">
      <c r="A371" s="3" t="s">
        <v>890</v>
      </c>
    </row>
    <row r="372" spans="1:3">
      <c r="A372" s="4" t="s">
        <v>891</v>
      </c>
      <c r="B372" s="5" t="n">
        <v>291205</v>
      </c>
      <c r="C372" s="5" t="n">
        <v>264679</v>
      </c>
    </row>
    <row r="373" spans="1:3">
      <c r="A373" s="4" t="s">
        <v>982</v>
      </c>
    </row>
    <row r="374" spans="1:3">
      <c r="A374" s="3" t="s">
        <v>890</v>
      </c>
    </row>
    <row r="375" spans="1:3">
      <c r="A375" s="4" t="s">
        <v>891</v>
      </c>
      <c r="B375" s="5" t="n">
        <v>290889</v>
      </c>
      <c r="C375" s="5" t="n">
        <v>265315</v>
      </c>
    </row>
    <row r="376" spans="1:3">
      <c r="A376" s="4" t="s">
        <v>983</v>
      </c>
    </row>
    <row r="377" spans="1:3">
      <c r="A377" s="3" t="s">
        <v>890</v>
      </c>
    </row>
    <row r="378" spans="1:3">
      <c r="A378" s="4" t="s">
        <v>891</v>
      </c>
      <c r="B378" s="5" t="n">
        <v>291205</v>
      </c>
      <c r="C378" s="5" t="n">
        <v>264679</v>
      </c>
    </row>
    <row r="379" spans="1:3">
      <c r="A379" s="4" t="s">
        <v>984</v>
      </c>
    </row>
    <row r="380" spans="1:3">
      <c r="A380" s="3" t="s">
        <v>890</v>
      </c>
    </row>
    <row r="381" spans="1:3">
      <c r="A381" s="4" t="s">
        <v>891</v>
      </c>
      <c r="B381" s="5" t="n">
        <v>0</v>
      </c>
      <c r="C381" s="5" t="n">
        <v>0</v>
      </c>
    </row>
    <row r="382" spans="1:3">
      <c r="A382" s="4" t="s">
        <v>985</v>
      </c>
    </row>
    <row r="383" spans="1:3">
      <c r="A383" s="3" t="s">
        <v>890</v>
      </c>
    </row>
    <row r="384" spans="1:3">
      <c r="A384" s="4" t="s">
        <v>891</v>
      </c>
      <c r="B384" s="5" t="n">
        <v>0</v>
      </c>
      <c r="C384" s="5" t="n">
        <v>0</v>
      </c>
    </row>
    <row r="385" spans="1:3">
      <c r="A385" s="4" t="s">
        <v>986</v>
      </c>
    </row>
    <row r="386" spans="1:3">
      <c r="A386" s="3" t="s">
        <v>890</v>
      </c>
    </row>
    <row r="387" spans="1:3">
      <c r="A387" s="4" t="s">
        <v>891</v>
      </c>
      <c r="B387" s="5" t="n">
        <v>329753</v>
      </c>
      <c r="C387" s="5" t="n">
        <v>337212</v>
      </c>
    </row>
    <row r="388" spans="1:3">
      <c r="A388" s="4" t="s">
        <v>987</v>
      </c>
    </row>
    <row r="389" spans="1:3">
      <c r="A389" s="3" t="s">
        <v>890</v>
      </c>
    </row>
    <row r="390" spans="1:3">
      <c r="A390" s="4" t="s">
        <v>891</v>
      </c>
      <c r="B390" s="5" t="n">
        <v>330712</v>
      </c>
      <c r="C390" s="5" t="n">
        <v>337877</v>
      </c>
    </row>
    <row r="391" spans="1:3">
      <c r="A391" s="4" t="s">
        <v>988</v>
      </c>
    </row>
    <row r="392" spans="1:3">
      <c r="A392" s="3" t="s">
        <v>890</v>
      </c>
    </row>
    <row r="393" spans="1:3">
      <c r="A393" s="4" t="s">
        <v>891</v>
      </c>
      <c r="B393" s="7" t="n">
        <v>329753</v>
      </c>
      <c r="C393" s="7" t="n">
        <v>3372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989</v>
      </c>
      <c r="B1" s="2" t="s">
        <v>990</v>
      </c>
    </row>
    <row r="2" spans="1:2">
      <c r="A2" s="4" t="s">
        <v>991</v>
      </c>
    </row>
    <row r="3" spans="1:2">
      <c r="A3" s="3" t="s">
        <v>992</v>
      </c>
    </row>
    <row r="4" spans="1:2">
      <c r="A4" s="4" t="s">
        <v>993</v>
      </c>
      <c r="B4" s="10" t="n">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4</v>
      </c>
    </row>
    <row r="3" spans="1:3">
      <c r="A3" s="3" t="s">
        <v>137</v>
      </c>
    </row>
    <row r="4" spans="1:3">
      <c r="A4" s="4" t="s">
        <v>118</v>
      </c>
      <c r="B4" s="7" t="n">
        <v>16320</v>
      </c>
      <c r="C4" s="7" t="n">
        <v>4670</v>
      </c>
    </row>
    <row r="5" spans="1:3">
      <c r="A5" s="3" t="s">
        <v>138</v>
      </c>
    </row>
    <row r="6" spans="1:3">
      <c r="A6" s="4" t="s">
        <v>139</v>
      </c>
      <c r="B6" s="5" t="n">
        <v>6171</v>
      </c>
      <c r="C6" s="5" t="n">
        <v>-7480</v>
      </c>
    </row>
    <row r="7" spans="1:3">
      <c r="A7" s="4" t="s">
        <v>140</v>
      </c>
      <c r="B7" s="5" t="n">
        <v>22</v>
      </c>
      <c r="C7" s="5" t="n">
        <v>1010</v>
      </c>
    </row>
    <row r="8" spans="1:3">
      <c r="A8" s="4" t="s">
        <v>141</v>
      </c>
      <c r="B8" s="5" t="n">
        <v>6193</v>
      </c>
      <c r="C8" s="5" t="n">
        <v>-6470</v>
      </c>
    </row>
    <row r="9" spans="1:3">
      <c r="A9" s="4" t="s">
        <v>142</v>
      </c>
      <c r="B9" s="5" t="n">
        <v>1433</v>
      </c>
      <c r="C9" s="5" t="n">
        <v>-3086</v>
      </c>
    </row>
    <row r="10" spans="1:3">
      <c r="A10" s="4" t="s">
        <v>143</v>
      </c>
      <c r="B10" s="5" t="n">
        <v>-360</v>
      </c>
      <c r="C10" s="5" t="n">
        <v>0</v>
      </c>
    </row>
    <row r="11" spans="1:3">
      <c r="A11" s="4" t="s">
        <v>144</v>
      </c>
      <c r="B11" s="5" t="n">
        <v>4400</v>
      </c>
      <c r="C11" s="5" t="n">
        <v>-3384</v>
      </c>
    </row>
    <row r="12" spans="1:3">
      <c r="A12" s="4" t="s">
        <v>145</v>
      </c>
      <c r="B12" s="5" t="n">
        <v>20720</v>
      </c>
      <c r="C12" s="5" t="n">
        <v>1286</v>
      </c>
    </row>
    <row r="13" spans="1:3">
      <c r="A13" s="4" t="s">
        <v>146</v>
      </c>
      <c r="B13" s="5" t="n">
        <v>922</v>
      </c>
      <c r="C13" s="5" t="n">
        <v>0</v>
      </c>
    </row>
    <row r="14" spans="1:3">
      <c r="A14" s="4" t="s">
        <v>147</v>
      </c>
      <c r="B14" s="7" t="n">
        <v>19798</v>
      </c>
      <c r="C14" s="7" t="n">
        <v>12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94</v>
      </c>
      <c r="B1" s="1" t="s">
        <v>995</v>
      </c>
      <c r="C1" s="2" t="s">
        <v>996</v>
      </c>
    </row>
    <row r="2" spans="1:3">
      <c r="A2" s="4" t="s">
        <v>997</v>
      </c>
    </row>
    <row r="3" spans="1:3">
      <c r="A3" s="4" t="s">
        <v>335</v>
      </c>
      <c r="B3" s="4" t="s">
        <v>998</v>
      </c>
      <c r="C3" s="7" t="n">
        <v>150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2"/>
    <col customWidth="1" max="5" min="5" width="36"/>
    <col customWidth="1" max="6" min="6" width="27"/>
    <col customWidth="1" max="7" min="7" width="55"/>
    <col customWidth="1" max="8" min="8" width="24"/>
    <col customWidth="1" max="9" min="9" width="33"/>
  </cols>
  <sheetData>
    <row r="1" spans="1:9">
      <c r="A1" s="1" t="s">
        <v>148</v>
      </c>
      <c r="B1" s="2" t="s">
        <v>141</v>
      </c>
      <c r="C1" s="2" t="s">
        <v>149</v>
      </c>
      <c r="D1" s="2" t="s">
        <v>23</v>
      </c>
      <c r="E1" s="2" t="s">
        <v>150</v>
      </c>
      <c r="F1" s="2" t="s">
        <v>151</v>
      </c>
      <c r="G1" s="2" t="s">
        <v>152</v>
      </c>
      <c r="H1" s="2" t="s">
        <v>153</v>
      </c>
      <c r="I1" s="2" t="s">
        <v>154</v>
      </c>
    </row>
    <row r="2" spans="1:9">
      <c r="A2" s="4" t="s">
        <v>155</v>
      </c>
      <c r="B2" s="7" t="n">
        <v>434496</v>
      </c>
      <c r="C2" s="7" t="n">
        <v>434496</v>
      </c>
      <c r="D2" s="7" t="n">
        <v>288</v>
      </c>
      <c r="E2" s="7" t="n">
        <v>258144</v>
      </c>
      <c r="F2" s="7" t="n">
        <v>167164</v>
      </c>
      <c r="G2" s="7" t="n">
        <v>9166</v>
      </c>
      <c r="H2" s="7" t="n">
        <v>-266</v>
      </c>
      <c r="I2" s="7" t="n">
        <v>0</v>
      </c>
    </row>
    <row r="3" spans="1:9">
      <c r="A3" s="3" t="s">
        <v>156</v>
      </c>
    </row>
    <row r="4" spans="1:9">
      <c r="A4" s="4" t="s">
        <v>157</v>
      </c>
      <c r="B4" s="5" t="n">
        <v>-1256</v>
      </c>
      <c r="C4" s="5" t="n">
        <v>-1256</v>
      </c>
      <c r="F4" s="5" t="n">
        <v>-1256</v>
      </c>
    </row>
    <row r="5" spans="1:9">
      <c r="A5" s="4" t="s">
        <v>158</v>
      </c>
      <c r="B5" s="5" t="n">
        <v>1606</v>
      </c>
      <c r="C5" s="5" t="n">
        <v>1606</v>
      </c>
      <c r="D5" s="5" t="n">
        <v>1</v>
      </c>
      <c r="E5" s="5" t="n">
        <v>1605</v>
      </c>
    </row>
    <row r="6" spans="1:9">
      <c r="A6" s="4" t="s">
        <v>159</v>
      </c>
      <c r="B6" s="5" t="n">
        <v>1</v>
      </c>
      <c r="C6" s="5" t="n">
        <v>1</v>
      </c>
      <c r="D6" s="5" t="n">
        <v>1</v>
      </c>
    </row>
    <row r="7" spans="1:9">
      <c r="A7" s="4" t="s">
        <v>160</v>
      </c>
      <c r="B7" s="5" t="n">
        <v>-1671</v>
      </c>
      <c r="C7" s="5" t="n">
        <v>-1671</v>
      </c>
      <c r="E7" s="5" t="n">
        <v>-314</v>
      </c>
      <c r="H7" s="5" t="n">
        <v>-1357</v>
      </c>
    </row>
    <row r="8" spans="1:9">
      <c r="A8" s="4" t="s">
        <v>161</v>
      </c>
      <c r="B8" s="5" t="n">
        <v>3243</v>
      </c>
      <c r="C8" s="5" t="n">
        <v>3243</v>
      </c>
      <c r="E8" s="5" t="n">
        <v>3243</v>
      </c>
    </row>
    <row r="9" spans="1:9">
      <c r="A9" s="4" t="s">
        <v>162</v>
      </c>
      <c r="B9" s="5" t="n">
        <v>-3384</v>
      </c>
      <c r="C9" s="5" t="n">
        <v>-3384</v>
      </c>
      <c r="G9" s="5" t="n">
        <v>-3384</v>
      </c>
    </row>
    <row r="10" spans="1:9">
      <c r="A10" s="4" t="s">
        <v>163</v>
      </c>
      <c r="B10" s="5" t="n">
        <v>4670</v>
      </c>
      <c r="C10" s="5" t="n">
        <v>4670</v>
      </c>
      <c r="F10" s="5" t="n">
        <v>4670</v>
      </c>
    </row>
    <row r="11" spans="1:9">
      <c r="A11" s="4" t="s">
        <v>164</v>
      </c>
      <c r="B11" s="5" t="n">
        <v>437705</v>
      </c>
      <c r="C11" s="5" t="n">
        <v>437705</v>
      </c>
      <c r="D11" s="5" t="n">
        <v>290</v>
      </c>
      <c r="E11" s="5" t="n">
        <v>262678</v>
      </c>
      <c r="F11" s="5" t="n">
        <v>170578</v>
      </c>
      <c r="G11" s="5" t="n">
        <v>5782</v>
      </c>
      <c r="H11" s="5" t="n">
        <v>-1623</v>
      </c>
      <c r="I11" s="5" t="n">
        <v>0</v>
      </c>
    </row>
    <row r="12" spans="1:9">
      <c r="A12" s="4" t="s">
        <v>66</v>
      </c>
      <c r="B12" s="5" t="n">
        <v>213048</v>
      </c>
    </row>
    <row r="13" spans="1:9">
      <c r="A13" s="3" t="s">
        <v>156</v>
      </c>
    </row>
    <row r="14" spans="1:9">
      <c r="A14" s="4" t="s">
        <v>165</v>
      </c>
      <c r="F14" s="5" t="n">
        <v>475</v>
      </c>
      <c r="G14" s="5" t="n">
        <v>-475</v>
      </c>
    </row>
    <row r="15" spans="1:9">
      <c r="A15" s="4" t="s">
        <v>166</v>
      </c>
      <c r="B15" s="5" t="n">
        <v>747726</v>
      </c>
      <c r="C15" s="5" t="n">
        <v>744152</v>
      </c>
      <c r="D15" s="5" t="n">
        <v>393</v>
      </c>
      <c r="E15" s="5" t="n">
        <v>565811</v>
      </c>
      <c r="F15" s="5" t="n">
        <v>213048</v>
      </c>
      <c r="G15" s="5" t="n">
        <v>-33111</v>
      </c>
      <c r="H15" s="5" t="n">
        <v>-1989</v>
      </c>
      <c r="I15" s="5" t="n">
        <v>3574</v>
      </c>
    </row>
    <row r="16" spans="1:9">
      <c r="A16" s="3" t="s">
        <v>156</v>
      </c>
    </row>
    <row r="17" spans="1:9">
      <c r="A17" s="4" t="s">
        <v>157</v>
      </c>
      <c r="B17" s="5" t="n">
        <v>-1970</v>
      </c>
      <c r="C17" s="5" t="n">
        <v>-1970</v>
      </c>
      <c r="F17" s="5" t="n">
        <v>-1970</v>
      </c>
    </row>
    <row r="18" spans="1:9">
      <c r="A18" s="4" t="s">
        <v>159</v>
      </c>
      <c r="B18" s="5" t="n">
        <v>54</v>
      </c>
      <c r="C18" s="5" t="n">
        <v>54</v>
      </c>
      <c r="E18" s="5" t="n">
        <v>54</v>
      </c>
    </row>
    <row r="19" spans="1:9">
      <c r="A19" s="4" t="s">
        <v>167</v>
      </c>
      <c r="B19" s="5" t="n">
        <v>2</v>
      </c>
      <c r="C19" s="5" t="n">
        <v>2</v>
      </c>
      <c r="D19" s="5" t="n">
        <v>2</v>
      </c>
    </row>
    <row r="20" spans="1:9">
      <c r="A20" s="4" t="s">
        <v>158</v>
      </c>
      <c r="B20" s="5" t="n">
        <v>2010</v>
      </c>
      <c r="C20" s="5" t="n">
        <v>2010</v>
      </c>
      <c r="E20" s="5" t="n">
        <v>2010</v>
      </c>
    </row>
    <row r="21" spans="1:9">
      <c r="A21" s="4" t="s">
        <v>160</v>
      </c>
      <c r="B21" s="5" t="n">
        <v>-2367</v>
      </c>
      <c r="C21" s="5" t="n">
        <v>-2367</v>
      </c>
      <c r="D21" s="5" t="n">
        <v>-1</v>
      </c>
      <c r="E21" s="5" t="n">
        <v>1</v>
      </c>
      <c r="H21" s="5" t="n">
        <v>-2367</v>
      </c>
      <c r="I21" s="5" t="n">
        <v>0</v>
      </c>
    </row>
    <row r="22" spans="1:9">
      <c r="A22" s="4" t="s">
        <v>161</v>
      </c>
      <c r="B22" s="5" t="n">
        <v>4280</v>
      </c>
      <c r="C22" s="5" t="n">
        <v>4280</v>
      </c>
      <c r="E22" s="5" t="n">
        <v>4280</v>
      </c>
    </row>
    <row r="23" spans="1:9">
      <c r="A23" s="4" t="s">
        <v>162</v>
      </c>
      <c r="B23" s="5" t="n">
        <v>4400</v>
      </c>
      <c r="C23" s="5" t="n">
        <v>4400</v>
      </c>
      <c r="G23" s="5" t="n">
        <v>4400</v>
      </c>
    </row>
    <row r="24" spans="1:9">
      <c r="A24" s="4" t="s">
        <v>163</v>
      </c>
      <c r="B24" s="5" t="n">
        <v>16320</v>
      </c>
      <c r="C24" s="5" t="n">
        <v>15398</v>
      </c>
      <c r="F24" s="5" t="n">
        <v>15398</v>
      </c>
      <c r="I24" s="5" t="n">
        <v>922</v>
      </c>
    </row>
    <row r="25" spans="1:9">
      <c r="A25" s="4" t="s">
        <v>168</v>
      </c>
      <c r="B25" s="5" t="n">
        <v>-1229</v>
      </c>
      <c r="I25" s="5" t="n">
        <v>-1229</v>
      </c>
    </row>
    <row r="26" spans="1:9">
      <c r="A26" s="4" t="s">
        <v>169</v>
      </c>
      <c r="B26" s="5" t="n">
        <v>770728</v>
      </c>
      <c r="C26" s="7" t="n">
        <v>767461</v>
      </c>
      <c r="D26" s="7" t="n">
        <v>394</v>
      </c>
      <c r="E26" s="7" t="n">
        <v>572156</v>
      </c>
      <c r="F26" s="7" t="n">
        <v>228453</v>
      </c>
      <c r="G26" s="7" t="n">
        <v>-29186</v>
      </c>
      <c r="H26" s="7" t="n">
        <v>-4356</v>
      </c>
      <c r="I26" s="7" t="n">
        <v>3267</v>
      </c>
    </row>
    <row r="27" spans="1:9">
      <c r="A27" s="4" t="s">
        <v>66</v>
      </c>
      <c r="B27" s="7" t="n">
        <v>2284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0</v>
      </c>
      <c r="C1" s="2" t="s">
        <v>1</v>
      </c>
    </row>
    <row r="2" spans="1:4">
      <c r="C2" s="2" t="s">
        <v>2</v>
      </c>
      <c r="D2" s="2" t="s">
        <v>84</v>
      </c>
    </row>
    <row r="3" spans="1:4">
      <c r="A3" s="3" t="s">
        <v>171</v>
      </c>
    </row>
    <row r="4" spans="1:4">
      <c r="A4" s="4" t="s">
        <v>172</v>
      </c>
      <c r="B4" s="4" t="s">
        <v>123</v>
      </c>
      <c r="C4" s="8" t="n">
        <v>0.39</v>
      </c>
      <c r="D4" s="8" t="n">
        <v>0.39</v>
      </c>
    </row>
    <row r="5" spans="1:4"/>
    <row r="6" spans="1:4">
      <c r="A6" s="4" t="s">
        <v>123</v>
      </c>
      <c r="B6" s="4" t="s">
        <v>132</v>
      </c>
    </row>
  </sheetData>
  <mergeCells count="4">
    <mergeCell ref="A1:B2"/>
    <mergeCell ref="C1:D1"/>
    <mergeCell ref="A5:C5"/>
    <mergeCell ref="B6:C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4</v>
      </c>
    </row>
    <row r="3" spans="1:3">
      <c r="A3" s="3" t="s">
        <v>174</v>
      </c>
    </row>
    <row r="4" spans="1:3">
      <c r="A4" s="4" t="s">
        <v>163</v>
      </c>
      <c r="B4" s="7" t="n">
        <v>16320</v>
      </c>
      <c r="C4" s="7" t="n">
        <v>4670</v>
      </c>
    </row>
    <row r="5" spans="1:3">
      <c r="A5" s="3" t="s">
        <v>175</v>
      </c>
    </row>
    <row r="6" spans="1:3">
      <c r="A6" s="4" t="s">
        <v>176</v>
      </c>
      <c r="B6" s="5" t="n">
        <v>14616</v>
      </c>
      <c r="C6" s="5" t="n">
        <v>9561</v>
      </c>
    </row>
    <row r="7" spans="1:3">
      <c r="A7" s="4" t="s">
        <v>161</v>
      </c>
      <c r="B7" s="5" t="n">
        <v>4280</v>
      </c>
      <c r="C7" s="5" t="n">
        <v>3243</v>
      </c>
    </row>
    <row r="8" spans="1:3">
      <c r="A8" s="3" t="s">
        <v>177</v>
      </c>
    </row>
    <row r="9" spans="1:3">
      <c r="A9" s="4" t="s">
        <v>178</v>
      </c>
      <c r="B9" s="5" t="n">
        <v>9099</v>
      </c>
      <c r="C9" s="5" t="n">
        <v>1068</v>
      </c>
    </row>
    <row r="10" spans="1:3">
      <c r="A10" s="4" t="s">
        <v>46</v>
      </c>
      <c r="B10" s="5" t="n">
        <v>-6787</v>
      </c>
      <c r="C10" s="5" t="n">
        <v>6807</v>
      </c>
    </row>
    <row r="11" spans="1:3">
      <c r="A11" s="3" t="s">
        <v>179</v>
      </c>
    </row>
    <row r="12" spans="1:3">
      <c r="A12" s="4" t="s">
        <v>180</v>
      </c>
      <c r="B12" s="5" t="n">
        <v>-7469</v>
      </c>
      <c r="C12" s="5" t="n">
        <v>0</v>
      </c>
    </row>
    <row r="13" spans="1:3">
      <c r="A13" s="4" t="s">
        <v>181</v>
      </c>
      <c r="B13" s="5" t="n">
        <v>22611</v>
      </c>
      <c r="C13" s="5" t="n">
        <v>0</v>
      </c>
    </row>
    <row r="14" spans="1:3">
      <c r="A14" s="4" t="s">
        <v>182</v>
      </c>
      <c r="B14" s="5" t="n">
        <v>6571</v>
      </c>
      <c r="C14" s="5" t="n">
        <v>0</v>
      </c>
    </row>
    <row r="15" spans="1:3">
      <c r="A15" s="4" t="s">
        <v>183</v>
      </c>
      <c r="B15" s="5" t="n">
        <v>0</v>
      </c>
      <c r="C15" s="5" t="n">
        <v>23</v>
      </c>
    </row>
    <row r="16" spans="1:3">
      <c r="A16" s="3" t="s">
        <v>184</v>
      </c>
    </row>
    <row r="17" spans="1:3">
      <c r="A17" s="4" t="s">
        <v>47</v>
      </c>
      <c r="B17" s="5" t="n">
        <v>24</v>
      </c>
      <c r="C17" s="5" t="n">
        <v>8</v>
      </c>
    </row>
    <row r="18" spans="1:3">
      <c r="A18" s="4" t="s">
        <v>185</v>
      </c>
      <c r="B18" s="5" t="n">
        <v>-15</v>
      </c>
      <c r="C18" s="5" t="n">
        <v>19</v>
      </c>
    </row>
    <row r="19" spans="1:3">
      <c r="A19" s="4" t="s">
        <v>186</v>
      </c>
      <c r="B19" s="5" t="n">
        <v>22</v>
      </c>
      <c r="C19" s="5" t="n">
        <v>1010</v>
      </c>
    </row>
    <row r="20" spans="1:3">
      <c r="A20" s="4" t="s">
        <v>34</v>
      </c>
      <c r="B20" s="5" t="n">
        <v>-550</v>
      </c>
      <c r="C20" s="5" t="n">
        <v>0</v>
      </c>
    </row>
    <row r="21" spans="1:3">
      <c r="A21" s="4" t="s">
        <v>187</v>
      </c>
      <c r="B21" s="5" t="n">
        <v>-677</v>
      </c>
      <c r="C21" s="5" t="n">
        <v>0</v>
      </c>
    </row>
    <row r="22" spans="1:3">
      <c r="A22" s="3" t="s">
        <v>188</v>
      </c>
    </row>
    <row r="23" spans="1:3">
      <c r="A23" s="4" t="s">
        <v>47</v>
      </c>
      <c r="B23" s="5" t="n">
        <v>-18004</v>
      </c>
      <c r="C23" s="5" t="n">
        <v>-1102</v>
      </c>
    </row>
    <row r="24" spans="1:3">
      <c r="A24" s="4" t="s">
        <v>59</v>
      </c>
      <c r="B24" s="5" t="n">
        <v>3486</v>
      </c>
      <c r="C24" s="5" t="n">
        <v>1785</v>
      </c>
    </row>
    <row r="25" spans="1:3">
      <c r="A25" s="4" t="s">
        <v>60</v>
      </c>
      <c r="B25" s="5" t="n">
        <v>9454</v>
      </c>
      <c r="C25" s="5" t="n">
        <v>-14462</v>
      </c>
    </row>
    <row r="26" spans="1:3">
      <c r="A26" s="4" t="s">
        <v>38</v>
      </c>
      <c r="B26" s="5" t="n">
        <v>-60</v>
      </c>
      <c r="C26" s="5" t="n">
        <v>-1709</v>
      </c>
    </row>
    <row r="27" spans="1:3">
      <c r="A27" s="4" t="s">
        <v>189</v>
      </c>
      <c r="B27" s="5" t="n">
        <v>-641</v>
      </c>
      <c r="C27" s="5" t="n">
        <v>-669</v>
      </c>
    </row>
    <row r="28" spans="1:3">
      <c r="A28" s="4" t="s">
        <v>190</v>
      </c>
      <c r="B28" s="5" t="n">
        <v>52232</v>
      </c>
      <c r="C28" s="5" t="n">
        <v>10236</v>
      </c>
    </row>
    <row r="29" spans="1:3">
      <c r="A29" s="3" t="s">
        <v>191</v>
      </c>
    </row>
    <row r="30" spans="1:3">
      <c r="A30" s="4" t="s">
        <v>192</v>
      </c>
      <c r="B30" s="5" t="n">
        <v>-51430</v>
      </c>
      <c r="C30" s="5" t="n">
        <v>-105327</v>
      </c>
    </row>
    <row r="31" spans="1:3">
      <c r="A31" s="4" t="s">
        <v>181</v>
      </c>
      <c r="B31" s="5" t="n">
        <v>171927</v>
      </c>
      <c r="C31" s="5" t="n">
        <v>65941</v>
      </c>
    </row>
    <row r="32" spans="1:3">
      <c r="A32" s="4" t="s">
        <v>193</v>
      </c>
      <c r="B32" s="5" t="n">
        <v>34557</v>
      </c>
      <c r="C32" s="5" t="n">
        <v>35065</v>
      </c>
    </row>
    <row r="33" spans="1:3">
      <c r="A33" s="3" t="s">
        <v>194</v>
      </c>
    </row>
    <row r="34" spans="1:3">
      <c r="A34" s="4" t="s">
        <v>193</v>
      </c>
      <c r="B34" s="5" t="n">
        <v>10423</v>
      </c>
      <c r="C34" s="5" t="n">
        <v>12021</v>
      </c>
    </row>
    <row r="35" spans="1:3">
      <c r="A35" s="3" t="s">
        <v>195</v>
      </c>
    </row>
    <row r="36" spans="1:3">
      <c r="A36" s="4" t="s">
        <v>192</v>
      </c>
      <c r="B36" s="5" t="n">
        <v>-122668</v>
      </c>
      <c r="C36" s="5" t="n">
        <v>-75163</v>
      </c>
    </row>
    <row r="37" spans="1:3">
      <c r="A37" s="4" t="s">
        <v>196</v>
      </c>
      <c r="B37" s="5" t="n">
        <v>378</v>
      </c>
      <c r="C37" s="5" t="n">
        <v>5916</v>
      </c>
    </row>
    <row r="38" spans="1:3">
      <c r="A38" s="4" t="s">
        <v>182</v>
      </c>
      <c r="B38" s="5" t="n">
        <v>-299400</v>
      </c>
      <c r="C38" s="5" t="n">
        <v>-114827</v>
      </c>
    </row>
    <row r="39" spans="1:3">
      <c r="A39" s="4" t="s">
        <v>197</v>
      </c>
      <c r="B39" s="5" t="n">
        <v>105</v>
      </c>
      <c r="C39" s="5" t="n">
        <v>122</v>
      </c>
    </row>
    <row r="40" spans="1:3">
      <c r="A40" s="3" t="s">
        <v>198</v>
      </c>
    </row>
    <row r="41" spans="1:3">
      <c r="A41" s="4" t="s">
        <v>192</v>
      </c>
      <c r="B41" s="5" t="n">
        <v>-235000</v>
      </c>
      <c r="C41" s="5" t="n">
        <v>-249920</v>
      </c>
    </row>
    <row r="42" spans="1:3">
      <c r="A42" s="4" t="s">
        <v>199</v>
      </c>
      <c r="B42" s="5" t="n">
        <v>242800</v>
      </c>
      <c r="C42" s="5" t="n">
        <v>253600</v>
      </c>
    </row>
    <row r="43" spans="1:3">
      <c r="A43" s="3" t="s">
        <v>200</v>
      </c>
    </row>
    <row r="44" spans="1:3">
      <c r="A44" s="4" t="s">
        <v>192</v>
      </c>
      <c r="B44" s="5" t="n">
        <v>-46153</v>
      </c>
      <c r="C44" s="5" t="n">
        <v>0</v>
      </c>
    </row>
    <row r="45" spans="1:3">
      <c r="A45" s="4" t="s">
        <v>196</v>
      </c>
      <c r="B45" s="5" t="n">
        <v>1466</v>
      </c>
      <c r="C45" s="5" t="n">
        <v>0</v>
      </c>
    </row>
    <row r="46" spans="1:3">
      <c r="A46" s="4" t="s">
        <v>182</v>
      </c>
      <c r="B46" s="5" t="n">
        <v>-611</v>
      </c>
    </row>
    <row r="47" spans="1:3">
      <c r="A47" s="3" t="s">
        <v>201</v>
      </c>
    </row>
    <row r="48" spans="1:3">
      <c r="A48" s="4" t="s">
        <v>192</v>
      </c>
      <c r="B48" s="5" t="n">
        <v>-5729</v>
      </c>
      <c r="C48" s="5" t="n">
        <v>-2593</v>
      </c>
    </row>
    <row r="49" spans="1:3">
      <c r="A49" s="4" t="s">
        <v>196</v>
      </c>
      <c r="B49" s="5" t="n">
        <v>19</v>
      </c>
      <c r="C49" s="5" t="n">
        <v>0</v>
      </c>
    </row>
    <row r="50" spans="1:3">
      <c r="A50" s="4" t="s">
        <v>202</v>
      </c>
      <c r="B50" s="5" t="n">
        <v>-299316</v>
      </c>
      <c r="C50" s="5" t="n">
        <v>-175165</v>
      </c>
    </row>
    <row r="51" spans="1:3">
      <c r="A51" s="3" t="s">
        <v>203</v>
      </c>
    </row>
    <row r="52" spans="1:3">
      <c r="A52" s="4" t="s">
        <v>204</v>
      </c>
      <c r="B52" s="5" t="n">
        <v>353642</v>
      </c>
      <c r="C52" s="5" t="n">
        <v>341407</v>
      </c>
    </row>
    <row r="53" spans="1:3">
      <c r="A53" s="4" t="s">
        <v>205</v>
      </c>
      <c r="B53" s="5" t="n">
        <v>-105632</v>
      </c>
      <c r="C53" s="5" t="n">
        <v>4583</v>
      </c>
    </row>
    <row r="54" spans="1:3">
      <c r="A54" s="4" t="s">
        <v>55</v>
      </c>
      <c r="B54" s="5" t="n">
        <v>259430</v>
      </c>
      <c r="C54" s="5" t="n">
        <v>-55769</v>
      </c>
    </row>
    <row r="55" spans="1:3">
      <c r="A55" s="4" t="s">
        <v>206</v>
      </c>
      <c r="B55" s="5" t="n">
        <v>0</v>
      </c>
      <c r="C55" s="5" t="n">
        <v>-205000</v>
      </c>
    </row>
    <row r="56" spans="1:3">
      <c r="A56" s="4" t="s">
        <v>207</v>
      </c>
      <c r="B56" s="5" t="n">
        <v>-195000</v>
      </c>
      <c r="C56" s="5" t="n">
        <v>113000</v>
      </c>
    </row>
    <row r="57" spans="1:3">
      <c r="A57" s="4" t="s">
        <v>208</v>
      </c>
      <c r="B57" s="5" t="n">
        <v>532</v>
      </c>
      <c r="C57" s="5" t="n">
        <v>867</v>
      </c>
    </row>
    <row r="58" spans="1:3">
      <c r="A58" s="4" t="s">
        <v>168</v>
      </c>
      <c r="B58" s="5" t="n">
        <v>-1229</v>
      </c>
      <c r="C58" s="5" t="n">
        <v>0</v>
      </c>
    </row>
    <row r="59" spans="1:3">
      <c r="A59" s="4" t="s">
        <v>209</v>
      </c>
      <c r="B59" s="5" t="n">
        <v>-2847</v>
      </c>
      <c r="C59" s="5" t="n">
        <v>0</v>
      </c>
    </row>
    <row r="60" spans="1:3">
      <c r="A60" s="4" t="s">
        <v>210</v>
      </c>
      <c r="B60" s="5" t="n">
        <v>-16</v>
      </c>
      <c r="C60" s="5" t="n">
        <v>-16</v>
      </c>
    </row>
    <row r="61" spans="1:3">
      <c r="A61" s="4" t="s">
        <v>211</v>
      </c>
      <c r="B61" s="5" t="n">
        <v>-1970</v>
      </c>
      <c r="C61" s="5" t="n">
        <v>-1256</v>
      </c>
    </row>
    <row r="62" spans="1:3">
      <c r="A62" s="4" t="s">
        <v>212</v>
      </c>
      <c r="B62" s="5" t="n">
        <v>2010</v>
      </c>
      <c r="C62" s="5" t="n">
        <v>1606</v>
      </c>
    </row>
    <row r="63" spans="1:3">
      <c r="A63" s="4" t="s">
        <v>213</v>
      </c>
      <c r="B63" s="5" t="n">
        <v>2</v>
      </c>
      <c r="C63" s="5" t="n">
        <v>1</v>
      </c>
    </row>
    <row r="64" spans="1:3">
      <c r="A64" s="4" t="s">
        <v>214</v>
      </c>
      <c r="B64" s="5" t="n">
        <v>54</v>
      </c>
      <c r="C64" s="5" t="n">
        <v>0</v>
      </c>
    </row>
    <row r="65" spans="1:3">
      <c r="A65" s="4" t="s">
        <v>160</v>
      </c>
      <c r="B65" s="5" t="n">
        <v>-2367</v>
      </c>
      <c r="C65" s="5" t="n">
        <v>-1671</v>
      </c>
    </row>
    <row r="66" spans="1:3">
      <c r="A66" s="4" t="s">
        <v>215</v>
      </c>
      <c r="B66" s="5" t="n">
        <v>311636</v>
      </c>
      <c r="C66" s="5" t="n">
        <v>197752</v>
      </c>
    </row>
    <row r="67" spans="1:3">
      <c r="A67" s="4" t="s">
        <v>216</v>
      </c>
      <c r="B67" s="5" t="n">
        <v>-360</v>
      </c>
      <c r="C67" s="5" t="n">
        <v>0</v>
      </c>
    </row>
    <row r="68" spans="1:3">
      <c r="A68" s="4" t="s">
        <v>217</v>
      </c>
      <c r="B68" s="5" t="n">
        <v>64192</v>
      </c>
      <c r="C68" s="5" t="n">
        <v>32823</v>
      </c>
    </row>
    <row r="69" spans="1:3">
      <c r="A69" s="4" t="s">
        <v>218</v>
      </c>
      <c r="B69" s="5" t="n">
        <v>99977</v>
      </c>
      <c r="C69" s="5" t="n">
        <v>1267586</v>
      </c>
    </row>
    <row r="70" spans="1:3">
      <c r="A70" s="4" t="s">
        <v>219</v>
      </c>
      <c r="B70" s="5" t="n">
        <v>164169</v>
      </c>
      <c r="C70" s="5" t="n">
        <v>1300409</v>
      </c>
    </row>
    <row r="71" spans="1:3">
      <c r="A71" s="3" t="s">
        <v>220</v>
      </c>
    </row>
    <row r="72" spans="1:3">
      <c r="A72" s="4" t="s">
        <v>221</v>
      </c>
      <c r="B72" s="5" t="n">
        <v>18190</v>
      </c>
      <c r="C72" s="5" t="n">
        <v>6446</v>
      </c>
    </row>
    <row r="73" spans="1:3">
      <c r="A73" s="4" t="s">
        <v>222</v>
      </c>
      <c r="B73" s="5" t="n">
        <v>595</v>
      </c>
      <c r="C73" s="5" t="n">
        <v>218</v>
      </c>
    </row>
    <row r="74" spans="1:3">
      <c r="A74" s="4" t="s">
        <v>223</v>
      </c>
      <c r="B74" s="5" t="n">
        <v>0</v>
      </c>
      <c r="C74" s="5" t="n">
        <v>31</v>
      </c>
    </row>
    <row r="75" spans="1:3">
      <c r="A75" s="4" t="s">
        <v>224</v>
      </c>
      <c r="B75" s="5" t="n">
        <v>49</v>
      </c>
      <c r="C75" s="5" t="n">
        <v>1</v>
      </c>
    </row>
    <row r="76" spans="1:3">
      <c r="A76" s="3" t="s">
        <v>225</v>
      </c>
    </row>
    <row r="77" spans="1:3">
      <c r="A77" s="4" t="s">
        <v>226</v>
      </c>
      <c r="B77" s="5" t="n">
        <v>-39452</v>
      </c>
      <c r="C77" s="5" t="n">
        <v>0</v>
      </c>
    </row>
    <row r="78" spans="1:3">
      <c r="A78" s="4" t="s">
        <v>227</v>
      </c>
      <c r="B78" s="7" t="n">
        <v>0</v>
      </c>
      <c r="C78" s="7" t="n">
        <v>-306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7:51Z</dcterms:created>
  <dcterms:modified xmlns:dcterms="http://purl.org/dc/terms/" xmlns:xsi="http://www.w3.org/2001/XMLSchema-instance" xsi:type="dcterms:W3CDTF">2019-02-07T16:17:51Z</dcterms:modified>
</cp:coreProperties>
</file>